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ignificant accounting principl" sheetId="8" state="visible" r:id="rId8"/>
    <sheet xmlns:r="http://schemas.openxmlformats.org/officeDocument/2006/relationships" name="Segment information" sheetId="9" state="visible" r:id="rId9"/>
    <sheet xmlns:r="http://schemas.openxmlformats.org/officeDocument/2006/relationships" name="Charter arrangements" sheetId="10" state="visible" r:id="rId10"/>
    <sheet xmlns:r="http://schemas.openxmlformats.org/officeDocument/2006/relationships" name="Earnings per share (&quot;EPS&quot;)" sheetId="11" state="visible" r:id="rId11"/>
    <sheet xmlns:r="http://schemas.openxmlformats.org/officeDocument/2006/relationships" name="Vessels and subsidiaries" sheetId="12" state="visible" r:id="rId12"/>
    <sheet xmlns:r="http://schemas.openxmlformats.org/officeDocument/2006/relationships" name="Accounts payable and accrued ex" sheetId="13" state="visible" r:id="rId13"/>
    <sheet xmlns:r="http://schemas.openxmlformats.org/officeDocument/2006/relationships" name="Financial instruments" sheetId="14" state="visible" r:id="rId14"/>
    <sheet xmlns:r="http://schemas.openxmlformats.org/officeDocument/2006/relationships" name="Financial risk management, obje" sheetId="15" state="visible" r:id="rId15"/>
    <sheet xmlns:r="http://schemas.openxmlformats.org/officeDocument/2006/relationships" name="Stockholders' equity and divide" sheetId="16" state="visible" r:id="rId16"/>
    <sheet xmlns:r="http://schemas.openxmlformats.org/officeDocument/2006/relationships" name="General &amp; Administrative Expens" sheetId="17" state="visible" r:id="rId17"/>
    <sheet xmlns:r="http://schemas.openxmlformats.org/officeDocument/2006/relationships" name="Related parties" sheetId="18" state="visible" r:id="rId18"/>
    <sheet xmlns:r="http://schemas.openxmlformats.org/officeDocument/2006/relationships" name="Pensions" sheetId="19" state="visible" r:id="rId19"/>
    <sheet xmlns:r="http://schemas.openxmlformats.org/officeDocument/2006/relationships" name="Tax" sheetId="20" state="visible" r:id="rId20"/>
    <sheet xmlns:r="http://schemas.openxmlformats.org/officeDocument/2006/relationships" name="Investment in associate company" sheetId="21" state="visible" r:id="rId21"/>
    <sheet xmlns:r="http://schemas.openxmlformats.org/officeDocument/2006/relationships" name="Condensed Financial Information" sheetId="22" state="visible" r:id="rId22"/>
    <sheet xmlns:r="http://schemas.openxmlformats.org/officeDocument/2006/relationships" name="Events after the reporting date" sheetId="23" state="visible" r:id="rId23"/>
    <sheet xmlns:r="http://schemas.openxmlformats.org/officeDocument/2006/relationships" name="Significant accounting princi_2" sheetId="24" state="visible" r:id="rId24"/>
    <sheet xmlns:r="http://schemas.openxmlformats.org/officeDocument/2006/relationships" name="Significant accounting princi_3" sheetId="25" state="visible" r:id="rId25"/>
    <sheet xmlns:r="http://schemas.openxmlformats.org/officeDocument/2006/relationships" name="Charter arrangements (Tables)" sheetId="26" state="visible" r:id="rId26"/>
    <sheet xmlns:r="http://schemas.openxmlformats.org/officeDocument/2006/relationships" name="Earnings per share (&quot;EPS&quot;) (Tab" sheetId="27" state="visible" r:id="rId27"/>
    <sheet xmlns:r="http://schemas.openxmlformats.org/officeDocument/2006/relationships" name="Vessels and subsidiaries (Table" sheetId="28" state="visible" r:id="rId28"/>
    <sheet xmlns:r="http://schemas.openxmlformats.org/officeDocument/2006/relationships" name="Accounts payable and accrued _2" sheetId="29" state="visible" r:id="rId29"/>
    <sheet xmlns:r="http://schemas.openxmlformats.org/officeDocument/2006/relationships" name="Financial instruments (Tables)" sheetId="30" state="visible" r:id="rId30"/>
    <sheet xmlns:r="http://schemas.openxmlformats.org/officeDocument/2006/relationships" name="Financial risk management, ob_2" sheetId="31" state="visible" r:id="rId31"/>
    <sheet xmlns:r="http://schemas.openxmlformats.org/officeDocument/2006/relationships" name="Stockholders' equity and divi_2" sheetId="32" state="visible" r:id="rId32"/>
    <sheet xmlns:r="http://schemas.openxmlformats.org/officeDocument/2006/relationships" name="General &amp; Administrative Expe_2" sheetId="33" state="visible" r:id="rId33"/>
    <sheet xmlns:r="http://schemas.openxmlformats.org/officeDocument/2006/relationships" name="Pensions (Tables)" sheetId="34" state="visible" r:id="rId34"/>
    <sheet xmlns:r="http://schemas.openxmlformats.org/officeDocument/2006/relationships" name="Tax (Tables)" sheetId="35" state="visible" r:id="rId35"/>
    <sheet xmlns:r="http://schemas.openxmlformats.org/officeDocument/2006/relationships" name="Investment in associate compa_2" sheetId="36" state="visible" r:id="rId36"/>
    <sheet xmlns:r="http://schemas.openxmlformats.org/officeDocument/2006/relationships" name="Condensed Financial Informati_2" sheetId="37" state="visible" r:id="rId37"/>
    <sheet xmlns:r="http://schemas.openxmlformats.org/officeDocument/2006/relationships" name="General information (Details)" sheetId="38" state="visible" r:id="rId38"/>
    <sheet xmlns:r="http://schemas.openxmlformats.org/officeDocument/2006/relationships" name="Significant accounting princi_4" sheetId="39" state="visible" r:id="rId39"/>
    <sheet xmlns:r="http://schemas.openxmlformats.org/officeDocument/2006/relationships" name="Significant accounting princi_5" sheetId="40" state="visible" r:id="rId40"/>
    <sheet xmlns:r="http://schemas.openxmlformats.org/officeDocument/2006/relationships" name="Segment information (Details)" sheetId="41" state="visible" r:id="rId41"/>
    <sheet xmlns:r="http://schemas.openxmlformats.org/officeDocument/2006/relationships" name="Charter arrangements, Shipping " sheetId="42" state="visible" r:id="rId42"/>
    <sheet xmlns:r="http://schemas.openxmlformats.org/officeDocument/2006/relationships" name="Charter arrangements, Summary o" sheetId="43" state="visible" r:id="rId43"/>
    <sheet xmlns:r="http://schemas.openxmlformats.org/officeDocument/2006/relationships" name="Charter arrangements, Future ch" sheetId="44" state="visible" r:id="rId44"/>
    <sheet xmlns:r="http://schemas.openxmlformats.org/officeDocument/2006/relationships" name="Charter arrangements, Contract " sheetId="45" state="visible" r:id="rId45"/>
    <sheet xmlns:r="http://schemas.openxmlformats.org/officeDocument/2006/relationships" name="Charter arrangements, Additiona" sheetId="46" state="visible" r:id="rId46"/>
    <sheet xmlns:r="http://schemas.openxmlformats.org/officeDocument/2006/relationships" name="Earnings per share (&quot;EPS&quot;) (Det" sheetId="47" state="visible" r:id="rId47"/>
    <sheet xmlns:r="http://schemas.openxmlformats.org/officeDocument/2006/relationships" name="Vessels and subsidiaries (Detai" sheetId="48" state="visible" r:id="rId48"/>
    <sheet xmlns:r="http://schemas.openxmlformats.org/officeDocument/2006/relationships" name="Vessels and subsidiaries, Vesse" sheetId="49" state="visible" r:id="rId49"/>
    <sheet xmlns:r="http://schemas.openxmlformats.org/officeDocument/2006/relationships" name="Vessels and subsidiaries, Time " sheetId="50" state="visible" r:id="rId50"/>
    <sheet xmlns:r="http://schemas.openxmlformats.org/officeDocument/2006/relationships" name="Accounts payable and accrued _3" sheetId="51" state="visible" r:id="rId51"/>
    <sheet xmlns:r="http://schemas.openxmlformats.org/officeDocument/2006/relationships" name="Financial instruments, Categori" sheetId="52" state="visible" r:id="rId52"/>
    <sheet xmlns:r="http://schemas.openxmlformats.org/officeDocument/2006/relationships" name="Financial instruments, Derivati" sheetId="53" state="visible" r:id="rId53"/>
    <sheet xmlns:r="http://schemas.openxmlformats.org/officeDocument/2006/relationships" name="Financial instruments, Interest" sheetId="54" state="visible" r:id="rId54"/>
    <sheet xmlns:r="http://schemas.openxmlformats.org/officeDocument/2006/relationships" name="Financial instruments, Reconcil" sheetId="55" state="visible" r:id="rId55"/>
    <sheet xmlns:r="http://schemas.openxmlformats.org/officeDocument/2006/relationships" name="Financial risk management, ob_3" sheetId="56" state="visible" r:id="rId56"/>
    <sheet xmlns:r="http://schemas.openxmlformats.org/officeDocument/2006/relationships" name="Financial risk management, ob_4" sheetId="57" state="visible" r:id="rId57"/>
    <sheet xmlns:r="http://schemas.openxmlformats.org/officeDocument/2006/relationships" name="Financial risk management, ob_5" sheetId="58" state="visible" r:id="rId58"/>
    <sheet xmlns:r="http://schemas.openxmlformats.org/officeDocument/2006/relationships" name="Financial risk management, ob_6" sheetId="59" state="visible" r:id="rId59"/>
    <sheet xmlns:r="http://schemas.openxmlformats.org/officeDocument/2006/relationships" name="Financial risk management, ob_7" sheetId="60" state="visible" r:id="rId60"/>
    <sheet xmlns:r="http://schemas.openxmlformats.org/officeDocument/2006/relationships" name="Financial risk management, ob_8" sheetId="61" state="visible" r:id="rId61"/>
    <sheet xmlns:r="http://schemas.openxmlformats.org/officeDocument/2006/relationships" name="Financial risk management, ob_9" sheetId="62" state="visible" r:id="rId62"/>
    <sheet xmlns:r="http://schemas.openxmlformats.org/officeDocument/2006/relationships" name="Financial risk management, o_10" sheetId="63" state="visible" r:id="rId63"/>
    <sheet xmlns:r="http://schemas.openxmlformats.org/officeDocument/2006/relationships" name="Financial risk management, o_11" sheetId="64" state="visible" r:id="rId64"/>
    <sheet xmlns:r="http://schemas.openxmlformats.org/officeDocument/2006/relationships" name="Financial risk management, o_12" sheetId="65" state="visible" r:id="rId65"/>
    <sheet xmlns:r="http://schemas.openxmlformats.org/officeDocument/2006/relationships" name="Financial risk management, o_13" sheetId="66" state="visible" r:id="rId66"/>
    <sheet xmlns:r="http://schemas.openxmlformats.org/officeDocument/2006/relationships" name="Financial risk management, o_14" sheetId="67" state="visible" r:id="rId67"/>
    <sheet xmlns:r="http://schemas.openxmlformats.org/officeDocument/2006/relationships" name="Financial risk management, o_15" sheetId="68" state="visible" r:id="rId68"/>
    <sheet xmlns:r="http://schemas.openxmlformats.org/officeDocument/2006/relationships" name="Stockholders' equity and divi_3" sheetId="69" state="visible" r:id="rId69"/>
    <sheet xmlns:r="http://schemas.openxmlformats.org/officeDocument/2006/relationships" name="Stockholders' equity and divi_4" sheetId="70" state="visible" r:id="rId70"/>
    <sheet xmlns:r="http://schemas.openxmlformats.org/officeDocument/2006/relationships" name="Stockholders' equity and divi_5" sheetId="71" state="visible" r:id="rId71"/>
    <sheet xmlns:r="http://schemas.openxmlformats.org/officeDocument/2006/relationships" name="Stockholders' equity and divi_6" sheetId="72" state="visible" r:id="rId72"/>
    <sheet xmlns:r="http://schemas.openxmlformats.org/officeDocument/2006/relationships" name="General &amp; Administrative Expe_3" sheetId="73" state="visible" r:id="rId73"/>
    <sheet xmlns:r="http://schemas.openxmlformats.org/officeDocument/2006/relationships" name="General &amp; Administrative Expe_4" sheetId="74" state="visible" r:id="rId74"/>
    <sheet xmlns:r="http://schemas.openxmlformats.org/officeDocument/2006/relationships" name="General &amp; Administrative Expe_5" sheetId="75" state="visible" r:id="rId75"/>
    <sheet xmlns:r="http://schemas.openxmlformats.org/officeDocument/2006/relationships" name="General &amp; Administrative Expe_6" sheetId="76" state="visible" r:id="rId76"/>
    <sheet xmlns:r="http://schemas.openxmlformats.org/officeDocument/2006/relationships" name="General &amp; Administrative Expe_7" sheetId="77" state="visible" r:id="rId77"/>
    <sheet xmlns:r="http://schemas.openxmlformats.org/officeDocument/2006/relationships" name="General &amp; Administrative Expe_8" sheetId="78" state="visible" r:id="rId78"/>
    <sheet xmlns:r="http://schemas.openxmlformats.org/officeDocument/2006/relationships" name="General &amp; Administrative Expe_9" sheetId="79" state="visible" r:id="rId79"/>
    <sheet xmlns:r="http://schemas.openxmlformats.org/officeDocument/2006/relationships" name="Related parties (Details)" sheetId="80" state="visible" r:id="rId80"/>
    <sheet xmlns:r="http://schemas.openxmlformats.org/officeDocument/2006/relationships" name="Pensions (Details)" sheetId="81" state="visible" r:id="rId81"/>
    <sheet xmlns:r="http://schemas.openxmlformats.org/officeDocument/2006/relationships" name="Tax (Details)" sheetId="82" state="visible" r:id="rId82"/>
    <sheet xmlns:r="http://schemas.openxmlformats.org/officeDocument/2006/relationships" name="Investment in associate compa_3" sheetId="83" state="visible" r:id="rId83"/>
    <sheet xmlns:r="http://schemas.openxmlformats.org/officeDocument/2006/relationships" name="Condensed Financial Informati_3" sheetId="84" state="visible" r:id="rId84"/>
    <sheet xmlns:r="http://schemas.openxmlformats.org/officeDocument/2006/relationships" name="Condensed Financial Informati_4" sheetId="85" state="visible" r:id="rId85"/>
    <sheet xmlns:r="http://schemas.openxmlformats.org/officeDocument/2006/relationships" name="Condensed Financial Informati_5" sheetId="86" state="visible" r:id="rId86"/>
    <sheet xmlns:r="http://schemas.openxmlformats.org/officeDocument/2006/relationships" name="Condensed Financial Informati_6" sheetId="87" state="visible" r:id="rId87"/>
    <sheet xmlns:r="http://schemas.openxmlformats.org/officeDocument/2006/relationships" name="Condensed Financial Informati_7" sheetId="88" state="visible" r:id="rId88"/>
    <sheet xmlns:r="http://schemas.openxmlformats.org/officeDocument/2006/relationships" name="Condensed Financial Informati_8" sheetId="89" state="visible" r:id="rId89"/>
    <sheet xmlns:r="http://schemas.openxmlformats.org/officeDocument/2006/relationships" name="Condensed Financial Informati_9" sheetId="90" state="visible" r:id="rId90"/>
    <sheet xmlns:r="http://schemas.openxmlformats.org/officeDocument/2006/relationships" name="Events after the reporting da_2" sheetId="91" state="visible" r:id="rId91"/>
  </sheets>
  <definedNames/>
  <calcPr calcId="124519" fullCalcOnLoad="1"/>
</workbook>
</file>

<file path=xl/sharedStrings.xml><?xml version="1.0" encoding="utf-8"?>
<sst xmlns="http://schemas.openxmlformats.org/spreadsheetml/2006/main" uniqueCount="1279">
  <si>
    <t>Document and Entity Information</t>
  </si>
  <si>
    <t>12 Months Ended</t>
  </si>
  <si>
    <t>Dec. 31, 2019shares</t>
  </si>
  <si>
    <t>Cover [Abstract]</t>
  </si>
  <si>
    <t>Entity Registrant Name</t>
  </si>
  <si>
    <t>DHT Holdings, Inc.</t>
  </si>
  <si>
    <t>Entity Central Index Key</t>
  </si>
  <si>
    <t>0001331284</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Emerging Growth Company</t>
  </si>
  <si>
    <t>Entity Common Stock, Shares Outstanding</t>
  </si>
  <si>
    <t>Document Type</t>
  </si>
  <si>
    <t>20-F</t>
  </si>
  <si>
    <t>Amendment Flag</t>
  </si>
  <si>
    <t>Document Period End Date</t>
  </si>
  <si>
    <t>Dec. 31,
		2019</t>
  </si>
  <si>
    <t>Document Fiscal Year Focus</t>
  </si>
  <si>
    <t>2019</t>
  </si>
  <si>
    <t>Document Fiscal Period Focus</t>
  </si>
  <si>
    <t>FY</t>
  </si>
  <si>
    <t>Document Annual Report</t>
  </si>
  <si>
    <t>true</t>
  </si>
  <si>
    <t>Document Transition Report</t>
  </si>
  <si>
    <t>Document Shell Company Report</t>
  </si>
  <si>
    <t>Consolidated Statement of Financial Position - USD ($) $ in Thousands</t>
  </si>
  <si>
    <t>Dec. 31, 2019</t>
  </si>
  <si>
    <t>Dec. 31, 2018</t>
  </si>
  <si>
    <t>Current assets</t>
  </si>
  <si>
    <t>Cash and cash equivalents</t>
  </si>
  <si>
    <t>[1],[2]</t>
  </si>
  <si>
    <t>Accounts receivable and accrued revenues</t>
  </si>
  <si>
    <t>[1]</t>
  </si>
  <si>
    <t>Capitalized voyage expense</t>
  </si>
  <si>
    <t>Prepaid expenses</t>
  </si>
  <si>
    <t>Bunkers, lube oils and consumables</t>
  </si>
  <si>
    <t>Total current assets</t>
  </si>
  <si>
    <t>Non-current assets</t>
  </si>
  <si>
    <t>Vessels and time charter contracts</t>
  </si>
  <si>
    <t>Advances for vessel upgrades</t>
  </si>
  <si>
    <t>Other property, plant and equipment</t>
  </si>
  <si>
    <t>Investment in associate company</t>
  </si>
  <si>
    <t>Total non-current assets</t>
  </si>
  <si>
    <t>Total assets</t>
  </si>
  <si>
    <t>Current liabilities</t>
  </si>
  <si>
    <t>Accounts payable and accrued expenses</t>
  </si>
  <si>
    <t>Derivative financial liabilities</t>
  </si>
  <si>
    <t>[3]</t>
  </si>
  <si>
    <t>Current portion long-term debt</t>
  </si>
  <si>
    <t>Other current liabilities</t>
  </si>
  <si>
    <t>Deferred shipping revenues</t>
  </si>
  <si>
    <t>Total current liabilities</t>
  </si>
  <si>
    <t>Non-current liabilities</t>
  </si>
  <si>
    <t>Long-term debt</t>
  </si>
  <si>
    <t>Other non-current liabilities</t>
  </si>
  <si>
    <t>Total non-current liabilities</t>
  </si>
  <si>
    <t>Total liabilities</t>
  </si>
  <si>
    <t>Equity</t>
  </si>
  <si>
    <t>Common stock at par value</t>
  </si>
  <si>
    <t>Additional paid-in capital</t>
  </si>
  <si>
    <t>Treasury shares</t>
  </si>
  <si>
    <t>Accumulated deficit</t>
  </si>
  <si>
    <t>Translation differences</t>
  </si>
  <si>
    <t>Other reserves</t>
  </si>
  <si>
    <t>Total equity attributable to the Company</t>
  </si>
  <si>
    <t>Non-controlling interest</t>
  </si>
  <si>
    <t>Total equity</t>
  </si>
  <si>
    <t>Total liabilities and equity</t>
  </si>
  <si>
    <t>Amortized cost.</t>
  </si>
  <si>
    <t>[2]</t>
  </si>
  <si>
    <t>Cash and cash equivalents include $221 thousand in restricted cash in 2019 and $638 thousand in 2018, including employee withholding tax.</t>
  </si>
  <si>
    <t>Fair value through profit or loss.</t>
  </si>
  <si>
    <t>Consolidated Income Statement - USD ($) $ in Thousands</t>
  </si>
  <si>
    <t>Dec. 31, 2017</t>
  </si>
  <si>
    <t>Consolidated Income Statement [abstract]</t>
  </si>
  <si>
    <t>Shipping revenues</t>
  </si>
  <si>
    <t>Operating expenses</t>
  </si>
  <si>
    <t>Voyage expenses</t>
  </si>
  <si>
    <t>Vessel operating expenses</t>
  </si>
  <si>
    <t>Depreciation and amortization</t>
  </si>
  <si>
    <t>Impairment charge</t>
  </si>
  <si>
    <t>Profit/(loss), sale of vessel</t>
  </si>
  <si>
    <t>General and administrative expense</t>
  </si>
  <si>
    <t>Total operating expenses</t>
  </si>
  <si>
    <t>Operating income</t>
  </si>
  <si>
    <t>Share of profit from associated companies</t>
  </si>
  <si>
    <t>Interest income</t>
  </si>
  <si>
    <t>Interest expense</t>
  </si>
  <si>
    <t>Fair value gain/(loss) on derivative financial liabilities</t>
  </si>
  <si>
    <t>Other financial (expense)/income</t>
  </si>
  <si>
    <t>Profit/(loss) before tax</t>
  </si>
  <si>
    <t>Income tax expense</t>
  </si>
  <si>
    <t>Profit/(loss) for the year</t>
  </si>
  <si>
    <t>Attributable to the owners of non-controlling interest</t>
  </si>
  <si>
    <t>Attributable to the owners of parent</t>
  </si>
  <si>
    <t>Basic net income/(loss) per share (in dollars per share)</t>
  </si>
  <si>
    <t>Diluted net income/(loss) per share (in dollars per share)</t>
  </si>
  <si>
    <t>Weighted average number of shares (basic) (in shares)</t>
  </si>
  <si>
    <t>Weighted average number of shares (diluted) (in shares)</t>
  </si>
  <si>
    <t>Consolidated Statement of Comprehensive Income - USD ($) $ in Thousands</t>
  </si>
  <si>
    <t>Consolidated Statement of Comprehensive Income [abstract]</t>
  </si>
  <si>
    <t>Items that will not be reclassified subsequently to profit or loss:</t>
  </si>
  <si>
    <t>Remeasurement of defined benefit obligation, net of tax</t>
  </si>
  <si>
    <t>Items that may be reclassified subsequently to profit or loss:</t>
  </si>
  <si>
    <t>Exchange gain/(loss) on translation of foreign currency denominated associate and subsidiary</t>
  </si>
  <si>
    <t>Total comprehensive income/(loss) for the period net of tax</t>
  </si>
  <si>
    <t>Consolidated Statement of Changes in Stockholders' Equity - USD ($) $ in Thousands</t>
  </si>
  <si>
    <t>Total</t>
  </si>
  <si>
    <t>Common Stock [Member]</t>
  </si>
  <si>
    <t>Paid-in Additional Capital [Member]</t>
  </si>
  <si>
    <t>Treasury Shares [Member]</t>
  </si>
  <si>
    <t>Accumulated Deficit [Member]</t>
  </si>
  <si>
    <t>Translation Differences [Member]</t>
  </si>
  <si>
    <t>Other Reserves [Member]</t>
  </si>
  <si>
    <t>Non-controlling Interests [Member]</t>
  </si>
  <si>
    <t>Balance at Dec. 31, 2016</t>
  </si>
  <si>
    <t>Balance (in shares) at Dec. 31, 2016</t>
  </si>
  <si>
    <t>Changes in equity</t>
  </si>
  <si>
    <t>Other comprehensive income/(loss)</t>
  </si>
  <si>
    <t>Total comprehensive income/(loss)</t>
  </si>
  <si>
    <t>Adjustment</t>
  </si>
  <si>
    <t>Cash dividends declared and paid</t>
  </si>
  <si>
    <t>Issuance of stock</t>
  </si>
  <si>
    <t>Issuance of stock (in shares)</t>
  </si>
  <si>
    <t>Purchase of convertible bonds</t>
  </si>
  <si>
    <t>Compensation related to options and restricted stock</t>
  </si>
  <si>
    <t>Compensation related to options and restricted stock (in shares)</t>
  </si>
  <si>
    <t>Balance (Restatement Adjustment [Member]) at Dec. 31, 2017</t>
  </si>
  <si>
    <t>Balance (Impact of transition of IFRS 15 [Member]) at Dec. 31, 2017</t>
  </si>
  <si>
    <t>Balance at Dec. 31, 2017</t>
  </si>
  <si>
    <t>Balance (in shares) (Restatement Adjustment [Member]) at Dec. 31, 2017</t>
  </si>
  <si>
    <t>Balance (in shares) at Dec. 31, 2017</t>
  </si>
  <si>
    <t>Purchase of treasury shares</t>
  </si>
  <si>
    <t>Purchase of treasury shares (in shares)</t>
  </si>
  <si>
    <t>Retirement of treasury shares</t>
  </si>
  <si>
    <t>Retirement of treasury shares (in shares)</t>
  </si>
  <si>
    <t>Issuance of convertible bonds</t>
  </si>
  <si>
    <t>Balance at Dec. 31, 2018</t>
  </si>
  <si>
    <t>Balance (in shares) at Dec. 31, 2018</t>
  </si>
  <si>
    <t>Adjustment related to non-controlling interest</t>
  </si>
  <si>
    <t>Conversion of convertible bonds</t>
  </si>
  <si>
    <t>Conversion of convertible bonds (in shares)</t>
  </si>
  <si>
    <t>Balance at Dec. 31, 2019</t>
  </si>
  <si>
    <t>Balance (in shares) at Dec. 31, 2019</t>
  </si>
  <si>
    <t>Other reserves are related to share-based payments.</t>
  </si>
  <si>
    <t>Consolidated Statement of Cash Flow - USD ($) $ in Thousands</t>
  </si>
  <si>
    <t>Cash flows from operating activities:</t>
  </si>
  <si>
    <t>Items included in net income not affecting cash flows:</t>
  </si>
  <si>
    <t>Impairment charges</t>
  </si>
  <si>
    <t>Amortization of upfront fees</t>
  </si>
  <si>
    <t>(Gain)/loss purchase of convertible bond</t>
  </si>
  <si>
    <t>Share of profit in associated companies</t>
  </si>
  <si>
    <t>Changes in operating assets and liabilities:</t>
  </si>
  <si>
    <t>Capitalized voyage expenses</t>
  </si>
  <si>
    <t>Net cash provided by operating activities</t>
  </si>
  <si>
    <t>Cash flows from investing activities:</t>
  </si>
  <si>
    <t>Investment in vessels</t>
  </si>
  <si>
    <t>Investment in vessels under construction</t>
  </si>
  <si>
    <t>Proceeds from sale of vessels</t>
  </si>
  <si>
    <t>Dividend received from associated company</t>
  </si>
  <si>
    <t>Investment in property, plant and equipment</t>
  </si>
  <si>
    <t>Net cash used in investing activities</t>
  </si>
  <si>
    <t>Cash flows from financing activities</t>
  </si>
  <si>
    <t>Cash dividends paid</t>
  </si>
  <si>
    <t>Repayment principal element of lease liability</t>
  </si>
  <si>
    <t>Issuance of long term debt</t>
  </si>
  <si>
    <t>Repayment of long term debt</t>
  </si>
  <si>
    <t>Repayments of convertible bonds</t>
  </si>
  <si>
    <t>Net cash (used in)/provided by financing activities</t>
  </si>
  <si>
    <t>Net (decrease)/increase in cash and cash equivalents</t>
  </si>
  <si>
    <t>Cash and cash equivalents at beginning of period</t>
  </si>
  <si>
    <t>Cash and cash equivalents at end of period</t>
  </si>
  <si>
    <t>Specification of items included in operating activities:</t>
  </si>
  <si>
    <t>Interest paid</t>
  </si>
  <si>
    <t>Interest received</t>
  </si>
  <si>
    <t>General information</t>
  </si>
  <si>
    <t>General information [Abstract]</t>
  </si>
  <si>
    <t>Note 1 – General information DHT Holdings, Inc. (“DHT” or the “Company”) is a company incorporated under the laws of the Marshall Islands whose shares are listed on the New York Stock Exchange. The Company’s principal executive office is located at Clarendon House, 2 Church Street, Hamilton HM 11, Bermuda. DHT Maritime, Inc. (formerly Double Hull Tankers, Inc.) was incorporated on April 14, 2005 under the laws of the Marshall Islands as a wholly owned indirect subsidiary of Overseas Shipholding Group, Inc. (“OSG”). In October 2005, DHT Maritime, Inc. completed its initial public offering. During the first half of 2007, OSG sold all of its common stock of DHT Maritime, Inc. Subsequent to a corporate restructuring in March 2010, DHT Maritime, Inc. was a wholly owned subsidiary of DHT until it was dissolved in November 2018. The Company has 35 material wholly owned subsidiaries, of which 23 are Marshall Island companies, seven are Cayman Islands companies, three are Singapore companies, one is a Monegasque company and one is a Norwegian company. Twenty of the Marshall Islands subsidiaries and the seven Cayman Islands subsidiaries are vessel-owning companies (the “Vessel Subsidiaries”). The primary activity of each of the Vessel Subsidiaries is the ownership and operation of a vessel. Our principal activity is the ownership and operation of a fleet of crude oil carriers. As of December 31, 2019 our fleet consisted of 27 very large crude carriers, or “VLCCs,” which are tankers ranging in size from 200,000 to 320,000 deadweight tons, or “dwt.” Our fleet principally operates on international routes and had a combined carrying capacity of 8,360,850 dwt. With regards to amounts in the financial statements, these are shown in USD thousands.</t>
  </si>
  <si>
    <t>Significant accounting principles</t>
  </si>
  <si>
    <t>Significant accounting principles [Abstract]</t>
  </si>
  <si>
    <t xml:space="preserve">Note 2 – Significant accounting principles Statement of compliance The DHT Holdings, Inc. consolidated financial statements have been prepared in accordance with International Financial Reporting Standards (“IFRS”) as issued by the International Accounting Standards Board (“IASB”). Basis of preparation The financial statements have been prepared on a historical cost basis, except for derivative financial instruments that have been measured at fair value. Historical cost is generally based on the fair value of the consideration given in exchange for assets. The principal accounting policies are set out below. Basis of consolidation The consolidated financial statements comprise the financial statements of the Company and entities controlled by the Company (and its subsidiaries). Unless otherwise specified, all subsequent references to the “Company” refer to DHT and its subsidiaries. Control is achieved where the Company has power over the investee, is exposed or has the rights to variable returns from its investment with an entity and has the ability to affect those returns through its power over the entity. The results of subsidiaries acquired or disposed during the year are included in the consolidated financial statements from the effective date of acquisition or up to the effective date of disposal, as appropriate. The financial statements of the subsidiaries are prepared for the same reporting period as the parent company, using consistent accounting policies. All intercompany balances and transactions have been eliminated upon consolidation. Acquisitions made by the Company which do not qualify as a business combination under IFRS 3, “Business Combinations,” are accounted for as asset acquisitions. Business combinations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liabilities and contingent liabilities that meet the conditions for recognition are recognized at their fair value, except for non-current assets that are classified as held for sale and are recognized at the lower of carrying amount and fair value less cost to sell, and deferred tax assets and liabilities which are recognized at nominal value. Goodwill arising on acquisition is recognized as an asset measured at the excess of the sum of the consideration transferred, the fair value of any previously held equity interest and the amount of any non-controlling interests in the acquiree over the net amounts of the identifiable assets acquired and the liabilities assumed. If, after reassessment, the Company’s interest in the net fair value of the acquiree’s identifiable assets, liabilities and contingent liabilities exceed the total consideration of the business combination, the excess is recognized in the income statement immediately.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or circumstances that existed at the acquisition date that, if known, would have affected the amounts recognized at that date. Investments in associates An associated company is an entity over which the Company has significant influence and that is not a subsidiary or a joint arrangement. Significant influence is the power to participate in the financial and operating policy decisions of the investee but without the ability to have control over those policies. Significant influence normally exists when the Company has 20% to 50% of the voting rights unless other terms and conditions affect the Company’s influence. The investments in associates are accounted for using the equity method. Such investments are initially recognized at cost. Cost includes the purchase price and other costs directly attributable to the acquisition such as professional fees and transaction costs. Under the equity method the interest in the investment is based on the Company’s proportional share of the associate’s equity, including any excess value and goodwill. The Company recognizes its share of net income, including depreciation and amortization of excess values and impairment losses, in “Share of profit from associated companies”.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Cash and cash equivalents Interest-bearing deposits that are highly liquid investments and have a maturity of three months or less when purchased are included in cash and cash equivalents. Cash and cash equivalents are recorded at their nominal amount on the statement of financial position. Vessels Vessels are stated at historical cost, less accumulated depreciation and accumulated impairment losses. For vessels purchased, these costs include expenditures that are directly attributable to the acquisition of these vessels. Depreciation is calculated on a straight-line basis over the useful life of the vessels, taking residual values into consideration, and adjusted for impairment charges or reversal of prior impairment charges, if any. The estimated useful lives and residual values are reviewed at least at each year end, with the effect of any changes in estimate accounted for on a prospective basis. We assume an estimated useful life of 20 years. Each vessel’s residual value is equal to the product of its lightweight tonnage and an estimated scrap rate per ton. Capitalized drydocking costs are depreciated on a straight-line basis from the completion of a drydocking to the estimated completion of the next drydocking. Capitalized scrubber costs are depreciated on a straight-line basis from the time of installation of the equipment to the end of the estimated useful life. Vessels under construction - pre-delivery installments The initial pre-delivery installments made for vessels are recorded in the statement of financial position as “Advances for vessels under construction” under Non-current assets. Vessels under construction are presented at cost less identified impairment losses, if any. Costs relating to vessels under construction include pre-delivery installments to the shipyard and other vessel costs incurred during the construction period that are directly attributable to construction of the vessels, including borrowing costs, if any, incurred during the construction period. Advances for vessel upgrades Advances related to scrubber retrofits and capital expenditures are recorded in the statement of financial position as “Advances for vessel upgrades” under Non-current assets. Advances for vessel upgrades will be capitalized and moved to “Vessels and time charter contracts” under Non-current assets upon completion of maintenance or completion of installation. Docking and survey expenditure The Company’s vessels are required to be drydocked every 30 to 60 months. The Company capitalizes drydocking costs as part of the relevant vessel and depreciates those costs on a straight-line basis from the completion of a drydocking to the estimated completion of the next drydocking. The residual value of such capital expenses is estimated at nil. Drydock costs include a variety of costs incurred during the drydock project, including expenses related to the drydock preparations, tank cleaning, gas-freeing and re-inerting, purchase of spare parts, stores and services, port expenses at the drydock location, general shipyard expenses, expenses related to hull and outfitting, external surfaces and decks, cargo- and ballast tanks, engines, cargo systems, machinery, equipment and safety equipment on board the vessel as well as classification, Condition Assessment Programme surveys and regulatory requirements. Costs related to ordinary maintenance performed during drydocking are charged to the income statement as part of vessel operating expenses for the period in which they are incurred. Vessels held for sale Vessels are classified separately as held for sale as part of current assets in the statement of financial position when their carrying amount will be recovered through a sale of transaction rather than continuing use. For this to be the case, the asset must be available for immediate sale in its present condition and its sale must be highly probable. For the sale to be highly probable, the appropriate level of management must be committed to a plan to sell the asset, and an active programme to locate a buyer and complete the plan must have been initiated. Further, the asset must be actively marketed for sale at a price that is reasonable in relation to its current fair value. In addition, the sale should be expected to qualify for recognition as a completed sale within one year from the date of classification. The probability of shareholders’ approval should be considered as part of the assessment of whether the sale is highly probable. Vessels classified as held for sale are measured at the lower of their carrying amount and fair value less cost to sell. Impairment of vessels The carrying amounts of vessels held and used are reviewed for potential impairment whenever events or changes in circumstances indicate that the carrying amount of a particular asset may not be fully recoverable. An asset’s recoverable amount is the higher of an asset’s or cash generating unit’s (“CGU”) fair value less cost of disposal based on third-party broker valuations and its value in use and is determined for each individual asset, unless the asset does not generate cash inflows that are largely independent of those other assets or groups of assets. The Company views each vessel as a separate CGU. Where the carrying amount of an asset or CGU exceeds its recoverable amount, the asset is considered impaired and is written down to its recoverable amount. Such impairment is recognized in the income statement. In assessing value in use, the estimated future cash flows are discounted to their present value using a discount rate that reflects current market assessments of the time value of money and the risks specific to the asset. The Company assesses at each reporting date if there is any indication that an impairment recognized in prior period may no longer exist or may have decreased. A previously recognized impairment loss is reversed only if there has been a change in the estimates used to determine the recoverable amount, however, not to an extent higher than the carrying amount that would have been determined, had no impairment loss been recognized in prior years. Such reversals are recognized in the income statement. Property, plant and equipment other than vessels Property, plant and equipment are stated at historical cost less accumulated depreciation and any impairment charges. Depreciations are calculated on a straight-line basis over the asset’s expected useful life and adjusted for any impairment charges. Expected useful life is five years for furniture and fixtures and three years for computer equipment and software. Expected useful lives are reviewed annually. Ordinary repairs and maintenance costs are charged to the income statement during the financial period in which they are incurred. Major assets with different expected useful lives are reported as separate components. Property, plant and equipment are reviewed for potential impairment whenever events or changes in circumstances indicate that the carrying amount of an asset exceeds its recoverable amount. The difference between an asset’s carrying amount and its recoverable amount is recognized in the income statement as impairment. Property, plant and equipment that suffered impairment are reviewed for possible reversal of the impairment at each reporting date. Bunkers Bunkers is stated at the lower of cost and net realizable value. Cost is determined using the FIFO method and includes expenditures incurred in acquiring the bunkers and delivery cost less discounts. Leases Effective from January 1, 2019, the Company adopted the new accounting standard IFRS 16 using the modified retrospective method. IFRS 16 introduced a comprehensive model for the identification of lease arrangements and accounting treatments for both lessors and lessees. The Company currently has one category of lease related to leased office space in Monaco, Singapore and Norway where the Company is a lessee.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value assets. For these leases, the Company recognizes the lease payment as an operating expense on a straight-line basis over the term of the lease unless another systematic basis is more representative of the time pattern in which economic benefits from the leased assets are consumed. The lease liability is initially measured at present value of the lease payments that are not paid at the commencement date, discounted by using the rate implicit in the lease. If this rate cannot be readily determined, the Company uses its incremental borrowing rate. Subsequently, the lease liability is measured by increasing the carrying amount to reflect interest on the lease liability (using an effective interest method) and by reducing the carrying amount to reflect the lease payments made. The Company remeasures the lease liability (and makes a corresponding adjustment to the related right –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Revenue and expense recognition The Company recognizes revenue from the following major sources: • Revenue from time charters • Revenue from spot charters Revenues from time charters are accounted for as operating leases and are thus recognized on a straight-line basis over the rental periods of such charters. Revenue is recognized from delivery of the vessel to the charterer until the end of the lease term. Effective from January 1, 2018, the Company adopted IFRS 15 Revenue from Contracts with Customers Revenue is measured based on the consideration to which the Company expects to be entitled in a contract with a customer and excludes amounts collected on behalf of third parties. The Company recognizes revenue when it transfers control of a product or service to a customer. For vessels operating on spot charters, voyage revenues are, under the new revenue standard, recognized ratably over the estimated length of each voyage, calculated on a load-to-discharge basis. Voyage expenses are capitalized between the previous discharge port, or contract date if later, and the next load port if they qualify as fulfilment cost under IFRS 15. To recognize costs incurred to fulfil a contract as an asset, the following criteria shall be met: (i) the costs relate directly to the contract, (ii) the costs generate or enhance resources of the entity that will be used in satisfying performance obligations in the future and (iii) the costs are expected to be recovered. Vessel expenses are expensed when incurred and include crew costs, vessel stores and supplies, lubricating oils, maintenance and repairs, insurance and communication costs. Effective from January 1, 2019, the Company adopted IFRS 16 Leasing The Company has entered into time charters where the Company has the opportunity to earn additional hire when vessel earnings exceed the basic hire amounts set forth in the charters. Additional hire, if any, is calculated and paid either monthly, quarterly or semi-annually in arrears and recognized as revenue in the period in which it was earned in accordance with IFRS 16. Financial liabilities Financial liabilities are classified as either financial liabilities “at fair value through profit or loss” (FVTPL) or “other financial liabilities”. The FVTPL category comprises the Company’s derivatives. Other financial liabilities of the Company are classified as “other financial liabilities”. (a) Other financial liabilities Other financial liabilities, including debt, are initially measured at fair value, net of transaction costs. Other financial liabilities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b) Derivatives The Company uses interest rate swaps to convert part of the interest-bearing debt from floating to fixed rate. Derivatives are initially recognized at fair value at the date a derivative contract is entered into and are subsequently re-measured to their fair value at each reporting date. The resulting gain and loss is recognized in profit or loss immediately. Fair Value Measurement Fair value is defined as the price that would be received to sell an asset or paid to transfer a liability in an orderly transaction in the principal (or most advantageous) market at the measurement date under current market conditions. Fair value is an exit price regardless of whether that price is directly observable or estimated using another valuation technique. Financial assets – receivables Trade receivables are measured at amortized cost using the effective interest method, less any impairment. Normally the interest element could be disregarded since the receivables are short term. The Company regularly reviews its accounts receivable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 Derecognition of financial assets and financial liabilities The Company derecognizes a financial asset only when the contractual rights to cash flows from the asset expire, or when it transfers the financial asset and substantially all risks and reward of ownership of the asset to another entity. The Company derecognizes financial liabilities when, and only when, the Company’s obligations are discharged, cancelled or expire. Foreign currency The functional currency of the Company and each of the Vessel Subsidiaries is the U.S. dollar. This is because the Company’s vessels operate in international shipping markets, in which revenues and expenses are settled in U.S. dollars, and the Company’s most significant assets and liabilities in the form of vessels and related liabilities are denominated in U.S. dollars. For the purposes of presenting these consolidated financial statements, the assets and liabilities of the Company’s foreign operations are translated into U.S. dollar using exchange rates prevailing at the end of each reporting period. Income and expense items are translated at the average exchange rates for the period, unless exchange rates fluctuates significantly during the period, in which case the exchange rates at the date of the transactions are used. Exchange differences arising, if any, are recognized in other comprehensive income and accumulated in equity. Classification in the Statement of Financial Position Current assets and current liabilities include items due less than one year from the reporting date, and items related to the operating cycle, if longer, and those primarily held for trading. The current portion of long-term debt is included as current liabilities. Other assets than those described above are classified as non-current assets. Where the Company holds a derivative as an economic hedge (even if hedge accounting is not applied) for a period beyond 12 months after the reporting date, the derivative is classified as non-current (or separated into current and non-current). Related parties Parties are related if one party has the ability, directly or indirectly, to control the other party or exercise significant influence over the other party in making financial and operating decisions. Parties are related if they are subject to common control or common significant influence. Key management personnel of the Company are also related parties. All transactions between the related parties are recorded at estimated market value. Taxes The Company is a foreign corporation that is not subject to United States federal income taxes. Further, the Company is not subject to income taxes or tax reporting requirements imposed by the Marshall Islands, the country in which it is incorporated. The Monegasque management company, DHT Management S.A.M., is subject to taxation in Monaco, the Norwegian management company, DHT Management AS, is subject to taxation in Norway and the companies in Singapore, DHT Ship Management (Singapore) Pte. Ltd., DHT Chartering (Singapore) Pte. Ltd. and DHT Management Pte. Ltd., are subject to taxation in Singapore. Income tax expense represents the sum of the taxes currently payable and deferred tax. Taxes payable are provided based on taxable profits at the current tax rate. Deferred taxes are recognized on differences between the carrying amounts of assets and liabilities in the financial statements and the corresponding tax bases used in the computation of taxable profit. Deferred tax liabilities are generally recognized for all temporary differences and deferred tax assets are recognized to the extent that it is probable that taxable profits will be available against which deductible temporary differences can be utilized. Stock Compensation Employees of the Company receive remuneration in the form of restricted common stock that is subject to vesting conditions. Equity-settled share-based payment is measured at the fair value of the equity instrument at the grant date. The fair value determined at the grant date is expensed on a straight-line basis over the vesting period, based on the Company’s estimate of equity instruments that will eventually vest. Pension For defined benefit retirement plans, the cost of providing benefits is determined using the projected unit credit method, with actuarial valuations being carried out at the end of each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it occurs.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The retirement benefit obligation recognized in the consolidated statement of financial position represents the actual deficit or surplus in the group’s defined benefit plan. Any surplus resulting from this calculation is limited to the present value of any economic benefit available in the form of refunds from the plans or reductions in future contributions to the plans. Segment information The Company has only one operating segment, and consequently does not provide segment information, except for the entity-wide disclosures required. Use of estimates The preparation of financial statements in conformity with IFRS requires management to make estimates and assumptions that affect the amounts reported in the financial statements and accompanying notes. Actual results could differ from those estimates. Areas where significant estimates have been applied are: • Depreciation • Drydock period • Value in use Use of judgment In the process of applying the Company’s accounting policies, management has made the following judgments which have the most significant effect on the amounts recognized in the financial statements: Impairment Each of the Company’s vessels has been treated as a separate CGU as the vessels have cash inflows that are largely independent of the cash inflows from other assets and therefore can be subject to a value-in-use analysis. Judgment has been applied in connection with the assessment of indicators of impairment or reversal of prior impairment. Application of new and revised International Financial Reporting Standards (“IFRSs”) (a) New and revised IFRSs, and interpretations mandatory for the first time for the financial year beginning January 1, 2019. Impact of initial application of IFRS 16 Leases In the current year, the Company has applied IFRS 16 (as issued by the IASB in January 2016) that is effective for annual periods that begin on or after January 1, 2019. IFRS 16 introduces new or amended requirements with respect to lease accounting. It introduces significant changes to lessee accounting by removing the distinction between operating and finance lease and requiring the recognition of a right-of-use asset and a lease liability at commencement for all leases, except for short-term leases and leases of low-value assets. In contrast to lessee accounting, the requirements for lessor accounting have remained largely unchanged. The impact of the adoption of IFRS 16 on the Company’s consolidated financial statements is described below. The date of initial application of IFRS 16 for the Company is January 1, 2019. The Company has applied IFRS 16 using the modified retrospective approach. Comparative information has not been restated and continues to be reported under the accounting standards in effect for those periods. The Company recognized an initial $1.5 million lease liability and a corresponding right-of-use lease asset to comply with the new standard, and there was no transition effect on the opening balance of equity. As of July 1, 2019, the Company recognized an increase of $1.6 million in the lease liability and a corresponding right-of-use lease asset related to a new contract that falls within the definition of a lease in accordance with IFRS 16. As of December 5, 2019, the Company recognized an increase of $0.1 million in the lease liability and a corresponding right-of-use lease asset due to a modification of an existing lease. The table below shows the initial recognition lease liability and right of use asset as of January 1, 2019: Initial recognition lease liability and right of use asset (Dollars in thousands) Reconciliation of lease liability recognized to gross payments As of January 1, 2019 Operating lease commitment at December 31, 2018 as disclosed 529 - Extension options reasonably certain to be exercised 1,162 - Practical expedient related to short-term leases (3 ) - Practical expedient related to low-value leases - - Discounting using the incremental borrowing rate as of January 1, 2019 (204 ) Lease liability recognized at initial application of IFRS 16 as of January 1, 2019 1,484 The weighted average incremental borrowing rate applied: 4.03 % After the additions and modifications during 2019, the weighted average borrowing rate for the lease liability recognized of December 31, 2019 was 3.18%. The table below shows the amounts recognized in the consolidated statement of financial position as of December 31, 2019 after the adoption of IFRS 16, including additions in 2019: Amounts recognized in the consolidated statement of financial position (Dollars in thousands) 2019 Lease liability (Other non-current liabilities) 2,241 Lease liability (Other current liabilities) 605 Right-of-use asset (Other property, plant and equipment) 2,808 The table below shows the amounts recognized in the consolidated income statement and the consolidated statement of comprehensive income as of December 31, 2019 after the adoption of IFRS 16: Consolidated income statement and consolidated statement of comprehensive income (Dollars in thousands) Year ended December 31, 2019 Lease payment 442 Depreciation IFRS 16 (Depreciation and amortization expense) (405 ) IFRS 16 interest expense (other financial expense) (72 ) The table below shows the amounts recognized in the consolidated statement of cash flow and reconciliation of changes in liabilities incurred from financing activities: Consolidated statement of cash flow and reconciliation of changes in liabilities incurred from financing activities (Dollars in thousands) Year ended December 31, 2019 Principal paid on the lease liability (Repayment principal element of lease liability) (370 ) In the current year, the Company has applied a number of amendments to IFRS Standards and Interpretations issued by the IASB that are effective for an annual period that begins on or after January 1, 2019. Their adoption has not had any material impact on the disclosures or on the amounts reported in these financial statements. Amendments to IFRS 9 Prepayment Features with Negative Compensation The Company has adopted the amendments to IFRS 9 for the first time in the current year. The amendments to IFRS 9 clarify that for the purpose of assessing whether a prepayment feature meets the ‘solely payments of principal and interest’ (“SPPI”) condition, the party exercising the option may pay or receive reasonable compensation for the prepayment irrespective of the reason for prepayment. In other words, financial assets with prepayment features with negative compensation do not automatically fail SPPI. Amendments to IAS 28 Long-term Interests in Associates and Joint Ventures The Company has adopted the amendments to IAS 28 for the first time in the current year. The amendment clarifies that IFRS 9, including its impairment requirements, applies to other financial instruments in an associate or joint venture to which the equity method is not applied. These include long-term interests that, in substance, form part of the entity’s net investment in an associate or joint venture. Annual Improvements to IFRS Standards 2015–2017 Cycle The Company </t>
  </si>
  <si>
    <t>Segment information</t>
  </si>
  <si>
    <t>Segment information [Abstract]</t>
  </si>
  <si>
    <t>Note 3 – Segment information Operating Segments: Since DHT’s business is limited to operating a fleet of crude oil tankers, management has organized and manages the entity as one segment based upon the service provided. The Company’s chief operating decision maker (“CODM”), being the Chief Executive Officers, reviews the Company’s operating results on a consolidated basis as one operating segment as defined in IFRS 8, Operating Segments Entity-wide disclosures: Information about major customers: As of December 31, 2019, the Company had 27 vessels in operation of which five were on time charters and 22 were vessels operating in the spot market. For the period from January 1, 2019 to December 31, 2019, five customers represented $84,067 thousand, $79,161 thousand, $73,629 thousand, $39,477 thousand and $34,786 thousand, respectively, of the Company’s revenues. For the period from January 1, 2018 to December 31, 2018, five customers represented $76,015 thousand, $38,408 thousand, $19,269 thousand, 18,692 thousand and $18,679 thousand, respectively, of the Company’s revenues. For the period from January 1, 2017 to December 31, 2017, five customers represented $48,192 thousand, $39,488 thousand, $36,109 thousand, $32,252 thousand and $18,855 thousand, respectively, of the Company’s revenues.</t>
  </si>
  <si>
    <t>Charter arrangements</t>
  </si>
  <si>
    <t>Charter arrangements [Abstract]</t>
  </si>
  <si>
    <t>Note 4 − Charter arrangements The below table details the Company’s shipping revenues: (Dollars in thousands) 2019 2018 2017 Time charter revenues* $ 57,472 $ 64,462 $ 100,310 Voyage charter revenues** 477,595 311,480 254,742 Other shipping revenues - - - Shipping revenues $ 535,068 $ 375,941 $ 355,052 *2019 time charter revenue is presented in accordance with IFRS 16 Leases Revenue from Contracts with Customers **2019 and 2018 voyage charter revenue is presented in accordance with IFRS 15 Revenue from Contracts with Customers. The following summarizes the Company’s vessel employment as of December 31, 2019: Vessel Type of Employment Expiry VLCC DHT Amazon Time charter with profit sharing Q4 2021 DHT Bauhinia Spot DHT Bronco Spot DHT China Time charter with profit sharing Q2 2021 DHT Colt Spot DHT Condor Spot DHT Edelweiss Spot DHT Europe Spot DHT Falcon Spot DHT Hawk Spot DHT Jaguar Spot DHT Lake Spot DHT Leopard Spot DHT Lion Spot DHT Lotus Time charter with profit sharing Q1 2020 DHT Mustang Spot DHT Opal Spot DHT Panther Spot DHT Peony Spot DHT Puma Spot DHT Raven Spot DHT Redwood Spot DHT Scandinavia Spot DHT Stallion Spot DHT Sundarbans Time charter with profit sharing Q4 2021 DHT Taiga Time charter with profit sharing Q4 2022 DHT Tiger Spot Future charter payments: The future revenues expected to be received from the time charters (not including any potential profit sharing) for the Company’s vessels on existing charters as of the reporting date are as follows: (Dollars in thousands) Year Amount 2020 47,413 2021 35,818 2022 8,325 2023 - Thereafter - Net charter payments: $ 91,556 Any extension periods, unless already exercised as of December 31, 2019, are not included. Revenues from a time charter are not received when a vessel is off-hire, including time required for normal periodic maintenance of the vessel. In arriving at the minimum future charter revenues, an estimated time for off-hire to perform periodic maintenance on each vessel has been deducted, although there is no assurance that such estimate will be reflective of the actual off-hire in the future. Contract balances: Contract balances and related disclosures have been included in the following places in the notes to the Company’s consolidated financial statements: Note Accounts receivable and accrued revenues notes 8,9 Voyage expenses are capitalized between the previous discharge port, or contract date if later, and the next load port and amortized between load port and discharge port. The closing balance of assets recognized from the costs to obtain or fulfil a contract was: 2019 2018 Capitalized voyage expense 4,151 1,633 During the twelve months of 2019, $1.6 million was amortized related to voyages in progress at the end of December 31, 2018, and $4.4 million was amortized related to the voyages in progress at the end of December 31, 2019. No impairment losses were recognized in the period. During the twelve months of 2018, $1.5 million was amortized and no impairment losses were recognized in the period. Deferred Shipping Revenues: Deferred shipping revenues relates to next month charter hire payment paid in advance. As of December 31, 2019, $930 thousand was recognized as deferred shipping revenues in the consolidated statement of financial position while no deferred shipping revenues were included as of December 31, 2018. Concentration of risk: As of December 31, 2019, five of the Company’s 27 vessels were chartered to four different counterparties and 22 vessels were operated in the spot market. As of December 31, 2018, five of the Company’s 27 vessels were chartered to four different counterparties and 22 vessels were operated in the spot market. As of December 31, 2017, six of the Company’s 26 vessels were chartered to four different counterparties and 20 vessels were operated in the spot market. The Company believes that the concentration of risk is limited and can be adequately monitored.</t>
  </si>
  <si>
    <t>Earnings per share ("EPS")</t>
  </si>
  <si>
    <t>Earnings per share ("EPS") [Abstract]</t>
  </si>
  <si>
    <t xml:space="preserve">Note 5 – Earnings per share (“EPS”) The computation of basic earnings per share is based on the weighted average number of common shares outstanding during the period. The computation of diluted earnings per share assumes the exercise of all dilutive stock options and restricted shares using the treasury stock method. For the year ended December 31, 2017, the Company had an increase in earnings per share resulting from the assumption that convertible instruments are converted; thus, any effect of common stock equivalents outstanding would be antidilutive. Antidilutive potential common shares are disregarded in the calculation of diluted EPS. The following potential ordinary shares are antidilutive and therefore excluded from the weighted average number of ordinary shares for the purpose of diluted earnings per share: convertible instruments: 17,282,925 shares. The components of the calculation of basic EPS and diluted EPS are as follows: (Dollars in thousands) 2019 2018 2017 Profit/(loss) for the period used for calculation of EPS - basic $ 73,679 $ (46,927 ) $ 6,602 Interest and amortization on the convertible notes $ 12,177 $ - $ - Profit/(loss) for the period used for calculation of EPS - dilutive $ 85,856 $ (46,927 ) $ 6,602 Basic earnings per share: Weighted average shares outstanding - basic 143,437,164 143,429,610 124,536,338 Diluted earnings per share: Weighted average shares outstanding - basic 143,437,164 143,429,610 124,536,338 Dilutive equity awards 133,342 5,311 - Dilutive shares related to convertible notes 24,589,370 - - Weighted average shares outstanding - dilutive 168,159,876 143,434,921 124,536,338 </t>
  </si>
  <si>
    <t>Vessels and subsidiaries</t>
  </si>
  <si>
    <t>Vessels and subsidiaries [Abstract]</t>
  </si>
  <si>
    <t>Note 6 – Vessels and subsidiaries The Vessels are owned by companies incorporated in the Marshall Islands or Cayman Islands. The Vessel Subsidiaries are wholly owned directly by the Company. The primary activity of each of the Vessel Subsidiaries is the ownership and operation of a Vessel. In addition, the Company has a vessel-chartering subsidiary and three subsidiaries, DHT Management S.A.M. (Monaco), DHT Management AS (Norway) and DHT Ship Management (Singapore) Pte. Ltd., that perform management services for DHT and its subsidiaries. The following table sets out the details of the Vessel Subsidiaries included in these consolidated financial statements: Company Vessel name Dwt Flag State Year Built DHT Mustang Inc DHT Mustang 317,975 Hong Kong 2018 DHT Bronco Inc DHT Bronco 317,975 Hong Kong 2018 DHT Colt Inc DHT Colt 319,713 Hong Kong 2018 DHT Stallion Inc DHT Stallion 319,713 Hong Kong 2018 DHT Tiger Limited DHT Tiger 299,629 Hong Kong 2017 DHT Puma Limited DHT Puma 299,629 Hong Kong 2016 DHT Panther Limited DHT Panther 299,629 Hong Kong 2016 DHT Lion Limited DHT Lion 299,629 Hong Kong 2016 DHT Leopard Limited DHT Leopard 299,629 Hong Kong 2016 DHT Jaguar Limited DHT Jaguar 299,629 Hong Kong 2015 DHT Opal Inc DHT Opal 320,105 IOM 2012 Samco Theta Ltd DHT Sundarbans 314,249 RIF 2012 Samco Iota Ltd DHT Taiga 314,249 Hong Kong 2012 DHT Peony Inc DHT Peony 320,013 Hong Kong 2011 DHT Lotus Inc DHT Lotus 320,142 Hong Kong 2011 Samco Eta Ltd DHT Amazon 314,249 RIF 2011 Samco Kappa Ltd DHT Redwood 314,249 Hong Kong 2011 DHT Edelweiss Inc DHT Edelweiss 301,021 Hong Kong 2008 Samco Epsilon Ltd DHT China 317,794 RIF 2007 Samco Delta Ltd DHT Europe 317,713 Marshall Islands 2007 DHT Bauhinia Inc DHT Bauhinia 301,019 IOM 2007 DHT Hawk Inc DHT Hawk 298,923 Hong Kong 2007 Samco Gamma Ltd DHT Scandinavia 317,826 Hong Kong 2006 DHT Falcon Inc DHT Falcon 298,971 Hong Kong 2006 DHT Lake Inc DHT Lake 298,564 Hong Kong 2004 DHT Raven Inc DHT Raven 298,563 IOM 2004 DHT Condor, Inc. DHT Condor 320,050 Hong Kong 2004 DHT Eagle, Inc. DHT Eagle ** 309,064 Hong Kong 2002 DHT Utah, Inc DHT Utah ** 299,498 IOM 2001 DHT Utik, Inc DHT Utik ** 299,450 IOM 2001 Chris Tanker Corporation DHT Chris *** 309,285 Hong Kong 2001 Ann Tanker Corporation DHT Ann **** 309,327 Hong Kong 2001 DHT Phoenix, Inc. DHT Phoenix ***** 307,151 Hong Kong 1999 Cathy Tanker Corporation DHT Cathy* 115,000 Marshall Islands 2004 Sophie Tanker Corporation DHT Sophie* 115,000 Marshall Islands 2003 * DHT Sophie and DHT Cathy were sold to one buyer in October 2018. Both vessels were delivered to buyer during fourth quarter 2018. ** The DHT Eagle, DHT Utah and DHT Utik were sold to one buyer in November 2017. The DHT Eagle and DHT Utah were delivered to the buyer during the fourth quarter of 2017 and the DHT Utik was delivered to the buyer in January 2018. *** The DHT Chris was sold and delivered to new owners in January 2017. **** The DHT Ann was sold and delivered to new owners in May 2017. ***** The DHT Phoenix was sold and delivered to new owners in June 2017. Vessels and time charter contracts (Dollars in thousands) Vessels Drydock Scrubbers Time charter contracts Total Cost As of January 1, 2019 2,007,385 44,818 12,652 6,600 2,071,456 Additions* (42 ) (375 ) (721 ) - (1,139 ) Transferred from vessels upgrades 6,750 2,493 30,552 - 39,795 Disposals - (3,116 ) - - (3,116 ) As of December 31, 2019 2,014,093 43,820 42,482 6,600 2,106,997 Accumulated depreciation and impairment As of January 1, 2019 (391,894 ) (9,171 ) (388 ) (4,193 ) (405,647 ) Charge for the period (96,102 ) (11,824 ) (6,118 ) (978 ) (115,022 ) Disposals - 3,116 - - 3,116 As of December 31, 2019 (487,996 ) (17,880 ) (6,507 ) (5,170 ) (517,553 ) Net book value As of December 31, 2019 1,526,097 25,941 35,976 1,430 1,589,444 Cost As of January 1, 2018 1,767,117 36,441 - 6,600 1,810,158 Additions 113 7,695 7,566 - 15,373 Transferred from vessels under construction 325,004 6,800 5,086 - 336,890 Transferred to asset held for sale - - - - - Disposals (84,848 ) (6,117 ) - - (90,965 ) As of December 31, 2018 2,007,385 44,818 12,652 6,600 2,071,456 Accumulated depreciation and impairment As of January 1, 2018 (359,066 ) (3,731 ) - (3,215 ) (366,013 ) Charge for the period (91,551 ) (10,342 ) (388 ) (978 ) (103,259 ) Impairment charges (3,500 ) - - - (3,500 ) Transferred to asset held for sale - - - - Disposals 62,224 4,902 - - 67,125 As of December 31, 2018 (391,894 ) (9,171 ) (388 ) (4,193 ) (405,647 ) Net book value As of December 31, 2018 1,615,492 35,647 12,264 2,407 1,665,810 Vessels under construction As of January 1, 2018 114,759 - - - 114,759 Additions 222,131 - - - 222,131 Transferred to vessels (336,890 ) - - - (336,890 ) As of December 31, 2018 - - - - - Vessel upgrades As of January 1, 2019 - - - - - Additions 8,121 2,493 40,832 - 51,446 Transferred to vessels (6,750 ) (2,493 ) (30,552 ) - (39,795 ) As of December 31, 2019 1,371 - 10,281 - 11,652 *Additions in 2019 relates to adjustments to capitalized expenses in 2018 In March 2017, the Company acquired 11 VLCCs, including two newbuildings which were delivered in 2018. Vessels under construction On October 8, 2018, the Company took delivery of DHT Mustang, the last of its two VLCC newbuildings from HHI. The Company has no further vessels under construction and the cost of vessels under construction has been transferred to vessels for each of the four newbuildings delivered during 2018. Depreciation We have assumed an estimated useful life of 20 years for our vessels. Depreciation is calculated taking residual value into consideration. Each vessel’s residual value is equal to the product of its lightweight tonnage and an estimated scrap rate per ton. Estimated scrap rate used as a basis for depreciation is $300 per ton. Capitalized drydocking costs are depreciated on a straight-line basis from the completion of a drydocking to the estimated completion of the next drydocking. Capitalized scrubber costs are depreciated on a straight-line basis from the time of installation through the accounting year 2022, reflecting the period they are expected to be of use providing economical values. Carrying Value and Impairment A vessel’s recoverable amount is the higher of the vessel’s fair value less cost of disposal and its value in use. The carrying values of our vessels may not represent their fair market value at any point in time since the market prices of second-hand vessels tend to fluctuate with changes in charter rates and the cost of constructing new vessels. Historically, both charter rates and vessel values have been cyclical. The carrying amounts of vessels held and used by us are reviewed for potential impairment or reversal of prior impairment charges whenever events or changes in circumstances indicate that the carrying amount of a particular vessel may not accurately reflect the recoverable amount of a particular vessel. Each of the Company’s vessels have been viewed as a separate CGU as the vessels have cash inflows that are largely independent of the cash inflows from other assets and therefore can be subject to a value in use analysis. In instances where a vessel is considered impaired, it is written down to its recoverable amount. Each reporting period, we assess whether there is an indication that an impairment loss recognized in prior periods may no longer exist or may have decreased. In evaluating impairment or reversal of prior impairment charges under IFRS, we consider the higher of (i) fair market value less cost of disposal and (ii) the present value of the future cash flows of a vessel, or “value in use.” The fair market value of our vessels is monitored by obtaining charter-free broker valuations as of specific dates. This assessment has been made at the individual vessel level. In developing estimates of future cash flows, we must make significant assumptions about future charter rates, future use of vessels, ship operating expenses, drydocking expenditures, utilization rate, fixed commercial and technical management fees, residual value of vessels, the estimated remaining useful lives of the vessels and the discount rate. These assumptions, and in particular for estimating future charter rates, are based on historical trends and current market conditions, as well as future expectations. Estimated outflows for ship operating expenses and drydocking expenditures are based on a combination of historical and budgeted costs and are adjusted for assumed inflation. Utilization, including estimated off-hire time, is based on historical experience. The more significant factors that could impact management’s assumptions regarding time charter equivalent rates include (i) unanticipated changes in demand for transportation of crude oil cargoes, (ii) changes in production or supply of or demand for oil, generally or in specific geographical regions, (iii) the levels of tanker newbuilding orders or the levels of tanker scrappings, (iv) changes in rules and regulations applicable to the tanker industry, including legislation adopted by international organizations such as the IMO or by individual countries and vessels’ flag states, (v) changes in our vessels’ relative exposure to the spot and time charter markets and (vi) the prevalence of profit sharing arrangements in our time charter contracts. When calculating the charter rate to use for a particular vessel class in its impairment testing, we rely on the contractual rates currently in effect for the remaining term of existing charters and estimated daily time charter equivalent rates for each vessel class for the unfixed days over the estimated remaining useful lives of each of the vessels as described below. Although management believes that the assumptions used to evaluate potential impairment or reversal of prior impairment charges are reasonable and appropriate at the time they are made, such assumptions are highly subjective and could change, possibly materially, in the future. Reasonable changes in the assumptions for the discount rate or future charter rates could lead to a value in use for some of our vessels that is higher than, equal to or less than the carrying amount for such vessels. In 2019, we did not perform an impairment test because we concluded that there were no indicators of impairment or reversal of prior impairment. The key factors evaluated included the development in estimated values for our tankers, market conditions, our estimated WACC and the carrying amount of our net assets compared to our market capitalization as of December 31, 2019. In the third quarter of 2018, we recorded an impairment charge of $3.5 million related to the agreed upon sale of DHT Cathy and DHT Sophie. The impairment charge reflected the difference between the carrying value of the vessels and the estimated net sales price. The sale was agreed to in October 2018 and the vessels were delivered to the buyer in December 2018. In the fourth quarter of 2017, we adjusted the carrying value of our fleet through a non-cash impairment charge totaling $7.9 million and a reversal of prior impairment totaling $7.4 million. The impairment test was performed on each individual vessel using an estimated weighted average cost of capital, or “WACC,” of 8.57%. As DHT operates in a non-taxable environment, the WACC is the same on a before- and after-tax basis. In the first quarter of 2017, we recorded an impairment charge of $7.5 million related to the sale of DHT Ann and DHT Phoenix which were agreed to be sold. The impairment charge reflected the difference between the carrying value of the vessel and the estimated net sales price. The vessels were delivered to the buyers in May 2017 and June 2017, respectively. Intangible assets Time charter contracts: Carrying amount Carrying amount (Dollars in thousands) Expected useful life 2019 2018 DHT China charter Finite 1,430 2,407 Total 1,430 2,407 Intangible assets with a finite expected useful life are as a general rule amortized on a straight-line basis over the expected useful life. The remaining amortization period of the intangible asset is 1.5 years. The time charter contract is presented on the same line as vessels in the statement of financial position. Pledged assets All of the Company’s vessels have been pledged as collateral under the Company’s secured credit facilities. Technical Management Agreements The Company has entered into agreements with technical managers which are responsible for the technical operation and upkeep of the vessels, including crewing, maintenance, repairs and drydockings, maintaining required vetting approvals and relevant inspections, and to ensure DHT’s fleet complies with the requirements of classification societies as well as relevant governments, flag states, environmental and other regulations. Under the ship management agreements, each vessel subsidiary pays the actual cost associated with the technical management and an annual management fee for the relevant vessel.</t>
  </si>
  <si>
    <t>Accounts payable and accrued expenses [Abstract]</t>
  </si>
  <si>
    <t>Note 7 – Accounts payable and accrued expenses Accounts payable and accrued expenses consist of the following: (Dollars in thousands) 2019 2018 Accounts payable $ 7,913 $ 10,885 Accrued interest 3,462 5,460 Accrued voyage expenses 8,865 3,237 Accrued employee compensation 2,976 3,043 Other* 782 6,009 Total accounts payable and accrued expenses $ 23,998 $ 28,634 *Other includes accrued operating expenses in 2019 and accrued operating expenses and accrued capital expenditures in 2018.</t>
  </si>
  <si>
    <t>Financial instruments</t>
  </si>
  <si>
    <t>Financial instruments [Abstract]</t>
  </si>
  <si>
    <t>Note 8 – Financial instruments Categories of financial instruments (Dollars in thousands) Carrying amount Financial assets 2019 2018 Cash and cash equivalents (1)(3) 67,356 94,944 Accounts receivable and accrued revenues (1) 107,848 60,196 Total $ 175,204 $ 155,140 Financial liabilities Accounts payables and accrued expenses (1) $ 23,998 $ 28,634 Derivative financial liabilities, current (2) 4,320 1,250 Current portion long-term debt (1) 100,385 93,815 Long-term debt (1) 750,586 873,460 Derivative financial liabilities, non-current (2) 11,279 4,486 Total financial liabilities $ 890,569 $ 1,001,645 (1) Amortized cost. (2) Fair value through profit or loss. (3) Cash and cash equivalents include $221 thousand in restricted cash in 2019 and $638 thousand in 2018, including employee withholding tax. Fair value of non-derivative financial instruments It is assumed that fair value of non-derivative financial instruments is equal to the nominal amount for all financial assets and liabilities. With regards to trade receivables, the credit risk is not viewed as significant. With regards to the credit facilities, these are floating rate with terms and conditions considered to be according to market terms and no material change in credit risk; consequently, it is assumed that carrying value has no material deviation from fair value. Measurement of fair value It is only derivatives that are classified within a fair value measurement category and recognized at fair value in the statement of financial position. Fair value measurement is based on Level 2 in the fair value hierarchy as defined in IFRS 13 Fair Value Measurement . Such measurement is based on techniques for which all inputs that have a significant effect on the recorded fair value are observable. Future cash flows are estimated based on forward interest rates (from observable yield curves at the end of the reporting period) and contract interest rates, discounted at a rate that reflects the credit risk of various counterparties. Derivatives - interest rate swaps Notional amount Fair value (Dollars in thousands) Expires 2019 2018 2019 2018 Swap pays 2.987%, receive floating Apr. 20, 2023 $ 44,400 46,800 1,748 699 Swap pays 3.012%, receive floating Apr. 20, 2023 $ 44,400 46,800 1,780 743 Swap pays 3.019%, receive floating Sept. 29, 2023 $ 33,310 35,877 1,425 580 Swap pays 3.019%, receive floating Sept. 29, 2023 $ 32,396 34,963 1,380 563 Swap pays 2.8665%, receive floating Sept. 29, 2023 $ 48,830 51,400 1,976 606 Swap pays 2.8785%, receive floating Jun. 30, 2023 $ 43,240 45,807 1,681 503 Swap pays 2.885%, receive floating Sept. 29, 2023 $ 48,188 50,115 1,961 653 Swap pays 2.897%, receive floating Sept. 30, 2023 $ 43,419 45,986 1,789 597 Swap pays 3.020%, receive floating Sept. 29, 2023 $ 41,734 44,301 1,859 793 Total carrying amount $ 379,916 402,049 15,600 5,736 Interest-bearing debt Remaining Carrying amount (Dollars in thousands) Interest notional 2019 2018 Credit Agricole Credit Facility LIBOR + 2.19 % 56,120 55,719 62,166 Danish Ship Finance Credit Facility LIBOR + 2.25 % 39,000 38,929 41,437 Nordea BW VLCC Acquisition Credit Facility LIBOR + 2.40 % 209,628 207,175 254,870 ABN Amro Credit Facility LIBOR + 2.40 % 436,261 432,581 464,826 ABN Amro Revolving Credit Facility LIBOR + 2.50 % Convertible Senior Notes due 2019 4.50 % - - 32,009 Convertible Senior Notes due 2021 4.50 % 125,000 116,568 111,968 Total carrying amount 866,009 850,972 967,275 Interest on all our credit facilities is payable quarterly in arrears except the Danish Ship Finance Credit Facility and the Convertible Notes which have interest payable semi-annually in arrears. The credit facilities are principally secured by the first-priority mortgages on the vessels financed by the credit facility, assignments of earnings, pledge of shares in the borrower, insurance and the borrowers’ rights under charters for the vessels, if any, as well as a pledge of the borrowers’ bank account balances. Reconciliation of liabilities arising from financing activities The table below details changes in liabilities arising from financing activities, including both cash and non-cash changes. Liabilities arising from financing activities are those for which cash flows were, or future cash flows will be, classified in the Company’s consolidated statement of cash flows as cash flows from financing activities. Non-cash changes As of January 1, 2019 (1) Financing cash flows (2) Fair value changes (3) Amortization Equity component of convertible notes Other changes (4) As of December 31, 2019 Bank loans 823,299 (91,440 ) 2,545 734,404 Convertible Senior Notes due 2019 32,009 (6,426 ) 851 (26,434 ) - Convertible Senior Notes due 2021 111,968 (7 ) 4,607 116,568 Office leases 1,484 (370 ) 1,732 2,846 Total (5) 968,759 (98,243 ) - 8,003 (26,434 ) 1,732 853,817 Non-cash changes As of January 1, 2018 Financing cash flows (2) Fair value changes (3) Amortization Equity component of convertible notes Other changes (4) As of December 31, 2018 Bank loans 687,942 129,400 6,826 (869 ) 823,299 Convertible Senior Notes due 2019 98,262 (74,644 ) 3,188 1,613 3,589 32,009 Convertible Senior Notes due 2021 38,945 74,644 1,545 (3,165 ) 111,968 Total (5) 786,204 168,345 - 11,559 (1,553 ) 2,720 967,275 (1) The opening balance as of January 1, 2019, includes the initial recognition of a lease liability of $1.5 million resulting from the adoption of IFRS 16 Leases (2) The cash flows from bank loans make up the net amount of issuance of long-term debt and repayment of long-term debt in the statement of cash flows. In 2018 the cash flows from the transaction related to the exchange of convertible senior notes due 2019 of $38.9 million consisted of $41.6 million cash received upon issue, less transaction costs of $2.7 million. (3) Fair value changes reflects the loss arising from the exchange of the convertible senior notes due 2019 to convertible senior notes due 2021 below market fair value. (4) Other changes for the year 2019 represents new, modified office leases and foreign exchange effects during the year related to IFRS 16 Leases. Other changes for the year 2018 represents the (gain)/loss on extinguishment of debt, including previously capitalized fees. (5) The reconciliation does not include interest rate swaps, which are described in note 8.</t>
  </si>
  <si>
    <t>Financial risk management, objectives and policies</t>
  </si>
  <si>
    <t>Financial risk management, objectives and policies [Abstract]</t>
  </si>
  <si>
    <t>Note 9 – Financial risk management, objectives and policies Financial risk management The Company’s principal financial liabilities consist of long-term debt, and, when applicable, current portion of long-term debt and derivatives. The main purpose of these financial liabilities is to finance the Company’s operations. The Company’s financial assets mainly comprise cash. The Company is exposed to market risk, credit risk and liquidity risk. The Company’s senior management oversees the management of these risks. Market risk Market risk is the risk that the fair value of future cash flows of a financial instrument will fluctuate because of changes in market prices. Market prices comprise four types of risk: interest rate risk, currency risk, commodity price risk and other price risk. Financial instruments affected by market risk are debt, deposits and derivative financial instruments. a) Interest rate risk Interest rate risk is the risk that the fair value or future cash flows of a financial instrument will fluctuate because of changes in market interest rates. The Company’s exposure to the risk of changes in interest rates relates primarily to the Company’s long-term debt with floating interest rates. To manage this risk, the Company has at times entered into interest rate swaps in which the Company agrees to exchange, at specified intervals, the difference between fixed and variable rate interest amounts calculated by reference to an agreed-upon notional principal amount. As of December 31, 2019, the Company had nine interest rate swaps with a total aggregate notional amount of $379,916 thousand as discussed in Note 8. Interest rate risk sensitivity The sensitivity analyses below have been determined based on the exposure to interest rates for both derivatives and floating rate long-term debt. For floating rate long-term debt, the analysis is prepared assuming the amount of liability outstanding at the reporting date was outstanding for the whole year. 2019: If interest rates had been 50 basis points higher/lower and all other variables were held constant, the Company’s: • profit for the year ended December 31, 2019 would decrease/increase by $1,805 thousand; and • other comprehensive income would not be affected. 2018: If interest rates had been 50 basis points higher/lower and all other variables were held constant, the Company’s: • loss for the year ended December 31, 2018 would decrease/increase by $2,152 thousand; and • other comprehensive income would not be affected. 2017: If interest rates had been 50 basis points higher/lower and all other variables were held constant, the Company’s: • profit for the year ended December 31, 2017 would decrease/increase by $3,099 thousand; and • other comprehensive income would not be affected. b) Foreign currency risk Foreign currency risk is the risk that the fair value or future cash flows of a financial instrument will fluctuate because of changes in foreign exchange rates. The Company has only immaterial currency risk since all revenue and major expenses, including all vessel expenses and financial expenses, are in US dollars. Consequently, no sensitivity analysis is prepared. Credit risk Credit risk refers to the risk that a counterparty will default on its contractual obligations, resulting in financial loss to the Company. The Company is exposed to credit risk from its operating activities (primarily for trade receivables) and from its financing activities, including deposits with banks and financial institutions. Credit risks related to receivables During 2019, the Company’s vessels were either trading in the spot market or on short to medium term time charters to different counterparties. As of December 31, 2019, five of the Company’s 27 vessels are chartered to four different counterparties and 22 vessels are operated in the spot market. During 2018, the Company’s vessels were either trading in the spot market or on short to medium term time charters to different counterparties. As of December 31, 2018, five of the Company’s 27 vessels are chartered to four different counterparties and 22 vessels are operated in the spot market. During 2017, the Company’s vessels were either trading in the spot market or on short to medium term time charters to different counterparties. As of December 31, 2017, six of the Company’s 26 vessels are chartered to four different counterparties and 20 vessels are operated in the spot market. See Note 5 for further details on employment of the Company’s vessels. Time charter hire is paid to DHT monthly in advance. Credit risk related to cash and cash equivalents and accounts receivables The Company seeks to diversify credit risks on cash by holding the majority of the cash in five financial institutions, namely, DNB, Nordea, Credit Agricole, OCBC and ABN AMRO. As of December 31, 2019, five customers represented $7,491 thousand, $6,840 thousand, $5,983 thousand, $5,403 thousand and $4,604 thousand, respectively, of the Company’s accounts receivables. The carrying amount of financial assets represents the maximum credit exposure. The maximum exposure to credit risk at the reporting dates was: (Dollars in thousands) 2019 2018 Cash and cash equivalents $ 67,356 $ 94,944 Accounts receivable and accrued revenues 107,848 60,196 Maximum credit exposure $ 175,204 $ 155,140 Liquidity risk The Company manages its risk of a shortage of funds by continuously monitoring maturity of financial assets and liabilities, and projected cash flows from operations such as charter hire, voyage revenues and vessel operating expenses. Certain of our credit agreements contain financial covenants requiring that at all times the borrowings under the credit facilities plus the actual or notional cost of terminating any of their interest rates swaps not exceed a certain percentage of the charter-free market value of the vessels that secure each of the credit facilities. Vessel values are volatile and a decline in vessel values could result in prepayments under the Company’s credit facilities. The following are contractual maturities of financial liabilities, including estimated interest payments on an undiscounted basis. Swap payments are the net effect from paying fixed rate/ receive LIBOR. The LIBOR interest spot rate at December 31, 2019 (and spot rate at December 31, 2018 for comparatives) is used as a basis for preparation. As of December 31, 2019 (Dollars in thousands) 1 year 2 to 5 years More than 5 years Total Interest bearing loans $ 140,707 $ 855,593 $ - $ 996,301 Interest rate swaps 3,523 8,105 - 11,629 Total $ 144,230 $ 863,699 $ - $ 1,007,929 As of December 31, 2018 (Dollars in thousands) 1 year 2 to 5 years More than 5 years Total Interest bearing loans $ 146,574 $ 723,031 $ 307,692 $ 1,177,298 Interest rate swaps 593 1,832 - 2,424 Total $ 147,167 $ 724,863 $ 307,692 $ 1,179,722 Capital management A key objective in relation to capital management is to ensure that the Company maintains a strong capital structure in order to support its business. The Company evaluates its capital structure in light of current and projected cash flow, the relative strength of the shipping markets, new business opportunities and the Company’s financial commitments. In order to maintain or adjust the capital structure, the Company may adjust or eliminate the amount of dividends paid to shareholders, issue new shares or sell assets to reduce debt. The Company is within its financial covenants stipulated in its credit agreements. The Credit Agricole Credit Facility On June 22, 2015, we entered into the Credit Agricole Credit Facility with Credit Agricole to refinance the outstanding amount under a credit agreement with Credit Agricole that financed the DHT Scandinavia (“Tranche A”) as well as a financing commitment of up to $50 million to fund the acquisition of one VLCC from HHI (“Tranche B”). The Credit Agricole Credit Facility is between and among Credit Agricole, as lender, the Credit Agricole Borrowers, and DHT Holdings, Inc., as guarantor. Samco Gamma Ltd. was permitted to borrow the full amount of Tranche A. In 2016, in advance of the delivery of the DHT Tiger from HHI on January 16, 2017, we borrowed $48.7 million under Tranche B. Borrowings bear interest at a rate equal to LIBOR + 2.1875%. Tranche A is repayable in 34 consecutive quarterly installments of $1.1 million from September 2015 to December 2023. Subsequent to a voluntary prepayment of $5.0 million in June 2016, Tranche A is repayable with quarterly installments of $1.0 million each. Tranche B is repayable in 28 quarterly installments of $0.7 million from March 2017 to December 2023 and a final payment of $29.7 million in December 2023. The Credit Agricole Credit Facility contains a covenant requiring that at all times the charter-free market value of the vessels that secure the Credit Agricole Credit Facility be no less than 135% of borrowings. Also, DHT covenants that, throughout the term of the Credit Agricole Credit Facility, DHT, on a consolidated basis, shall maintain a value adjusted tangible net worth of $200 million, the value adjusted tangible net worth shall be at least 25% of the value adjusted total assets, unencumbered consolidated cash shall be at least the higher of (i) $20 million and (ii) 6% of our gross interest-bearing debt and DHT, on a consolidated basis shall have working capital greater than zero. “Value adjusted” is defined as an adjustment to reflect the difference between the carrying amount and the market valuations of the Company’s vessels (as determined quarterly by an approved broker). The Credit Agricole Credit Facility is secured by, among other things, a first-priority mortgage on the DHT Scandinavia and the DHT Tiger, a first-priority assignment of earnings, insurances and intercompany claims, a first-priority pledge of the balances of the Borrowers’ bank accounts and a first-priority pledge over the shares in the Borrowers. The Credit Agricole Credit Facility contains covenants that prohibit the Borrowers from, among other things, incurring additional indebtedness without the prior consent of the lender, permitting liens on assets, merging or consolidating with other entities or transferring all or any substantial part of their assets to another person. The Nordea Samco Credit Facility In December 2014, we entered into a credit facility in the amount of $302,000 thousand with Nordea, DNB and DVB as lenders, and DHT Holdings, Inc. as guarantor for the re-financing of the DHT Europe, DHT China, DHT Amazon, DHT Redwood, DHT Sundarbans and DHT Taiga as well as the financing of the DHT Condor (the “Nordea Samco Credit Facility”). Borrowings would bear interest at a rate equal to LIBOR + 2.50% and was repayable in 20 quarterly installments of $5.1 million from March 2015 to December 2019 and a final payment of $199.8 million in December 2019. The Nordea Samco Credit Facility was secured by, among other things, a first-priority mortgage on the vessels financed by the Nordea Samco Credit Facility, a first-priority assignment of earnings, insurances and intercompany claims, a first-priority pledge of the balances of each of the borrower’s bank accounts and a first-priority pledge over the shares in each of the borrowers. The Nordea Samco Credit Facility contained covenants that prohibited the borrowers from, among other things, incurring additional indebtedness without the prior consent of the lenders, permitting liens on assets, merging or consolidating with other entities or transferring all or any substantial part of their assets to another person. The Nordea Samco Credit Facility contained a covenant requiring that at all times the charter-free market value of the vessels that secured the Nordea Samco Credit Facility be no less than 135% of borrowings. Also, on a consolidated basis, the Company should maintain a value adjusted tangible net worth of $200,000 thousand, the value adjusted tangible net worth should be at least 25% of the value adjusted total assets and unencumbered consolidated cash should be at least the higher of (i) $20,000 thousand and (ii) 6% of our gross interest-bearing debt. “Value adjusted” was defined as an adjustment to reflect the difference between the carrying amount and the market valuations of the Company’s vessels (as determined quarterly by one approved broker). In July 2016, the credit facility was amended whereby the DHT Amazon and the DHT Europe were replaced by the DHT Hawk, DHT Falcon and DHT Eagle and the quarterly installments changed to $5.8 million with a final payment of $190.4 million in December 2019. Subsequent to the repayment of $16.4 million in connection with the sale of the DHT Eagle in December 2017, the quarterly installments were $5.0 million with a final payment of $180.1 million in December 2019. In April 2018, we entered into a $484 million secured credit facility agreement for the refinancing of 13 of the Company’s VLCCs. A non-cash finance expense in total of $4.3 million, related to upfront fees, was expensed in second quarter 2018 in connection with the refinancing. The Nordea Samco Credit Facility was refinanced and the new credit facility is described below. The ABN AMRO Credit Facility In July 2014, we executed a credit facility to fund the acquisition of three VLCCs to be constructed at HHI through a secured term loan facility between and among ABN AMRO, DVB and Nordea as lenders, three vessel-owning companies as borrowers, and DHT Holdings, Inc. as guarantor. The borrowers were permitted to borrow up to $141.0 million across three tranches under the ABN AMRO Credit Facility. The ABN AMRO Credit Facility would be for a five-year term from the date of the first drawdown, but in any event the final maturity date would be no later than December 31, 2021, subject to earlier repayment in certain circumstances. Borrowings would bear interest at a rate equal to LIBOR + 2.60% and each tranche was repayable in 20 quarterly installments totaling approximately $2.0 million and a final payment of $31.3 million in the first quarter of 2021 and $60.2 million in the third quarter of 2021 (assuming no additional repayments discussed below). In addition, each of the three borrowers should for the first three years make additional repayments of a variable amount equal to free cash flow in the prior quarter capped at $0.3 million per quarter to be applied against the balloon. Free cash flow was defined as an amount calculated as of the last day of each quarter equal to the positive difference, if any, between (a) the sum of the earnings of the vessels during the quarter and (b) the sum of ship operating expenses, voyage expenses, estimated capital expenses for the following two quarters, general &amp; administrative expenses, interest expenses and change in working capital. The ABN AMRO Credit Facility was secured by, among other things, a first-priority mortgage on the vessels financed by the ABN AMRO Credit Facility, a first-priority assignment of earnings, insurances and intercompany claims, a first-priority pledge of the balances of each of the borrower’s bank accounts and a first-priority pledge over the shares in each of the borrowers. The ABN AMRO Credit Facility contained covenants that prohibited the borrowers from, among other things, incurring additional indebtedness without the prior consent of the lenders, permitting liens on assets, merging or consolidating with other entities or transferring all or any substantial part of their assets to another person. The ABN AMRO Credit Facility contained a covenant requiring that at all times the charter-free market value of the vessels that secured the ABN AMRO Credit Facility be no less than 135% of borrowings. Also, on a consolidated basis, the Company should maintain value adjusted tangible net worth of $300 million, value adjusted tangible net worth should be at least 25% of value adjusted total assets and unencumbered consolidated cash should be at least the higher of (i) $30 million and (ii) 6% of our gross interest-bearing debt. “Value adjusted” was defined as an adjustment to reflect the difference between the carrying amount and the market valuations of the company’s vessels (as determined quarterly by an approved broker). In April 2018, we entered into a $484 million secured credit facility agreement for the refinancing of 13 of the Company’s VLCCs. A non-cash finance expense in total of $4.3 million, related to upfront fees was expensed in second quarter 2018 in connection with the refinancing. The ABN AMRO Credit Facility was refinanced and the new credit facility is described below. The Danish Ship Finance Credit Facility In November 2014, we entered into a credit facility to fund the acquisition of one of the VLCCs to be constructed at HHI through a secured term loan facility between and among Danish Ship Finance A/S, as lender, a special purpose vessel-owning subsidiary, as borrower, and DHT Holdings, Inc., as guarantor (the “Danish Ship Finance Credit Facility”). The full amount of the Danish Ship Finance Credit Facility was borrowed in November 2015. The borrower is permitted to borrow up to $49.4 million under the Danish Ship Finance Credit Facility. The Danish Ship Finance Credit Facility is for a five-year term from the date of the first drawdown in November 2015, subject to earlier repayment in certain circumstances. Borrowings bear interest at a rate equal to LIBOR + 2.25% and are repayable in 10 semiannual installments of $1.3 million each commencing six months after drawdown and a final payment of $36.4 million at final maturity. The Danish Ship Finance Credit Facility is secured by, among other things, a first-priority mortgage on the vessel financed by the Danish Ship Finance Credit Facility, a first-priority assignment of earnings, insurances and intercompany claims, a first-priority pledge of the balances of the borrower’s bank accounts and a first-priority pledge over the shares in the borrower. The Danish Ship Finance Credit Facility contains covenants that prohibit the borrower from, among other things, incurring additional indebtedness without the prior consent of the lender, permitting liens on assets, merging or consolidating with other entities or transferring all or any substantial part of its assets to another person. The Danish Ship Finance Credit Facility contains a covenant requiring that at all times the charter-free market value of the vessel that secures the Danish Ship Finance Credit Facility be no less than 130% of borrowings. Also, we covenant that, throughout the term of the Danish Ship Finance Credit Facility, DHT, on a consolidated basis, shall maintain a value adjusted tangible net worth of $300 million, the value adjusted tangible net worth shall be at least 25% of value adjusted total assets and unencumbered consolidated cash shall be at least the higher of (i) $30 million and (ii) 6% of our gross interest-bearing debt. “Value adjusted” is defined as an adjustment to reflect the difference between the carrying amount and the market valuations of the Company’s vessels (as determined quarterly by an approved broker). The Nordea/DNB Credit Facility In October 2015, we entered into the Nordea/DNB Credit Facility (the “Nordea/DNB Credit Facility”), which allowed borrowings up to $50.0 million to fund the acquisition of one of the VLCCs to be constructed at HHI. The Nordea/DNB Credit Facility was between and among Nordea Bank Norge ASA and DNB Bank ASA, as lenders, a vessel-owning company, as borrower, and DHT Holdings, Inc., as guarantor. The full amount of the Nordea/DNB Credit Facility was borrowed in December 2015. The Nordea/DNB Credit Facility had a five-year term from the date of the first drawdown, subject to earlier repayment in certain circumstances. Borrowings would bear interest at a rate equal to LIBOR + 2.25% and was repayable in 10 semiannual installments of $0.6 million, each commencing three months after drawdown and a final payment of $37.5 million at final maturity. The Nordea/DNB Credit Facility was secured by, among other things, a first-priority mortgage on the vessel financed by the Nordea/DNB Credit Facility, a first-priority assignment of earnings, insurances and intercompany claims, a first-priority pledge of the balances of the borrower’s bank accounts and a first-priority pledge over the shares in the borrower. The Nordea/DNB Credit Facility contained covenants that prohibited the borrower from, among other things, incurring additional indebtedness without the prior consent of the lenders, permitting liens on assets, merging or consolidating with other entities or transferring all or any substantial part of its assets to another person. The Nordea/DNB Credit Facility contained a covenant requiring that at all times the charter-free market value of the vessel that secures the Nordea/DNB Credit Facility be no less than 135% of borrowings. Also, on a consolidated basis, the Company should maintain a value adjusted tangible net worth of $300 million, the value adjusted tangible net worth should be at least 25% of value adjusted total assets, unencumbered consolidated cash should be at least the higher of (i) $30 million and (ii) 6% of our gross interest-bearing debt and the borrower and DHT, on a consolidated basis, should have working capital greater than zero. “Value adjusted” was defined as an adjustment to reflect the difference between the carrying amount and the market valuations of the Company’s vessels (as determined quarterly by an approved broker). In September 2016, the remaining four vessels financed under the RBS Credit Facility (DHT Ann, DHT Chris, DHT Cathy and DHT Sophie) were included in the Nordea/DNB Credit Facility as a separate tranche totaling $40.0 million. Borrowings under the $40.0 million tranche bear interest at a rate equal to LIBOR + 2.75% and was repayable in 11 quarterly installments of $2.1 million from December 2016 to June 2019 and a final payment of $17.3 million in August 2019. Subsequent to the sale of DHT Chris and DHT Ann in 2017, the separate tranche was repayable in quarterly installments of $0.4 million with a final payment of $6.9 million in August 2019. The Nordea/DNB Credit Facility was repaid in full in connection with the sale of DHT Cathy and DHT Sophie in December 2018. The ABN AMRO Revolving Credit Facility In November 2016, the Company entered into a secured five-year revolving credit facility with ABN AMRO totaling $50.0 million to be used for general corporate purposes including security repurchases and acquisitions of ships (the “ABN AMRO Revolving Credit Facility”) between and among ABN AMRO Bank N.V. Oslo Branch (“ABN AMRO”) or any of its affiliates, as lender, Samco Delta Ltd. and Samco Eta Ltd. as borrowers (each, a special purpose vessel-owning, wholly owned subsidiary of us), and DHT Holdings, Inc., as guarantor. The financing bears interest at a rate equal to LIBOR + 2.50%. In April 2018, we entered into an agreement with ABN AMRO to increase the revolving credit facility to $57.3 million with a quarterly reduction of $1.8 million starting July 31, 2018. The credit facility is secured by, among other things, a first-priority mortgage on the vessels financed by the credit facility, a first-priority assignment of earnings, insurances and intercompany claims, a first-priority pledge of the balances of each of the borrowers’ bank accounts and a first-priority pledge over the shares in each of the borrowers. As of December 31, 2019, there were no amounts outstanding under the ABN AMRO Revolving Credit Facility.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a value adjusted tangible net worth of $300 million, the value adjusted tangible net worth shall be at least 25% of value adjusted total assets, unencumbered consolidated cash shall be at least the higher of (i) $30 million and (ii) 6% of our gross interest-bearing debt and the borrower and DHT, on a consolidated basis, shall have working capital greater than zero. “Value adjusted” is defined as an adjustment to reflect the difference between the carrying amount and the market valuations of the company’s vessels (as determined quarterly by an approved broker). The Nordea/DNB Newbuilding Credit Facility In June 2017, we entered into the Nordea/DNB Newbuilding Credit Facility (the “Nordea/DNB Newbuilding Credit Facility”), which allowed borrowings up to $82.5 million to fund the acquisition of two VLCCs to be constructed at HHI. The Nordea/DNB Newbuilding Credit Facility was between and among Nordea Bank Norge ASA and DNB Bank ASA, as lenders, two vessel-owning companies, as borrowers, and DHT Holdings, Inc., as guarantor. The Nordea/DNB Newbuilding Credit Facility had a five-year term from the date of the first drawdown, subject to earlier repayment in certain circumstances. Borrowings bear interest at a rate equal to LIBOR + 2.50% and was repayable in 20 quarterly installments of $1.0 million each commencing three months after drawdown and a final payment of $61.9 million at final maturity. The Nordea/DNB Newbuilding Credit Facility was secured by, among other things, a first-priority mortgage on the vessels financed by the Nordea/DNB Newbuilding Credit Facility, a first-priority assignment of earnings, insurances and intercompany claims, a first-priority pledge of the balances of the borrower’s bank accounts and a first-priority pledge over the shares in the borrower. The Nordea/DNB Newbuilding Credit Facility contained covenants that prohibited the borrower from, among other things, incurring additional indebtedness without the prior consent of the lenders, permitting liens on assets, merging or consolidating with other entities or transferring all or any substantial part of its assets to another person. The Nordea/DNB Newbuilding Credit Facility contained a covenant requiring that at all times the charter-free market value of the vessels that secure the Nordea/DNB Newbuilding Credit Facility be no less than 135% of borrowings. Also, on a consolidated basis, the Company should maintain a value adjusted tangible net worth of $300 million, the value adjusted tangible net worth should be at least 25% of value adjusted total assets, unencumbered consolidated cash should be at least the higher of (i) $30 million and (ii) 6% of our gross interest-bearing debt and the borrower and DHT, on a consolidated basis, should have working capital greater than zero. “Value adjusted” was defined as an adjustment to reflect the difference between the carrying amount and the market valuations of the Company’s vessels (as determined quarterly by an approved broker). In April 2018, we entered into a $484 million secured credit facility agreement for the refinancing of 13 of the Company’s VLCCs. A non-cash finance expense in total of $4.3 million, related to upfront fees was expensed in second quarter 2018 in connection with the refinancing. The undrawn Nordea/DNB Newbuilding Credit Facility was refinanced and the new credit facility is described below. The Nordea BW VLCC Acquisition Credit Facility In April 2017, we entered into a six-year credit facility in the amount of $300 million with Nordea, DNB, ABN AMRO, Danish Ship Finance, ING, SEB and Swedbank as lenders, several special purpose vessel owning subsidiaries as borrowers, and DHT Holdings, Inc. as guarantor (the “Nordea BW VLCC Acquisition Credit Facility”), for the financing of the cash portion of the acquisition of BW’s VLCC fleet as well as the remaining installments under the two newbuilding contracts. $204 million of the $300 million credit facility was borrowed during the second quarter of 2017 in connection with delivery of the nine VLCCs in water from BW. The remaining $96 million was borrowed in connection with the delivery of DHT Stallion and DHT Colt in the second quarter of 2018. Borrowings bear interest at a rate equal to LIBOR + 2.40%. The Nordea BW VLCC Acquisition Credit Facility is secured by, among other things, a first-priority mortgage on the vessels financed by the credit facility, a first-priority assignment of earnings, insurances and intercompany claims, a first-priority pledge of the balances of each of the borrowers’ bank accounts and a first-priority pledge over the shares in each of the borrowers. The credit facility contains covenants that prohibit the borrowers from, among other things, incurring additional indebtedness without the prior consent of the lenders, permitting liens on assets, merging or consolidating with other entities or transferring all or any substantial part of their assets to another person. The Nordea BW VLCC Acquisition Credit Facility contains a covenant requiring that at all times the charter-free market value of the vessels that secure the credit facility be no less than 135% of borrowings. Also, we covenant that, throughout the term of the credit facility, DHT, on a consolidated basis, shall maintain a value adjusted tangible net worth of $300 million, the value adjusted tangible net worth shall be at least 25% of the value adjusted total assets and unencumbered consolidated cash shall be at least the higher of (i) $30 million and (ii) 6% of our gross interest-bearing debt. “Value adjusted” is defined as an adjustment to reflect the difference between the carrying amount and the market valuations of the Company’s vessels (as determined quarterly by one approved broker). Subsequent to the sale of DHT Utah in November 2017 and DHT Utik in January 2018, the delivery of DHT Stallion in April 2018 and DHT Colt in May 2018 and the prepayment of DHT Lake and DHT Raven in November 2019, the quarterly installments are $4.2 million with a final payment of $119.3 million in the second quarter of 2023. In September 2018, DHT secured commitment to a $50 million scrubber financing structured through an increase of the existing $300 million secured credit facility entered into in the second quarter of 2017. The increased facility bears the same interest rate equal to LIBOR + 2.40%. In connection with the prepayment of DHT Lake and DHT Raven in November 2019, the scrubber financing tranche of the Nordea BW VLCC Acquisition Credit Facility was reduced to $45.0 million. As of December 31, 2019, a total of $31.5 million was drawn and $13.5 million was available. The facility will have quarterly installments of $2.25 million commencing second quarter 2020. Other terms and conditions remain unchanged. The 2018 ABN AMRO Credit Facility In April 2018 we entered into a $484 million credit facility with ABN AMRO, Nordea, Credit Agricole, DNB, ING, Danish Ship Finance, SEB, DVB and Swedbank as lenders, two special purpose wholly owned vessel-owning subsidiaries as borrowers, and DHT Holdings, Inc. as guarantor for the financing of eleven VLCCs and two newbuildings. Borrowings bear interest at a rate equal to LIBOR + 2.40% and the loan is repayable in quarterly installments of $8.3 million through Q2 2024 and a final payment of $286.1 million with the last installment. The credit facility is secured by, among other things, a first-priority mortgage on the vessel financed by the credit facility, a first-priority assignment of earnings, insurances and intercompany claims, a first-priority pledge of the balances of each of the borrowers’ bank accounts and a first-priority pledge over the shares in each of the borrowers.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a value adjusted tangible net worth of $300 million, value adjusted tangible net worth shall be at least 25% of value adjusted total assets and unencumbered consolidated cash of at least the higher of (i) $30 million and (ii) 6% of our gross interest bearing debt. “Value adjusted” is defined as an adjustment to reflect the difference between the carrying amount and the market valuations of the Company’s vessels (as determined quarterly by an approved broker). Convertible Senior Notes due 2019 In September 2014, in connection with the acquisition of the shares of Samco, the Company issued $150 million aggregate principal amount of convertible senior notes due 2019 in a private placement to institutional accredited investors. The net proceeds of approximately $145.5 million (after placement agent expenses, but bef</t>
  </si>
  <si>
    <t>Stockholders' equity and dividend payment</t>
  </si>
  <si>
    <t>Stockholders' equity and dividend payment [Abstract]</t>
  </si>
  <si>
    <t>Note 10 – Stockholders’ equity and dividend payment Stockholders’ equity: (Dollars in thousands, except per share data) Common stock Preferred stock Issued at December 31, 2017 142,417,407 Restricted stock issued 1,175,136 Retirement of treasury shares (892,497 ) Issued at December 31, 2018 142,700,046 Restricted stock issued 790,571 Conversion of convertible bonds 4,390,025 Retirement of treasury shares (1,061,241 ) Issued at December 31, 2019 146,819,401 Par value $ 0.01 $ 0.01 Shares to be issued assuming conversion of convertible notes due 2021* 31,141,489 Number of shares authorized for issue at December 31, 2019 250,000,000 * Assuming the maximum fundamental change conversion rate. Common stock Each outstanding share of common stock entitles the holder to one vote on all matters submitted to a vote of stockholders. Convertible Notes Offering Please see note 9 for information on the convertible senior notes. Preferred stock: Terms and rights of preferred shares will be established by the board when or if such shares would be issued. Series C Participating Preferred stock In January 2017, our board of directors adopted a shareholder rights plan (“Rights Plan”) and declared a dividend of one preferred share purchase right (a “Right”) for each outstanding share of common stock, par value $0.01 per share, of DHT to purchase from DHT one ten-thousandth of a share of Series C Junior Participating Preferred Stock, par value $0.01 per share, of DHT at a price of $22.00 per one ten-thousandth of a share of Series C Junior Participating Preferred Stock, subject to adjustment as provided in the Rights Agreement dated as of January 29, 2017 (as the same may be amended from time to time, the “Rights Agreement”), between DHT and American Stock Transfer &amp; Trust Company, LLC, as Rights Agent. The description and terms of the Rights are set forth in the Rights Agreement. The Rights Plan and the preferred share purchase rights expired on January 28, 2018 in accordance with its and their terms, and have not been replaced or renewed. Series D Junior Participating Preferred stock In connection with the Company’s acquisition of BW Group’s VLCC fleet by DHT announced on March 23, 2017, the Company agreed to 15,700 shares of Series D Junior Participating Preferred stock that were mandatorily convertible into 15.7 million shares of DHT common stock subject to DHT shareholder approval. All outstanding shares of Series D Junior Participating Preferred stock were mandatorily converted into 15.7 million shares of DHT common stock during the second quarter of 2017. Dividend payment: Dividend payment as of December 31, 2019: Payment date: Total payment Per share Common February 26, 2019 $ 7.1 million $ 0.05 May 28, 2019 $ 11.4 million $ 0.08 August 29, 2019 $ 2.8 million $ 0.02 November 14, 2019 $ 7.3 million $ 0.05 Total payment as of December 31, 2019: $ 28.7 million $ 0.20 Dividend payment as of December 31, 2018: Payment date: Total payment Per share February 28, 2018 $ 2.9 million $ 0.02 May 30, 2018 $ 2.9 million $ 0.02 August 31, 2018 $ 2.9 million $ 0.02 November 23, 2018 $ 2.9 million $ 0.02 Total payment as of December 31, 2018: $ 11.5 million $ 0.08 Dividend payment as of December 31, 2017: Payment date: Total payment Per share February 22, 2017 $ 7.6 million $ 0.08 May 31, 2017 $ 10.1 million $ 0.08 August 31, 2017 $ 2.8 million $ 0.02 December 6, 2017 $ 2.8 million $ 0.02 Total payment as of December 31, 2017: $ 23.3 million $ 0.20 On February 25, 2020, DHT paid a dividend of $0.32 per common share to shareholders of record as of February 18, 2020, resulting in a total dividend payment of approximately $47.0 million.</t>
  </si>
  <si>
    <t>General &amp; Administrative Expenses</t>
  </si>
  <si>
    <t>General &amp; Administrative Expenses [Abstract]</t>
  </si>
  <si>
    <t>Note 11 – General &amp; Administrative Expenses General and Administrative Expenses: (Dollars in thousands) 2019 2018 2017 Total Compensation to Employees and Directors $ 10,331 $ 11,289 $ 11,655 Office and Administrative Expenses 2,633 2,449 2,147 Audit, Legal and Consultancy 1,826 1,314 3,377 Total General and Administrative Expenses $ 14,789 $ 15,052 $ 17,180 Stock Compensation The Company currently maintains the 2019 Incentive Compensation Plan (the “2019 Plan”) for the benefit of directors and senior management. Different awards may be granted under the 2019 Plan, including stock options, restricted shares/restricted stock units and cash incentive awards. Stock Options The exercise price for options cannot be less than the fair market value of a common stock on the date of grant. Restricted shares Restricted shares can neither be transferred nor assigned by the participant. Vesting conditions Awards issued vest subject to continued employment or office, except that if a member of the board of directors ceases service on the board of directors prior to the applicable vesting date for any reason, his or her restricted stock will immediately vest in full. The awards have graded vesting. For some of the awards there is an additional vesting condition requiring certain market conditions to be met. The Plan may allow for different criteria for new grants. Stock Compensation Series Number of shares/options Vesting Period Fair value at grant date (1) Granted October 2005, stock options 965 10 years $ 144.00 (2) Granted March 2012, restricted shares 14,515 3 years 13.80 (3) Granted June 2013, restricted shares 155,000 4 years 4.15 (4) Granted June 2013, stock options 155,000 5 years 1.31 (5) Granted June 2013, stock options 155,000 5 years 0.97 (6) Granted February 2014, restricted shares 29,333 3 years 6.92 (7) Granted February 2014, restricted shares 29,333 3 years 6.33 (8) Granted February 2014, restricted shares 29,333 3 years 5.63 (9) Granted February 2014, restricted shares 88,000 3 years 7.61 (10) Granted June 2014, restricted shares 95,666 3 years 6.41 (11) Granted June 2014, restricted shares 95,666 3 years 5.74 (12) Granted June 2014, restricted shares 95,666 3 years 5.13 (13) Granted June 2014, restricted shares 287,000 3 years 7.15 (14) Granted January 2015, restricted shares 850,000 3 years 8.81 (15) Granted January 2016, restricted shares 824,000 2 years 6.65 (16) Granted January 2017, restricted shares 900,000 2 years 4.61 (17) Granted January 2018, restricted shares 355,000 1 year 3.92 (18) Granted January 2018, restricted shares 212,000 3 years 2.30 (19) Granted January 2019, restricted shares 360,000 3 years 4.25 (20) Granted January 2019, restricted shares 200,000 3 years 3.04 (21) Granted March 2019, restricted shares 210,000 1 year $ 4.60 The following reconciles the number of outstanding restricted common stock and share options: Restricted common stock Share options Weighted average exercise price ** Outstanding at December 31, 2016 1,376,820 310,000 9.64 Granted 900,000 Exercised* 1,132,988 Forfeited 57,501 Outstanding at December 31, 2017 1,086,331 310,000 $ 9.64 Outstanding at December 31, 2017 1,086,331 310,000 9.64 Granted 567,000 Exercised* 1,085,331 Forfeited 22,500 310,000 9.64 Outstanding at December 31, 2018 545,500 - $ - Outstanding at December 31, 2018 545,500 - - Granted 770,000 Exercised* 755,500 Forfeited - Outstanding at December 31, 2019 560,000 - $ - *Does not include shares in lieu of dividends **To be adjusted for dividends declared and paid subsequent to the respective grant dates. Stock Compensation Expense (Dollars in thousands) 2019 2018 2017 Expense recognized from stock compensation 2,532 2,458 4,806 The fair value on the vesting date for shares that vested in 2019 was $4.61 for 281,094 shares, $3.92 for 80,101 shares, $2.30 for 212,823 shares, $3.04 for 206,118 shares and $4.60 for 10,435 shares. The fair value on the vesting date for shares that vested in 2018 was $3.38 for 891,136 shares, $3.50 for 264,000 shares and $4.30 for 20,000 shares. The fair value on the vesting date for shares that vested in 2017 was $4.83 for 1,189,100 shares and $3.68 for 70,108 shares. All share-based compensation is equity-settled and no payments were made for the vested shares. The average contractual life for the outstanding stock compensation series was 0.87 years as of December 31, 2019. Valuation of Stock Compensation For the year 2018, a total of 560,000 shares of restricted stock was awarded to management in January 2019, vesting in equal amounts in January 2020, January 2021 and January 2022, respectively, subject to continued employment or office, as applicable. The calculated fair value at grant date was equal to the share price at grant date. The remaining 200,000 shares vested subject to certain market conditions in May 2019 and the calculated fair value was $3.04 per share. For the year 2018, a total of 210,000 shares of restricted stock were awarded to the board of directors in March 2019. The calculated fair value at grant date was equal to the share price at grant date and the shares will vest in June 2020. For the year 2017, a total of 567,000 shares of restricted stock were awarded to management and the board of directors in January 2018, of which 264,000 shares vested in February 2018 and 78,500 shares vested in February 2019, while 12,500 shares were forfeited in October 2018. The remaining 202,000 shares vested subject to certain market conditions in May 2019, while 10,000 shares were forfeited in October 2018. The above vesting was subject to continued employment or office, as applicable, as of the relevant vesting date, except that if a member of the board of directors ceases service on the board of directors prior to the applicable vesting date for any reason, his or her restricted stock will immediately vest in full. The estimated fair value at grant date was equal to the share price at grant date for 355,000 shares and $2.30 for 212,000 shares. The grants of restricted stock to management and the board of directors described above were generally granted in the beginning of the year following the year to which they relate. Compensation of Directors and Executives Remuneration of Directors and Executives as a group: (Dollars in thousands) 2019 2018 2017 Cash compensation $ 3,518 $ 3,989 $ 4,171 Pension cost 36 202 155 Share compensation* 2,003 2,250 4,107 Total remuneration $ 5,556 $ 6,441 $ 8,433 *Share compensation reflects the expense recognized. Shares held by Directors and Executives: 2019 2018 2017 Directors and Executives as a group* 3,615,221 3,155,503 2,729,680 *Includes 440,000 (2018: 465,000, 2017: 906,666) shares of restricted stock subject to vesting conditions. In connection with termination of an Executive’s employment, the Executives of the Company may be entitled to an amount equal to 18 months ’</t>
  </si>
  <si>
    <t>Related parties</t>
  </si>
  <si>
    <t>Related parties [Abstract]</t>
  </si>
  <si>
    <t>Note 12 – Related parties Related party transactions relate to the Company’s subsidiaries, associated company, employees and members of the board of directors. Transactions between the Company and its subsidiaries have been eliminated on consolidation and are not disclosed in this note. Subsequent to DHT’s acquisition of the shares in Samco, the Company owns 50% of Goodwood. As of December 31, 2019, Goodwood is the technical manager for 24 of the Company’s vessels. In 2019, total technical management fees paid to Goodwood were $3,300 thousand. In 2018, total technical management fees paid to Goodwood were $3,305 thousand. In 2017, total technical management fees paid to Goodwood were $3,031 thousand. Further, DHT has issued certain guarantees for certain of its subsidiaries. This mainly relates to the Company’s credit facilities, which are all guaranteed by DHT Holdings.</t>
  </si>
  <si>
    <t>Pensions</t>
  </si>
  <si>
    <t>Pensions [Abstract]</t>
  </si>
  <si>
    <t>Note 13 – Pensions The Company is required to have an occupational pension scheme in accordance with Norwegian law on required occupational pensions (“lov om obligatorisk tjenestepensjon”) for the employees in DHT Management AS. The company’s pension scheme satisfies the requirements of this law and comprises a closed defined benefit scheme. At the end of the year, there were 12 participants in the benefit plan. Defined benefit pension The Company established a defined benefit plan for qualifying employees in 2010. Under the plan, the employees, from age 67, are entitled to 70% of their base salary at retirement date. Parts of the pension are covered by payments from the National Insurance Scheme in Norway. The defined benefit plan is insured through an insurance company. Calculation of this year’s pension costs: (Dollars in thousands) Calculation of this year’s pension costs: 2019 2018 2017 Current service cost 406 403 329 Financial costs 14 10 6 Pension costs for the year 420 413 335 The amounts recognized in the statement of financial position at the reporting date are as follows: 2019 2018 2017 Present value of the defined benefit obligation 2,494 1,971 1,481 Fair value of plan assets 1,788 1,614 1,266 Net pension obligation 707 357 215 Remeasurement loss/(gain) (287 ) 182 211 Net balance sheet recorded pension liability December 31 420 539 425 Change in gross pension obligation: Gross obligation January 1 2,090 1,708 1,111 Current service cost 401 398 325 Interest charge on pension liabilities 54 42 31 Past service cost - curtailment/plan amendment - - - Settlement (gain) - - - Social security expenses (31 ) (57 ) (44 ) Remeasurements loss/(gain) (1,055 ) 119 227 Exchange rate differences (21 ) (119 ) 58 Gross pension obligation December 31 1,439 2,090 1,708 Change in gross pension assets: Fair value plan asset January 1 1,551 1,282 886 Interest income 36 27 20 Settlement - - - Employer contribution 216 404 313 Remeasurements (loss)/gain (768 ) (63 ) 16 Exchange rate differences (16 ) (99 ) 47 Fair value plan assets December 31 1,019 1,551 1,282 The Company expects to contribute $228 thousand to its defined benefit pension plan in 2020. Assumptions 2019 2018 2017 Discount rate 2.30 % 2.60 % 2.40 % Yield on pension assets 2.30 % 2.60 % 2.40 % Wage growth 2.25 % 2.75 % 2.50 % G regulation* 2.00 % 2.50 % 2.25 % Pension adjustment 0.50 % 0.80 % 0.50 % Average remaining service period 19 18 18 *Increase of social security base amount (“G”) as per Norwegian regulations.</t>
  </si>
  <si>
    <t>Tax</t>
  </si>
  <si>
    <t>Tax [Abstract]</t>
  </si>
  <si>
    <t xml:space="preserve">Note 14 – Tax The Company is a foreign corporation that is not subject to United States federal income taxes. Further, the Company is not subject to income taxes imposed by the Marshall Islands, the country in which it is incorporated. The Monegasque company, DHT Management S.A.M., is subject to income taxation in Monaco, the Norwegian management company, DHT Management AS, is subject to income taxation in Norway and the subsidiaries in Singapore, DHT Ship Management (Singapore) Pte. Ltd., DHT Chartering (Singapore) Pte. Ltd. and DHT Management Pte. Ltd. are subject to income taxation in Singapore. The tax effects for the Companies are disclosed below. Specification of income tax: (Dollars in thousands) 2019 2018 2017 Income tax payable $ 111 $ 74 $ 132 Tax expenses related to previous year 32 1 8 Change in deferred tax (12 ) 8 (8 ) Total income tax expense $ 131 $ 83 $ 131 Specification of temporary differences and deferred tax: (Dollars in thousands) December 31, 2019 December 31, 2018 December 31, 2017 Property, plant and equipment $ (13 ) $ (164 ) $ (164 ) Pensions (420 ) (539 ) (425 ) Total basis for deferred tax (432 ) (703 ) (590 ) Deferred tax liability(asset), net (1) ( 2) $ (102 ) $ (155 ) $ (136 ) Deferred tax (asset), gross ( 3) (126 ) (155 ) (136 ) Deferred tax liability, gross (3) 24 - - (1) (2) (3) Reconciliation of effective tax rate: (Dollars in thousands) 2019 2018 2017 Profit/(loss) before income tax $ 73,812 $ (46,845 ) $ 6,733 Expected income tax assessed at the tax rate for the Parent company (0%) - - - Adjusted for tax effect of the following items: Income in subsidiary, subject to income tax 131 83 131 Total income tax expense $ 131 $ 83 $ 131 </t>
  </si>
  <si>
    <t>Investment in associate company [Abstract]</t>
  </si>
  <si>
    <t xml:space="preserve">Note 15 – Investment in associate company (Dollars in thousands) 2019 2018 Investment in associate company $ 4,772 $ 4,388 Details of associate are as follows: Name of associate Principal activities Place of incorporation and business Effective equity interest 2019 2018 Goodwood Ship Management Pte. Ltd. Ship management Singapore 50 % 50 % The following summarizes the share of profit of the associate that are accounted for using the equity method: (Dollars in thousands) Company’s share of 2019 2018 - Profit after taxation $ 852 $ 858 - Other comprehensive income for the year, net of tax $ 44 $ (53 ) - Total comprehensive income for the year $ 896 $ 805 </t>
  </si>
  <si>
    <t>Condensed Financial Information of DHT Holdings, Inc. (parent company only)</t>
  </si>
  <si>
    <t>Condensed Financial Information of DHT Holdings, Inc. (parent company only) [Abstract]</t>
  </si>
  <si>
    <t>Note 16 – Condensed Financial Information of DHT Holdings, Inc. (parent company only) SEC Rule 12-04 Condensed Financial Information of Registrant requires DHT to disclose condensed financial statements of the parent company when the restricted net assets of consolidated subsidiaries exceed 25% of consolidated net assets as of the end of the most recently completed fiscal year. For purposes of th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restricted net assets of consolidated subsidiaries exceeded 25% of the consolidated net assets of the parent company as of December 31, 2019, 2018 and 2017. The restricted assets mainly relate to assets restricted by covenants in our secured credit agreements entered into by the Company’s vessel-owning subsidiaries. FINANCIAL POSITION (Dollars in thousands) ASSETS December 31, December 31, Current assets 2019 2018 Cash and cash equivalents $ 22,492 $ 17,783 Accounts receivable and prepaid expenses 874 374 Amounts due from related parties 62,822 36,216 Total current assets $ 86,188 $ 54,372 Investments in subsidiaries $ 468,817 $ 468,941 Loan to subsidiaries 526,574 563,349 Investment in associate company 201 201 Total non-current assets $ 995,593 $ 1,032,491 Total assets $ 1,081,780 $ 1,086,864 LIABILITIES AND STOCKHOLDERS’ EQUITY Current liabilities Accounts payable and accrued expenses $ 2,416 $ 3,733 Current portion long term debt - 32,009 Total current liabilities $ 2,416 $ 35,742 Non-current liabilities Long term debt 116,568 111,968 Total non-current liabilities $ 116,568 $ 111,968 Total liabilities $ 118,984 $ 147,710 Stockholders’ equity Stock $ 1,468 $ 1,427 Treasury shares - (1,364 ) Paid-in additional capital 1,121,047 1,097,099 Accumulated deficit (159,719 ) (158,009 ) Total stockholders equity $ 962,796 $ 939,154 Total liabilities and stockholders’ equity $ 1,081,780 $ 1,086,864 INCOME STATEMENT (Dollars in thousands) Jan. 1 - Dec. 31, 2019 Jan. 1 - Dec. 31, 2018 Jan. 1 - Dec. 31, 2017 Impairment charge $ 455 $ (93,452 ) $ (4,948 ) Dividend income 25,519 9,909 25,415 General and administrative expense (14,782 ) (13,735 ) (13,764 ) Operating income/(loss) $ 11,192 $ (97,279 ) $ 6,703 Interest income $ 27,943 $ 24,893 $ 21,798 Interest expense (12,177 ) (10,341 ) (9,229 ) Other financial income/(expenses) 17 (3,416 ) 1,020 Profit/(loss) for the year $ 26,975 $ (86,143 ) $ 20,293 Statement of Comprehensive Income (Dollars in thousands) Jan. 1 - Dec. 31, 2019 Jan. 1 - Dec. 31, 2018 Jan. 1 - Dec. 31, 2017 Profit/(loss) for the year $ 26,975 $ (86,143 ) $ 20,293 Total comprehensive income/(loss) for the period $ 26,975 $ (86,143 ) $ 20,293 Attributable to the owners $ 26,975 $ (86,143 ) $ 20,293 In the condensed financial statements of the parent company, the parent company’s investments in subsidiaries were recorded at cost less any impairment. An assessment for impairment was performed when there was an indication that the investment had been impaired or the impairment losses recognized in prior years no longer existed. CASH FLOW (Dollars in thousands) Jan. 1 - Dec. 31, 2019 Jan. 1 - Dec. 31, 2018 Jan. 1 - Dec. 31, 2017 Cash Flows from Operating Activities: Profit/(loss) for the year $ 26,975 $ (86,143 ) $ 20,293 Items included in net income not affecting cash flows: Amortization 5,459 4,733 4,170 Impairment charge (455 ) 93,452 4,948 Compensation related to options and restricted stock 693 663 4,948 (Gain)/loss purchase convertible bond - 3,589 (1,035 ) Changes in operating assets and liabilities: Accounts receivable and prepaid expenses (500 ) (125 ) 4,305 Accounts payable and accrued expenses (1,317 ) 2,279 (291 ) Amounts due to related parties (63,280 ) (72,365 ) 11,782 Net cash provided by/(used in) operating activities $ (32,425 ) $ (53,917 ) $ 49,119 Cash flows from Investing Activities Loan to subsidiaries $ 75,500 $ 58,990 $ 82,814 Investment in vessels under construction - (21,263 ) (86,004 ) Net cash provided by/(used in) investing activities $ 75,500 $ 37,727 $ (3,191 ) Cash flows from Financing Activities Cash dividends paid (28,685 ) (11,487 ) (23,328 ) Purchase of treasury shares (3,248 ) (5,026 ) - Issuance of convertible bonds (7 ) 38,945 - Repayment of convertible bonds (6,426 ) - - Purchase of convertible bonds - - (17,104 ) Net cash (used in)/provided by financing activities $ (38,366 ) $ 22,432 $ (40,431 ) Net increase/(decrease) in cash and cash equivalents $ 4,709 $ 6,242 $ 5,497 Cash and cash equivalents at beginning of period 17,783 11,540 6,043 Cash and cash equivalents at end of period $ 22,492 $ 17,783 $ 11,540 The condensed financial information of DHT Holdings Inc. has been prepared using the same accounting policies as set out in the accompanying consolidated financial statements except that the cost method has been used to account for investments in its subsidiaries. A reconciliation of the profit/(loss) and equity of the parent company only between cost method of accounting and equity method of accounting for investments in its subsidiaries are as follows: Profit/(Loss) Reconciliation (Dollars in thousands) Jan. 1 - Dec. 31, 2019 Jan. 1 - Dec. 31, 2018 Jan. 1 - Dec. 31, 2017 Profit/(loss) of the parent company only under cost method of accounting $ 26,975 $ (86,143 ) $ 20,293 Additional profit/(loss) if subsidiaries had been accounted for using equity method of accounting as opposed to cost method of accounting 46,969 39,014 (13,664 ) Profit/(loss) of the parent company only under equity method of accounting $ 73,944 $ (47,128 ) $ 6,628 Equity Reconciliation (Dollars in thousands) December 31, 2019 December 31, 2018 Equity of the parent company only under cost method of accounting $ 962,796 $ 939,154 Additional profit if subsidiaries had been accounted for using equity method of accounting as opposed to cost method of accounting 69,731 22,762 Equity of the parent company only under equity method of accounting $ 1,032,527 $ 961,915 Dividends from subsidiaries are recognized when they are authorized. During the year ended December 31, 2019, the parent company recorded dividend income from its subsidiaries of $25,007 thousand. During the year ended December 31, 2018, the parent company recorded dividend income from its subsidiaries of $9,500 thousand. During the year ended December 31, 2017, the parent company recorded dividend income from its subsidiaries of $25,000 thousand. During the year ended December 31, 2019, the parent company was a guarantor for all of its credit facilities. Please refer to Notes 8 and 9 for a listing and summary of the credit facilities.</t>
  </si>
  <si>
    <t>Events after the reporting date</t>
  </si>
  <si>
    <t>Events after the reporting date [Abstract]</t>
  </si>
  <si>
    <t>Note 17 – Events after the reporting date Restricted Shares In January 2020, for the year 2019, a total of 660,000 shares of restricted stock were awarded to management pursuant to the 2019 Plan, of which 253,334 shares will vest in January 2021, 53,333 shares will vest in January 2022 and 153,333 shares will vest in January 2023. The remaining 200,000 shares will vest subject to certain market conditions prior to January 2023. The above vesting is subject to continued employment or office, as applicable, as of the relevant vesting date. The estimated fair value at grant date was equal to the share price at grant date for 460,000 shares and $3.5637 per share for 200,000 shares. In January 2020, a total of 150,000 shares of restricted stock was awarded to the board of directors pursuant to the 2019 Plan. The estimated fair value at grant date was equal to the share price at grant date and the shares will vest in June 2021. Dividend On February 5, 2020, DHT announced that it would pay a dividend of $0.32 per common share on February 25, 2020, to shareholders of record as of February 18, 2020. This resulted in a total dividend payment of $47.0 million. Approval of financial statements The financial statements were approved by the board of directors on March 19, 2020, and authorized for issue.</t>
  </si>
  <si>
    <t>Significant accounting principles (Policies)</t>
  </si>
  <si>
    <t>Statement of compliance</t>
  </si>
  <si>
    <t>Statement of compliance The DHT Holdings, Inc. consolidated financial statements have been prepared in accordance with International Financial Reporting Standards (“IFRS”) as issued by the International Accounting Standards Board (“IASB”).</t>
  </si>
  <si>
    <t>Basis of preparation</t>
  </si>
  <si>
    <t>Basis of preparation The financial statements have been prepared on a historical cost basis, except for derivative financial instruments that have been measured at fair value. Historical cost is generally based on the fair value of the consideration given in exchange for assets. The principal accounting policies are set out below.</t>
  </si>
  <si>
    <t>Basis of consolidation</t>
  </si>
  <si>
    <t>Basis of consolidation The consolidated financial statements comprise the financial statements of the Company and entities controlled by the Company (and its subsidiaries). Unless otherwise specified, all subsequent references to the “Company” refer to DHT and its subsidiaries. Control is achieved where the Company has power over the investee, is exposed or has the rights to variable returns from its investment with an entity and has the ability to affect those returns through its power over the entity. The results of subsidiaries acquired or disposed during the year are included in the consolidated financial statements from the effective date of acquisition or up to the effective date of disposal, as appropriate. The financial statements of the subsidiaries are prepared for the same reporting period as the parent company, using consistent accounting policies. All intercompany balances and transactions have been eliminated upon consolidation. Acquisitions made by the Company which do not qualify as a business combination under IFRS 3, “Business Combinations,” are accounted for as asset acquisitions.</t>
  </si>
  <si>
    <t>Business combinations</t>
  </si>
  <si>
    <t>Business combinations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liabilities and contingent liabilities that meet the conditions for recognition are recognized at their fair value, except for non-current assets that are classified as held for sale and are recognized at the lower of carrying amount and fair value less cost to sell, and deferred tax assets and liabilities which are recognized at nominal value. Goodwill arising on acquisition is recognized as an asset measured at the excess of the sum of the consideration transferred, the fair value of any previously held equity interest and the amount of any non-controlling interests in the acquiree over the net amounts of the identifiable assets acquired and the liabilities assumed. If, after reassessment, the Company’s interest in the net fair value of the acquiree’s identifiable assets, liabilities and contingent liabilities exceed the total consideration of the business combination, the excess is recognized in the income statement immediately.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or circumstances that existed at the acquisition date that, if known, would have affected the amounts recognized at that date.</t>
  </si>
  <si>
    <t>Investments in associates</t>
  </si>
  <si>
    <t>Investments in associates An associated company is an entity over which the Company has significant influence and that is not a subsidiary or a joint arrangement. Significant influence is the power to participate in the financial and operating policy decisions of the investee but without the ability to have control over those policies. Significant influence normally exists when the Company has 20% to 50% of the voting rights unless other terms and conditions affect the Company’s influence. The investments in associates are accounted for using the equity method. Such investments are initially recognized at cost. Cost includes the purchase price and other costs directly attributable to the acquisition such as professional fees and transaction costs. Under the equity method the interest in the investment is based on the Company’s proportional share of the associate’s equity, including any excess value and goodwill. The Company recognizes its share of net income, including depreciation and amortization of excess values and impairment losses, in “Share of profit from associated companies”.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t>
  </si>
  <si>
    <t>Cash and cash equivalents Interest-bearing deposits that are highly liquid investments and have a maturity of three months or less when purchased are included in cash and cash equivalents. Cash and cash equivalents are recorded at their nominal amount on the statement of financial position.</t>
  </si>
  <si>
    <t>Vessels</t>
  </si>
  <si>
    <t>Vessels Vessels are stated at historical cost, less accumulated depreciation and accumulated impairment losses. For vessels purchased, these costs include expenditures that are directly attributable to the acquisition of these vessels. Depreciation is calculated on a straight-line basis over the useful life of the vessels, taking residual values into consideration, and adjusted for impairment charges or reversal of prior impairment charges, if any. The estimated useful lives and residual values are reviewed at least at each year end, with the effect of any changes in estimate accounted for on a prospective basis. We assume an estimated useful life of 20 years. Each vessel’s residual value is equal to the product of its lightweight tonnage and an estimated scrap rate per ton. Capitalized drydocking costs are depreciated on a straight-line basis from the completion of a drydocking to the estimated completion of the next drydocking. Capitalized scrubber costs are depreciated on a straight-line basis from the time of installation of the equipment to the end of the estimated useful life.</t>
  </si>
  <si>
    <t>Vessels under construction - pre-delivery installments</t>
  </si>
  <si>
    <t>Vessels under construction - pre-delivery installments The initial pre-delivery installments made for vessels are recorded in the statement of financial position as “Advances for vessels under construction” under Non-current assets. Vessels under construction are presented at cost less identified impairment losses, if any. Costs relating to vessels under construction include pre-delivery installments to the shipyard and other vessel costs incurred during the construction period that are directly attributable to construction of the vessels, including borrowing costs, if any, incurred during the construction period.</t>
  </si>
  <si>
    <t>Advances for vessel upgrades Advances related to scrubber retrofits and capital expenditures are recorded in the statement of financial position as “Advances for vessel upgrades” under Non-current assets. Advances for vessel upgrades will be capitalized and moved to “Vessels and time charter contracts” under Non-current assets upon completion of maintenance or completion of installation.</t>
  </si>
  <si>
    <t>Docking and survey expenditure</t>
  </si>
  <si>
    <t>Docking and survey expenditure The Company’s vessels are required to be drydocked every 30 to 60 months. The Company capitalizes drydocking costs as part of the relevant vessel and depreciates those costs on a straight-line basis from the completion of a drydocking to the estimated completion of the next drydocking. The residual value of such capital expenses is estimated at nil. Drydock costs include a variety of costs incurred during the drydock project, including expenses related to the drydock preparations, tank cleaning, gas-freeing and re-inerting, purchase of spare parts, stores and services, port expenses at the drydock location, general shipyard expenses, expenses related to hull and outfitting, external surfaces and decks, cargo- and ballast tanks, engines, cargo systems, machinery, equipment and safety equipment on board the vessel as well as classification, Condition Assessment Programme surveys and regulatory requirements. Costs related to ordinary maintenance performed during drydocking are charged to the income statement as part of vessel operating expenses for the period in which they are incurred.</t>
  </si>
  <si>
    <t>Vessels held for sale</t>
  </si>
  <si>
    <t>Vessels held for sale Vessels are classified separately as held for sale as part of current assets in the statement of financial position when their carrying amount will be recovered through a sale of transaction rather than continuing use. For this to be the case, the asset must be available for immediate sale in its present condition and its sale must be highly probable. For the sale to be highly probable, the appropriate level of management must be committed to a plan to sell the asset, and an active programme to locate a buyer and complete the plan must have been initiated. Further, the asset must be actively marketed for sale at a price that is reasonable in relation to its current fair value. In addition, the sale should be expected to qualify for recognition as a completed sale within one year from the date of classification. The probability of shareholders’ approval should be considered as part of the assessment of whether the sale is highly probable. Vessels classified as held for sale are measured at the lower of their carrying amount and fair value less cost to sell.</t>
  </si>
  <si>
    <t>Impairment of vessels</t>
  </si>
  <si>
    <t>Impairment of vessels The carrying amounts of vessels held and used are reviewed for potential impairment whenever events or changes in circumstances indicate that the carrying amount of a particular asset may not be fully recoverable. An asset’s recoverable amount is the higher of an asset’s or cash generating unit’s (“CGU”) fair value less cost of disposal based on third-party broker valuations and its value in use and is determined for each individual asset, unless the asset does not generate cash inflows that are largely independent of those other assets or groups of assets. The Company views each vessel as a separate CGU. Where the carrying amount of an asset or CGU exceeds its recoverable amount, the asset is considered impaired and is written down to its recoverable amount. Such impairment is recognized in the income statement. In assessing value in use, the estimated future cash flows are discounted to their present value using a discount rate that reflects current market assessments of the time value of money and the risks specific to the asset. The Company assesses at each reporting date if there is any indication that an impairment recognized in prior period may no longer exist or may have decreased. A previously recognized impairment loss is reversed only if there has been a change in the estimates used to determine the recoverable amount, however, not to an extent higher than the carrying amount that would have been determined, had no impairment loss been recognized in prior years. Such reversals are recognized in the income statement.</t>
  </si>
  <si>
    <t>Property, plant and equipment other than vessels</t>
  </si>
  <si>
    <t>Property, plant and equipment other than vessels Property, plant and equipment are stated at historical cost less accumulated depreciation and any impairment charges. Depreciations are calculated on a straight-line basis over the asset’s expected useful life and adjusted for any impairment charges. Expected useful life is five years for furniture and fixtures and three years for computer equipment and software. Expected useful lives are reviewed annually. Ordinary repairs and maintenance costs are charged to the income statement during the financial period in which they are incurred. Major assets with different expected useful lives are reported as separate components. Property, plant and equipment are reviewed for potential impairment whenever events or changes in circumstances indicate that the carrying amount of an asset exceeds its recoverable amount. The difference between an asset’s carrying amount and its recoverable amount is recognized in the income statement as impairment. Property, plant and equipment that suffered impairment are reviewed for possible reversal of the impairment at each reporting date.</t>
  </si>
  <si>
    <t>Bunkers</t>
  </si>
  <si>
    <t>Bunkers Bunkers is stated at the lower of cost and net realizable value. Cost is determined using the FIFO method and includes expenditures incurred in acquiring the bunkers and delivery cost less discounts.</t>
  </si>
  <si>
    <t>Leases</t>
  </si>
  <si>
    <t xml:space="preserve">Leases Effective from January 1, 2019, the Company adopted the new accounting standard IFRS 16 using the modified retrospective method. IFRS 16 introduced a comprehensive model for the identification of lease arrangements and accounting treatments for both lessors and lessees. The Company currently has one category of lease related to leased office space in Monaco, Singapore and Norway where the Company is a lessee.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value assets. For these leases, the Company recognizes the lease payment as an operating expense on a straight-line basis over the term of the lease unless another systematic basis is more representative of the time pattern in which economic benefits from the leased assets are consumed. The lease liability is initially measured at present value of the lease payments that are not paid at the commencement date, discounted by using the rate implicit in the lease. If this rate cannot be readily determined, the Company uses its incremental borrowing rate. Subsequently, the lease liability is measured by increasing the carrying amount to reflect interest on the lease liability (using an effective interest method) and by reducing the carrying amount to reflect the lease payments made. The Company remeasures the lease liability (and makes a corresponding adjustment to the related right –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
  </si>
  <si>
    <t>Revenue and expense recognition</t>
  </si>
  <si>
    <t>Revenue and expense recognition The Company recognizes revenue from the following major sources: • Revenue from time charters • Revenue from spot charters Revenues from time charters are accounted for as operating leases and are thus recognized on a straight-line basis over the rental periods of such charters. Revenue is recognized from delivery of the vessel to the charterer until the end of the lease term. Effective from January 1, 2018, the Company adopted IFRS 15 Revenue from Contracts with Customers Revenue is measured based on the consideration to which the Company expects to be entitled in a contract with a customer and excludes amounts collected on behalf of third parties. The Company recognizes revenue when it transfers control of a product or service to a customer. For vessels operating on spot charters, voyage revenues are, under the new revenue standard, recognized ratably over the estimated length of each voyage, calculated on a load-to-discharge basis. Voyage expenses are capitalized between the previous discharge port, or contract date if later, and the next load port if they qualify as fulfilment cost under IFRS 15. To recognize costs incurred to fulfil a contract as an asset, the following criteria shall be met: (i) the costs relate directly to the contract, (ii) the costs generate or enhance resources of the entity that will be used in satisfying performance obligations in the future and (iii) the costs are expected to be recovered. Vessel expenses are expensed when incurred and include crew costs, vessel stores and supplies, lubricating oils, maintenance and repairs, insurance and communication costs. Effective from January 1, 2019, the Company adopted IFRS 16 Leasing The Company has entered into time charters where the Company has the opportunity to earn additional hire when vessel earnings exceed the basic hire amounts set forth in the charters. Additional hire, if any, is calculated and paid either monthly, quarterly or semi-annually in arrears and recognized as revenue in the period in which it was earned in accordance with IFRS 16.</t>
  </si>
  <si>
    <t>Financial liabilities</t>
  </si>
  <si>
    <t>Financial liabilities Financial liabilities are classified as either financial liabilities “at fair value through profit or loss” (FVTPL) or “other financial liabilities”. The FVTPL category comprises the Company’s derivatives. Other financial liabilities of the Company are classified as “other financial liabilities”. (a) Other financial liabilities Other financial liabilities, including debt, are initially measured at fair value, net of transaction costs. Other financial liabilities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b) Derivatives The Company uses interest rate swaps to convert part of the interest-bearing debt from floating to fixed rate. Derivatives are initially recognized at fair value at the date a derivative contract is entered into and are subsequently re-measured to their fair value at each reporting date. The resulting gain and loss is recognized in profit or loss immediately.</t>
  </si>
  <si>
    <t>Fair Value Measurement</t>
  </si>
  <si>
    <t>Fair Value Measurement Fair value is defined as the price that would be received to sell an asset or paid to transfer a liability in an orderly transaction in the principal (or most advantageous) market at the measurement date under current market conditions. Fair value is an exit price regardless of whether that price is directly observable or estimated using another valuation technique.</t>
  </si>
  <si>
    <t>Financial assets - receivables</t>
  </si>
  <si>
    <t>Financial assets – receivables Trade receivables are measured at amortized cost using the effective interest method, less any impairment. Normally the interest element could be disregarded since the receivables are short term. The Company regularly reviews its accounts receivable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t>
  </si>
  <si>
    <t>Derecognition of financial assets and financial liabilities</t>
  </si>
  <si>
    <t>Derecognition of financial assets and financial liabilities The Company derecognizes a financial asset only when the contractual rights to cash flows from the asset expire, or when it transfers the financial asset and substantially all risks and reward of ownership of the asset to another entity. The Company derecognizes financial liabilities when, and only when, the Company’s obligations are discharged, cancelled or expire.</t>
  </si>
  <si>
    <t>Foreign currency</t>
  </si>
  <si>
    <t>Foreign currency The functional currency of the Company and each of the Vessel Subsidiaries is the U.S. dollar. This is because the Company’s vessels operate in international shipping markets, in which revenues and expenses are settled in U.S. dollars, and the Company’s most significant assets and liabilities in the form of vessels and related liabilities are denominated in U.S. dollars. For the purposes of presenting these consolidated financial statements, the assets and liabilities of the Company’s foreign operations are translated into U.S. dollar using exchange rates prevailing at the end of each reporting period. Income and expense items are translated at the average exchange rates for the period, unless exchange rates fluctuates significantly during the period, in which case the exchange rates at the date of the transactions are used. Exchange differences arising, if any, are recognized in other comprehensive income and accumulated in equity.</t>
  </si>
  <si>
    <t>Classification in the Statement of Financial Position</t>
  </si>
  <si>
    <t>Classification in the Statement of Financial Position Current assets and current liabilities include items due less than one year from the reporting date, and items related to the operating cycle, if longer, and those primarily held for trading. The current portion of long-term debt is included as current liabilities. Other assets than those described above are classified as non-current assets. Where the Company holds a derivative as an economic hedge (even if hedge accounting is not applied) for a period beyond 12 months after the reporting date, the derivative is classified as non-current (or separated into current and non-current).</t>
  </si>
  <si>
    <t>Related parties Parties are related if one party has the ability, directly or indirectly, to control the other party or exercise significant influence over the other party in making financial and operating decisions. Parties are related if they are subject to common control or common significant influence. Key management personnel of the Company are also related parties. All transactions between the related parties are recorded at estimated market value.</t>
  </si>
  <si>
    <t>Taxes</t>
  </si>
  <si>
    <t>Taxes The Company is a foreign corporation that is not subject to United States federal income taxes. Further, the Company is not subject to income taxes or tax reporting requirements imposed by the Marshall Islands, the country in which it is incorporated. The Monegasque management company, DHT Management S.A.M., is subject to taxation in Monaco, the Norwegian management company, DHT Management AS, is subject to taxation in Norway and the companies in Singapore, DHT Ship Management (Singapore) Pte. Ltd., DHT Chartering (Singapore) Pte. Ltd. and DHT Management Pte. Ltd., are subject to taxation in Singapore. Income tax expense represents the sum of the taxes currently payable and deferred tax. Taxes payable are provided based on taxable profits at the current tax rate. Deferred taxes are recognized on differences between the carrying amounts of assets and liabilities in the financial statements and the corresponding tax bases used in the computation of taxable profit. Deferred tax liabilities are generally recognized for all temporary differences and deferred tax assets are recognized to the extent that it is probable that taxable profits will be available against which deductible temporary differences can be utilized.</t>
  </si>
  <si>
    <t>Stock Compensation</t>
  </si>
  <si>
    <t>Stock Compensation Employees of the Company receive remuneration in the form of restricted common stock that is subject to vesting conditions. Equity-settled share-based payment is measured at the fair value of the equity instrument at the grant date. The fair value determined at the grant date is expensed on a straight-line basis over the vesting period, based on the Company’s estimate of equity instruments that will eventually vest.</t>
  </si>
  <si>
    <t>Pension</t>
  </si>
  <si>
    <t>Pension For defined benefit retirement plans, the cost of providing benefits is determined using the projected unit credit method, with actuarial valuations being carried out at the end of each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it occurs.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The retirement benefit obligation recognized in the consolidated statement of financial position represents the actual deficit or surplus in the group’s defined benefit plan. Any surplus resulting from this calculation is limited to the present value of any economic benefit available in the form of refunds from the plans or reductions in future contributions to the plans.</t>
  </si>
  <si>
    <t>Segment information The Company has only one operating segment, and consequently does not provide segment information, except for the entity-wide disclosures required.</t>
  </si>
  <si>
    <t>Use of estimates</t>
  </si>
  <si>
    <t>Use of estimates The preparation of financial statements in conformity with IFRS requires management to make estimates and assumptions that affect the amounts reported in the financial statements and accompanying notes. Actual results could differ from those estimates. Areas where significant estimates have been applied are: • Depreciation • Drydock period • Value in use</t>
  </si>
  <si>
    <t>Use of judgment</t>
  </si>
  <si>
    <t>Use of judgment In the process of applying the Company’s accounting policies, management has made the following judgments which have the most significant effect on the amounts recognized in the financial statements:</t>
  </si>
  <si>
    <t>Impairment</t>
  </si>
  <si>
    <t>Impairment Each of the Company’s vessels has been treated as a separate CGU as the vessels have cash inflows that are largely independent of the cash inflows from other assets and therefore can be subject to a value-in-use analysis. Judgment has been applied in connection with the assessment of indicators of impairment or reversal of prior impairment.</t>
  </si>
  <si>
    <t>Application of new and revised International Financial Reporting Standards ("IFRSs")</t>
  </si>
  <si>
    <t>Application of new and revised International Financial Reporting Standards (“IFRSs”) (a) New and revised IFRSs, and interpretations mandatory for the first time for the financial year beginning January 1, 2019. Impact of initial application of IFRS 16 Leases In the current year, the Company has applied IFRS 16 (as issued by the IASB in January 2016) that is effective for annual periods that begin on or after January 1, 2019. IFRS 16 introduces new or amended requirements with respect to lease accounting. It introduces significant changes to lessee accounting by removing the distinction between operating and finance lease and requiring the recognition of a right-of-use asset and a lease liability at commencement for all leases, except for short-term leases and leases of low-value assets. In contrast to lessee accounting, the requirements for lessor accounting have remained largely unchanged. The impact of the adoption of IFRS 16 on the Company’s consolidated financial statements is described below. The date of initial application of IFRS 16 for the Company is January 1, 2019. The Company has applied IFRS 16 using the modified retrospective approach. Comparative information has not been restated and continues to be reported under the accounting standards in effect for those periods. The Company recognized an initial $1.5 million lease liability and a corresponding right-of-use lease asset to comply with the new standard, and there was no transition effect on the opening balance of equity. As of July 1, 2019, the Company recognized an increase of $1.6 million in the lease liability and a corresponding right-of-use lease asset related to a new contract that falls within the definition of a lease in accordance with IFRS 16. As of December 5, 2019, the Company recognized an increase of $0.1 million in the lease liability and a corresponding right-of-use lease asset due to a modification of an existing lease. The table below shows the initial recognition lease liability and right of use asset as of January 1, 2019: Initial recognition lease liability and right of use asset (Dollars in thousands) Reconciliation of lease liability recognized to gross payments As of January 1, 2019 Operating lease commitment at December 31, 2018 as disclosed 529 - Extension options reasonably certain to be exercised 1,162 - Practical expedient related to short-term leases (3 ) - Practical expedient related to low-value leases - - Discounting using the incremental borrowing rate as of January 1, 2019 (204 ) Lease liability recognized at initial application of IFRS 16 as of January 1, 2019 1,484 The weighted average incremental borrowing rate applied: 4.03 % After the additions and modifications during 2019, the weighted average borrowing rate for the lease liability recognized of December 31, 2019 was 3.18%. The table below shows the amounts recognized in the consolidated statement of financial position as of December 31, 2019 after the adoption of IFRS 16, including additions in 2019: Amounts recognized in the consolidated statement of financial position (Dollars in thousands) 2019 Lease liability (Other non-current liabilities) 2,241 Lease liability (Other current liabilities) 605 Right-of-use asset (Other property, plant and equipment) 2,808 The table below shows the amounts recognized in the consolidated income statement and the consolidated statement of comprehensive income as of December 31, 2019 after the adoption of IFRS 16: Consolidated income statement and consolidated statement of comprehensive income (Dollars in thousands) Year ended December 31, 2019 Lease payment 442 Depreciation IFRS 16 (Depreciation and amortization expense) (405 ) IFRS 16 interest expense (other financial expense) (72 ) The table below shows the amounts recognized in the consolidated statement of cash flow and reconciliation of changes in liabilities incurred from financing activities: Consolidated statement of cash flow and reconciliation of changes in liabilities incurred from financing activities (Dollars in thousands) Year ended December 31, 2019 Principal paid on the lease liability (Repayment principal element of lease liability) (370 ) In the current year, the Company has applied a number of amendments to IFRS Standards and Interpretations issued by the IASB that are effective for an annual period that begins on or after January 1, 2019. Their adoption has not had any material impact on the disclosures or on the amounts reported in these financial statements. Amendments to IFRS 9 Prepayment Features with Negative Compensation The Company has adopted the amendments to IFRS 9 for the first time in the current year. The amendments to IFRS 9 clarify that for the purpose of assessing whether a prepayment feature meets the ‘solely payments of principal and interest’ (“SPPI”) condition, the party exercising the option may pay or receive reasonable compensation for the prepayment irrespective of the reason for prepayment. In other words, financial assets with prepayment features with negative compensation do not automatically fail SPPI. Amendments to IAS 28 Long-term Interests in Associates and Joint Ventures The Company has adopted the amendments to IAS 28 for the first time in the current year. The amendment clarifies that IFRS 9, including its impairment requirements, applies to other financial instruments in an associate or joint venture to which the equity method is not applied. These include long-term interests that, in substance, form part of the entity’s net investment in an associate or joint venture. Annual Improvements to IFRS Standards 2015–2017 Cycle The Company has adopted the amendments included in the Annual Improvements to IFRS Standards 2015–2017 Cycle for the first time in the current year. The Annual Improvements include amendments to four Standards: o IAS 12 Income Taxes o IAS 23 Borrowing Costs o IFRS 3 Business Combinations o IFRS 11 Joint Arrangements Amendments to IAS 19 Employee Benefits Plan Amendment, Curtailment or Settlement The Company has adopted the amendments of IAS 19 for the first time in the current year. The amendments clarify that the past service cost (or of the gain or loss on settlement) is calculated by measuring the defined benefit liability (asset) using updated assumptions and comparing benefits offered and plan assets before and after the plan amendment (or curtailment or settlement) but ignoring the effect of the asset ceiling (that may arise when the defined benefit plan is in a surplus position). IAS 19 is now clear that the change in the effect of the asset ceiling that may result from the plan amendment (or curtailment or settlement) is determined in a second step and is recognized in the normal manner in other comprehensive income. The paragraphs that relate to measuring the current service cost and the net interest on the net defined benefit liability (asset) have also been amended. The Company will now be required to use the updated assumptions from this remeasurement to determine current service cost and net interest for the remainder of the reporting period after the change to the plan. In the case of the net interest, the amendments make it clear that for the period post plan amendment, the net interest is calculated by multiplying the net defined benefit liability (asset) as remeasured under IAS 19:99 with the discount rate used in the remeasurement (also taking into account the effect of contributions and benefit payments on the net defined benefit liability (asset)). IFRIC 23 Uncertainty over Income Tax Treatments The Company has adopted IFRIC 23 for the first time in the current year. IFRIC 23 sets out how to determine the accounting tax position when there is uncertainty over income tax treatments. (b) New and revised IFRSs that are not mandatorily effective (but allow early application) for the year ending December 31, 2019. The Company has not applied the following new and revised IFRSs that have been issued but are not yet effective: o IFRS 17 Insurance Contracts o Amendments to IFRS 9, IAS 39 and IFRS 7 o Amendments to IFRS 10 and IAS 28 Sale or Contribution of Assets between an Investor and its Associates or Joint Ventures o Amendments to IFRS 3 Definition of a business o Amendments to IAS 1 and IAS 8 Definition of material o Conceptual Framework Amendments to References to the Conceptual Framework in IFRS Standards The Company does not expect the adoption of the Standards listed above will have a material impact on its consolidated financial statements in future periods, except as noted below: IFRS 17 Insurance Contracts IFRS 17 establishes the principles for the recognition, measurement, presentation and disclosure of insurance contracts and supersedes IFRS 4 Insurance Contracts. IFRS 17 outlines a general model, which is modified for insurance contracts with direct participation features, described as the variable fee approach. The general model is simplified if certain criteria are met by measuring the liability for remaining coverage using the premium allocation approach. The general model uses current assumptions to estimate the amount, timing and uncertainty of future cash flows and it explicitly measures the cost of that uncertainty. It takes into account market interest rates and the impact of policyholders’ options and guarantees. The Standard is effective for annual reporting periods beginning on or after January 1, 2021, with early application permitted. It is applied retrospectively unless impracticable, in which case the modified retrospective approach or the fair value approach is applied. An exposure draft Amendments to IFRS 17 addresses concerns and implementation challenges that were identified after IFRS 17 was published. One of the main changes proposed is the deferral of the date of initial application of IFRS 17 by one year to annual periods beginning on or after January 1, 2022. For the purpose of the transition requirements, the date of initial application is the start of the annual reporting period in which the entity first applies the Standard, and the transition date is the beginning of the period immediately preceding the date of initial application. Amendments to IFRS 9, IAS 39 and IFRS 7 In July 2017, the Financial Conduct Authority (“FSA”), which regulates LIBOR, announced that the FCA would no longer compel banks to submit rates for the calculation of LIBOR after 2021. As a result, the Federal Reserve Board and the Federal Reserve Bank of New York organized the Alternative Reference Rate Committee (“ARRC”), which identified the Secured Overnight Financing Rate (“SOFR”) as its preferred alternative rate for USD LIBOR in derivatives and other financial contracts. The Company is not able to predict when USD LIBOR will cease to be available or when there will be sufficient liquidity in alternative markets. The IASB has issued amendment to IFRS 9, IAS 39 and IFRS 7 that provide certain reliefs in connection with interest rate benchmarking reform. The reliefs relate to hedge accounting and have the effect that the Interbank offered rate (“IBOR”) reform should not generally cause hedge accounting to terminate. However, any hedge ineffectiveness should continue to be recorded in the income statement. The Company has not implemented hedge accounting. The amendments should be applied for annual periods beginning on or after January 1, 2020, with early application permitted. IFRS 10 and IAS 28 (amendments)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z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effective date of the amendments has yet to be set by the IASB; however, earlier application of the amendments is permitted. The directors of the Company anticipate that the application of these amendments may have an impact on the group’s consolidated financial statements in future periods should such transactions arise. Amendments to IFRS 3 Definition of a “business” The amendments clarify that while businesses usually have outputs, outputs are not required for an integrated set of activities and assets to qualify as a business. To be considered a business, an acquired set of activities and assets must include, at a minimum, an input and a substantive process that together significantly contribute to the ability to create outputs. Additional guidance is provided that helps to determine whether a substantive process has been acquired. The amendments introduce an optional concentration test that permits a simplified assessment of whether an acquired set of activities and assets is not a business. Under the optional concentration test, the acquired set of activities and assets is not a business if substantially all of the fair value of the gross assets acquired is concentrated in a single identifiable asset or group of similar assets. The amendments are applied prospectively to all business combinations and asset acquisitions for which the acquisition date is on or after the first annual reporting period beginning on or after January 1, 2020, with early application permitted. Amendments to IAS 1 and IAS 8 Definition of “material” The amendments are intended to make the definition of “material” in IAS 1 easier to understand and are not intended to alter the underlying concept of materiality in IFRS Standards. The concept of “obscuring” material information with immaterial information has been included as part of the new definition. The threshold for materiality influencing users has been changed from “could influence” to “could reasonably be expected to influence”. The definition of “material” in IAS 8 has been replaced by a reference to the definition of “material” in IAS 1. In addition, the IASB amended other Standards and the Conceptual Framework that contain a definition of “material” or refer to the term “material” to ensure consistency. The amendments are applied prospectively for annual periods beginning on or after January 1, 2020, with earlier application permitted. Amendments to References to the Conceptual Framework in IFRS Standards Together with the revised Conceptual Framework, which became effective upon publication on March 29, 2018, the IASB has also issued Amendments to References to the Conceptual Framework in IFRS Standards. The document contains amendments to IFRS 2, IFRS 3, IFRS 6, IFRS 14, IAS 1, IAS 8, IAS 34, IAS 37, IAS 38, IFRIC 12, IFRIC 19, IFRIC 20, IFRIC 22, and SIC-32. Not all amendments, however, update those pronouncements with regard to references to and quotes from the framework so that they refer to the revised Conceptual Framework. Some pronouncements are only updated to indicate which version of the Framework they are referencing (the IASC Framework adopted by the IASB in 2001, the IASB Framework of 2010, or the new revised Framework of 2018) or to indicate that definitions in the Standard have not been updated with the new definitions developed in the revised Conceptual Framework. The amendments, where there actually are updates, are effective for annual periods beginning on or after January 1, 2020, with early application permitted.</t>
  </si>
  <si>
    <t>Significant accounting principles (Tables)</t>
  </si>
  <si>
    <t>Initial Recognition Lease Liability and Right of Use Asset</t>
  </si>
  <si>
    <t>The table below shows the initial recognition lease liability and right of use asset as of January 1, 2019: Initial recognition lease liability and right of use asset (Dollars in thousands) Reconciliation of lease liability recognized to gross payments As of January 1, 2019 Operating lease commitment at December 31, 2018 as disclosed 529 - Extension options reasonably certain to be exercised 1,162 - Practical expedient related to short-term leases (3 ) - Practical expedient related to low-value leases - - Discounting using the incremental borrowing rate as of January 1, 2019 (204 ) Lease liability recognized at initial application of IFRS 16 as of January 1, 2019 1,484 The weighted average incremental borrowing rate applied: 4.03 %</t>
  </si>
  <si>
    <t>Amounts Recognized in Consolidated Financial Statements</t>
  </si>
  <si>
    <t>The table below shows the amounts recognized in the consolidated statement of financial position as of December 31, 2019 after the adoption of IFRS 16, including additions in 2019: Amounts recognized in the consolidated statement of financial position (Dollars in thousands) 2019 Lease liability (Other non-current liabilities) 2,241 Lease liability (Other current liabilities) 605 Right-of-use asset (Other property, plant and equipment) 2,808 The table below shows the amounts recognized in the consolidated income statement and the consolidated statement of comprehensive income as of December 31, 2019 after the adoption of IFRS 16: Consolidated income statement and consolidated statement of comprehensive income (Dollars in thousands) Year ended December 31, 2019 Lease payment 442 Depreciation IFRS 16 (Depreciation and amortization expense) (405 ) IFRS 16 interest expense (other financial expense) (72 ) The table below shows the amounts recognized in the consolidated statement of cash flow and reconciliation of changes in liabilities incurred from financing activities: Consolidated statement of cash flow and reconciliation of changes in liabilities incurred from financing activities (Dollars in thousands) Year ended December 31, 2019 Principal paid on the lease liability (Repayment principal element of lease liability) (370 )</t>
  </si>
  <si>
    <t>Charter arrangements (Tables)</t>
  </si>
  <si>
    <t>Shipping Revenues</t>
  </si>
  <si>
    <t>The below table details the Company’s shipping revenues: (Dollars in thousands) 2019 2018 2017 Time charter revenues* $ 57,472 $ 64,462 $ 100,310 Voyage charter revenues** 477,595 311,480 254,742 Other shipping revenues - - - Shipping revenues $ 535,068 $ 375,941 $ 355,052 *2019 time charter revenue is presented in accordance with IFRS 16 Leases Revenue from Contracts with Customers **2019 and 2018 voyage charter revenue is presented in accordance with IFRS 15 Revenue from Contracts with Customers.</t>
  </si>
  <si>
    <t>Vessel Employment</t>
  </si>
  <si>
    <t xml:space="preserve">The following summarizes the Company’s vessel employment as of December 31, 2019: Vessel Type of Employment Expiry VLCC DHT Amazon Time charter with profit sharing Q4 2021 DHT Bauhinia Spot DHT Bronco Spot DHT China Time charter with profit sharing Q2 2021 DHT Colt Spot DHT Condor Spot DHT Edelweiss Spot DHT Europe Spot DHT Falcon Spot DHT Hawk Spot DHT Jaguar Spot DHT Lake Spot DHT Leopard Spot DHT Lion Spot DHT Lotus Time charter with profit sharing Q1 2020 DHT Mustang Spot DHT Opal Spot DHT Panther Spot DHT Peony Spot DHT Puma Spot DHT Raven Spot DHT Redwood Spot DHT Scandinavia Spot DHT Stallion Spot DHT Sundarbans Time charter with profit sharing Q4 2021 DHT Taiga Time charter with profit sharing Q4 2022 DHT Tiger Spot </t>
  </si>
  <si>
    <t>Future Charter Payments</t>
  </si>
  <si>
    <t xml:space="preserve">The future revenues expected to be received from the time charters (not including any potential profit sharing) for the Company’s vessels on existing charters as of the reporting date are as follows: (Dollars in thousands) Year Amount 2020 47,413 2021 35,818 2022 8,325 2023 - Thereafter - Net charter payments: $ 91,556 </t>
  </si>
  <si>
    <t>Contract Balances</t>
  </si>
  <si>
    <t xml:space="preserve">Contract balances and related disclosures have been included in the following places in the notes to the Company’s consolidated financial statements: Note Accounts receivable and accrued revenues notes 8,9 Voyage expenses are capitalized between the previous discharge port, or contract date if later, and the next load port and amortized between load port and discharge port. The closing balance of assets recognized from the costs to obtain or fulfil a contract was: 2019 2018 Capitalized voyage expense 4,151 1,633 </t>
  </si>
  <si>
    <t>Earnings per share ("EPS") (Tables)</t>
  </si>
  <si>
    <t>Calculation of Basic and Diluted Earnings Per Share</t>
  </si>
  <si>
    <t xml:space="preserve">The components of the calculation of basic EPS and diluted EPS are as follows: (Dollars in thousands) 2019 2018 2017 Profit/(loss) for the period used for calculation of EPS - basic $ 73,679 $ (46,927 ) $ 6,602 Interest and amortization on the convertible notes $ 12,177 $ - $ - Profit/(loss) for the period used for calculation of EPS - dilutive $ 85,856 $ (46,927 ) $ 6,602 Basic earnings per share: Weighted average shares outstanding - basic 143,437,164 143,429,610 124,536,338 Diluted earnings per share: Weighted average shares outstanding - basic 143,437,164 143,429,610 124,536,338 Dilutive equity awards 133,342 5,311 - Dilutive shares related to convertible notes 24,589,370 - - Weighted average shares outstanding - dilutive 168,159,876 143,434,921 124,536,338 </t>
  </si>
  <si>
    <t>Vessels and subsidiaries (Tables)</t>
  </si>
  <si>
    <t>Vessel Subsidiaries</t>
  </si>
  <si>
    <t>The following table sets out the details of the Vessel Subsidiaries included in these consolidated financial statements: Company Vessel name Dwt Flag State Year Built DHT Mustang Inc DHT Mustang 317,975 Hong Kong 2018 DHT Bronco Inc DHT Bronco 317,975 Hong Kong 2018 DHT Colt Inc DHT Colt 319,713 Hong Kong 2018 DHT Stallion Inc DHT Stallion 319,713 Hong Kong 2018 DHT Tiger Limited DHT Tiger 299,629 Hong Kong 2017 DHT Puma Limited DHT Puma 299,629 Hong Kong 2016 DHT Panther Limited DHT Panther 299,629 Hong Kong 2016 DHT Lion Limited DHT Lion 299,629 Hong Kong 2016 DHT Leopard Limited DHT Leopard 299,629 Hong Kong 2016 DHT Jaguar Limited DHT Jaguar 299,629 Hong Kong 2015 DHT Opal Inc DHT Opal 320,105 IOM 2012 Samco Theta Ltd DHT Sundarbans 314,249 RIF 2012 Samco Iota Ltd DHT Taiga 314,249 Hong Kong 2012 DHT Peony Inc DHT Peony 320,013 Hong Kong 2011 DHT Lotus Inc DHT Lotus 320,142 Hong Kong 2011 Samco Eta Ltd DHT Amazon 314,249 RIF 2011 Samco Kappa Ltd DHT Redwood 314,249 Hong Kong 2011 DHT Edelweiss Inc DHT Edelweiss 301,021 Hong Kong 2008 Samco Epsilon Ltd DHT China 317,794 RIF 2007 Samco Delta Ltd DHT Europe 317,713 Marshall Islands 2007 DHT Bauhinia Inc DHT Bauhinia 301,019 IOM 2007 DHT Hawk Inc DHT Hawk 298,923 Hong Kong 2007 Samco Gamma Ltd DHT Scandinavia 317,826 Hong Kong 2006 DHT Falcon Inc DHT Falcon 298,971 Hong Kong 2006 DHT Lake Inc DHT Lake 298,564 Hong Kong 2004 DHT Raven Inc DHT Raven 298,563 IOM 2004 DHT Condor, Inc. DHT Condor 320,050 Hong Kong 2004 DHT Eagle, Inc. DHT Eagle ** 309,064 Hong Kong 2002 DHT Utah, Inc DHT Utah ** 299,498 IOM 2001 DHT Utik, Inc DHT Utik ** 299,450 IOM 2001 Chris Tanker Corporation DHT Chris *** 309,285 Hong Kong 2001 Ann Tanker Corporation DHT Ann **** 309,327 Hong Kong 2001 DHT Phoenix, Inc. DHT Phoenix ***** 307,151 Hong Kong 1999 Cathy Tanker Corporation DHT Cathy* 115,000 Marshall Islands 2004 Sophie Tanker Corporation DHT Sophie* 115,000 Marshall Islands 2003 * DHT Sophie and DHT Cathy were sold to one buyer in October 2018. Both vessels were delivered to buyer during fourth quarter 2018. ** The DHT Eagle, DHT Utah and DHT Utik were sold to one buyer in November 2017. The DHT Eagle and DHT Utah were delivered to the buyer during the fourth quarter of 2017 and the DHT Utik was delivered to the buyer in January 2018. *** The DHT Chris was sold and delivered to new owners in January 2017. **** The DHT Ann was sold and delivered to new owners in May 2017. ***** The DHT Phoenix was sold and delivered to new owners in June 2017.</t>
  </si>
  <si>
    <t>Vessels and Time Charter Contracts</t>
  </si>
  <si>
    <t>Vessels and time charter contracts (Dollars in thousands) Vessels Drydock Scrubbers Time charter contracts Total Cost As of January 1, 2019 2,007,385 44,818 12,652 6,600 2,071,456 Additions* (42 ) (375 ) (721 ) - (1,139 ) Transferred from vessels upgrades 6,750 2,493 30,552 - 39,795 Disposals - (3,116 ) - - (3,116 ) As of December 31, 2019 2,014,093 43,820 42,482 6,600 2,106,997 Accumulated depreciation and impairment As of January 1, 2019 (391,894 ) (9,171 ) (388 ) (4,193 ) (405,647 ) Charge for the period (96,102 ) (11,824 ) (6,118 ) (978 ) (115,022 ) Disposals - 3,116 - - 3,116 As of December 31, 2019 (487,996 ) (17,880 ) (6,507 ) (5,170 ) (517,553 ) Net book value As of December 31, 2019 1,526,097 25,941 35,976 1,430 1,589,444 Cost As of January 1, 2018 1,767,117 36,441 - 6,600 1,810,158 Additions 113 7,695 7,566 - 15,373 Transferred from vessels under construction 325,004 6,800 5,086 - 336,890 Transferred to asset held for sale - - - - - Disposals (84,848 ) (6,117 ) - - (90,965 ) As of December 31, 2018 2,007,385 44,818 12,652 6,600 2,071,456 Accumulated depreciation and impairment As of January 1, 2018 (359,066 ) (3,731 ) - (3,215 ) (366,013 ) Charge for the period (91,551 ) (10,342 ) (388 ) (978 ) (103,259 ) Impairment charges (3,500 ) - - - (3,500 ) Transferred to asset held for sale - - - - Disposals 62,224 4,902 - - 67,125 As of December 31, 2018 (391,894 ) (9,171 ) (388 ) (4,193 ) (405,647 ) Net book value As of December 31, 2018 1,615,492 35,647 12,264 2,407 1,665,810 Vessels under construction As of January 1, 2018 114,759 - - - 114,759 Additions 222,131 - - - 222,131 Transferred to vessels (336,890 ) - - - (336,890 ) As of December 31, 2018 - - - - - Vessel upgrades As of January 1, 2019 - - - - - Additions 8,121 2,493 40,832 - 51,446 Transferred to vessels (6,750 ) (2,493 ) (30,552 ) - (39,795 ) As of December 31, 2019 1,371 - 10,281 - 11,652 *Additions in 2019 relates to adjustments to capitalized expenses in 2018</t>
  </si>
  <si>
    <t>Time Charter Contracts</t>
  </si>
  <si>
    <t xml:space="preserve">Time charter contracts: Carrying amount Carrying amount (Dollars in thousands) Expected useful life 2019 2018 DHT China charter Finite 1,430 2,407 Total 1,430 2,407 </t>
  </si>
  <si>
    <t>Accounts payable and accrued expenses (Tables)</t>
  </si>
  <si>
    <t>Accounts Payable and Accrued Expenses</t>
  </si>
  <si>
    <t>Accounts payable and accrued expenses consist of the following: (Dollars in thousands) 2019 2018 Accounts payable $ 7,913 $ 10,885 Accrued interest 3,462 5,460 Accrued voyage expenses 8,865 3,237 Accrued employee compensation 2,976 3,043 Other* 782 6,009 Total accounts payable and accrued expenses $ 23,998 $ 28,634 *Other includes accrued operating expenses in 2019 and accrued operating expenses and accrued capital expenditures in 2018.</t>
  </si>
  <si>
    <t>Financial instruments (Tables)</t>
  </si>
  <si>
    <t>Categories of Financial Instruments</t>
  </si>
  <si>
    <t xml:space="preserve">Categories of financial instruments (Dollars in thousands) Carrying amount Financial assets 2019 2018 Cash and cash equivalents (1)(3) 67,356 94,944 Accounts receivable and accrued revenues (1) 107,848 60,196 Total $ 175,204 $ 155,140 Financial liabilities Accounts payables and accrued expenses (1) $ 23,998 $ 28,634 Derivative financial liabilities, current (2) 4,320 1,250 Current portion long-term debt (1) 100,385 93,815 Long-term debt (1) 750,586 873,460 Derivative financial liabilities, non-current (2) 11,279 4,486 Total financial liabilities $ 890,569 $ 1,001,645 (1) Amortized cost. (2) Fair value through profit or loss. (3) Cash and cash equivalents include $221 thousand in restricted cash in 2019 and $638 thousand in 2018, including employee withholding tax. </t>
  </si>
  <si>
    <t>Derivatives Interest Rate Swaps</t>
  </si>
  <si>
    <t xml:space="preserve">Derivatives - interest rate swaps Notional amount Fair value (Dollars in thousands) Expires 2019 2018 2019 2018 Swap pays 2.987%, receive floating Apr. 20, 2023 $ 44,400 46,800 1,748 699 Swap pays 3.012%, receive floating Apr. 20, 2023 $ 44,400 46,800 1,780 743 Swap pays 3.019%, receive floating Sept. 29, 2023 $ 33,310 35,877 1,425 580 Swap pays 3.019%, receive floating Sept. 29, 2023 $ 32,396 34,963 1,380 563 Swap pays 2.8665%, receive floating Sept. 29, 2023 $ 48,830 51,400 1,976 606 Swap pays 2.8785%, receive floating Jun. 30, 2023 $ 43,240 45,807 1,681 503 Swap pays 2.885%, receive floating Sept. 29, 2023 $ 48,188 50,115 1,961 653 Swap pays 2.897%, receive floating Sept. 30, 2023 $ 43,419 45,986 1,789 597 Swap pays 3.020%, receive floating Sept. 29, 2023 $ 41,734 44,301 1,859 793 Total carrying amount $ 379,916 402,049 15,600 5,736 Interest-bearing debt Remaining Carrying amount (Dollars in thousands) Interest notional 2019 2018 Credit Agricole Credit Facility LIBOR + 2.19 % 56,120 55,719 62,166 Danish Ship Finance Credit Facility LIBOR + 2.25 % 39,000 38,929 41,437 Nordea BW VLCC Acquisition Credit Facility LIBOR + 2.40 % 209,628 207,175 254,870 ABN Amro Credit Facility LIBOR + 2.40 % 436,261 432,581 464,826 ABN Amro Revolving Credit Facility LIBOR + 2.50 % Convertible Senior Notes due 2019 4.50 % - - 32,009 Convertible Senior Notes due 2021 4.50 % 125,000 116,568 111,968 Total carrying amount 866,009 850,972 967,275 </t>
  </si>
  <si>
    <t>Interest Bearing Debt</t>
  </si>
  <si>
    <t>Reconciliation of Liabilities Arising from Financing Activities</t>
  </si>
  <si>
    <t>The table below details changes in liabilities arising from financing activities, including both cash and non-cash changes. Liabilities arising from financing activities are those for which cash flows were, or future cash flows will be, classified in the Company’s consolidated statement of cash flows as cash flows from financing activities. Non-cash changes As of January 1, 2019 (1) Financing cash flows (2) Fair value changes (3) Amortization Equity component of convertible notes Other changes (4) As of December 31, 2019 Bank loans 823,299 (91,440 ) 2,545 734,404 Convertible Senior Notes due 2019 32,009 (6,426 ) 851 (26,434 ) - Convertible Senior Notes due 2021 111,968 (7 ) 4,607 116,568 Office leases 1,484 (370 ) 1,732 2,846 Total (5) 968,759 (98,243 ) - 8,003 (26,434 ) 1,732 853,817 Non-cash changes As of January 1, 2018 Financing cash flows (2) Fair value changes (3) Amortization Equity component of convertible notes Other changes (4) As of December 31, 2018 Bank loans 687,942 129,400 6,826 (869 ) 823,299 Convertible Senior Notes due 2019 98,262 (74,644 ) 3,188 1,613 3,589 32,009 Convertible Senior Notes due 2021 38,945 74,644 1,545 (3,165 ) 111,968 Total (5) 786,204 168,345 - 11,559 (1,553 ) 2,720 967,275 (1) The opening balance as of January 1, 2019, includes the initial recognition of a lease liability of $1.5 million resulting from the adoption of IFRS 16 Leases (2) The cash flows from bank loans make up the net amount of issuance of long-term debt and repayment of long-term debt in the statement of cash flows. In 2018 the cash flows from the transaction related to the exchange of convertible senior notes due 2019 of $38.9 million consisted of $41.6 million cash received upon issue, less transaction costs of $2.7 million. (3) Fair value changes reflects the loss arising from the exchange of the convertible senior notes due 2019 to convertible senior notes due 2021 below market fair value. (4) Other changes for the year 2019 represents new, modified office leases and foreign exchange effects during the year related to IFRS 16 Leases. Other changes for the year 2018 represents the (gain)/loss on extinguishment of debt, including previously capitalized fees. (5) The reconciliation does not include interest rate swaps, which are described in note 8.</t>
  </si>
  <si>
    <t>Financial risk management, objectives and policies (Tables)</t>
  </si>
  <si>
    <t>Maximum Credit Exposure</t>
  </si>
  <si>
    <t xml:space="preserve">The carrying amount of financial assets represents the maximum credit exposure. The maximum exposure to credit risk at the reporting dates was: (Dollars in thousands) 2019 2018 Cash and cash equivalents $ 67,356 $ 94,944 Accounts receivable and accrued revenues 107,848 60,196 Maximum credit exposure $ 175,204 $ 155,140 </t>
  </si>
  <si>
    <t>Contractual Maturities of Financial Liabilities</t>
  </si>
  <si>
    <t xml:space="preserve">The following are contractual maturities of financial liabilities, including estimated interest payments on an undiscounted basis. Swap payments are the net effect from paying fixed rate/ receive LIBOR. The LIBOR interest spot rate at December 31, 2019 (and spot rate at December 31, 2018 for comparatives) is used as a basis for preparation. As of December 31, 2019 (Dollars in thousands) 1 year 2 to 5 years More than 5 years Total Interest bearing loans $ 140,707 $ 855,593 $ - $ 996,301 Interest rate swaps 3,523 8,105 - 11,629 Total $ 144,230 $ 863,699 $ - $ 1,007,929 As of December 31, 2018 (Dollars in thousands) 1 year 2 to 5 years More than 5 years Total Interest bearing loans $ 146,574 $ 723,031 $ 307,692 $ 1,177,298 Interest rate swaps 593 1,832 - 2,424 Total $ 147,167 $ 724,863 $ 307,692 $ 1,179,722 </t>
  </si>
  <si>
    <t>Stockholders' equity and dividend payment (Tables)</t>
  </si>
  <si>
    <t>Stockholders' Equity</t>
  </si>
  <si>
    <t>Stockholders’ equity: (Dollars in thousands, except per share data) Common stock Preferred stock Issued at December 31, 2017 142,417,407 Restricted stock issued 1,175,136 Retirement of treasury shares (892,497 ) Issued at December 31, 2018 142,700,046 Restricted stock issued 790,571 Conversion of convertible bonds 4,390,025 Retirement of treasury shares (1,061,241 ) Issued at December 31, 2019 146,819,401 Par value $ 0.01 $ 0.01 Shares to be issued assuming conversion of convertible notes due 2021* 31,141,489 Number of shares authorized for issue at December 31, 2019 250,000,000 * Assuming the maximum fundamental change conversion rate.</t>
  </si>
  <si>
    <t>Dividend Payment</t>
  </si>
  <si>
    <t xml:space="preserve">Dividend payment: Dividend payment as of December 31, 2019: Payment date: Total payment Per share Common February 26, 2019 $ 7.1 million $ 0.05 May 28, 2019 $ 11.4 million $ 0.08 August 29, 2019 $ 2.8 million $ 0.02 November 14, 2019 $ 7.3 million $ 0.05 Total payment as of December 31, 2019: $ 28.7 million $ 0.20 Dividend payment as of December 31, 2018: Payment date: Total payment Per share February 28, 2018 $ 2.9 million $ 0.02 May 30, 2018 $ 2.9 million $ 0.02 August 31, 2018 $ 2.9 million $ 0.02 November 23, 2018 $ 2.9 million $ 0.02 Total payment as of December 31, 2018: $ 11.5 million $ 0.08 Dividend payment as of December 31, 2017: Payment date: Total payment Per share February 22, 2017 $ 7.6 million $ 0.08 May 31, 2017 $ 10.1 million $ 0.08 August 31, 2017 $ 2.8 million $ 0.02 December 6, 2017 $ 2.8 million $ 0.02 Total payment as of December 31, 2017: $ 23.3 million $ 0.20 </t>
  </si>
  <si>
    <t>General &amp; Administrative Expenses (Tables)</t>
  </si>
  <si>
    <t>General and Administrative Expenses</t>
  </si>
  <si>
    <t xml:space="preserve">General and Administrative Expenses: (Dollars in thousands) 2019 2018 2017 Total Compensation to Employees and Directors $ 10,331 $ 11,289 $ 11,655 Office and Administrative Expenses 2,633 2,449 2,147 Audit, Legal and Consultancy 1,826 1,314 3,377 Total General and Administrative Expenses $ 14,789 $ 15,052 $ 17,180 </t>
  </si>
  <si>
    <t>Stock Compensation Series</t>
  </si>
  <si>
    <t xml:space="preserve">Stock Compensation Series Number of shares/options Vesting Period Fair value at grant date (1) Granted October 2005, stock options 965 10 years $ 144.00 (2) Granted March 2012, restricted shares 14,515 3 years 13.80 (3) Granted June 2013, restricted shares 155,000 4 years 4.15 (4) Granted June 2013, stock options 155,000 5 years 1.31 (5) Granted June 2013, stock options 155,000 5 years 0.97 (6) Granted February 2014, restricted shares 29,333 3 years 6.92 (7) Granted February 2014, restricted shares 29,333 3 years 6.33 (8) Granted February 2014, restricted shares 29,333 3 years 5.63 (9) Granted February 2014, restricted shares 88,000 3 years 7.61 (10) Granted June 2014, restricted shares 95,666 3 years 6.41 (11) Granted June 2014, restricted shares 95,666 3 years 5.74 (12) Granted June 2014, restricted shares 95,666 3 years 5.13 (13) Granted June 2014, restricted shares 287,000 3 years 7.15 (14) Granted January 2015, restricted shares 850,000 3 years 8.81 (15) Granted January 2016, restricted shares 824,000 2 years 6.65 (16) Granted January 2017, restricted shares 900,000 2 years 4.61 (17) Granted January 2018, restricted shares 355,000 1 year 3.92 (18) Granted January 2018, restricted shares 212,000 3 years 2.30 (19) Granted January 2019, restricted shares 360,000 3 years 4.25 (20) Granted January 2019, restricted shares 200,000 3 years 3.04 (21) Granted March 2019, restricted shares 210,000 1 year $ 4.60 </t>
  </si>
  <si>
    <t>Outstanding Restricted Common Stock and Share Options</t>
  </si>
  <si>
    <t>The following reconciles the number of outstanding restricted common stock and share options: Restricted common stock Share options Weighted average exercise price ** Outstanding at December 31, 2016 1,376,820 310,000 9.64 Granted 900,000 Exercised* 1,132,988 Forfeited 57,501 Outstanding at December 31, 2017 1,086,331 310,000 $ 9.64 Outstanding at December 31, 2017 1,086,331 310,000 9.64 Granted 567,000 Exercised* 1,085,331 Forfeited 22,500 310,000 9.64 Outstanding at December 31, 2018 545,500 - $ - Outstanding at December 31, 2018 545,500 - - Granted 770,000 Exercised* 755,500 Forfeited - Outstanding at December 31, 2019 560,000 - $ - *Does not include shares in lieu of dividends **To be adjusted for dividends declared and paid subsequent to the respective grant dates.</t>
  </si>
  <si>
    <t>Stock Compensation Expense</t>
  </si>
  <si>
    <t xml:space="preserve">Stock Compensation Expense (Dollars in thousands) 2019 2018 2017 Expense recognized from stock compensation 2,532 2,458 4,806 </t>
  </si>
  <si>
    <t>Remuneration of Executives and Directors</t>
  </si>
  <si>
    <t>Remuneration of Directors and Executives as a group: (Dollars in thousands) 2019 2018 2017 Cash compensation $ 3,518 $ 3,989 $ 4,171 Pension cost 36 202 155 Share compensation* 2,003 2,250 4,107 Total remuneration $ 5,556 $ 6,441 $ 8,433 *Share compensation reflects the expense recognized.</t>
  </si>
  <si>
    <t>Shares held by Executives and Directors</t>
  </si>
  <si>
    <t>Shares held by Directors and Executives: 2019 2018 2017 Directors and Executives as a group* 3,615,221 3,155,503 2,729,680 *Includes 440,000 (2018: 465,000, 2017: 906,666) shares of restricted stock subject to vesting conditions.</t>
  </si>
  <si>
    <t>Pensions (Tables)</t>
  </si>
  <si>
    <t>Calculation of Annual Pension Costs</t>
  </si>
  <si>
    <t xml:space="preserve">Calculation of this year’s pension costs: (Dollars in thousands) Calculation of this year’s pension costs: 2019 2018 2017 Current service cost 406 403 329 Financial costs 14 10 6 Pension costs for the year 420 413 335 </t>
  </si>
  <si>
    <t>Amount Recognized in Statement of Financial Position</t>
  </si>
  <si>
    <t xml:space="preserve">The amounts recognized in the statement of financial position at the reporting date are as follows: 2019 2018 2017 Present value of the defined benefit obligation 2,494 1,971 1,481 Fair value of plan assets 1,788 1,614 1,266 Net pension obligation 707 357 215 Remeasurement loss/(gain) (287 ) 182 211 Net balance sheet recorded pension liability December 31 420 539 425 </t>
  </si>
  <si>
    <t>Change in Gross Pension Obligation</t>
  </si>
  <si>
    <t xml:space="preserve"> Change in gross pension obligation: Gross obligation January 1 2,090 1,708 1,111 Current service cost 401 398 325 Interest charge on pension liabilities 54 42 31 Past service cost - curtailment/plan amendment - - - Settlement (gain) - - - Social security expenses (31 ) (57 ) (44 ) Remeasurements loss/(gain) (1,055 ) 119 227 Exchange rate differences (21 ) (119 ) 58 Gross pension obligation December 31 1,439 2,090 1,708 </t>
  </si>
  <si>
    <t>Change in Gross Pension Assets</t>
  </si>
  <si>
    <t xml:space="preserve"> Change in gross pension assets: Fair value plan asset January 1 1,551 1,282 886 Interest income 36 27 20 Settlement - - - Employer contribution 216 404 313 Remeasurements (loss)/gain (768 ) (63 ) 16 Exchange rate differences (16 ) (99 ) 47 Fair value plan assets December 31 1,019 1,551 1,282 </t>
  </si>
  <si>
    <t>Pension Contributions Assumptions</t>
  </si>
  <si>
    <t>The Company expects to contribute $228 thousand to its defined benefit pension plan in 2020. Assumptions 2019 2018 2017 Discount rate 2.30 % 2.60 % 2.40 % Yield on pension assets 2.30 % 2.60 % 2.40 % Wage growth 2.25 % 2.75 % 2.50 % G regulation* 2.00 % 2.50 % 2.25 % Pension adjustment 0.50 % 0.80 % 0.50 % Average remaining service period 19 18 18 *Increase of social security base amount (“G”) as per Norwegian regulations.</t>
  </si>
  <si>
    <t>Tax (Tables)</t>
  </si>
  <si>
    <t>Specification of Income Tax</t>
  </si>
  <si>
    <t xml:space="preserve">Specification of income tax: (Dollars in thousands) 2019 2018 2017 Income tax payable $ 111 $ 74 $ 132 Tax expenses related to previous year 32 1 8 Change in deferred tax (12 ) 8 (8 ) Total income tax expense $ 131 $ 83 $ 131 </t>
  </si>
  <si>
    <t>Specification of Temporary Differences and Deferred Tax</t>
  </si>
  <si>
    <t>Specification of temporary differences and deferred tax: (Dollars in thousands) December 31, 2019 December 31, 2018 December 31, 2017 Property, plant and equipment $ (13 ) $ (164 ) $ (164 ) Pensions (420 ) (539 ) (425 ) Total basis for deferred tax (432 ) (703 ) (590 ) Deferred tax liability(asset), net (1) ( 2) $ (102 ) $ (155 ) $ (136 ) Deferred tax (asset), gross ( 3) (126 ) (155 ) (136 ) Deferred tax liability, gross (3) 24 - - (1) (2) (3)</t>
  </si>
  <si>
    <t>Reconciliation of Effective Tax Rate</t>
  </si>
  <si>
    <t xml:space="preserve">Reconciliation of effective tax rate: (Dollars in thousands) 2019 2018 2017 Profit/(loss) before income tax $ 73,812 $ (46,845 ) $ 6,733 Expected income tax assessed at the tax rate for the Parent company (0%) - - - Adjusted for tax effect of the following items: Income in subsidiary, subject to income tax 131 83 131 Total income tax expense $ 131 $ 83 $ 131 </t>
  </si>
  <si>
    <t>Investment in associate company (Tables)</t>
  </si>
  <si>
    <t>Investment in Associate Company</t>
  </si>
  <si>
    <t xml:space="preserve">(Dollars in thousands) 2019 2018 Investment in associate company $ 4,772 $ 4,388 </t>
  </si>
  <si>
    <t>Details of Associate</t>
  </si>
  <si>
    <t>Details of associate are as follows: Name of associate Principal activities Place of incorporation and business Effective equity interest 2019 2018 Goodwood Ship Management Pte. Ltd. Ship management Singapore 50 % 50 %</t>
  </si>
  <si>
    <t>Share of Profit of the Associate Using in Equity Method</t>
  </si>
  <si>
    <t xml:space="preserve">The following summarizes the share of profit of the associate that are accounted for using the equity method: (Dollars in thousands) Company’s share of 2019 2018 - Profit after taxation $ 852 $ 858 - Other comprehensive income for the year, net of tax $ 44 $ (53 ) - Total comprehensive income for the year $ 896 $ 805 </t>
  </si>
  <si>
    <t>Condensed Financial Information of DHT Holdings, Inc. (parent company only) (Tables)</t>
  </si>
  <si>
    <t>Financial Position</t>
  </si>
  <si>
    <t xml:space="preserve">FINANCIAL POSITION (Dollars in thousands) ASSETS December 31, December 31, Current assets 2019 2018 Cash and cash equivalents $ 22,492 $ 17,783 Accounts receivable and prepaid expenses 874 374 Amounts due from related parties 62,822 36,216 Total current assets $ 86,188 $ 54,372 Investments in subsidiaries $ 468,817 $ 468,941 Loan to subsidiaries 526,574 563,349 Investment in associate company 201 201 Total non-current assets $ 995,593 $ 1,032,491 Total assets $ 1,081,780 $ 1,086,864 LIABILITIES AND STOCKHOLDERS’ EQUITY Current liabilities Accounts payable and accrued expenses $ 2,416 $ 3,733 Current portion long term debt - 32,009 Total current liabilities $ 2,416 $ 35,742 Non-current liabilities Long term debt 116,568 111,968 Total non-current liabilities $ 116,568 $ 111,968 Total liabilities $ 118,984 $ 147,710 Stockholders’ equity Stock $ 1,468 $ 1,427 Treasury shares - (1,364 ) Paid-in additional capital 1,121,047 1,097,099 Accumulated deficit (159,719 ) (158,009 ) Total stockholders equity $ 962,796 $ 939,154 Total liabilities and stockholders’ equity $ 1,081,780 $ 1,086,864 </t>
  </si>
  <si>
    <t>Income Statement</t>
  </si>
  <si>
    <t xml:space="preserve">INCOME STATEMENT (Dollars in thousands) Jan. 1 - Dec. 31, 2019 Jan. 1 - Dec. 31, 2018 Jan. 1 - Dec. 31, 2017 Impairment charge $ 455 $ (93,452 ) $ (4,948 ) Dividend income 25,519 9,909 25,415 General and administrative expense (14,782 ) (13,735 ) (13,764 ) Operating income/(loss) $ 11,192 $ (97,279 ) $ 6,703 Interest income $ 27,943 $ 24,893 $ 21,798 Interest expense (12,177 ) (10,341 ) (9,229 ) Other financial income/(expenses) 17 (3,416 ) 1,020 Profit/(loss) for the year $ 26,975 $ (86,143 ) $ 20,293 </t>
  </si>
  <si>
    <t>Statement of Comprehensive Income</t>
  </si>
  <si>
    <t xml:space="preserve">Statement of Comprehensive Income (Dollars in thousands) Jan. 1 - Dec. 31, 2019 Jan. 1 - Dec. 31, 2018 Jan. 1 - Dec. 31, 2017 Profit/(loss) for the year $ 26,975 $ (86,143 ) $ 20,293 Total comprehensive income/(loss) for the period $ 26,975 $ (86,143 ) $ 20,293 Attributable to the owners $ 26,975 $ (86,143 ) $ 20,293 </t>
  </si>
  <si>
    <t>Cash Flow</t>
  </si>
  <si>
    <t xml:space="preserve">CASH FLOW (Dollars in thousands) Jan. 1 - Dec. 31, 2019 Jan. 1 - Dec. 31, 2018 Jan. 1 - Dec. 31, 2017 Cash Flows from Operating Activities: Profit/(loss) for the year $ 26,975 $ (86,143 ) $ 20,293 Items included in net income not affecting cash flows: Amortization 5,459 4,733 4,170 Impairment charge (455 ) 93,452 4,948 Compensation related to options and restricted stock 693 663 4,948 (Gain)/loss purchase convertible bond - 3,589 (1,035 ) Changes in operating assets and liabilities: Accounts receivable and prepaid expenses (500 ) (125 ) 4,305 Accounts payable and accrued expenses (1,317 ) 2,279 (291 ) Amounts due to related parties (63,280 ) (72,365 ) 11,782 Net cash provided by/(used in) operating activities $ (32,425 ) $ (53,917 ) $ 49,119 Cash flows from Investing Activities Loan to subsidiaries $ 75,500 $ 58,990 $ 82,814 Investment in vessels under construction - (21,263 ) (86,004 ) Net cash provided by/(used in) investing activities $ 75,500 $ 37,727 $ (3,191 ) Cash flows from Financing Activities Cash dividends paid (28,685 ) (11,487 ) (23,328 ) Purchase of treasury shares (3,248 ) (5,026 ) - Issuance of convertible bonds (7 ) 38,945 - Repayment of convertible bonds (6,426 ) - - Purchase of convertible bonds - - (17,104 ) Net cash (used in)/provided by financing activities $ (38,366 ) $ 22,432 $ (40,431 ) Net increase/(decrease) in cash and cash equivalents $ 4,709 $ 6,242 $ 5,497 Cash and cash equivalents at beginning of period 17,783 11,540 6,043 Cash and cash equivalents at end of period $ 22,492 $ 17,783 $ 11,540 </t>
  </si>
  <si>
    <t>Profit/(Loss) Reconciliation</t>
  </si>
  <si>
    <t xml:space="preserve">Profit/(Loss) Reconciliation (Dollars in thousands) Jan. 1 - Dec. 31, 2019 Jan. 1 - Dec. 31, 2018 Jan. 1 - Dec. 31, 2017 Profit/(loss) of the parent company only under cost method of accounting $ 26,975 $ (86,143 ) $ 20,293 Additional profit/(loss) if subsidiaries had been accounted for using equity method of accounting as opposed to cost method of accounting 46,969 39,014 (13,664 ) Profit/(loss) of the parent company only under equity method of accounting $ 73,944 $ (47,128 ) $ 6,628 </t>
  </si>
  <si>
    <t>Equity Reconciliation</t>
  </si>
  <si>
    <t xml:space="preserve">Equity Reconciliation (Dollars in thousands) December 31, 2019 December 31, 2018 Equity of the parent company only under cost method of accounting $ 962,796 $ 939,154 Additional profit if subsidiaries had been accounted for using equity method of accounting as opposed to cost method of accounting 69,731 22,762 Equity of the parent company only under equity method of accounting $ 1,032,527 $ 961,915 </t>
  </si>
  <si>
    <t>General information (Details)</t>
  </si>
  <si>
    <t>Dec. 31, 2019SubsidiariesCrudeCarriert</t>
  </si>
  <si>
    <t>Disclosure of subsidiaries [abstract]</t>
  </si>
  <si>
    <t>Number of wholly owned subsidiaries</t>
  </si>
  <si>
    <t>Number of large crude carriers | CrudeCarrier</t>
  </si>
  <si>
    <t>Total carrying capacity | t</t>
  </si>
  <si>
    <t>Top of Range [Member]</t>
  </si>
  <si>
    <t>Weight of tankers | t</t>
  </si>
  <si>
    <t>Bottom of Range [Member]</t>
  </si>
  <si>
    <t>Marshall Island [Member]</t>
  </si>
  <si>
    <t>Number of vessel-owning subsidiaries</t>
  </si>
  <si>
    <t>Cayman Islands [Member]</t>
  </si>
  <si>
    <t>Singapore [Member]</t>
  </si>
  <si>
    <t>Monegasque [Member]</t>
  </si>
  <si>
    <t>Norwegian [Member]</t>
  </si>
  <si>
    <t>Significant accounting principles (Details)</t>
  </si>
  <si>
    <t>Dec. 31, 2019Segment</t>
  </si>
  <si>
    <t>Property, Plant and Equipment [Abstract]</t>
  </si>
  <si>
    <t>Expected useful life</t>
  </si>
  <si>
    <t>20 years</t>
  </si>
  <si>
    <t>Segment Information [Abstract]</t>
  </si>
  <si>
    <t>Number of operating segment</t>
  </si>
  <si>
    <t>Investments in Associates [Abstract]</t>
  </si>
  <si>
    <t>Percentage of voting rights</t>
  </si>
  <si>
    <t>20.00%</t>
  </si>
  <si>
    <t>Docking and Survey Expenditure [Abstract]</t>
  </si>
  <si>
    <t>Term for vessels to be drydocked</t>
  </si>
  <si>
    <t>30 months</t>
  </si>
  <si>
    <t>50.00%</t>
  </si>
  <si>
    <t>60 months</t>
  </si>
  <si>
    <t>Vessels [Member]</t>
  </si>
  <si>
    <t>Furniture and Fixtures [Member]</t>
  </si>
  <si>
    <t>5 years</t>
  </si>
  <si>
    <t>Computer Equipment and Software [Member]</t>
  </si>
  <si>
    <t>3 years</t>
  </si>
  <si>
    <t>Scrubbers [Member]</t>
  </si>
  <si>
    <t>Significant accounting principles, Application of new and revised international financial reporting standards ("IFRSs") (Details) - USD ($) $ in Thousands</t>
  </si>
  <si>
    <t>Dec. 05, 2019</t>
  </si>
  <si>
    <t>Jun. 30, 2019</t>
  </si>
  <si>
    <t>Initial Recognition Lease Liability and Right of Use Asset [Abstract]</t>
  </si>
  <si>
    <t>The weighted average incremental borrowing rate applied</t>
  </si>
  <si>
    <t>3.18%</t>
  </si>
  <si>
    <t>Amounts Recognized in the Consolidated Statement of Financial Position [Abstract]</t>
  </si>
  <si>
    <t>Lease liability (Other non-current liabilities)</t>
  </si>
  <si>
    <t>Lease liability (Other current liabilities)</t>
  </si>
  <si>
    <t>Right-of-use asset (Other property, plant and equipment)</t>
  </si>
  <si>
    <t>Consolidated Income Statement and Consolidated Statement of Comprehensive Income [Abstract]</t>
  </si>
  <si>
    <t>Depreciation IFRS 16 (Depreciation and amortization expense)</t>
  </si>
  <si>
    <t>IFRS 16 interest expense (other financial expense)</t>
  </si>
  <si>
    <t>Consolidated Statement of Cash Flow and Reconciliation of Changes in Liabilities Incurred from Financing Activities [Abstract]</t>
  </si>
  <si>
    <t>Principal paid on the lease liability (Repayment principal element of lease liability)</t>
  </si>
  <si>
    <t>IFRS 16 Leases [Member]</t>
  </si>
  <si>
    <t>Impact of initial application of IFRS 16 Leases [Abstract]</t>
  </si>
  <si>
    <t>Increase in lease liability</t>
  </si>
  <si>
    <t>Increase in right-of-use lease asset</t>
  </si>
  <si>
    <t>Operating lease commitment at December 31, 2018 as disclosed</t>
  </si>
  <si>
    <t>Extension options reasonably certain to be exercised</t>
  </si>
  <si>
    <t>Practical expedient related to short-term leases</t>
  </si>
  <si>
    <t>Practical expedient related to low-value leases</t>
  </si>
  <si>
    <t>Discounting using the incremental borrowing rate as of January 1, 2019</t>
  </si>
  <si>
    <t>Lease liability recognized at initial application of IFRS 16 as of January 1, 2019</t>
  </si>
  <si>
    <t>4.03%</t>
  </si>
  <si>
    <t>Lease payment</t>
  </si>
  <si>
    <t>Segment information (Details) $ in Thousands</t>
  </si>
  <si>
    <t>Dec. 31, 2019USD ($)SegmentVessel</t>
  </si>
  <si>
    <t>Dec. 31, 2018USD ($)Vessel</t>
  </si>
  <si>
    <t>Dec. 31, 2017USD ($)Vessel</t>
  </si>
  <si>
    <t>Operating Segments [Abstract]</t>
  </si>
  <si>
    <t>Number of operating segments | Segment</t>
  </si>
  <si>
    <t>Information About Major Customers [Abstract]</t>
  </si>
  <si>
    <t>Number of vessels in operation | Vessel</t>
  </si>
  <si>
    <t>Revenues</t>
  </si>
  <si>
    <t>Time Charters [Member]</t>
  </si>
  <si>
    <t>Spot Market [Member]</t>
  </si>
  <si>
    <t>Customer One [Member]</t>
  </si>
  <si>
    <t>Customer Two [Member]</t>
  </si>
  <si>
    <t>Customer Three [Member]</t>
  </si>
  <si>
    <t>Customer Four [Member]</t>
  </si>
  <si>
    <t>Customer Five [Member]</t>
  </si>
  <si>
    <t>Charter arrangements, Shipping revenues (Details) - USD ($) $ in Thousands</t>
  </si>
  <si>
    <t>Shipping Revenues [Abstract]</t>
  </si>
  <si>
    <t>Time Charter Revenues [Member]</t>
  </si>
  <si>
    <t>Time Charter Revenues [Member] | IFRS 15 [Member]</t>
  </si>
  <si>
    <t>Voyage Charter Revenues [Member]</t>
  </si>
  <si>
    <t>Other Shipping Revenues [member]</t>
  </si>
  <si>
    <t>2019 time charter revenue is presented in accordance with IFRS 16 Leases, while the portion of time charter revenue related to technical management services, equaling $14.8 million, is presented in accordance with IFRS 15 Revenue from Contracts with Customers.</t>
  </si>
  <si>
    <t>2019 and 2018 voyage charter revenue is presented in accordance with IFRS 15 Revenue from Contracts with Customers. The comparative information has not been restated.</t>
  </si>
  <si>
    <t>Charter arrangements, Summary of vessel employment (Details)</t>
  </si>
  <si>
    <t>DHT Amazon [Member]</t>
  </si>
  <si>
    <t>Vessel employment [Abstract]</t>
  </si>
  <si>
    <t>Type of Employment</t>
  </si>
  <si>
    <t>Time charter with profit sharing</t>
  </si>
  <si>
    <t>Expiry</t>
  </si>
  <si>
    <t>Q4 2021</t>
  </si>
  <si>
    <t>DHT Bauhinia [Member]</t>
  </si>
  <si>
    <t>Spot</t>
  </si>
  <si>
    <t>DHT Bronco [Member]</t>
  </si>
  <si>
    <t>DHT China [Member]</t>
  </si>
  <si>
    <t>Q2 2021</t>
  </si>
  <si>
    <t>DHT Colt [Member]</t>
  </si>
  <si>
    <t>DHT Condor [Member]</t>
  </si>
  <si>
    <t>DHT Edelweiss [Member]</t>
  </si>
  <si>
    <t>DHT Europe [Member]</t>
  </si>
  <si>
    <t>DHT Falcon [Member]</t>
  </si>
  <si>
    <t>DHT Hawk [Member]</t>
  </si>
  <si>
    <t>DHT Jaguar [Member]</t>
  </si>
  <si>
    <t>DHT Lake [Member]</t>
  </si>
  <si>
    <t>DHT Leopard [Member]</t>
  </si>
  <si>
    <t>DHT Lion [Member]</t>
  </si>
  <si>
    <t>DHT Lotus [Member]</t>
  </si>
  <si>
    <t>Q1 2020</t>
  </si>
  <si>
    <t>DHT Mustang [Member]</t>
  </si>
  <si>
    <t>DHT Opal [Member]</t>
  </si>
  <si>
    <t>DHT Panther [Member]</t>
  </si>
  <si>
    <t>DHT Peony [Member]</t>
  </si>
  <si>
    <t>DHT Puma [Member]</t>
  </si>
  <si>
    <t>DHT Raven [Member]</t>
  </si>
  <si>
    <t>DHT Redwood [Member]</t>
  </si>
  <si>
    <t>DHT Scandinavia [Member]</t>
  </si>
  <si>
    <t>DHT Stallion [Member]</t>
  </si>
  <si>
    <t>DHT Sundarbans [Member]</t>
  </si>
  <si>
    <t>DHT Taiga [Member]</t>
  </si>
  <si>
    <t>Q4 2022</t>
  </si>
  <si>
    <t>DHT Tiger [Member]</t>
  </si>
  <si>
    <t>Charter arrangements, Future charter payments (Details) $ in Thousands</t>
  </si>
  <si>
    <t>Dec. 31, 2019USD ($)</t>
  </si>
  <si>
    <t>2020</t>
  </si>
  <si>
    <t>2021</t>
  </si>
  <si>
    <t>2022</t>
  </si>
  <si>
    <t>2023</t>
  </si>
  <si>
    <t>Thereafter</t>
  </si>
  <si>
    <t>Net charter payments</t>
  </si>
  <si>
    <t>Charter arrangements, Contract Balances (Details) - USD ($) $ in Thousands</t>
  </si>
  <si>
    <t>Contract balances [Abstract]</t>
  </si>
  <si>
    <t>Amortisation expense</t>
  </si>
  <si>
    <t>Impairment losses</t>
  </si>
  <si>
    <t>Voyage in progress at the end of December 31, 2019 [member]</t>
  </si>
  <si>
    <t>Voyage in progress at the end of December 31, 2018 [Member]</t>
  </si>
  <si>
    <t>Charter arrangements, Additional Information (Details) $ in Thousands</t>
  </si>
  <si>
    <t>Dec. 31, 2019USD ($)VesselCounterparty</t>
  </si>
  <si>
    <t>Dec. 31, 2018USD ($)VesselCounterparty</t>
  </si>
  <si>
    <t>Dec. 31, 2017VesselCounterparty</t>
  </si>
  <si>
    <t>Deferred shipping revenues | $</t>
  </si>
  <si>
    <t>Concentration of Risk [Abstract]</t>
  </si>
  <si>
    <t>Number of vessels</t>
  </si>
  <si>
    <t>Number of counterparties | Counterparty</t>
  </si>
  <si>
    <t>Earnings per share ("EPS") (Details) - USD ($) $ in Thousands</t>
  </si>
  <si>
    <t>Antidilutive convertible instruments excluded from the weighted average number of ordinary shares (in shares)</t>
  </si>
  <si>
    <t>Components of calculation of basic EPS and diluted EPS [Abstract]</t>
  </si>
  <si>
    <t>Profit/(loss) for the period used for calculation of EPS - basic</t>
  </si>
  <si>
    <t>Interest and amortization on the convertible notes</t>
  </si>
  <si>
    <t>Profit/(loss) for the period used for calculation of EPS - dilutive</t>
  </si>
  <si>
    <t>Basic earnings per share [Abstract]</t>
  </si>
  <si>
    <t>Weighted average shares outstanding - basic (in shares)</t>
  </si>
  <si>
    <t>Diluted earnings per share [Abstract]</t>
  </si>
  <si>
    <t>Dilutive equity awards (in shares)</t>
  </si>
  <si>
    <t>Dilutive shares related to convertible notes (in shares)</t>
  </si>
  <si>
    <t>Weighted average shares outstanding - dilutive (in shares)</t>
  </si>
  <si>
    <t>Vessels and subsidiaries (Details)</t>
  </si>
  <si>
    <t>Dec. 31, 2019t</t>
  </si>
  <si>
    <t>Vessel Subsidiaries [Abstract]</t>
  </si>
  <si>
    <t>Company</t>
  </si>
  <si>
    <t>DHT Mustang Inc</t>
  </si>
  <si>
    <t>DWT</t>
  </si>
  <si>
    <t>Flag State</t>
  </si>
  <si>
    <t>Hong Kong</t>
  </si>
  <si>
    <t>Year Built</t>
  </si>
  <si>
    <t>2018</t>
  </si>
  <si>
    <t>DHT Bronco Inc</t>
  </si>
  <si>
    <t>DHT Colt Inc</t>
  </si>
  <si>
    <t>DHT Stallion Inc</t>
  </si>
  <si>
    <t>DHT Tiger Limited</t>
  </si>
  <si>
    <t>2017</t>
  </si>
  <si>
    <t>DHT Puma Limited</t>
  </si>
  <si>
    <t>2016</t>
  </si>
  <si>
    <t>DHT Panther Limited</t>
  </si>
  <si>
    <t>DHT Lion Limited</t>
  </si>
  <si>
    <t>DHT Leopard Limited</t>
  </si>
  <si>
    <t>DHT Jaguar Limited</t>
  </si>
  <si>
    <t>2015</t>
  </si>
  <si>
    <t>DHT Opal Inc</t>
  </si>
  <si>
    <t>IOM</t>
  </si>
  <si>
    <t>2012</t>
  </si>
  <si>
    <t>Samco Theta Ltd</t>
  </si>
  <si>
    <t>RIF</t>
  </si>
  <si>
    <t>Samco Iota Ltd</t>
  </si>
  <si>
    <t>DHT Peony Inc</t>
  </si>
  <si>
    <t>2011</t>
  </si>
  <si>
    <t>DHT Lotus Inc</t>
  </si>
  <si>
    <t>Samco Eta Ltd</t>
  </si>
  <si>
    <t>Samco Kappa Ltd</t>
  </si>
  <si>
    <t>DHT Edelweiss Inc</t>
  </si>
  <si>
    <t>2008</t>
  </si>
  <si>
    <t>Samco Epsilon Ltd</t>
  </si>
  <si>
    <t>2007</t>
  </si>
  <si>
    <t>Samco Delta Ltd</t>
  </si>
  <si>
    <t>Marshall Islands</t>
  </si>
  <si>
    <t>DHT Bauhinia Inc</t>
  </si>
  <si>
    <t>DHT Hawk Inc</t>
  </si>
  <si>
    <t>Samco Gamma Ltd</t>
  </si>
  <si>
    <t>2006</t>
  </si>
  <si>
    <t>DHT Falcon Inc</t>
  </si>
  <si>
    <t>DHT Lake Inc</t>
  </si>
  <si>
    <t>2004</t>
  </si>
  <si>
    <t>DHT Raven Inc</t>
  </si>
  <si>
    <t>DHT Condor, Inc.</t>
  </si>
  <si>
    <t>DHT Eagle [Member]</t>
  </si>
  <si>
    <t>DHT Eagle, Inc.</t>
  </si>
  <si>
    <t>2002</t>
  </si>
  <si>
    <t>DHT Utah [Member]</t>
  </si>
  <si>
    <t>DHT Utah, Inc</t>
  </si>
  <si>
    <t>2001</t>
  </si>
  <si>
    <t>DHT Utik [Member]</t>
  </si>
  <si>
    <t>DHT Utik, Inc</t>
  </si>
  <si>
    <t>DHT Chris [Member]</t>
  </si>
  <si>
    <t>Chris Tanker Corporation</t>
  </si>
  <si>
    <t>DHT Ann [Member]</t>
  </si>
  <si>
    <t>Ann Tanker Corporation</t>
  </si>
  <si>
    <t>DHT Phoenix [Member]</t>
  </si>
  <si>
    <t>DHT Phoenix, Inc.</t>
  </si>
  <si>
    <t>[4]</t>
  </si>
  <si>
    <t>1999</t>
  </si>
  <si>
    <t>DHT Cathy [Member]</t>
  </si>
  <si>
    <t>Cathy Tanker Corporation</t>
  </si>
  <si>
    <t>[5]</t>
  </si>
  <si>
    <t>DHT Sophie [Member]</t>
  </si>
  <si>
    <t>Sophie Tanker Corporation</t>
  </si>
  <si>
    <t>2003</t>
  </si>
  <si>
    <t>The DHT Eagle, DHT Utah and DHT Utik were sold to one buyer in November 2017. The DHT Eagle and DHT Utah were delivered to the buyer during the fourth quarter of 2017 and the DHT Utik was delivered to the buyer in January 2018.</t>
  </si>
  <si>
    <t>The DHT Chris was sold and delivered to new owners in January 2017.</t>
  </si>
  <si>
    <t>The DHT Ann was sold and delivered to new owners in May 2017.</t>
  </si>
  <si>
    <t>The DHT Phoenix was sold and delivered to new owners in June 2017.</t>
  </si>
  <si>
    <t>DHT Sophie and DHT Cathy were sold to one buyer in October 2018. Both vessels were delivered to buyer during fourth quarter 2018.</t>
  </si>
  <si>
    <t>Vessels and subsidiaries, Vessels and time charter contracts (Details)</t>
  </si>
  <si>
    <t>Oct. 08, 2018Building</t>
  </si>
  <si>
    <t>Mar. 31, 2017CarrierBuilding</t>
  </si>
  <si>
    <t>Sep. 30, 2018USD ($)</t>
  </si>
  <si>
    <t>Dec. 31, 2017USD ($)</t>
  </si>
  <si>
    <t>Mar. 31, 2017USD ($)</t>
  </si>
  <si>
    <t>Dec. 31, 2018USD ($)Building</t>
  </si>
  <si>
    <t>Reconciliation of changes in property, plant and equipment [abstract]</t>
  </si>
  <si>
    <t>Net book value</t>
  </si>
  <si>
    <t>Acquisition of VLCCs [Abstract]</t>
  </si>
  <si>
    <t>Number of VLCCs acquired | Carrier</t>
  </si>
  <si>
    <t>Depreciation and amortisation expense [abstract]</t>
  </si>
  <si>
    <t>Estimated useful life of assets</t>
  </si>
  <si>
    <t>Estimated scrap rate used as a basis for depreciation per ton</t>
  </si>
  <si>
    <t>Impairment [Abstract]</t>
  </si>
  <si>
    <t>Non-cash impairment charge</t>
  </si>
  <si>
    <t>Reversal of impairment charge</t>
  </si>
  <si>
    <t>Percentage of estimated weighted average cost of capital</t>
  </si>
  <si>
    <t>8.57%</t>
  </si>
  <si>
    <t>Cost [Member]</t>
  </si>
  <si>
    <t>Net balances at year start</t>
  </si>
  <si>
    <t>Additions</t>
  </si>
  <si>
    <t>Transferred from vessels upgrades</t>
  </si>
  <si>
    <t>Transferred from vessels under construction</t>
  </si>
  <si>
    <t>Transferred to asset held for sale</t>
  </si>
  <si>
    <t>Disposals</t>
  </si>
  <si>
    <t>Net balances at year end</t>
  </si>
  <si>
    <t>Accumulated Depreciation and Impairment [Member]</t>
  </si>
  <si>
    <t>Charge for the period</t>
  </si>
  <si>
    <t>Vessels Under Construction [Member]</t>
  </si>
  <si>
    <t>Vessel Upgrades [Member]</t>
  </si>
  <si>
    <t>Time Charter Contracts [Member]</t>
  </si>
  <si>
    <t>Time Charter Contracts [Member] | Cost [Member]</t>
  </si>
  <si>
    <t>Time Charter Contracts [Member] | Accumulated Depreciation and Impairment [Member]</t>
  </si>
  <si>
    <t>Time Charter Contracts [Member] | Vessels Under Construction [Member]</t>
  </si>
  <si>
    <t>Time Charter Contracts [Member] | Vessel Upgrades [Member]</t>
  </si>
  <si>
    <t>VLCC [Member]</t>
  </si>
  <si>
    <t>Impairment rate for time charter equivalents, first year</t>
  </si>
  <si>
    <t>Impairment rate for time charter equivalents, second year</t>
  </si>
  <si>
    <t>Impairment rate for time charter equivalents, thereafter</t>
  </si>
  <si>
    <t>Percentage of reduction in impairment rate</t>
  </si>
  <si>
    <t>Consideration period for reduction in impairment rate</t>
  </si>
  <si>
    <t>15 years</t>
  </si>
  <si>
    <t>Impairment charges for vessels on charter if WACC was charged 1% higher</t>
  </si>
  <si>
    <t>Impairment charges for fixed charter</t>
  </si>
  <si>
    <t>VLCC [Member] | VLCCs built 2015 and Later [Member]</t>
  </si>
  <si>
    <t>Lower fuel consumption for modern vessels</t>
  </si>
  <si>
    <t>VLCC [Member] | VLCCs Built Between 2011 to 2014 [Member]</t>
  </si>
  <si>
    <t>VLCC [Member] | First Year Historical Average Spot Rate [Member]</t>
  </si>
  <si>
    <t>VLCC [Member] | Fifth Year Historical Average Spot Rate [Member]</t>
  </si>
  <si>
    <t>VLCC [Member] | Tenth Year Historical Average Spot Rate [Member]</t>
  </si>
  <si>
    <t>Aframax [Member]</t>
  </si>
  <si>
    <t>Vessels [Member] | Cost [Member]</t>
  </si>
  <si>
    <t>Vessels [Member] | Accumulated Depreciation and Impairment [Member]</t>
  </si>
  <si>
    <t>Vessels [Member] | Vessels Under Construction [Member]</t>
  </si>
  <si>
    <t>Vessels [Member] | Vessel Upgrades [Member]</t>
  </si>
  <si>
    <t>Drydock [Member]</t>
  </si>
  <si>
    <t>Drydock [Member] | Cost [Member]</t>
  </si>
  <si>
    <t>Drydock [Member] | Accumulated Depreciation and Impairment [Member]</t>
  </si>
  <si>
    <t>Drydock [Member] | Vessels Under Construction [Member]</t>
  </si>
  <si>
    <t>Drydock [Member] | Vessel Upgrades [Member]</t>
  </si>
  <si>
    <t>Scrubbers [Member] | Cost [Member]</t>
  </si>
  <si>
    <t>Scrubbers [Member] | Accumulated Depreciation and Impairment [Member]</t>
  </si>
  <si>
    <t>Scrubbers [Member] | Vessel Upgrades [Member]</t>
  </si>
  <si>
    <t>New Buildings [member]</t>
  </si>
  <si>
    <t>Number of VLCC buildings delivered | Building</t>
  </si>
  <si>
    <t>New Buildings [member] | Vessels Under Construction [Member]</t>
  </si>
  <si>
    <t>DHT Cathy and DHT Sophie [Member]</t>
  </si>
  <si>
    <t>DHT Ann and DHT Phoenix [Member]</t>
  </si>
  <si>
    <t>Additions in 2019 relates to adjustments to capitalized expenses in 2018</t>
  </si>
  <si>
    <t>Vessels and subsidiaries, Time charter contracts (Details) - USD ($) $ in Thousands</t>
  </si>
  <si>
    <t>Intangible assets [Abstract]</t>
  </si>
  <si>
    <t>Carrying amount</t>
  </si>
  <si>
    <t>Amortization period of intangible asset</t>
  </si>
  <si>
    <t>1 year 6 months</t>
  </si>
  <si>
    <t>DHT China Charter [Member]</t>
  </si>
  <si>
    <t>Accounts payable and accrued expenses (Details) - USD ($) $ in Thousands</t>
  </si>
  <si>
    <t>Accounts payable</t>
  </si>
  <si>
    <t>Accrued interest</t>
  </si>
  <si>
    <t>Accrued voyage expenses</t>
  </si>
  <si>
    <t>Accrued employee compensation</t>
  </si>
  <si>
    <t>Other</t>
  </si>
  <si>
    <t>Total accounts payable and accrued expenses</t>
  </si>
  <si>
    <t>Other includes accrued operating expenses in 2019 and accrued operating expenses and accrued capital expenditures in 2018.</t>
  </si>
  <si>
    <t>Financial instruments, Categories of financial instruments (Details) - USD ($) $ in Thousands</t>
  </si>
  <si>
    <t>Dec. 31, 2016</t>
  </si>
  <si>
    <t>Financial assets [Abstract]</t>
  </si>
  <si>
    <t>Financial liabilities [Abstract]</t>
  </si>
  <si>
    <t>Derivative financial liabilities, current</t>
  </si>
  <si>
    <t>Derivative financial liabilities, non-current</t>
  </si>
  <si>
    <t>Total financial liabilities</t>
  </si>
  <si>
    <t>Restricted cash</t>
  </si>
  <si>
    <t>Financial instruments, Derivatives interest rate swaps (Details) - USD ($) $ in Thousands</t>
  </si>
  <si>
    <t>Derivatives - interest rate swaps [Abstract]</t>
  </si>
  <si>
    <t>Notional amount</t>
  </si>
  <si>
    <t>Fair value</t>
  </si>
  <si>
    <t>Swap Pays 2.987% [Member]</t>
  </si>
  <si>
    <t>Interest rate</t>
  </si>
  <si>
    <t>2.987%</t>
  </si>
  <si>
    <t>Expiries</t>
  </si>
  <si>
    <t>Apr. 20,
		2023</t>
  </si>
  <si>
    <t>Swap Pays 3.012%, [Member]</t>
  </si>
  <si>
    <t>3.012%</t>
  </si>
  <si>
    <t>Swap Pays 3.019% [Member]</t>
  </si>
  <si>
    <t>3.019%</t>
  </si>
  <si>
    <t>Sep. 29,
		2023</t>
  </si>
  <si>
    <t>Swap Pays 2.8665% [Member]</t>
  </si>
  <si>
    <t>2.8665%</t>
  </si>
  <si>
    <t>Swap Pays 2.8785% [Member]</t>
  </si>
  <si>
    <t>2.8785%</t>
  </si>
  <si>
    <t>Jun. 30,
		2023</t>
  </si>
  <si>
    <t>Swap Pays 2.885% [Member]</t>
  </si>
  <si>
    <t>2.885%</t>
  </si>
  <si>
    <t>Swap Pays 2.897% [Member]</t>
  </si>
  <si>
    <t>2.897%</t>
  </si>
  <si>
    <t>Sep. 30,
		2023</t>
  </si>
  <si>
    <t>Swap Pays 3.020% [Member]</t>
  </si>
  <si>
    <t>3.02%</t>
  </si>
  <si>
    <t>Financial instruments, Interest bearing debt (Details) - USD ($) $ in Thousands</t>
  </si>
  <si>
    <t>Jun. 30, 2018</t>
  </si>
  <si>
    <t>Jun. 30, 2017</t>
  </si>
  <si>
    <t>Apr. 30, 2017</t>
  </si>
  <si>
    <t>Nov. 30, 2016</t>
  </si>
  <si>
    <t>Nov. 30, 2014</t>
  </si>
  <si>
    <t>Interest-bearing debt [Abstract]</t>
  </si>
  <si>
    <t>Remaining notional</t>
  </si>
  <si>
    <t>Credit Agricole Credit Facility [Member]</t>
  </si>
  <si>
    <t>Credit Agricole Credit Facility [Member] | LIBOR [Member]</t>
  </si>
  <si>
    <t>Interest rate spread</t>
  </si>
  <si>
    <t>2.19%</t>
  </si>
  <si>
    <t>Danish Ship Finance Credit Facility [Member]</t>
  </si>
  <si>
    <t>Danish Ship Finance Credit Facility [Member] | LIBOR [Member]</t>
  </si>
  <si>
    <t>2.25%</t>
  </si>
  <si>
    <t>Nordea BW VLCC Acquisition Credit Facility [Member]</t>
  </si>
  <si>
    <t>Nordea BW VLCC Acquisition Credit Facility [Member] | LIBOR [Member]</t>
  </si>
  <si>
    <t>2.40%</t>
  </si>
  <si>
    <t>ABN Amro Credit Facility [Member]</t>
  </si>
  <si>
    <t>ABN Amro Credit Facility [Member] | LIBOR [Member]</t>
  </si>
  <si>
    <t>ABN AMRO Revolving Credit Facility [Member]</t>
  </si>
  <si>
    <t>ABN AMRO Revolving Credit Facility [Member] | LIBOR [Member]</t>
  </si>
  <si>
    <t>2.50%</t>
  </si>
  <si>
    <t>Convertible Senior Notes due 2019 [Member]</t>
  </si>
  <si>
    <t>4.50%</t>
  </si>
  <si>
    <t>Convertible Senior Notes due 2021 [Member]</t>
  </si>
  <si>
    <t>Financial instruments, Reconciliation of liabilities arising from financing activities (Details) - USD ($) $ in Thousands</t>
  </si>
  <si>
    <t>Reconciliation of liabilities arising from financing activities [Abstract]</t>
  </si>
  <si>
    <t>Beginning balance</t>
  </si>
  <si>
    <t>Financing cash flows</t>
  </si>
  <si>
    <t>Fair value changes</t>
  </si>
  <si>
    <t>[1],[3]</t>
  </si>
  <si>
    <t>Non-cash changes [Abstract]</t>
  </si>
  <si>
    <t>Amortization</t>
  </si>
  <si>
    <t>Equity component of convertible notes</t>
  </si>
  <si>
    <t>Other changes</t>
  </si>
  <si>
    <t>[1],[4]</t>
  </si>
  <si>
    <t>Ending balance</t>
  </si>
  <si>
    <t>[1],[5]</t>
  </si>
  <si>
    <t>Initial recognition of a lease liability</t>
  </si>
  <si>
    <t>Bank Loans [Member]</t>
  </si>
  <si>
    <t>Exchange of convertible senior notes</t>
  </si>
  <si>
    <t>Cash received upon issuance of notes</t>
  </si>
  <si>
    <t>Transaction cost for issuance of notes</t>
  </si>
  <si>
    <t>Office Leases [Member]</t>
  </si>
  <si>
    <t>Office Leases [Member] | IFRS 16 Leases [Member]</t>
  </si>
  <si>
    <t>The reconciliation does not include interest rate swaps, which are described in note 8.</t>
  </si>
  <si>
    <t>The cash flows from bank loans make up the net amount of issuance of long-term debt and repayment of long-term debt in the statement of cash flows. In 2018 the cash flows from the transaction related to the exchange of convertible senior notes due 2019 of $38.9 million consisted of $41.6 million cash received upon issue, less transaction costs of $2.7 million.</t>
  </si>
  <si>
    <t>Fair value changes reflects the loss arising from the exchange of the convertible senior notes due 2019 to convertible senior notes due 2021 below market fair value.</t>
  </si>
  <si>
    <t>Other changes for the year 2019 represents new, modified office leases and foreign exchange effects during the year related to IFRS 16 Leases. Other changes for the year 2018 represents the (gain)/loss on extinguishment of debt, including previously capitalized fees.</t>
  </si>
  <si>
    <t>The opening balance as of January 1, 2019, includes the initial recognition of a lease liability of $1.5 million resulting from the adoption of IFRS 16 Leases.</t>
  </si>
  <si>
    <t>Financial risk management, objectives and policies, Market risk (Details) $ in Thousands</t>
  </si>
  <si>
    <t>Dec. 31, 2019USD ($)Swap</t>
  </si>
  <si>
    <t>Dec. 31, 2018USD ($)</t>
  </si>
  <si>
    <t>Market risk [Abstract]</t>
  </si>
  <si>
    <t>Number of interest rate swaps | Swap</t>
  </si>
  <si>
    <t>Interest rate swaps total aggregate notional amount</t>
  </si>
  <si>
    <t>Increase (decrease) in profit (loss) due to change in interest rates by fifty basis points</t>
  </si>
  <si>
    <t>Financial risk management, objectives and policies, Credit risk (Details) $ in Thousands</t>
  </si>
  <si>
    <t>Dec. 31, 2019USD ($)VesselCounterpartyInstitutionCustomer</t>
  </si>
  <si>
    <t>Credit risk [Abstract]</t>
  </si>
  <si>
    <t>Number of vessels chartered with counterparties | Vessel</t>
  </si>
  <si>
    <t>Number of vessels | Vessel</t>
  </si>
  <si>
    <t>Number of vessels operated in spot market | Vessel</t>
  </si>
  <si>
    <t>Number of financial institutions for holding cash | Institution</t>
  </si>
  <si>
    <t>Number of major customers | Customer</t>
  </si>
  <si>
    <t>Current trade receivables</t>
  </si>
  <si>
    <t>Disclosure of maximum credit exposure [Abstract]</t>
  </si>
  <si>
    <t>Maximum credit exposure</t>
  </si>
  <si>
    <t>Financial risk management, objectives and policies, Liquidity risk (Details) - USD ($) $ in Thousands</t>
  </si>
  <si>
    <t>Contractual Maturities of Financial Liabilities [Abstract]</t>
  </si>
  <si>
    <t>Interest bearing loans</t>
  </si>
  <si>
    <t>Interest rate swaps</t>
  </si>
  <si>
    <t>1 Year [Member]</t>
  </si>
  <si>
    <t>2 to 5 Years [Member]</t>
  </si>
  <si>
    <t>More than 5 Years [Member]</t>
  </si>
  <si>
    <t>Financial risk management, objectives and policies, The Credit Agricole Credit Facility (Details) $ in Thousands</t>
  </si>
  <si>
    <t>1 Months Ended</t>
  </si>
  <si>
    <t>Jun. 30, 2016USD ($)</t>
  </si>
  <si>
    <t>Dec. 31, 2019USD ($)Intallment</t>
  </si>
  <si>
    <t>Jan. 16, 2017USD ($)</t>
  </si>
  <si>
    <t>Jun. 22, 2015USD ($)</t>
  </si>
  <si>
    <t>Credit Facility [Abstract]</t>
  </si>
  <si>
    <t>Borrowing amount</t>
  </si>
  <si>
    <t>Frequency of periodic repayment</t>
  </si>
  <si>
    <t>Quarterly</t>
  </si>
  <si>
    <t>Credit facility covenant to maintain adjusted tangible net worth</t>
  </si>
  <si>
    <t>Credit Agricole Credit Facility [Member] | Top of Range [Member]</t>
  </si>
  <si>
    <t>Financing commitment</t>
  </si>
  <si>
    <t>Credit Agricole Credit Facility [Member] | Bottom of Range [Member]</t>
  </si>
  <si>
    <t>Covenants requiring all times charter-free market value of vessels</t>
  </si>
  <si>
    <t>135.00%</t>
  </si>
  <si>
    <t>Percentage of covenant to maintain adjusted tangible net worth to total assets for credit facility</t>
  </si>
  <si>
    <t>25.00%</t>
  </si>
  <si>
    <t>Credit facility covenant to maintain encumbered cash</t>
  </si>
  <si>
    <t>Percentage of covenant required unencumbered consolidated cash to gross interest-bearing debt for credit facility</t>
  </si>
  <si>
    <t>6.00%</t>
  </si>
  <si>
    <t>Adjustment to interest rate basis</t>
  </si>
  <si>
    <t>Credit Agricole Credit Facility [Member] | December 2023 [Member]</t>
  </si>
  <si>
    <t>Debt repayment final amount</t>
  </si>
  <si>
    <t>Credit Agricole Credit Facility [Member] | Tranche A [Member] | September 2015 to December 2023 [Member]</t>
  </si>
  <si>
    <t>Number of installments for repaying debt | Intallment</t>
  </si>
  <si>
    <t>Debt repayment installment amount</t>
  </si>
  <si>
    <t>Credit Agricole Credit Facility [Member] | Tranche A [Member] | June 2016 [Member]</t>
  </si>
  <si>
    <t>Debt prepayment before installment term</t>
  </si>
  <si>
    <t>Credit Agricole Credit Facility [Member] | Tranche B [Member]</t>
  </si>
  <si>
    <t>Credit Agricole Credit Facility [Member] | Tranche B [Member] | LIBOR [Member]</t>
  </si>
  <si>
    <t>2.1875%</t>
  </si>
  <si>
    <t>Credit Agricole Credit Facility [Member] | Tranche B [Member] | March 2017 to December 2023 [Member]</t>
  </si>
  <si>
    <t>Financial risk management, objectives and policies, The Nordea Samco Credit Facility (Details) $ in Thousands</t>
  </si>
  <si>
    <t>3 Months Ended</t>
  </si>
  <si>
    <t>Apr. 30, 2018USD ($)Carrier</t>
  </si>
  <si>
    <t>Jun. 30, 2018USD ($)</t>
  </si>
  <si>
    <t>Dec. 31, 2014USD ($)</t>
  </si>
  <si>
    <t>Nordea Samco Credit Facility [Member]</t>
  </si>
  <si>
    <t>Amended debt repayment quarterly installment amount</t>
  </si>
  <si>
    <t>Number of VLCCs refinanced | Carrier</t>
  </si>
  <si>
    <t>Noncash finance expense related to upfront fees</t>
  </si>
  <si>
    <t>Nordea Samco Credit Facility [Member] | Bottom of Range [Member]</t>
  </si>
  <si>
    <t>Nordea Samco Credit Facility [Member] | DHT Eagle [Member]</t>
  </si>
  <si>
    <t>Debt repayment amount in connection with sale</t>
  </si>
  <si>
    <t>Nordea Samco Credit Facility [Member] | March 2015 to December 2019 [Member]</t>
  </si>
  <si>
    <t>Nordea Samco Credit Facility [Member] | December 2019 [Member]</t>
  </si>
  <si>
    <t>Amended debt repayment final amount</t>
  </si>
  <si>
    <t>Nordea Samco Credit Facility [Member] | December 2019 [Member] | DHT Eagle [Member]</t>
  </si>
  <si>
    <t>Nordea Samco Credit Facility [Member] | LIBOR [Member]</t>
  </si>
  <si>
    <t>Financial risk management, objectives and policies, The ABN AMRO Credit Facility (Details) $ in Thousands</t>
  </si>
  <si>
    <t>Jul. 31, 2014USD ($)Carrier</t>
  </si>
  <si>
    <t>ABN AMRO Credit Facility [Member]</t>
  </si>
  <si>
    <t>Number of VLCCs executed a credit facility to fund the acquisition | Carrier</t>
  </si>
  <si>
    <t>Term</t>
  </si>
  <si>
    <t>Borrowings maturity</t>
  </si>
  <si>
    <t>December 31, 2021</t>
  </si>
  <si>
    <t>Period to make additional repayment equal to free cash flow in prior quarter</t>
  </si>
  <si>
    <t>Additional amount capped per quarter applied against the balloon</t>
  </si>
  <si>
    <t>ABN AMRO Credit Facility [Member] | Bottom of Range [Member]</t>
  </si>
  <si>
    <t>ABN AMRO Credit Facility [Member] | March 31, 2021 [Member]</t>
  </si>
  <si>
    <t>ABN AMRO Credit Facility [Member] | September 30, 2021 [Member]</t>
  </si>
  <si>
    <t>ABN AMRO Credit Facility [Member] | LIBOR [Member]</t>
  </si>
  <si>
    <t>2.60%</t>
  </si>
  <si>
    <t>Financial risk management, objectives and policies, The Danish Ship Finance Credit Facility (Details) $ in Thousands</t>
  </si>
  <si>
    <t>Nov. 30, 2014USD ($)Carrier</t>
  </si>
  <si>
    <t>Semi annually</t>
  </si>
  <si>
    <t>Danish Ship Finance Credit Facility [Member] | Bottom of Range [Member]</t>
  </si>
  <si>
    <t>130.00%</t>
  </si>
  <si>
    <t>Financial risk management, objectives and policies, The Nordea/DNB Credit Facility (Details) $ in Thousands</t>
  </si>
  <si>
    <t>Sep. 30, 2016USD ($)Vessel</t>
  </si>
  <si>
    <t>Oct. 31, 2015USD ($)Carrier</t>
  </si>
  <si>
    <t>Nordea/DNB Credit Facility [Member]</t>
  </si>
  <si>
    <t>Nordea/DNB Credit Facility [Member] | Bottom of Range [Member]</t>
  </si>
  <si>
    <t>Nordea/DNB Credit Facility [Member] | LIBOR [Member]</t>
  </si>
  <si>
    <t>RBS Credit Facility [Member]</t>
  </si>
  <si>
    <t>Number of remaining vessels financed | Vessel</t>
  </si>
  <si>
    <t>RBS Credit Facility [Member] | LIBOR [Member]</t>
  </si>
  <si>
    <t>2.75%</t>
  </si>
  <si>
    <t>RBS Credit Facility [Member] | December 2016 to June 2019 [Member]</t>
  </si>
  <si>
    <t>RBS Credit Facility [Member] | August 2019 [Member]</t>
  </si>
  <si>
    <t>RBS Credit Facility [Member] | DHT Chris and DHT Ann [Member]</t>
  </si>
  <si>
    <t>RBS Credit Facility [Member] | DHT Chris and DHT Ann [Member] | August 2019 [Member]</t>
  </si>
  <si>
    <t>Financial risk management, objectives and policies, The ABN AMRO Revolving Credit Facility (Details) - USD ($) $ in Thousands</t>
  </si>
  <si>
    <t>Jul. 31, 2018</t>
  </si>
  <si>
    <t>Apr. 30, 2018</t>
  </si>
  <si>
    <t>Maximum borrowing capacity</t>
  </si>
  <si>
    <t>Reduction amount in credit facility</t>
  </si>
  <si>
    <t>ABN AMRO Revolving Credit Facility [Member] | Bottom of Range [Member]</t>
  </si>
  <si>
    <t>Financial risk management, objectives and policies, The Nordea/DNB Newbuilding Credit Facility (Details) $ in Thousands</t>
  </si>
  <si>
    <t>Jun. 30, 2017USD ($)Carrier</t>
  </si>
  <si>
    <t>Jun. 30, 2017USD ($)Borrower</t>
  </si>
  <si>
    <t>Nordea/DNB Newbuilding Credit Facility [Member]</t>
  </si>
  <si>
    <t>Number of VLCCs executed a credit facility to fund the acquisition</t>
  </si>
  <si>
    <t>Number of installments for repayment of borrowings | Intallment</t>
  </si>
  <si>
    <t>Nordea/DNB Newbuilding Credit Facility [Member] | Bottom of Range [Member]</t>
  </si>
  <si>
    <t>Nordea/DNB Newbuilding Credit Facility [Member] | LIBOR [Member]</t>
  </si>
  <si>
    <t>Financial risk management, objectives and policies, The Nordea BW VLCC Acquisition Credit Facility (Details) $ in Thousands</t>
  </si>
  <si>
    <t>Apr. 30, 2017USD ($)Building</t>
  </si>
  <si>
    <t>Nov. 30, 2019USD ($)</t>
  </si>
  <si>
    <t>Nordea BWVLCC Acquisition Credit Facility [Member]</t>
  </si>
  <si>
    <t>6 years</t>
  </si>
  <si>
    <t>Number of VLCCs Delivered | Carrier</t>
  </si>
  <si>
    <t>Drawn secured commitment related to financing</t>
  </si>
  <si>
    <t>Remaining secured commitment related to financing</t>
  </si>
  <si>
    <t>Nordea BWVLCC Acquisition Credit Facility [Member] | Bottom of Range [Member]</t>
  </si>
  <si>
    <t>Nordea BWVLCC Acquisition Credit Facility [Member] | Second Quarter of 2023 [Member]</t>
  </si>
  <si>
    <t>Nordea BWVLCC Acquisition Credit Facility [Member] | LIBOR [Member]</t>
  </si>
  <si>
    <t>Nordea BWVLCC Acquisition Credit Facility [Member] | Scrubbers [Member]</t>
  </si>
  <si>
    <t>Secured commitment related to financing</t>
  </si>
  <si>
    <t>Nordea BWVLCC Acquisition Credit Facility [Member] | New Buildings [member]</t>
  </si>
  <si>
    <t>Number of newbuilding contracts | Building</t>
  </si>
  <si>
    <t>Financial risk management, objectives and policies, The 2018 ABN AMRO Credit Facility (Details) $ in Thousands</t>
  </si>
  <si>
    <t>Apr. 30, 2018USD ($)CarrierBorrowerNewbuilding</t>
  </si>
  <si>
    <t>Borrowings</t>
  </si>
  <si>
    <t>2018 ABN AMRO Credit Facility [Member]</t>
  </si>
  <si>
    <t>Number of borrowers | Borrower</t>
  </si>
  <si>
    <t>Number of VLCCs financed | Carrier</t>
  </si>
  <si>
    <t>Number of newbuildings financed | Newbuilding</t>
  </si>
  <si>
    <t>2018 ABN AMRO Credit Facility [Member] | Bottom of Range [Member]</t>
  </si>
  <si>
    <t>Financial risk management, objectives and policies, Convertible Senior Notes due 2019 and 2021 (Details) - USD ($)</t>
  </si>
  <si>
    <t>Mar. 19, 2020</t>
  </si>
  <si>
    <t>Oct. 31, 2019</t>
  </si>
  <si>
    <t>Aug. 31, 2018</t>
  </si>
  <si>
    <t>Sep. 30, 2014</t>
  </si>
  <si>
    <t>Aggregate principal amount of convertible senior notes issued amount</t>
  </si>
  <si>
    <t>Convertible Senior Notes due 2019 [Member] | Samco Ltd [Member]</t>
  </si>
  <si>
    <t>Initial conversion price of common stock (in dollars per share)</t>
  </si>
  <si>
    <t>Initial conversion rate of common stock (in shares)</t>
  </si>
  <si>
    <t>Aggregate Principal of Convertible Senior Notes, Subjected to Anti Dilution</t>
  </si>
  <si>
    <t>Amount converted into shares</t>
  </si>
  <si>
    <t>Conversion price (in dollars per share)</t>
  </si>
  <si>
    <t>Amount of aggregate principal repaid in cash</t>
  </si>
  <si>
    <t>Convertible Senior Notes due 2019 [Member] | Samco Ltd [Member] | Private Placement [Member]</t>
  </si>
  <si>
    <t>Net proceeds from after conversion</t>
  </si>
  <si>
    <t>Convertible Senior Notes due 2019 [Member] | Samco Ltd [Member] | Common Stock [Member]</t>
  </si>
  <si>
    <t>Number of shares issued at conversion (in shares)</t>
  </si>
  <si>
    <t>Convertible Senior Notes due 2021 [Member] | Private Placement [Member]</t>
  </si>
  <si>
    <t>Principal amount of convertible senior notes issued amount</t>
  </si>
  <si>
    <t>Net proceeds from conversion of senior notes</t>
  </si>
  <si>
    <t>Aggregate number of shares of common stock to be issued at conversion (in shares)</t>
  </si>
  <si>
    <t>Maturity date</t>
  </si>
  <si>
    <t>August 15, 2021</t>
  </si>
  <si>
    <t>Stockholders' equity and dividend payment, Stockholders' equity (Details)</t>
  </si>
  <si>
    <t>Dec. 31, 2019Vote$ / sharesshares</t>
  </si>
  <si>
    <t>Dec. 31, 2018shares</t>
  </si>
  <si>
    <t>Jan. 31, 2017$ / shares</t>
  </si>
  <si>
    <t>Common Stock [Abstract]</t>
  </si>
  <si>
    <t>Number of vote per common stock | Vote</t>
  </si>
  <si>
    <t>Stockholders' Equity [Abstract]</t>
  </si>
  <si>
    <t>Issued, Beginning balance (in shares)</t>
  </si>
  <si>
    <t>Restricted stock issued (in shares)</t>
  </si>
  <si>
    <t>Issued, Ending balance (in shares)</t>
  </si>
  <si>
    <t>Par value (in dollars per share) | $ / shares</t>
  </si>
  <si>
    <t>Shares to be issued assuming conversion of convertible notes due in 2021 (in shares)</t>
  </si>
  <si>
    <t>Number of shares authorized for issue (in shares)</t>
  </si>
  <si>
    <t>Preference Shares [Member]</t>
  </si>
  <si>
    <t>Assuming the maximum fundamental change conversion rate.</t>
  </si>
  <si>
    <t>Stockholders' equity and dividend payment, Series C Participating Preferred stock (Details) - $ / shares</t>
  </si>
  <si>
    <t>Jan. 31, 2017</t>
  </si>
  <si>
    <t>Series C Participating Preferred Stock [Abstract]</t>
  </si>
  <si>
    <t>Par value (in dollars per share)</t>
  </si>
  <si>
    <t>Series C Participating Preferred Stock [Member]</t>
  </si>
  <si>
    <t>Number of preferred share purchase right, for each outstanding common stock (in shares)</t>
  </si>
  <si>
    <t>Share price (in dollars per share)</t>
  </si>
  <si>
    <t>Number of shares purchased (in shares)</t>
  </si>
  <si>
    <t>Stockholders' equity and dividend payment, Series D Junior Participating Preferred stock (Details) - BW Group [Member] - shares</t>
  </si>
  <si>
    <t>Mar. 23, 2017</t>
  </si>
  <si>
    <t>Series D junior participating preferred stock [Abstract]</t>
  </si>
  <si>
    <t>Preferred stock convertible to common stock (in shares)</t>
  </si>
  <si>
    <t>Series D junior participating preferred stock [Member]</t>
  </si>
  <si>
    <t>Number of shares converted to common stock (in shares)</t>
  </si>
  <si>
    <t>Stockholders' equity and dividend payment, Dividend payment (Details) - USD ($) $ / shares in Units, $ in Thousands</t>
  </si>
  <si>
    <t>Feb. 25, 2020</t>
  </si>
  <si>
    <t>Nov. 14, 2019</t>
  </si>
  <si>
    <t>Aug. 29, 2019</t>
  </si>
  <si>
    <t>May 28, 2019</t>
  </si>
  <si>
    <t>Feb. 26, 2019</t>
  </si>
  <si>
    <t>Nov. 23, 2018</t>
  </si>
  <si>
    <t>May 30, 2018</t>
  </si>
  <si>
    <t>Feb. 28, 2018</t>
  </si>
  <si>
    <t>Dec. 06, 2017</t>
  </si>
  <si>
    <t>Aug. 31, 2017</t>
  </si>
  <si>
    <t>May 31, 2017</t>
  </si>
  <si>
    <t>Feb. 22, 2017</t>
  </si>
  <si>
    <t>Dividend Payment [Abstract]</t>
  </si>
  <si>
    <t>Total payment</t>
  </si>
  <si>
    <t>Per share Common (in dollars per share)</t>
  </si>
  <si>
    <t>Subsequent events [Member]</t>
  </si>
  <si>
    <t>Dividend paid, record date</t>
  </si>
  <si>
    <t>Feb. 18,
		2020</t>
  </si>
  <si>
    <t>Payment</t>
  </si>
  <si>
    <t>General &amp; Administrative Expenses (Details) - USD ($) $ in Thousands</t>
  </si>
  <si>
    <t>Total Compensation to Employees and Directors</t>
  </si>
  <si>
    <t>Office and Administrative Expenses</t>
  </si>
  <si>
    <t>Audit, Legal and Consultancy</t>
  </si>
  <si>
    <t>Total General and Administrative Expenses</t>
  </si>
  <si>
    <t>General &amp; Administrative Expenses, Stock compensation series (Details)</t>
  </si>
  <si>
    <t>Dec. 31, 2019shares$ / shares</t>
  </si>
  <si>
    <t>October 2005 [Member] | Stock Options [Member]</t>
  </si>
  <si>
    <t>Stock Compensation Series [Abstract]</t>
  </si>
  <si>
    <t>Number of stock options (in shares)</t>
  </si>
  <si>
    <t>Vesting period</t>
  </si>
  <si>
    <t>10 years</t>
  </si>
  <si>
    <t>Fair value at grant date of stock options (in dollars per share) | $ / shares</t>
  </si>
  <si>
    <t>March 2012 [Member] | Restricted Shares [Member]</t>
  </si>
  <si>
    <t>Number of restricted shares (in shares)</t>
  </si>
  <si>
    <t>Fair value at grant date of restricted shares (in dollars per share) | $ / shares</t>
  </si>
  <si>
    <t>June 2013 One [Member] | Restricted Shares [Member]</t>
  </si>
  <si>
    <t>4 years</t>
  </si>
  <si>
    <t>June 2013 Two [Member] | Stock Options [Member]</t>
  </si>
  <si>
    <t>June 2013 Three [Member] | Stock Options [Member]</t>
  </si>
  <si>
    <t>February 2014 One [Member] | Restricted Shares [Member]</t>
  </si>
  <si>
    <t>February 2014 Two [Member] | Restricted Shares [Member]</t>
  </si>
  <si>
    <t>February 2014 Three [Member] | Restricted Shares [Member]</t>
  </si>
  <si>
    <t>February 2014 Four [Member] | Restricted Shares [Member]</t>
  </si>
  <si>
    <t>June 2014 One [Member] | Restricted Shares [Member]</t>
  </si>
  <si>
    <t>June 2014 Two [Member] | Restricted Shares [Member]</t>
  </si>
  <si>
    <t>June 2014 Three [Member] | Restricted Shares [Member]</t>
  </si>
  <si>
    <t>June 2014 Four [Member] | Restricted Shares [Member]</t>
  </si>
  <si>
    <t>January 2015 [Member] | Restricted Shares [Member]</t>
  </si>
  <si>
    <t>January 2016 [Member] | Restricted Shares [Member]</t>
  </si>
  <si>
    <t>2 years</t>
  </si>
  <si>
    <t>January 2017 [Member] | Restricted Shares [Member]</t>
  </si>
  <si>
    <t>January 2018 One [Member]</t>
  </si>
  <si>
    <t>January 2018 One [Member] | Restricted Shares [Member]</t>
  </si>
  <si>
    <t>1 year</t>
  </si>
  <si>
    <t>January 2018 Two [Member]</t>
  </si>
  <si>
    <t>January 2018 Two [Member] | Restricted Shares [Member]</t>
  </si>
  <si>
    <t>January 2019 One [Member] | Restricted Shares [Member]</t>
  </si>
  <si>
    <t>January 2019 Two [Member] | Restricted Shares [Member]</t>
  </si>
  <si>
    <t>March 2019 [Member] | Restricted Shares [Member]</t>
  </si>
  <si>
    <t>General &amp; Administrative Expenses, Outstanding restricted common stock and share options (Details)</t>
  </si>
  <si>
    <t>Dec. 31, 2018shares$ / shares</t>
  </si>
  <si>
    <t>Dec. 31, 2017shares$ / shares</t>
  </si>
  <si>
    <t>Restricted common stock [Abstract]</t>
  </si>
  <si>
    <t>Outstanding beginning of period (in shares)</t>
  </si>
  <si>
    <t>Granted (in shares)</t>
  </si>
  <si>
    <t>Exercised (in shares)</t>
  </si>
  <si>
    <t>Forfeited (in shares)</t>
  </si>
  <si>
    <t>Outstanding end of period (in shares)</t>
  </si>
  <si>
    <t>Share options</t>
  </si>
  <si>
    <t>Weighted average exercise price</t>
  </si>
  <si>
    <t>Outstanding beginning of period (in dollars per share) | $ / shares</t>
  </si>
  <si>
    <t>Forfeited (in dollars per share) | $ / shares</t>
  </si>
  <si>
    <t>Outstanding end of period (in dollars per share) | $ / shares</t>
  </si>
  <si>
    <t>Does not include shares in lieu of dividends</t>
  </si>
  <si>
    <t>To be adjusted for dividends declared and paid subsequent to the respective grant dates.</t>
  </si>
  <si>
    <t>General &amp; Administrative Expenses, Stock compensation expense (Details) $ / shares in Units, $ in Thousands</t>
  </si>
  <si>
    <t>Dec. 31, 2019USD ($)shares$ / shares</t>
  </si>
  <si>
    <t>Dec. 31, 2018USD ($)shares$ / shares</t>
  </si>
  <si>
    <t>Dec. 31, 2017USD ($)shares$ / shares</t>
  </si>
  <si>
    <t>Expense recognized from stock compensation | $</t>
  </si>
  <si>
    <t>Stock compensation expense [Abstract]</t>
  </si>
  <si>
    <t>Contractual life for outstanding stock compensation series</t>
  </si>
  <si>
    <t>10 months 13 days</t>
  </si>
  <si>
    <t>Vesting value $4.61 [Member]</t>
  </si>
  <si>
    <t>Fair value of shares vested (in dollars per share) | $ / shares</t>
  </si>
  <si>
    <t>Number of shares vested (in shares) | shares</t>
  </si>
  <si>
    <t>Vesting value $3.92 [Member]</t>
  </si>
  <si>
    <t>Vesting value $2.30 [Member]</t>
  </si>
  <si>
    <t>Vesting value $3.04 [Member]</t>
  </si>
  <si>
    <t>Vesting value $4.60 [Member]</t>
  </si>
  <si>
    <t>Vesting value $3.38 [Member]</t>
  </si>
  <si>
    <t>Vesting value $3.50 [Member]</t>
  </si>
  <si>
    <t>Vesting value $4.30 [Member]</t>
  </si>
  <si>
    <t>Vesting value $4.83 [Member]</t>
  </si>
  <si>
    <t>Vesting value $3.68 [Member]</t>
  </si>
  <si>
    <t>General &amp; Administrative Expenses, Valuation of stock compensation (Details)</t>
  </si>
  <si>
    <t>May 31, 2019shares$ / shares</t>
  </si>
  <si>
    <t>Mar. 31, 2019shares</t>
  </si>
  <si>
    <t>Feb. 28, 2019shares</t>
  </si>
  <si>
    <t>Jan. 31, 2019shares</t>
  </si>
  <si>
    <t>Oct. 31, 2018shares</t>
  </si>
  <si>
    <t>Feb. 28, 2018shares</t>
  </si>
  <si>
    <t>Jan. 31, 2018shares</t>
  </si>
  <si>
    <t>Dec. 31, 2017shares</t>
  </si>
  <si>
    <t>Valuation of Stock Compensation [Abstract]</t>
  </si>
  <si>
    <t>Number of restricted stock, vested (in shares)</t>
  </si>
  <si>
    <t>Number of restricted stock, forfeited (in shares)</t>
  </si>
  <si>
    <t>January 2019 [Member] | Management [Member]</t>
  </si>
  <si>
    <t>Number of restricted stock awarded (in shares)</t>
  </si>
  <si>
    <t>Number of restricted stock, vested subject to certain market conditions (in shares)</t>
  </si>
  <si>
    <t>March 2019 [Member] | Broad of Directors [Member]</t>
  </si>
  <si>
    <t>January 2018 [Member] | Management and Broad of Directors [Member]</t>
  </si>
  <si>
    <t>January 2018 One [Member] | Management [Member]</t>
  </si>
  <si>
    <t>Number of shares vested, fair value (in dollars per share) | $ / shares</t>
  </si>
  <si>
    <t>January 2018 One [Member] | Management and Broad of Directors [Member]</t>
  </si>
  <si>
    <t>January 2018 Two [Member] | Management and Broad of Directors [Member]</t>
  </si>
  <si>
    <t>Number of restricted stock, forfeited subject to certain market conditions (in shares)</t>
  </si>
  <si>
    <t>General &amp; Administrative Expenses, Compensation of directors and executives (Details) - USD ($) $ in Thousands</t>
  </si>
  <si>
    <t>Cash compensation</t>
  </si>
  <si>
    <t>Pension cost</t>
  </si>
  <si>
    <t>Share compensation</t>
  </si>
  <si>
    <t>Total remuneration</t>
  </si>
  <si>
    <t>Compensation for 2018 includes full year compensation for both current and former chief financial officer.</t>
  </si>
  <si>
    <t>Share compensation reflects the expense recognized.</t>
  </si>
  <si>
    <t>General &amp; Administrative Expenses- Shares held by directors and executives (Details) - shares</t>
  </si>
  <si>
    <t>Number of shares held by Directors and Executives as a group (in shares)</t>
  </si>
  <si>
    <t>Number of restricted stock subject to vesting conditions (in shares)</t>
  </si>
  <si>
    <t>Base salary entitled to executive officer for termination of employment</t>
  </si>
  <si>
    <t>18 months</t>
  </si>
  <si>
    <t>Includes 440,000 (2018: 465,000, 2017: 906,666) shares of restricted stock subject to vesting conditions.</t>
  </si>
  <si>
    <t>Related parties (Details) $ in Thousands</t>
  </si>
  <si>
    <t>Dec. 31, 2019USD ($)Vessel</t>
  </si>
  <si>
    <t>Related parties transactions [Abstract]</t>
  </si>
  <si>
    <t>Ownership interest percentage</t>
  </si>
  <si>
    <t>Goodwood [Member]</t>
  </si>
  <si>
    <t>Number of vessels technically managed by related party | Vessel</t>
  </si>
  <si>
    <t>Technical management fees paid | $</t>
  </si>
  <si>
    <t>Pensions (Details) $ in Thousands</t>
  </si>
  <si>
    <t>Dec. 31, 2019USD ($)Participant</t>
  </si>
  <si>
    <t>Number of participants in benefit plan | Participant</t>
  </si>
  <si>
    <t>Defined Benefit Pension Plan [Abstract]</t>
  </si>
  <si>
    <t>Minimum age to entitled 70% of base salary at retirement date</t>
  </si>
  <si>
    <t>67 years</t>
  </si>
  <si>
    <t>Percentage of base salary entitled at retirement date</t>
  </si>
  <si>
    <t>70.00%</t>
  </si>
  <si>
    <t>Calculation of Annual Pension Costs [Abstract]</t>
  </si>
  <si>
    <t>Current service cost</t>
  </si>
  <si>
    <t>Financial costs</t>
  </si>
  <si>
    <t>Pension costs for the year</t>
  </si>
  <si>
    <t>Pension liability recorded in balance sheet [Abstract]</t>
  </si>
  <si>
    <t>Present value of the defined benefit obligation</t>
  </si>
  <si>
    <t>Fair value of plan assets</t>
  </si>
  <si>
    <t>Net pension obligation</t>
  </si>
  <si>
    <t>Remeasurement loss/(gain)</t>
  </si>
  <si>
    <t>Net balance sheet recorded pension liability</t>
  </si>
  <si>
    <t>Change in Gross Pension Obligation [Abstract]</t>
  </si>
  <si>
    <t>Gross obligation January 1</t>
  </si>
  <si>
    <t>Interest charge on pension liabilities</t>
  </si>
  <si>
    <t>Past service cost - curtailment/plan amendment</t>
  </si>
  <si>
    <t>Settlement (gain)</t>
  </si>
  <si>
    <t>Social security expenses</t>
  </si>
  <si>
    <t>Remeasurements loss/(gain)</t>
  </si>
  <si>
    <t>Exchange rate differences</t>
  </si>
  <si>
    <t>Gross pension obligation December 31</t>
  </si>
  <si>
    <t>Change in Gross Pension Assets [Abstract]</t>
  </si>
  <si>
    <t>Fair value plan asset January 1</t>
  </si>
  <si>
    <t>Settlement</t>
  </si>
  <si>
    <t>Employer contribution</t>
  </si>
  <si>
    <t>Remeasurements (loss)/gain</t>
  </si>
  <si>
    <t>Fair value plan assets December 31</t>
  </si>
  <si>
    <t>Estimated contribution to pension plan in 2020</t>
  </si>
  <si>
    <t>Assumptions [Abstract]</t>
  </si>
  <si>
    <t>Discount rate</t>
  </si>
  <si>
    <t>2.30%</t>
  </si>
  <si>
    <t>Yield on pension assets</t>
  </si>
  <si>
    <t>Wage growth</t>
  </si>
  <si>
    <t>G regulation</t>
  </si>
  <si>
    <t>2.00%</t>
  </si>
  <si>
    <t>Pension adjustment</t>
  </si>
  <si>
    <t>0.50%</t>
  </si>
  <si>
    <t>0.80%</t>
  </si>
  <si>
    <t>Average remaining service period</t>
  </si>
  <si>
    <t>19 years</t>
  </si>
  <si>
    <t>18 years</t>
  </si>
  <si>
    <t>Increase of social security base amount ("G") as per Norwegian regulations.</t>
  </si>
  <si>
    <t>Tax (Details) - USD ($) $ in Thousands</t>
  </si>
  <si>
    <t>Specification of income tax [Abstract]</t>
  </si>
  <si>
    <t>Income tax payable</t>
  </si>
  <si>
    <t>Tax expenses related to previous year</t>
  </si>
  <si>
    <t>Change in deferred tax</t>
  </si>
  <si>
    <t>Total income tax expense</t>
  </si>
  <si>
    <t>Specification of Temporary Differences and Deferred Tax [Abstract]</t>
  </si>
  <si>
    <t>Property, plant and equipment</t>
  </si>
  <si>
    <t>Total basis for deferred tax</t>
  </si>
  <si>
    <t>Deferred tax liability (asset), net</t>
  </si>
  <si>
    <t>Deferred tax (asset), gross</t>
  </si>
  <si>
    <t>Deferred tax liability, gross</t>
  </si>
  <si>
    <t>Reconciliation of Effective Tax Rate [Abstract]</t>
  </si>
  <si>
    <t>Profit/(loss) before income tax</t>
  </si>
  <si>
    <t>Expected income tax assessed at the tax rate for the Parent company (0%)</t>
  </si>
  <si>
    <t>Adjusted for tax effect of the following items [Abstract]</t>
  </si>
  <si>
    <t>Income in subsidiary, subject to income tax</t>
  </si>
  <si>
    <t>Expected income tax rate</t>
  </si>
  <si>
    <t>0.00%</t>
  </si>
  <si>
    <t>Changes in Tax Rates [Member]</t>
  </si>
  <si>
    <t>General income tax rate</t>
  </si>
  <si>
    <t>22.00%</t>
  </si>
  <si>
    <t>23.00%</t>
  </si>
  <si>
    <t>24.00%</t>
  </si>
  <si>
    <t>Due to materiality, recognized in prepaid expenses and not on a separate line in the statements of financial position.</t>
  </si>
  <si>
    <t>The general income tax rate is reduced from 23% to 22%, effective from fiscal year 2019, reduced from 24% to 23%, effective from fiscal year 2018 and reduced from 25% to 24%, effective from fiscal year 2017.</t>
  </si>
  <si>
    <t>Deferred tax liability is related to the subsidiary in Singapore and cannot be offset with the deferred tax asset related to the subsidiary in Norway.</t>
  </si>
  <si>
    <t>Investment in associate company (Details) - USD ($) $ in Thousands</t>
  </si>
  <si>
    <t>Details of Associates [Abstract]</t>
  </si>
  <si>
    <t>Name of associate</t>
  </si>
  <si>
    <t>Goodwood Ship Management Pte. Ltd.</t>
  </si>
  <si>
    <t>Principal activities</t>
  </si>
  <si>
    <t>Ship management</t>
  </si>
  <si>
    <t>Place of incorporation and business</t>
  </si>
  <si>
    <t>Singapore</t>
  </si>
  <si>
    <t>Effective equity interest</t>
  </si>
  <si>
    <t>Share of Profit of the Associate Using in Equity Method [Abstract]</t>
  </si>
  <si>
    <t>Profit after taxation</t>
  </si>
  <si>
    <t>Other comprehensive income for the year, net of tax</t>
  </si>
  <si>
    <t>Total comprehensive income for the year</t>
  </si>
  <si>
    <t>Condensed Financial Information of DHT Holdings, Inc. (parent company only) (Details)</t>
  </si>
  <si>
    <t>Percentage of restricted net assets of consolidated subsidiaries exceeds of consolidated net assets</t>
  </si>
  <si>
    <t>Condensed Financial Information of DHT Holdings, Inc. (parent company only), Financial Position (Details) - USD ($) $ in Thousands</t>
  </si>
  <si>
    <t>Current assets [Abstract]</t>
  </si>
  <si>
    <t>Current liabilities [Abstract]</t>
  </si>
  <si>
    <t>Current portion long term debt</t>
  </si>
  <si>
    <t>Non-current liabilities [Abstract]</t>
  </si>
  <si>
    <t>Long term debt</t>
  </si>
  <si>
    <t>Stockholders' equity [Abstract]</t>
  </si>
  <si>
    <t>Stock</t>
  </si>
  <si>
    <t>Paid-in additional capital</t>
  </si>
  <si>
    <t>Parent Company [Member]</t>
  </si>
  <si>
    <t>Accounts receivable and prepaid expenses</t>
  </si>
  <si>
    <t>Amounts due from related parties</t>
  </si>
  <si>
    <t>Investments in subsidiaries</t>
  </si>
  <si>
    <t>Loans to subsidiaries</t>
  </si>
  <si>
    <t>Condensed Financial Information of DHT Holdings, Inc. (parent company only), Income Statement (Details) - USD ($) $ in Thousands</t>
  </si>
  <si>
    <t>INCOME STATEMENT [abstract]</t>
  </si>
  <si>
    <t>Other financial income/(expenses)</t>
  </si>
  <si>
    <t>Dividend income</t>
  </si>
  <si>
    <t>Condensed Financial Information of DHT Holdings, Inc. (parent company only), Statement of Comprehensive Income (Details) - USD ($) $ in Thousands</t>
  </si>
  <si>
    <t>Statement of Comprehensive Income [Abstract]</t>
  </si>
  <si>
    <t>Condensed Financial Information of DHT Holdings, Inc. (parent company only), Cash Flow (Details) - USD ($) $ in Thousands</t>
  </si>
  <si>
    <t>Cash Flows from Operating Activities [Abstract]</t>
  </si>
  <si>
    <t>Items included in net income not affecting cash flows [Abstract]</t>
  </si>
  <si>
    <t>Changes in operating assets and liabilities [Abstract]</t>
  </si>
  <si>
    <t>Cash flows from Investing Activities [Abstract]</t>
  </si>
  <si>
    <t>Cash flows from Financing Activities [Abstract]</t>
  </si>
  <si>
    <t>(Gain)/loss purchase convertible bond</t>
  </si>
  <si>
    <t>Amounts due to related parties</t>
  </si>
  <si>
    <t>Investments in vessels under construction</t>
  </si>
  <si>
    <t>Condensed Financial Information of DHT Holdings, Inc. (parent company only), Profit/(Loss) Reconciliation (Details) - Parent Company [Member] - USD ($) $ in Thousands</t>
  </si>
  <si>
    <t>Profit/(Loss) Reconciliation [Abstract]</t>
  </si>
  <si>
    <t>Profit/(loss) of the parent company only under cost method of accounting</t>
  </si>
  <si>
    <t>Additional profit/(loss) if subsidiaries had been accounted for using equity method of accounting as opposed to cost method of accounting</t>
  </si>
  <si>
    <t>Profit/(loss) of the parent company only under equity method of accounting</t>
  </si>
  <si>
    <t>Condensed Financial Information of DHT Holdings, Inc. (parent company only), Equity Reconciliation (Details) - Parent Company [Member] - USD ($) $ in Thousands</t>
  </si>
  <si>
    <t>Equity Reconciliation [Abstract]</t>
  </si>
  <si>
    <t>Equity of the parent company only under cost method of accounting</t>
  </si>
  <si>
    <t>Additional profit if subsidiaries had been accounted for using equity method of accounting as opposed to cost method of accounting</t>
  </si>
  <si>
    <t>Equity of the parent company only under equity method of accounting</t>
  </si>
  <si>
    <t>Dividend income from subsidiaries</t>
  </si>
  <si>
    <t>Events after the reporting date (Details) $ / shares in Units, $ in Millions</t>
  </si>
  <si>
    <t>Feb. 05, 2020USD ($)$ / shares</t>
  </si>
  <si>
    <t>Jan. 31, 2020shares$ / shares</t>
  </si>
  <si>
    <t>Share Transactions [Member] | Restricted Shares [Member]</t>
  </si>
  <si>
    <t>Restricted Shares [Abstract]</t>
  </si>
  <si>
    <t>Number of shares, awarded (in shares)</t>
  </si>
  <si>
    <t>Number of shares, vested in year one (in shares)</t>
  </si>
  <si>
    <t>Number of shares, vested in year two (in shares)</t>
  </si>
  <si>
    <t>Number of shares, vested in year three (in shares)</t>
  </si>
  <si>
    <t>Number of shares, vesting subject to certain market conditions (in shares)</t>
  </si>
  <si>
    <t>Number of shares, vesting in year one to three (in shares)</t>
  </si>
  <si>
    <t>Number of shares granted, share price (in dollars per share) | $ / shares</t>
  </si>
  <si>
    <t>Share Transactions [Member] | Restricted Shares [Member] | Board of Directors [Member]</t>
  </si>
  <si>
    <t>Number of shares, awarded (in shares) | $ / shares</t>
  </si>
  <si>
    <t>Dividend Declared for Q1 [Member]</t>
  </si>
  <si>
    <t>Dividend [Abstract]</t>
  </si>
  <si>
    <t>Dividend declare date</t>
  </si>
  <si>
    <t>Feb. 5,
		2020</t>
  </si>
  <si>
    <t>Dividend declared (in dollars per share) | $ / shares</t>
  </si>
  <si>
    <t>Dividends payable date</t>
  </si>
  <si>
    <t>Feb. 25,
		2020</t>
  </si>
  <si>
    <t>Dividend record date</t>
  </si>
  <si>
    <t>Total dividend payment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4" t="s">
        <v>17</v>
      </c>
    </row>
    <row r="14" spans="1:2">
      <c r="A14" s="4" t="s">
        <v>21</v>
      </c>
      <c r="B14" s="5" t="n">
        <v>146819401</v>
      </c>
    </row>
    <row r="15" spans="1:2">
      <c r="A15" s="4" t="s">
        <v>22</v>
      </c>
      <c r="B15" s="4" t="s">
        <v>23</v>
      </c>
    </row>
    <row r="16" spans="1:2">
      <c r="A16" s="4" t="s">
        <v>24</v>
      </c>
      <c r="B16" s="4" t="s">
        <v>17</v>
      </c>
    </row>
    <row r="17" spans="1:2">
      <c r="A17" s="4" t="s">
        <v>25</v>
      </c>
      <c r="B17" s="4" t="s">
        <v>26</v>
      </c>
    </row>
    <row r="18" spans="1:2">
      <c r="A18" s="4" t="s">
        <v>27</v>
      </c>
      <c r="B18" s="4" t="s">
        <v>28</v>
      </c>
    </row>
    <row r="19" spans="1:2">
      <c r="A19" s="4" t="s">
        <v>29</v>
      </c>
      <c r="B19" s="4" t="s">
        <v>30</v>
      </c>
    </row>
    <row r="20" spans="1:2">
      <c r="A20" s="4" t="s">
        <v>31</v>
      </c>
      <c r="B20" s="4" t="s">
        <v>32</v>
      </c>
    </row>
    <row r="21" spans="1:2">
      <c r="A21" s="4" t="s">
        <v>33</v>
      </c>
      <c r="B21" s="4" t="s">
        <v>17</v>
      </c>
    </row>
    <row r="22" spans="1:2">
      <c r="A22" s="4" t="s">
        <v>34</v>
      </c>
      <c r="B2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36</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36</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36</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5</v>
      </c>
      <c r="B1" s="2" t="s">
        <v>1</v>
      </c>
    </row>
    <row r="2" spans="1:2">
      <c r="B2" s="2" t="s">
        <v>36</v>
      </c>
    </row>
    <row r="3" spans="1:2">
      <c r="A3" s="3" t="s">
        <v>203</v>
      </c>
    </row>
    <row r="4" spans="1:2">
      <c r="A4" s="4" t="s">
        <v>55</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36</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36</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36</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36</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36</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36</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5</v>
      </c>
      <c r="C1" s="2" t="s">
        <v>36</v>
      </c>
      <c r="D1" s="2" t="s">
        <v>37</v>
      </c>
    </row>
    <row r="2" spans="1:4">
      <c r="A2" s="3" t="s">
        <v>38</v>
      </c>
    </row>
    <row r="3" spans="1:4">
      <c r="A3" s="4" t="s">
        <v>39</v>
      </c>
      <c r="B3" s="4" t="s">
        <v>40</v>
      </c>
      <c r="C3" s="6" t="n">
        <v>67356</v>
      </c>
      <c r="D3" s="6" t="n">
        <v>94944</v>
      </c>
    </row>
    <row r="4" spans="1:4">
      <c r="A4" s="4" t="s">
        <v>41</v>
      </c>
      <c r="B4" s="4" t="s">
        <v>42</v>
      </c>
      <c r="C4" s="5" t="n">
        <v>107848</v>
      </c>
      <c r="D4" s="5" t="n">
        <v>60196</v>
      </c>
    </row>
    <row r="5" spans="1:4">
      <c r="A5" s="4" t="s">
        <v>43</v>
      </c>
      <c r="C5" s="5" t="n">
        <v>4151</v>
      </c>
      <c r="D5" s="5" t="n">
        <v>1633</v>
      </c>
    </row>
    <row r="6" spans="1:4">
      <c r="A6" s="4" t="s">
        <v>44</v>
      </c>
      <c r="C6" s="5" t="n">
        <v>4846</v>
      </c>
      <c r="D6" s="5" t="n">
        <v>4338</v>
      </c>
    </row>
    <row r="7" spans="1:4">
      <c r="A7" s="4" t="s">
        <v>45</v>
      </c>
      <c r="C7" s="5" t="n">
        <v>34085</v>
      </c>
      <c r="D7" s="5" t="n">
        <v>32212</v>
      </c>
    </row>
    <row r="8" spans="1:4">
      <c r="A8" s="4" t="s">
        <v>46</v>
      </c>
      <c r="C8" s="5" t="n">
        <v>218286</v>
      </c>
      <c r="D8" s="5" t="n">
        <v>193323</v>
      </c>
    </row>
    <row r="9" spans="1:4">
      <c r="A9" s="3" t="s">
        <v>47</v>
      </c>
    </row>
    <row r="10" spans="1:4">
      <c r="A10" s="4" t="s">
        <v>48</v>
      </c>
      <c r="C10" s="5" t="n">
        <v>1589444</v>
      </c>
      <c r="D10" s="5" t="n">
        <v>1665810</v>
      </c>
    </row>
    <row r="11" spans="1:4">
      <c r="A11" s="4" t="s">
        <v>49</v>
      </c>
      <c r="C11" s="5" t="n">
        <v>11652</v>
      </c>
      <c r="D11" s="5" t="n">
        <v>0</v>
      </c>
    </row>
    <row r="12" spans="1:4">
      <c r="A12" s="4" t="s">
        <v>50</v>
      </c>
      <c r="C12" s="5" t="n">
        <v>3065</v>
      </c>
      <c r="D12" s="5" t="n">
        <v>335</v>
      </c>
    </row>
    <row r="13" spans="1:4">
      <c r="A13" s="4" t="s">
        <v>51</v>
      </c>
      <c r="C13" s="5" t="n">
        <v>4772</v>
      </c>
      <c r="D13" s="5" t="n">
        <v>4388</v>
      </c>
    </row>
    <row r="14" spans="1:4">
      <c r="A14" s="4" t="s">
        <v>52</v>
      </c>
      <c r="C14" s="5" t="n">
        <v>1608932</v>
      </c>
      <c r="D14" s="5" t="n">
        <v>1670533</v>
      </c>
    </row>
    <row r="15" spans="1:4">
      <c r="A15" s="4" t="s">
        <v>53</v>
      </c>
      <c r="C15" s="5" t="n">
        <v>1827218</v>
      </c>
      <c r="D15" s="5" t="n">
        <v>1863856</v>
      </c>
    </row>
    <row r="16" spans="1:4">
      <c r="A16" s="3" t="s">
        <v>54</v>
      </c>
    </row>
    <row r="17" spans="1:4">
      <c r="A17" s="4" t="s">
        <v>55</v>
      </c>
      <c r="B17" s="4" t="s">
        <v>42</v>
      </c>
      <c r="C17" s="5" t="n">
        <v>23998</v>
      </c>
      <c r="D17" s="5" t="n">
        <v>28634</v>
      </c>
    </row>
    <row r="18" spans="1:4">
      <c r="A18" s="4" t="s">
        <v>56</v>
      </c>
      <c r="B18" s="4" t="s">
        <v>57</v>
      </c>
      <c r="C18" s="5" t="n">
        <v>4320</v>
      </c>
      <c r="D18" s="5" t="n">
        <v>1250</v>
      </c>
    </row>
    <row r="19" spans="1:4">
      <c r="A19" s="4" t="s">
        <v>58</v>
      </c>
      <c r="B19" s="4" t="s">
        <v>42</v>
      </c>
      <c r="C19" s="5" t="n">
        <v>100385</v>
      </c>
      <c r="D19" s="5" t="n">
        <v>93815</v>
      </c>
    </row>
    <row r="20" spans="1:4">
      <c r="A20" s="4" t="s">
        <v>59</v>
      </c>
      <c r="C20" s="5" t="n">
        <v>605</v>
      </c>
      <c r="D20" s="5" t="n">
        <v>0</v>
      </c>
    </row>
    <row r="21" spans="1:4">
      <c r="A21" s="4" t="s">
        <v>60</v>
      </c>
      <c r="C21" s="5" t="n">
        <v>930</v>
      </c>
      <c r="D21" s="5" t="n">
        <v>0</v>
      </c>
    </row>
    <row r="22" spans="1:4">
      <c r="A22" s="4" t="s">
        <v>61</v>
      </c>
      <c r="C22" s="5" t="n">
        <v>130239</v>
      </c>
      <c r="D22" s="5" t="n">
        <v>123699</v>
      </c>
    </row>
    <row r="23" spans="1:4">
      <c r="A23" s="3" t="s">
        <v>62</v>
      </c>
    </row>
    <row r="24" spans="1:4">
      <c r="A24" s="4" t="s">
        <v>63</v>
      </c>
      <c r="B24" s="4" t="s">
        <v>42</v>
      </c>
      <c r="C24" s="5" t="n">
        <v>750586</v>
      </c>
      <c r="D24" s="5" t="n">
        <v>873460</v>
      </c>
    </row>
    <row r="25" spans="1:4">
      <c r="A25" s="4" t="s">
        <v>56</v>
      </c>
      <c r="B25" s="4" t="s">
        <v>57</v>
      </c>
      <c r="C25" s="5" t="n">
        <v>11279</v>
      </c>
      <c r="D25" s="5" t="n">
        <v>4486</v>
      </c>
    </row>
    <row r="26" spans="1:4">
      <c r="A26" s="4" t="s">
        <v>64</v>
      </c>
      <c r="C26" s="5" t="n">
        <v>2664</v>
      </c>
      <c r="D26" s="5" t="n">
        <v>542</v>
      </c>
    </row>
    <row r="27" spans="1:4">
      <c r="A27" s="4" t="s">
        <v>65</v>
      </c>
      <c r="C27" s="5" t="n">
        <v>764530</v>
      </c>
      <c r="D27" s="5" t="n">
        <v>878489</v>
      </c>
    </row>
    <row r="28" spans="1:4">
      <c r="A28" s="4" t="s">
        <v>66</v>
      </c>
      <c r="C28" s="5" t="n">
        <v>894768</v>
      </c>
      <c r="D28" s="5" t="n">
        <v>1002188</v>
      </c>
    </row>
    <row r="29" spans="1:4">
      <c r="A29" s="3" t="s">
        <v>67</v>
      </c>
    </row>
    <row r="30" spans="1:4">
      <c r="A30" s="4" t="s">
        <v>68</v>
      </c>
      <c r="C30" s="5" t="n">
        <v>1468</v>
      </c>
      <c r="D30" s="5" t="n">
        <v>1427</v>
      </c>
    </row>
    <row r="31" spans="1:4">
      <c r="A31" s="4" t="s">
        <v>69</v>
      </c>
      <c r="C31" s="5" t="n">
        <v>1169537</v>
      </c>
      <c r="D31" s="5" t="n">
        <v>1145107</v>
      </c>
    </row>
    <row r="32" spans="1:4">
      <c r="A32" s="4" t="s">
        <v>70</v>
      </c>
      <c r="C32" s="5" t="n">
        <v>0</v>
      </c>
      <c r="D32" s="5" t="n">
        <v>-1364</v>
      </c>
    </row>
    <row r="33" spans="1:4">
      <c r="A33" s="4" t="s">
        <v>71</v>
      </c>
      <c r="C33" s="5" t="n">
        <v>-240165</v>
      </c>
      <c r="D33" s="5" t="n">
        <v>-285383</v>
      </c>
    </row>
    <row r="34" spans="1:4">
      <c r="A34" s="4" t="s">
        <v>72</v>
      </c>
      <c r="C34" s="5" t="n">
        <v>73</v>
      </c>
      <c r="D34" s="5" t="n">
        <v>32</v>
      </c>
    </row>
    <row r="35" spans="1:4">
      <c r="A35" s="4" t="s">
        <v>73</v>
      </c>
      <c r="C35" s="5" t="n">
        <v>1531</v>
      </c>
      <c r="D35" s="5" t="n">
        <v>1848</v>
      </c>
    </row>
    <row r="36" spans="1:4">
      <c r="A36" s="4" t="s">
        <v>74</v>
      </c>
      <c r="C36" s="5" t="n">
        <v>932444</v>
      </c>
      <c r="D36" s="5" t="n">
        <v>861668</v>
      </c>
    </row>
    <row r="37" spans="1:4">
      <c r="A37" s="4" t="s">
        <v>75</v>
      </c>
      <c r="C37" s="5" t="n">
        <v>5</v>
      </c>
      <c r="D37" s="5" t="n">
        <v>0</v>
      </c>
    </row>
    <row r="38" spans="1:4">
      <c r="A38" s="4" t="s">
        <v>76</v>
      </c>
      <c r="C38" s="5" t="n">
        <v>932449</v>
      </c>
      <c r="D38" s="5" t="n">
        <v>861668</v>
      </c>
    </row>
    <row r="39" spans="1:4">
      <c r="A39" s="4" t="s">
        <v>77</v>
      </c>
      <c r="C39" s="6" t="n">
        <v>1827218</v>
      </c>
      <c r="D39" s="6" t="n">
        <v>1863856</v>
      </c>
    </row>
    <row r="40" spans="1:4"/>
    <row r="41" spans="1:4">
      <c r="A41" s="4" t="s">
        <v>42</v>
      </c>
      <c r="B41" s="4" t="s">
        <v>78</v>
      </c>
    </row>
    <row r="42" spans="1:4">
      <c r="A42" s="4" t="s">
        <v>79</v>
      </c>
      <c r="B42" s="4" t="s">
        <v>80</v>
      </c>
    </row>
    <row r="43" spans="1:4">
      <c r="A43" s="4" t="s">
        <v>57</v>
      </c>
      <c r="B43" s="4" t="s">
        <v>81</v>
      </c>
    </row>
  </sheetData>
  <mergeCells count="5">
    <mergeCell ref="A1:B1"/>
    <mergeCell ref="A40:C40"/>
    <mergeCell ref="B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3</v>
      </c>
      <c r="B1" s="2" t="s">
        <v>1</v>
      </c>
    </row>
    <row r="2" spans="1:2">
      <c r="B2" s="2" t="s">
        <v>36</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v>
      </c>
      <c r="B1" s="2" t="s">
        <v>1</v>
      </c>
    </row>
    <row r="2" spans="1:2">
      <c r="B2" s="2" t="s">
        <v>36</v>
      </c>
    </row>
    <row r="3" spans="1:2">
      <c r="A3" s="3" t="s">
        <v>226</v>
      </c>
    </row>
    <row r="4" spans="1:2">
      <c r="A4" s="4" t="s">
        <v>51</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36</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36</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6</v>
      </c>
    </row>
    <row r="3" spans="1:2">
      <c r="A3" s="3" t="s">
        <v>18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39</v>
      </c>
      <c r="B9" s="4" t="s">
        <v>245</v>
      </c>
    </row>
    <row r="10" spans="1:2">
      <c r="A10" s="4" t="s">
        <v>246</v>
      </c>
      <c r="B10" s="4" t="s">
        <v>247</v>
      </c>
    </row>
    <row r="11" spans="1:2">
      <c r="A11" s="4" t="s">
        <v>248</v>
      </c>
      <c r="B11" s="4" t="s">
        <v>249</v>
      </c>
    </row>
    <row r="12" spans="1:2">
      <c r="A12" s="4" t="s">
        <v>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17</v>
      </c>
      <c r="B26" s="4" t="s">
        <v>277</v>
      </c>
    </row>
    <row r="27" spans="1:2">
      <c r="A27" s="4" t="s">
        <v>278</v>
      </c>
      <c r="B27" s="4" t="s">
        <v>279</v>
      </c>
    </row>
    <row r="28" spans="1:2">
      <c r="A28" s="4" t="s">
        <v>280</v>
      </c>
      <c r="B28" s="4" t="s">
        <v>281</v>
      </c>
    </row>
    <row r="29" spans="1:2">
      <c r="A29" s="4" t="s">
        <v>282</v>
      </c>
      <c r="B29" s="4" t="s">
        <v>283</v>
      </c>
    </row>
    <row r="30" spans="1:2">
      <c r="A30" s="4" t="s">
        <v>191</v>
      </c>
      <c r="B30" s="4" t="s">
        <v>284</v>
      </c>
    </row>
    <row r="31" spans="1:2">
      <c r="A31" s="4" t="s">
        <v>285</v>
      </c>
      <c r="B31" s="4" t="s">
        <v>286</v>
      </c>
    </row>
    <row r="32" spans="1:2">
      <c r="A32" s="4" t="s">
        <v>287</v>
      </c>
      <c r="B32" s="4" t="s">
        <v>288</v>
      </c>
    </row>
    <row r="33" spans="1:2">
      <c r="A33" s="4" t="s">
        <v>289</v>
      </c>
      <c r="B33" s="4" t="s">
        <v>290</v>
      </c>
    </row>
    <row r="34" spans="1:2">
      <c r="A34" s="4" t="s">
        <v>291</v>
      </c>
      <c r="B3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36</v>
      </c>
    </row>
    <row r="3" spans="1:2">
      <c r="A3" s="3" t="s">
        <v>18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36</v>
      </c>
    </row>
    <row r="3" spans="1:2">
      <c r="A3" s="3" t="s">
        <v>19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36</v>
      </c>
    </row>
    <row r="3" spans="1:2">
      <c r="A3" s="3" t="s">
        <v>198</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36</v>
      </c>
    </row>
    <row r="3" spans="1:2">
      <c r="A3" s="3" t="s">
        <v>20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36</v>
      </c>
    </row>
    <row r="3" spans="1:2">
      <c r="A3" s="3" t="s">
        <v>203</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v>
      </c>
      <c r="B1" s="2" t="s">
        <v>1</v>
      </c>
    </row>
    <row r="2" spans="1:4">
      <c r="B2" s="2" t="s">
        <v>36</v>
      </c>
      <c r="C2" s="2" t="s">
        <v>37</v>
      </c>
      <c r="D2" s="2" t="s">
        <v>83</v>
      </c>
    </row>
    <row r="3" spans="1:4">
      <c r="A3" s="3" t="s">
        <v>84</v>
      </c>
    </row>
    <row r="4" spans="1:4">
      <c r="A4" s="4" t="s">
        <v>85</v>
      </c>
      <c r="B4" s="6" t="n">
        <v>535068</v>
      </c>
      <c r="C4" s="6" t="n">
        <v>375941</v>
      </c>
      <c r="D4" s="6" t="n">
        <v>355052</v>
      </c>
    </row>
    <row r="5" spans="1:4">
      <c r="A5" s="3" t="s">
        <v>86</v>
      </c>
    </row>
    <row r="6" spans="1:4">
      <c r="A6" s="4" t="s">
        <v>87</v>
      </c>
      <c r="B6" s="5" t="n">
        <v>-187500</v>
      </c>
      <c r="C6" s="5" t="n">
        <v>-161891</v>
      </c>
      <c r="D6" s="5" t="n">
        <v>-113301</v>
      </c>
    </row>
    <row r="7" spans="1:4">
      <c r="A7" s="4" t="s">
        <v>88</v>
      </c>
      <c r="B7" s="5" t="n">
        <v>-78327</v>
      </c>
      <c r="C7" s="5" t="n">
        <v>-75800</v>
      </c>
      <c r="D7" s="5" t="n">
        <v>-72431</v>
      </c>
    </row>
    <row r="8" spans="1:4">
      <c r="A8" s="4" t="s">
        <v>89</v>
      </c>
      <c r="B8" s="5" t="n">
        <v>-115584</v>
      </c>
      <c r="C8" s="5" t="n">
        <v>-103476</v>
      </c>
      <c r="D8" s="5" t="n">
        <v>-96758</v>
      </c>
    </row>
    <row r="9" spans="1:4">
      <c r="A9" s="4" t="s">
        <v>90</v>
      </c>
      <c r="B9" s="5" t="n">
        <v>0</v>
      </c>
      <c r="C9" s="5" t="n">
        <v>-3500</v>
      </c>
      <c r="D9" s="5" t="n">
        <v>-8540</v>
      </c>
    </row>
    <row r="10" spans="1:4">
      <c r="A10" s="4" t="s">
        <v>91</v>
      </c>
      <c r="B10" s="5" t="n">
        <v>0</v>
      </c>
      <c r="C10" s="5" t="n">
        <v>75</v>
      </c>
      <c r="D10" s="5" t="n">
        <v>-3540</v>
      </c>
    </row>
    <row r="11" spans="1:4">
      <c r="A11" s="4" t="s">
        <v>92</v>
      </c>
      <c r="B11" s="5" t="n">
        <v>-14789</v>
      </c>
      <c r="C11" s="5" t="n">
        <v>-15052</v>
      </c>
      <c r="D11" s="5" t="n">
        <v>-17180</v>
      </c>
    </row>
    <row r="12" spans="1:4">
      <c r="A12" s="4" t="s">
        <v>93</v>
      </c>
      <c r="B12" s="5" t="n">
        <v>-396201</v>
      </c>
      <c r="C12" s="5" t="n">
        <v>-359644</v>
      </c>
      <c r="D12" s="5" t="n">
        <v>-311749</v>
      </c>
    </row>
    <row r="13" spans="1:4">
      <c r="A13" s="4" t="s">
        <v>94</v>
      </c>
      <c r="B13" s="5" t="n">
        <v>138867</v>
      </c>
      <c r="C13" s="5" t="n">
        <v>16297</v>
      </c>
      <c r="D13" s="5" t="n">
        <v>43303</v>
      </c>
    </row>
    <row r="14" spans="1:4">
      <c r="A14" s="4" t="s">
        <v>95</v>
      </c>
      <c r="B14" s="5" t="n">
        <v>852</v>
      </c>
      <c r="C14" s="5" t="n">
        <v>858</v>
      </c>
      <c r="D14" s="5" t="n">
        <v>802</v>
      </c>
    </row>
    <row r="15" spans="1:4">
      <c r="A15" s="4" t="s">
        <v>96</v>
      </c>
      <c r="B15" s="5" t="n">
        <v>1077</v>
      </c>
      <c r="C15" s="5" t="n">
        <v>345</v>
      </c>
      <c r="D15" s="5" t="n">
        <v>140</v>
      </c>
    </row>
    <row r="16" spans="1:4">
      <c r="A16" s="4" t="s">
        <v>97</v>
      </c>
      <c r="B16" s="5" t="n">
        <v>-55332</v>
      </c>
      <c r="C16" s="5" t="n">
        <v>-54211</v>
      </c>
      <c r="D16" s="5" t="n">
        <v>-40109</v>
      </c>
    </row>
    <row r="17" spans="1:4">
      <c r="A17" s="4" t="s">
        <v>98</v>
      </c>
      <c r="B17" s="5" t="n">
        <v>-9863</v>
      </c>
      <c r="C17" s="5" t="n">
        <v>-5191</v>
      </c>
      <c r="D17" s="5" t="n">
        <v>2154</v>
      </c>
    </row>
    <row r="18" spans="1:4">
      <c r="A18" s="4" t="s">
        <v>99</v>
      </c>
      <c r="B18" s="5" t="n">
        <v>-1790</v>
      </c>
      <c r="C18" s="5" t="n">
        <v>-4943</v>
      </c>
      <c r="D18" s="5" t="n">
        <v>443</v>
      </c>
    </row>
    <row r="19" spans="1:4">
      <c r="A19" s="4" t="s">
        <v>100</v>
      </c>
      <c r="B19" s="5" t="n">
        <v>73812</v>
      </c>
      <c r="C19" s="5" t="n">
        <v>-46845</v>
      </c>
      <c r="D19" s="5" t="n">
        <v>6733</v>
      </c>
    </row>
    <row r="20" spans="1:4">
      <c r="A20" s="4" t="s">
        <v>101</v>
      </c>
      <c r="B20" s="5" t="n">
        <v>-131</v>
      </c>
      <c r="C20" s="5" t="n">
        <v>-83</v>
      </c>
      <c r="D20" s="5" t="n">
        <v>-131</v>
      </c>
    </row>
    <row r="21" spans="1:4">
      <c r="A21" s="4" t="s">
        <v>102</v>
      </c>
      <c r="B21" s="5" t="n">
        <v>73680</v>
      </c>
      <c r="C21" s="5" t="n">
        <v>-46927</v>
      </c>
      <c r="D21" s="5" t="n">
        <v>6602</v>
      </c>
    </row>
    <row r="22" spans="1:4">
      <c r="A22" s="4" t="s">
        <v>103</v>
      </c>
      <c r="B22" s="5" t="n">
        <v>2</v>
      </c>
      <c r="C22" s="5" t="n">
        <v>0</v>
      </c>
      <c r="D22" s="5" t="n">
        <v>0</v>
      </c>
    </row>
    <row r="23" spans="1:4">
      <c r="A23" s="4" t="s">
        <v>104</v>
      </c>
      <c r="B23" s="6" t="n">
        <v>73679</v>
      </c>
      <c r="C23" s="6" t="n">
        <v>-46927</v>
      </c>
      <c r="D23" s="6" t="n">
        <v>6602</v>
      </c>
    </row>
    <row r="24" spans="1:4">
      <c r="A24" s="4" t="s">
        <v>105</v>
      </c>
      <c r="B24" s="7" t="n">
        <v>0.51</v>
      </c>
      <c r="C24" s="7" t="n">
        <v>-0.33</v>
      </c>
      <c r="D24" s="7" t="n">
        <v>0.05</v>
      </c>
    </row>
    <row r="25" spans="1:4">
      <c r="A25" s="4" t="s">
        <v>106</v>
      </c>
      <c r="B25" s="7" t="n">
        <v>0.51</v>
      </c>
      <c r="C25" s="7" t="n">
        <v>-0.33</v>
      </c>
      <c r="D25" s="7" t="n">
        <v>0.05</v>
      </c>
    </row>
    <row r="26" spans="1:4">
      <c r="A26" s="4" t="s">
        <v>107</v>
      </c>
      <c r="B26" s="5" t="n">
        <v>143437164</v>
      </c>
      <c r="C26" s="5" t="n">
        <v>143429610</v>
      </c>
      <c r="D26" s="5" t="n">
        <v>124536338</v>
      </c>
    </row>
    <row r="27" spans="1:4">
      <c r="A27" s="4" t="s">
        <v>108</v>
      </c>
      <c r="B27" s="5" t="n">
        <v>168159876</v>
      </c>
      <c r="C27" s="5" t="n">
        <v>143434921</v>
      </c>
      <c r="D27" s="5" t="n">
        <v>1245363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36</v>
      </c>
    </row>
    <row r="3" spans="1:2">
      <c r="A3" s="3" t="s">
        <v>206</v>
      </c>
    </row>
    <row r="4" spans="1:2">
      <c r="A4" s="4" t="s">
        <v>321</v>
      </c>
      <c r="B4" s="4" t="s">
        <v>322</v>
      </c>
    </row>
    <row r="5" spans="1:2">
      <c r="A5" s="4" t="s">
        <v>323</v>
      </c>
      <c r="B5" s="4" t="s">
        <v>324</v>
      </c>
    </row>
    <row r="6" spans="1:2">
      <c r="A6" s="4" t="s">
        <v>325</v>
      </c>
    </row>
    <row r="7" spans="1:2">
      <c r="A7" s="4" t="s">
        <v>326</v>
      </c>
      <c r="B7"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36</v>
      </c>
    </row>
    <row r="3" spans="1:2">
      <c r="A3" s="3" t="s">
        <v>20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36</v>
      </c>
    </row>
    <row r="3" spans="1:2">
      <c r="A3" s="3" t="s">
        <v>21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36</v>
      </c>
    </row>
    <row r="3" spans="1:2">
      <c r="A3" s="3" t="s">
        <v>21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36</v>
      </c>
    </row>
    <row r="3" spans="1:2">
      <c r="A3" s="3" t="s">
        <v>22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36</v>
      </c>
    </row>
    <row r="3" spans="1:2">
      <c r="A3" s="3" t="s">
        <v>22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36</v>
      </c>
    </row>
    <row r="3" spans="1:2">
      <c r="A3" s="3" t="s">
        <v>22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36</v>
      </c>
    </row>
    <row r="3" spans="1:2">
      <c r="A3" s="3" t="s">
        <v>229</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6"/>
    <col customWidth="1" max="2" min="2" width="39"/>
  </cols>
  <sheetData>
    <row r="1" spans="1:2">
      <c r="A1" s="1" t="s">
        <v>389</v>
      </c>
      <c r="B1" s="2" t="s">
        <v>1</v>
      </c>
    </row>
    <row r="2" spans="1:2">
      <c r="B2" s="2" t="s">
        <v>390</v>
      </c>
    </row>
    <row r="3" spans="1:2">
      <c r="A3" s="3" t="s">
        <v>391</v>
      </c>
    </row>
    <row r="4" spans="1:2">
      <c r="A4" s="4" t="s">
        <v>392</v>
      </c>
      <c r="B4" s="5" t="n">
        <v>35</v>
      </c>
    </row>
    <row r="5" spans="1:2">
      <c r="A5" s="4" t="s">
        <v>393</v>
      </c>
      <c r="B5" s="5" t="n">
        <v>27</v>
      </c>
    </row>
    <row r="6" spans="1:2">
      <c r="A6" s="4" t="s">
        <v>394</v>
      </c>
      <c r="B6" s="5" t="n">
        <v>8360850</v>
      </c>
    </row>
    <row r="7" spans="1:2">
      <c r="A7" s="4" t="s">
        <v>395</v>
      </c>
    </row>
    <row r="8" spans="1:2">
      <c r="A8" s="3" t="s">
        <v>391</v>
      </c>
    </row>
    <row r="9" spans="1:2">
      <c r="A9" s="4" t="s">
        <v>396</v>
      </c>
      <c r="B9" s="5" t="n">
        <v>320000</v>
      </c>
    </row>
    <row r="10" spans="1:2">
      <c r="A10" s="4" t="s">
        <v>397</v>
      </c>
    </row>
    <row r="11" spans="1:2">
      <c r="A11" s="3" t="s">
        <v>391</v>
      </c>
    </row>
    <row r="12" spans="1:2">
      <c r="A12" s="4" t="s">
        <v>396</v>
      </c>
      <c r="B12" s="5" t="n">
        <v>200000</v>
      </c>
    </row>
    <row r="13" spans="1:2">
      <c r="A13" s="4" t="s">
        <v>398</v>
      </c>
    </row>
    <row r="14" spans="1:2">
      <c r="A14" s="3" t="s">
        <v>391</v>
      </c>
    </row>
    <row r="15" spans="1:2">
      <c r="A15" s="4" t="s">
        <v>392</v>
      </c>
      <c r="B15" s="5" t="n">
        <v>23</v>
      </c>
    </row>
    <row r="16" spans="1:2">
      <c r="A16" s="4" t="s">
        <v>399</v>
      </c>
      <c r="B16" s="5" t="n">
        <v>20</v>
      </c>
    </row>
    <row r="17" spans="1:2">
      <c r="A17" s="4" t="s">
        <v>400</v>
      </c>
    </row>
    <row r="18" spans="1:2">
      <c r="A18" s="3" t="s">
        <v>391</v>
      </c>
    </row>
    <row r="19" spans="1:2">
      <c r="A19" s="4" t="s">
        <v>392</v>
      </c>
      <c r="B19" s="5" t="n">
        <v>7</v>
      </c>
    </row>
    <row r="20" spans="1:2">
      <c r="A20" s="4" t="s">
        <v>399</v>
      </c>
      <c r="B20" s="5" t="n">
        <v>7</v>
      </c>
    </row>
    <row r="21" spans="1:2">
      <c r="A21" s="4" t="s">
        <v>401</v>
      </c>
    </row>
    <row r="22" spans="1:2">
      <c r="A22" s="3" t="s">
        <v>391</v>
      </c>
    </row>
    <row r="23" spans="1:2">
      <c r="A23" s="4" t="s">
        <v>392</v>
      </c>
      <c r="B23" s="5" t="n">
        <v>3</v>
      </c>
    </row>
    <row r="24" spans="1:2">
      <c r="A24" s="4" t="s">
        <v>402</v>
      </c>
    </row>
    <row r="25" spans="1:2">
      <c r="A25" s="3" t="s">
        <v>391</v>
      </c>
    </row>
    <row r="26" spans="1:2">
      <c r="A26" s="4" t="s">
        <v>392</v>
      </c>
      <c r="B26" s="5" t="n">
        <v>1</v>
      </c>
    </row>
    <row r="27" spans="1:2">
      <c r="A27" s="4" t="s">
        <v>403</v>
      </c>
    </row>
    <row r="28" spans="1:2">
      <c r="A28" s="3" t="s">
        <v>391</v>
      </c>
    </row>
    <row r="29" spans="1:2">
      <c r="A29" s="4" t="s">
        <v>392</v>
      </c>
      <c r="B29"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21"/>
  </cols>
  <sheetData>
    <row r="1" spans="1:2">
      <c r="A1" s="1" t="s">
        <v>404</v>
      </c>
      <c r="B1" s="2" t="s">
        <v>1</v>
      </c>
    </row>
    <row r="2" spans="1:2">
      <c r="B2" s="2" t="s">
        <v>405</v>
      </c>
    </row>
    <row r="3" spans="1:2">
      <c r="A3" s="3" t="s">
        <v>406</v>
      </c>
    </row>
    <row r="4" spans="1:2">
      <c r="A4" s="4" t="s">
        <v>407</v>
      </c>
      <c r="B4" s="4" t="s">
        <v>408</v>
      </c>
    </row>
    <row r="5" spans="1:2">
      <c r="A5" s="3" t="s">
        <v>409</v>
      </c>
    </row>
    <row r="6" spans="1:2">
      <c r="A6" s="4" t="s">
        <v>410</v>
      </c>
      <c r="B6" s="5" t="n">
        <v>1</v>
      </c>
    </row>
    <row r="7" spans="1:2">
      <c r="A7" s="4" t="s">
        <v>397</v>
      </c>
    </row>
    <row r="8" spans="1:2">
      <c r="A8" s="3" t="s">
        <v>411</v>
      </c>
    </row>
    <row r="9" spans="1:2">
      <c r="A9" s="4" t="s">
        <v>412</v>
      </c>
      <c r="B9" s="4" t="s">
        <v>413</v>
      </c>
    </row>
    <row r="10" spans="1:2">
      <c r="A10" s="3" t="s">
        <v>414</v>
      </c>
    </row>
    <row r="11" spans="1:2">
      <c r="A11" s="4" t="s">
        <v>415</v>
      </c>
      <c r="B11" s="4" t="s">
        <v>416</v>
      </c>
    </row>
    <row r="12" spans="1:2">
      <c r="A12" s="4" t="s">
        <v>395</v>
      </c>
    </row>
    <row r="13" spans="1:2">
      <c r="A13" s="3" t="s">
        <v>411</v>
      </c>
    </row>
    <row r="14" spans="1:2">
      <c r="A14" s="4" t="s">
        <v>412</v>
      </c>
      <c r="B14" s="4" t="s">
        <v>417</v>
      </c>
    </row>
    <row r="15" spans="1:2">
      <c r="A15" s="3" t="s">
        <v>414</v>
      </c>
    </row>
    <row r="16" spans="1:2">
      <c r="A16" s="4" t="s">
        <v>415</v>
      </c>
      <c r="B16" s="4" t="s">
        <v>418</v>
      </c>
    </row>
    <row r="17" spans="1:2">
      <c r="A17" s="4" t="s">
        <v>419</v>
      </c>
    </row>
    <row r="18" spans="1:2">
      <c r="A18" s="3" t="s">
        <v>406</v>
      </c>
    </row>
    <row r="19" spans="1:2">
      <c r="A19" s="4" t="s">
        <v>407</v>
      </c>
      <c r="B19" s="4" t="s">
        <v>408</v>
      </c>
    </row>
    <row r="20" spans="1:2">
      <c r="A20" s="4" t="s">
        <v>420</v>
      </c>
    </row>
    <row r="21" spans="1:2">
      <c r="A21" s="3" t="s">
        <v>406</v>
      </c>
    </row>
    <row r="22" spans="1:2">
      <c r="A22" s="4" t="s">
        <v>407</v>
      </c>
      <c r="B22" s="4" t="s">
        <v>421</v>
      </c>
    </row>
    <row r="23" spans="1:2">
      <c r="A23" s="4" t="s">
        <v>422</v>
      </c>
    </row>
    <row r="24" spans="1:2">
      <c r="A24" s="3" t="s">
        <v>406</v>
      </c>
    </row>
    <row r="25" spans="1:2">
      <c r="A25" s="4" t="s">
        <v>407</v>
      </c>
      <c r="B25" s="4" t="s">
        <v>423</v>
      </c>
    </row>
    <row r="26" spans="1:2">
      <c r="A26" s="4" t="s">
        <v>424</v>
      </c>
    </row>
    <row r="27" spans="1:2">
      <c r="A27" s="3" t="s">
        <v>406</v>
      </c>
    </row>
    <row r="28" spans="1:2">
      <c r="A28" s="4" t="s">
        <v>407</v>
      </c>
      <c r="B28"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36</v>
      </c>
      <c r="C2" s="2" t="s">
        <v>37</v>
      </c>
      <c r="D2" s="2" t="s">
        <v>83</v>
      </c>
    </row>
    <row r="3" spans="1:4">
      <c r="A3" s="3" t="s">
        <v>110</v>
      </c>
    </row>
    <row r="4" spans="1:4">
      <c r="A4" s="4" t="s">
        <v>102</v>
      </c>
      <c r="B4" s="6" t="n">
        <v>73680</v>
      </c>
      <c r="C4" s="6" t="n">
        <v>-46927</v>
      </c>
      <c r="D4" s="6" t="n">
        <v>6602</v>
      </c>
    </row>
    <row r="5" spans="1:4">
      <c r="A5" s="3" t="s">
        <v>111</v>
      </c>
    </row>
    <row r="6" spans="1:4">
      <c r="A6" s="4" t="s">
        <v>112</v>
      </c>
      <c r="B6" s="5" t="n">
        <v>224</v>
      </c>
      <c r="C6" s="5" t="n">
        <v>-148</v>
      </c>
      <c r="D6" s="5" t="n">
        <v>-166</v>
      </c>
    </row>
    <row r="7" spans="1:4">
      <c r="A7" s="3" t="s">
        <v>113</v>
      </c>
    </row>
    <row r="8" spans="1:4">
      <c r="A8" s="4" t="s">
        <v>114</v>
      </c>
      <c r="B8" s="5" t="n">
        <v>42</v>
      </c>
      <c r="C8" s="5" t="n">
        <v>-53</v>
      </c>
      <c r="D8" s="5" t="n">
        <v>193</v>
      </c>
    </row>
    <row r="9" spans="1:4">
      <c r="A9" s="4" t="s">
        <v>115</v>
      </c>
      <c r="B9" s="5" t="n">
        <v>73946</v>
      </c>
      <c r="C9" s="5" t="n">
        <v>-47128</v>
      </c>
      <c r="D9" s="5" t="n">
        <v>6628</v>
      </c>
    </row>
    <row r="10" spans="1:4">
      <c r="A10" s="4" t="s">
        <v>103</v>
      </c>
      <c r="B10" s="5" t="n">
        <v>2</v>
      </c>
      <c r="C10" s="5" t="n">
        <v>0</v>
      </c>
      <c r="D10" s="5" t="n">
        <v>0</v>
      </c>
    </row>
    <row r="11" spans="1:4">
      <c r="A11" s="4" t="s">
        <v>104</v>
      </c>
      <c r="B11" s="6" t="n">
        <v>73944</v>
      </c>
      <c r="C11" s="6" t="n">
        <v>-47128</v>
      </c>
      <c r="D11" s="6" t="n">
        <v>66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5</v>
      </c>
      <c r="B1" s="2" t="s">
        <v>426</v>
      </c>
      <c r="C1" s="2" t="s">
        <v>427</v>
      </c>
      <c r="D1" s="2" t="s">
        <v>36</v>
      </c>
      <c r="E1" s="2" t="s">
        <v>37</v>
      </c>
      <c r="F1" s="2" t="s">
        <v>83</v>
      </c>
    </row>
    <row r="2" spans="1:6">
      <c r="A2" s="3" t="s">
        <v>428</v>
      </c>
    </row>
    <row r="3" spans="1:6">
      <c r="A3" s="4" t="s">
        <v>429</v>
      </c>
      <c r="D3" s="4" t="s">
        <v>430</v>
      </c>
    </row>
    <row r="4" spans="1:6">
      <c r="A4" s="3" t="s">
        <v>431</v>
      </c>
    </row>
    <row r="5" spans="1:6">
      <c r="A5" s="4" t="s">
        <v>432</v>
      </c>
      <c r="D5" s="6" t="n">
        <v>2241</v>
      </c>
    </row>
    <row r="6" spans="1:6">
      <c r="A6" s="4" t="s">
        <v>433</v>
      </c>
      <c r="D6" s="5" t="n">
        <v>605</v>
      </c>
    </row>
    <row r="7" spans="1:6">
      <c r="A7" s="4" t="s">
        <v>434</v>
      </c>
      <c r="D7" s="5" t="n">
        <v>2808</v>
      </c>
    </row>
    <row r="8" spans="1:6">
      <c r="A8" s="3" t="s">
        <v>435</v>
      </c>
    </row>
    <row r="9" spans="1:6">
      <c r="A9" s="4" t="s">
        <v>436</v>
      </c>
      <c r="D9" s="5" t="n">
        <v>-115584</v>
      </c>
      <c r="E9" s="6" t="n">
        <v>-103476</v>
      </c>
      <c r="F9" s="6" t="n">
        <v>-96758</v>
      </c>
    </row>
    <row r="10" spans="1:6">
      <c r="A10" s="4" t="s">
        <v>437</v>
      </c>
      <c r="D10" s="5" t="n">
        <v>-1790</v>
      </c>
      <c r="E10" s="5" t="n">
        <v>-4943</v>
      </c>
      <c r="F10" s="5" t="n">
        <v>443</v>
      </c>
    </row>
    <row r="11" spans="1:6">
      <c r="A11" s="3" t="s">
        <v>438</v>
      </c>
    </row>
    <row r="12" spans="1:6">
      <c r="A12" s="4" t="s">
        <v>439</v>
      </c>
      <c r="D12" s="5" t="n">
        <v>-370</v>
      </c>
      <c r="E12" s="5" t="n">
        <v>0</v>
      </c>
      <c r="F12" s="6" t="n">
        <v>0</v>
      </c>
    </row>
    <row r="13" spans="1:6">
      <c r="A13" s="4" t="s">
        <v>440</v>
      </c>
    </row>
    <row r="14" spans="1:6">
      <c r="A14" s="3" t="s">
        <v>441</v>
      </c>
    </row>
    <row r="15" spans="1:6">
      <c r="A15" s="4" t="s">
        <v>442</v>
      </c>
      <c r="B15" s="6" t="n">
        <v>100</v>
      </c>
      <c r="C15" s="6" t="n">
        <v>1600</v>
      </c>
    </row>
    <row r="16" spans="1:6">
      <c r="A16" s="4" t="s">
        <v>443</v>
      </c>
      <c r="B16" s="6" t="n">
        <v>100</v>
      </c>
      <c r="C16" s="6" t="n">
        <v>1600</v>
      </c>
    </row>
    <row r="17" spans="1:6">
      <c r="A17" s="3" t="s">
        <v>428</v>
      </c>
    </row>
    <row r="18" spans="1:6">
      <c r="A18" s="4" t="s">
        <v>444</v>
      </c>
      <c r="E18" s="5" t="n">
        <v>529</v>
      </c>
    </row>
    <row r="19" spans="1:6">
      <c r="A19" s="4" t="s">
        <v>445</v>
      </c>
      <c r="E19" s="5" t="n">
        <v>1162</v>
      </c>
    </row>
    <row r="20" spans="1:6">
      <c r="A20" s="4" t="s">
        <v>446</v>
      </c>
      <c r="E20" s="5" t="n">
        <v>-3</v>
      </c>
    </row>
    <row r="21" spans="1:6">
      <c r="A21" s="4" t="s">
        <v>447</v>
      </c>
      <c r="E21" s="5" t="n">
        <v>0</v>
      </c>
    </row>
    <row r="22" spans="1:6">
      <c r="A22" s="4" t="s">
        <v>448</v>
      </c>
      <c r="E22" s="5" t="n">
        <v>-204</v>
      </c>
    </row>
    <row r="23" spans="1:6">
      <c r="A23" s="4" t="s">
        <v>449</v>
      </c>
      <c r="E23" s="6" t="n">
        <v>1484</v>
      </c>
    </row>
    <row r="24" spans="1:6">
      <c r="A24" s="4" t="s">
        <v>429</v>
      </c>
      <c r="E24" s="4" t="s">
        <v>450</v>
      </c>
    </row>
    <row r="25" spans="1:6">
      <c r="A25" s="3" t="s">
        <v>431</v>
      </c>
    </row>
    <row r="26" spans="1:6">
      <c r="A26" s="4" t="s">
        <v>434</v>
      </c>
      <c r="E26" s="6" t="n">
        <v>1500</v>
      </c>
    </row>
    <row r="27" spans="1:6">
      <c r="A27" s="3" t="s">
        <v>435</v>
      </c>
    </row>
    <row r="28" spans="1:6">
      <c r="A28" s="4" t="s">
        <v>451</v>
      </c>
      <c r="D28" s="5" t="n">
        <v>442</v>
      </c>
    </row>
    <row r="29" spans="1:6">
      <c r="A29" s="4" t="s">
        <v>436</v>
      </c>
      <c r="D29" s="5" t="n">
        <v>-405</v>
      </c>
    </row>
    <row r="30" spans="1:6">
      <c r="A30" s="4" t="s">
        <v>437</v>
      </c>
      <c r="D30" s="5" t="n">
        <v>-72</v>
      </c>
    </row>
    <row r="31" spans="1:6">
      <c r="A31" s="3" t="s">
        <v>438</v>
      </c>
    </row>
    <row r="32" spans="1:6">
      <c r="A32" s="4" t="s">
        <v>439</v>
      </c>
      <c r="D32" s="6" t="n">
        <v>-3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5"/>
    <col customWidth="1" max="2" min="2" width="34"/>
    <col customWidth="1" max="3" min="3" width="27"/>
    <col customWidth="1" max="4" min="4" width="27"/>
  </cols>
  <sheetData>
    <row r="1" spans="1:4">
      <c r="A1" s="1" t="s">
        <v>452</v>
      </c>
      <c r="B1" s="2" t="s">
        <v>1</v>
      </c>
    </row>
    <row r="2" spans="1:4">
      <c r="B2" s="2" t="s">
        <v>453</v>
      </c>
      <c r="C2" s="2" t="s">
        <v>454</v>
      </c>
      <c r="D2" s="2" t="s">
        <v>455</v>
      </c>
    </row>
    <row r="3" spans="1:4">
      <c r="A3" s="3" t="s">
        <v>456</v>
      </c>
    </row>
    <row r="4" spans="1:4">
      <c r="A4" s="4" t="s">
        <v>457</v>
      </c>
      <c r="B4" s="5" t="n">
        <v>1</v>
      </c>
    </row>
    <row r="5" spans="1:4">
      <c r="A5" s="3" t="s">
        <v>458</v>
      </c>
    </row>
    <row r="6" spans="1:4">
      <c r="A6" s="4" t="s">
        <v>459</v>
      </c>
      <c r="B6" s="5" t="n">
        <v>27</v>
      </c>
      <c r="C6" s="5" t="n">
        <v>27</v>
      </c>
      <c r="D6" s="5" t="n">
        <v>26</v>
      </c>
    </row>
    <row r="7" spans="1:4">
      <c r="A7" s="4" t="s">
        <v>460</v>
      </c>
      <c r="B7" s="6" t="n">
        <v>535068</v>
      </c>
      <c r="C7" s="6" t="n">
        <v>375941</v>
      </c>
      <c r="D7" s="6" t="n">
        <v>355052</v>
      </c>
    </row>
    <row r="8" spans="1:4">
      <c r="A8" s="4" t="s">
        <v>461</v>
      </c>
    </row>
    <row r="9" spans="1:4">
      <c r="A9" s="3" t="s">
        <v>458</v>
      </c>
    </row>
    <row r="10" spans="1:4">
      <c r="A10" s="4" t="s">
        <v>459</v>
      </c>
      <c r="B10" s="5" t="n">
        <v>5</v>
      </c>
      <c r="C10" s="5" t="n">
        <v>5</v>
      </c>
      <c r="D10" s="5" t="n">
        <v>6</v>
      </c>
    </row>
    <row r="11" spans="1:4">
      <c r="A11" s="4" t="s">
        <v>462</v>
      </c>
    </row>
    <row r="12" spans="1:4">
      <c r="A12" s="3" t="s">
        <v>458</v>
      </c>
    </row>
    <row r="13" spans="1:4">
      <c r="A13" s="4" t="s">
        <v>459</v>
      </c>
      <c r="B13" s="5" t="n">
        <v>22</v>
      </c>
      <c r="C13" s="5" t="n">
        <v>22</v>
      </c>
      <c r="D13" s="5" t="n">
        <v>20</v>
      </c>
    </row>
    <row r="14" spans="1:4">
      <c r="A14" s="4" t="s">
        <v>463</v>
      </c>
    </row>
    <row r="15" spans="1:4">
      <c r="A15" s="3" t="s">
        <v>458</v>
      </c>
    </row>
    <row r="16" spans="1:4">
      <c r="A16" s="4" t="s">
        <v>460</v>
      </c>
      <c r="B16" s="6" t="n">
        <v>84067</v>
      </c>
      <c r="C16" s="6" t="n">
        <v>76015</v>
      </c>
      <c r="D16" s="6" t="n">
        <v>48192</v>
      </c>
    </row>
    <row r="17" spans="1:4">
      <c r="A17" s="4" t="s">
        <v>464</v>
      </c>
    </row>
    <row r="18" spans="1:4">
      <c r="A18" s="3" t="s">
        <v>458</v>
      </c>
    </row>
    <row r="19" spans="1:4">
      <c r="A19" s="4" t="s">
        <v>460</v>
      </c>
      <c r="B19" s="5" t="n">
        <v>79161</v>
      </c>
      <c r="C19" s="5" t="n">
        <v>38408</v>
      </c>
      <c r="D19" s="5" t="n">
        <v>39488</v>
      </c>
    </row>
    <row r="20" spans="1:4">
      <c r="A20" s="4" t="s">
        <v>465</v>
      </c>
    </row>
    <row r="21" spans="1:4">
      <c r="A21" s="3" t="s">
        <v>458</v>
      </c>
    </row>
    <row r="22" spans="1:4">
      <c r="A22" s="4" t="s">
        <v>460</v>
      </c>
      <c r="B22" s="5" t="n">
        <v>73629</v>
      </c>
      <c r="C22" s="5" t="n">
        <v>19269</v>
      </c>
      <c r="D22" s="5" t="n">
        <v>36109</v>
      </c>
    </row>
    <row r="23" spans="1:4">
      <c r="A23" s="4" t="s">
        <v>466</v>
      </c>
    </row>
    <row r="24" spans="1:4">
      <c r="A24" s="3" t="s">
        <v>458</v>
      </c>
    </row>
    <row r="25" spans="1:4">
      <c r="A25" s="4" t="s">
        <v>460</v>
      </c>
      <c r="B25" s="5" t="n">
        <v>39477</v>
      </c>
      <c r="C25" s="5" t="n">
        <v>18692</v>
      </c>
      <c r="D25" s="5" t="n">
        <v>32252</v>
      </c>
    </row>
    <row r="26" spans="1:4">
      <c r="A26" s="4" t="s">
        <v>467</v>
      </c>
    </row>
    <row r="27" spans="1:4">
      <c r="A27" s="3" t="s">
        <v>458</v>
      </c>
    </row>
    <row r="28" spans="1:4">
      <c r="A28" s="4" t="s">
        <v>460</v>
      </c>
      <c r="B28" s="6" t="n">
        <v>34786</v>
      </c>
      <c r="C28" s="6" t="n">
        <v>18679</v>
      </c>
      <c r="D28" s="6" t="n">
        <v>188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468</v>
      </c>
      <c r="C1" s="2" t="s">
        <v>1</v>
      </c>
    </row>
    <row r="2" spans="1:5">
      <c r="C2" s="2" t="s">
        <v>36</v>
      </c>
      <c r="D2" s="2" t="s">
        <v>37</v>
      </c>
      <c r="E2" s="2" t="s">
        <v>83</v>
      </c>
    </row>
    <row r="3" spans="1:5">
      <c r="A3" s="3" t="s">
        <v>469</v>
      </c>
    </row>
    <row r="4" spans="1:5">
      <c r="A4" s="4" t="s">
        <v>85</v>
      </c>
      <c r="C4" s="6" t="n">
        <v>535068</v>
      </c>
      <c r="D4" s="6" t="n">
        <v>375941</v>
      </c>
      <c r="E4" s="6" t="n">
        <v>355052</v>
      </c>
    </row>
    <row r="5" spans="1:5">
      <c r="A5" s="4" t="s">
        <v>470</v>
      </c>
    </row>
    <row r="6" spans="1:5">
      <c r="A6" s="3" t="s">
        <v>469</v>
      </c>
    </row>
    <row r="7" spans="1:5">
      <c r="A7" s="4" t="s">
        <v>85</v>
      </c>
      <c r="B7" s="4" t="s">
        <v>42</v>
      </c>
      <c r="C7" s="5" t="n">
        <v>57472</v>
      </c>
      <c r="D7" s="5" t="n">
        <v>64462</v>
      </c>
      <c r="E7" s="5" t="n">
        <v>100310</v>
      </c>
    </row>
    <row r="8" spans="1:5">
      <c r="A8" s="4" t="s">
        <v>471</v>
      </c>
    </row>
    <row r="9" spans="1:5">
      <c r="A9" s="3" t="s">
        <v>469</v>
      </c>
    </row>
    <row r="10" spans="1:5">
      <c r="A10" s="4" t="s">
        <v>85</v>
      </c>
      <c r="C10" s="5" t="n">
        <v>14800</v>
      </c>
    </row>
    <row r="11" spans="1:5">
      <c r="A11" s="4" t="s">
        <v>472</v>
      </c>
    </row>
    <row r="12" spans="1:5">
      <c r="A12" s="3" t="s">
        <v>469</v>
      </c>
    </row>
    <row r="13" spans="1:5">
      <c r="A13" s="4" t="s">
        <v>85</v>
      </c>
      <c r="B13" s="4" t="s">
        <v>79</v>
      </c>
      <c r="C13" s="5" t="n">
        <v>477595</v>
      </c>
      <c r="D13" s="5" t="n">
        <v>311480</v>
      </c>
      <c r="E13" s="5" t="n">
        <v>254742</v>
      </c>
    </row>
    <row r="14" spans="1:5">
      <c r="A14" s="4" t="s">
        <v>473</v>
      </c>
    </row>
    <row r="15" spans="1:5">
      <c r="A15" s="3" t="s">
        <v>469</v>
      </c>
    </row>
    <row r="16" spans="1:5">
      <c r="A16" s="4" t="s">
        <v>85</v>
      </c>
      <c r="C16" s="6" t="n">
        <v>0</v>
      </c>
      <c r="D16" s="6" t="n">
        <v>0</v>
      </c>
      <c r="E16" s="6" t="n">
        <v>0</v>
      </c>
    </row>
    <row r="17" spans="1:5"/>
    <row r="18" spans="1:5">
      <c r="A18" s="4" t="s">
        <v>42</v>
      </c>
      <c r="B18" s="4" t="s">
        <v>474</v>
      </c>
    </row>
    <row r="19" spans="1:5">
      <c r="A19" s="4" t="s">
        <v>79</v>
      </c>
      <c r="B19" s="4" t="s">
        <v>475</v>
      </c>
    </row>
  </sheetData>
  <mergeCells count="5">
    <mergeCell ref="A1:B2"/>
    <mergeCell ref="C1:E1"/>
    <mergeCell ref="A17:D17"/>
    <mergeCell ref="B18:D18"/>
    <mergeCell ref="B19:D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61"/>
    <col customWidth="1" max="2" min="2" width="33"/>
  </cols>
  <sheetData>
    <row r="1" spans="1:2">
      <c r="A1" s="1" t="s">
        <v>476</v>
      </c>
      <c r="B1" s="2" t="s">
        <v>1</v>
      </c>
    </row>
    <row r="2" spans="1:2">
      <c r="B2" s="2" t="s">
        <v>36</v>
      </c>
    </row>
    <row r="3" spans="1:2">
      <c r="A3" s="4" t="s">
        <v>477</v>
      </c>
    </row>
    <row r="4" spans="1:2">
      <c r="A4" s="3" t="s">
        <v>478</v>
      </c>
    </row>
    <row r="5" spans="1:2">
      <c r="A5" s="4" t="s">
        <v>479</v>
      </c>
      <c r="B5" s="4" t="s">
        <v>480</v>
      </c>
    </row>
    <row r="6" spans="1:2">
      <c r="A6" s="4" t="s">
        <v>481</v>
      </c>
      <c r="B6" s="4" t="s">
        <v>482</v>
      </c>
    </row>
    <row r="7" spans="1:2">
      <c r="A7" s="4" t="s">
        <v>483</v>
      </c>
    </row>
    <row r="8" spans="1:2">
      <c r="A8" s="3" t="s">
        <v>478</v>
      </c>
    </row>
    <row r="9" spans="1:2">
      <c r="A9" s="4" t="s">
        <v>479</v>
      </c>
      <c r="B9" s="4" t="s">
        <v>484</v>
      </c>
    </row>
    <row r="10" spans="1:2">
      <c r="A10" s="4" t="s">
        <v>485</v>
      </c>
    </row>
    <row r="11" spans="1:2">
      <c r="A11" s="3" t="s">
        <v>478</v>
      </c>
    </row>
    <row r="12" spans="1:2">
      <c r="A12" s="4" t="s">
        <v>479</v>
      </c>
      <c r="B12" s="4" t="s">
        <v>484</v>
      </c>
    </row>
    <row r="13" spans="1:2">
      <c r="A13" s="4" t="s">
        <v>486</v>
      </c>
    </row>
    <row r="14" spans="1:2">
      <c r="A14" s="3" t="s">
        <v>478</v>
      </c>
    </row>
    <row r="15" spans="1:2">
      <c r="A15" s="4" t="s">
        <v>479</v>
      </c>
      <c r="B15" s="4" t="s">
        <v>480</v>
      </c>
    </row>
    <row r="16" spans="1:2">
      <c r="A16" s="4" t="s">
        <v>481</v>
      </c>
      <c r="B16" s="4" t="s">
        <v>487</v>
      </c>
    </row>
    <row r="17" spans="1:2">
      <c r="A17" s="4" t="s">
        <v>488</v>
      </c>
    </row>
    <row r="18" spans="1:2">
      <c r="A18" s="3" t="s">
        <v>478</v>
      </c>
    </row>
    <row r="19" spans="1:2">
      <c r="A19" s="4" t="s">
        <v>479</v>
      </c>
      <c r="B19" s="4" t="s">
        <v>484</v>
      </c>
    </row>
    <row r="20" spans="1:2">
      <c r="A20" s="4" t="s">
        <v>489</v>
      </c>
    </row>
    <row r="21" spans="1:2">
      <c r="A21" s="3" t="s">
        <v>478</v>
      </c>
    </row>
    <row r="22" spans="1:2">
      <c r="A22" s="4" t="s">
        <v>479</v>
      </c>
      <c r="B22" s="4" t="s">
        <v>484</v>
      </c>
    </row>
    <row r="23" spans="1:2">
      <c r="A23" s="4" t="s">
        <v>490</v>
      </c>
    </row>
    <row r="24" spans="1:2">
      <c r="A24" s="3" t="s">
        <v>478</v>
      </c>
    </row>
    <row r="25" spans="1:2">
      <c r="A25" s="4" t="s">
        <v>479</v>
      </c>
      <c r="B25" s="4" t="s">
        <v>484</v>
      </c>
    </row>
    <row r="26" spans="1:2">
      <c r="A26" s="4" t="s">
        <v>491</v>
      </c>
    </row>
    <row r="27" spans="1:2">
      <c r="A27" s="3" t="s">
        <v>478</v>
      </c>
    </row>
    <row r="28" spans="1:2">
      <c r="A28" s="4" t="s">
        <v>479</v>
      </c>
      <c r="B28" s="4" t="s">
        <v>484</v>
      </c>
    </row>
    <row r="29" spans="1:2">
      <c r="A29" s="4" t="s">
        <v>492</v>
      </c>
    </row>
    <row r="30" spans="1:2">
      <c r="A30" s="3" t="s">
        <v>478</v>
      </c>
    </row>
    <row r="31" spans="1:2">
      <c r="A31" s="4" t="s">
        <v>479</v>
      </c>
      <c r="B31" s="4" t="s">
        <v>484</v>
      </c>
    </row>
    <row r="32" spans="1:2">
      <c r="A32" s="4" t="s">
        <v>493</v>
      </c>
    </row>
    <row r="33" spans="1:2">
      <c r="A33" s="3" t="s">
        <v>478</v>
      </c>
    </row>
    <row r="34" spans="1:2">
      <c r="A34" s="4" t="s">
        <v>479</v>
      </c>
      <c r="B34" s="4" t="s">
        <v>484</v>
      </c>
    </row>
    <row r="35" spans="1:2">
      <c r="A35" s="4" t="s">
        <v>494</v>
      </c>
    </row>
    <row r="36" spans="1:2">
      <c r="A36" s="3" t="s">
        <v>478</v>
      </c>
    </row>
    <row r="37" spans="1:2">
      <c r="A37" s="4" t="s">
        <v>479</v>
      </c>
      <c r="B37" s="4" t="s">
        <v>484</v>
      </c>
    </row>
    <row r="38" spans="1:2">
      <c r="A38" s="4" t="s">
        <v>495</v>
      </c>
    </row>
    <row r="39" spans="1:2">
      <c r="A39" s="3" t="s">
        <v>478</v>
      </c>
    </row>
    <row r="40" spans="1:2">
      <c r="A40" s="4" t="s">
        <v>479</v>
      </c>
      <c r="B40" s="4" t="s">
        <v>484</v>
      </c>
    </row>
    <row r="41" spans="1:2">
      <c r="A41" s="4" t="s">
        <v>496</v>
      </c>
    </row>
    <row r="42" spans="1:2">
      <c r="A42" s="3" t="s">
        <v>478</v>
      </c>
    </row>
    <row r="43" spans="1:2">
      <c r="A43" s="4" t="s">
        <v>479</v>
      </c>
      <c r="B43" s="4" t="s">
        <v>484</v>
      </c>
    </row>
    <row r="44" spans="1:2">
      <c r="A44" s="4" t="s">
        <v>497</v>
      </c>
    </row>
    <row r="45" spans="1:2">
      <c r="A45" s="3" t="s">
        <v>478</v>
      </c>
    </row>
    <row r="46" spans="1:2">
      <c r="A46" s="4" t="s">
        <v>479</v>
      </c>
      <c r="B46" s="4" t="s">
        <v>484</v>
      </c>
    </row>
    <row r="47" spans="1:2">
      <c r="A47" s="4" t="s">
        <v>498</v>
      </c>
    </row>
    <row r="48" spans="1:2">
      <c r="A48" s="3" t="s">
        <v>478</v>
      </c>
    </row>
    <row r="49" spans="1:2">
      <c r="A49" s="4" t="s">
        <v>479</v>
      </c>
      <c r="B49" s="4" t="s">
        <v>480</v>
      </c>
    </row>
    <row r="50" spans="1:2">
      <c r="A50" s="4" t="s">
        <v>481</v>
      </c>
      <c r="B50" s="4" t="s">
        <v>499</v>
      </c>
    </row>
    <row r="51" spans="1:2">
      <c r="A51" s="4" t="s">
        <v>500</v>
      </c>
    </row>
    <row r="52" spans="1:2">
      <c r="A52" s="3" t="s">
        <v>478</v>
      </c>
    </row>
    <row r="53" spans="1:2">
      <c r="A53" s="4" t="s">
        <v>479</v>
      </c>
      <c r="B53" s="4" t="s">
        <v>484</v>
      </c>
    </row>
    <row r="54" spans="1:2">
      <c r="A54" s="4" t="s">
        <v>501</v>
      </c>
    </row>
    <row r="55" spans="1:2">
      <c r="A55" s="3" t="s">
        <v>478</v>
      </c>
    </row>
    <row r="56" spans="1:2">
      <c r="A56" s="4" t="s">
        <v>479</v>
      </c>
      <c r="B56" s="4" t="s">
        <v>484</v>
      </c>
    </row>
    <row r="57" spans="1:2">
      <c r="A57" s="4" t="s">
        <v>502</v>
      </c>
    </row>
    <row r="58" spans="1:2">
      <c r="A58" s="3" t="s">
        <v>478</v>
      </c>
    </row>
    <row r="59" spans="1:2">
      <c r="A59" s="4" t="s">
        <v>479</v>
      </c>
      <c r="B59" s="4" t="s">
        <v>484</v>
      </c>
    </row>
    <row r="60" spans="1:2">
      <c r="A60" s="4" t="s">
        <v>503</v>
      </c>
    </row>
    <row r="61" spans="1:2">
      <c r="A61" s="3" t="s">
        <v>478</v>
      </c>
    </row>
    <row r="62" spans="1:2">
      <c r="A62" s="4" t="s">
        <v>479</v>
      </c>
      <c r="B62" s="4" t="s">
        <v>484</v>
      </c>
    </row>
    <row r="63" spans="1:2">
      <c r="A63" s="4" t="s">
        <v>504</v>
      </c>
    </row>
    <row r="64" spans="1:2">
      <c r="A64" s="3" t="s">
        <v>478</v>
      </c>
    </row>
    <row r="65" spans="1:2">
      <c r="A65" s="4" t="s">
        <v>479</v>
      </c>
      <c r="B65" s="4" t="s">
        <v>484</v>
      </c>
    </row>
    <row r="66" spans="1:2">
      <c r="A66" s="4" t="s">
        <v>505</v>
      </c>
    </row>
    <row r="67" spans="1:2">
      <c r="A67" s="3" t="s">
        <v>478</v>
      </c>
    </row>
    <row r="68" spans="1:2">
      <c r="A68" s="4" t="s">
        <v>479</v>
      </c>
      <c r="B68" s="4" t="s">
        <v>484</v>
      </c>
    </row>
    <row r="69" spans="1:2">
      <c r="A69" s="4" t="s">
        <v>506</v>
      </c>
    </row>
    <row r="70" spans="1:2">
      <c r="A70" s="3" t="s">
        <v>478</v>
      </c>
    </row>
    <row r="71" spans="1:2">
      <c r="A71" s="4" t="s">
        <v>479</v>
      </c>
      <c r="B71" s="4" t="s">
        <v>484</v>
      </c>
    </row>
    <row r="72" spans="1:2">
      <c r="A72" s="4" t="s">
        <v>507</v>
      </c>
    </row>
    <row r="73" spans="1:2">
      <c r="A73" s="3" t="s">
        <v>478</v>
      </c>
    </row>
    <row r="74" spans="1:2">
      <c r="A74" s="4" t="s">
        <v>479</v>
      </c>
      <c r="B74" s="4" t="s">
        <v>484</v>
      </c>
    </row>
    <row r="75" spans="1:2">
      <c r="A75" s="4" t="s">
        <v>508</v>
      </c>
    </row>
    <row r="76" spans="1:2">
      <c r="A76" s="3" t="s">
        <v>478</v>
      </c>
    </row>
    <row r="77" spans="1:2">
      <c r="A77" s="4" t="s">
        <v>479</v>
      </c>
      <c r="B77" s="4" t="s">
        <v>484</v>
      </c>
    </row>
    <row r="78" spans="1:2">
      <c r="A78" s="4" t="s">
        <v>509</v>
      </c>
    </row>
    <row r="79" spans="1:2">
      <c r="A79" s="3" t="s">
        <v>478</v>
      </c>
    </row>
    <row r="80" spans="1:2">
      <c r="A80" s="4" t="s">
        <v>479</v>
      </c>
      <c r="B80" s="4" t="s">
        <v>480</v>
      </c>
    </row>
    <row r="81" spans="1:2">
      <c r="A81" s="4" t="s">
        <v>481</v>
      </c>
      <c r="B81" s="4" t="s">
        <v>482</v>
      </c>
    </row>
    <row r="82" spans="1:2">
      <c r="A82" s="4" t="s">
        <v>510</v>
      </c>
    </row>
    <row r="83" spans="1:2">
      <c r="A83" s="3" t="s">
        <v>478</v>
      </c>
    </row>
    <row r="84" spans="1:2">
      <c r="A84" s="4" t="s">
        <v>479</v>
      </c>
      <c r="B84" s="4" t="s">
        <v>480</v>
      </c>
    </row>
    <row r="85" spans="1:2">
      <c r="A85" s="4" t="s">
        <v>481</v>
      </c>
      <c r="B85" s="4" t="s">
        <v>511</v>
      </c>
    </row>
    <row r="86" spans="1:2">
      <c r="A86" s="4" t="s">
        <v>512</v>
      </c>
    </row>
    <row r="87" spans="1:2">
      <c r="A87" s="3" t="s">
        <v>478</v>
      </c>
    </row>
    <row r="88" spans="1:2">
      <c r="A88" s="4" t="s">
        <v>479</v>
      </c>
      <c r="B88" s="4" t="s">
        <v>4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13</v>
      </c>
      <c r="B1" s="2" t="s">
        <v>514</v>
      </c>
    </row>
    <row r="2" spans="1:2">
      <c r="A2" s="3" t="s">
        <v>195</v>
      </c>
    </row>
    <row r="3" spans="1:2">
      <c r="A3" s="4" t="s">
        <v>515</v>
      </c>
      <c r="B3" s="6" t="n">
        <v>47413</v>
      </c>
    </row>
    <row r="4" spans="1:2">
      <c r="A4" s="4" t="s">
        <v>516</v>
      </c>
      <c r="B4" s="5" t="n">
        <v>35818</v>
      </c>
    </row>
    <row r="5" spans="1:2">
      <c r="A5" s="4" t="s">
        <v>517</v>
      </c>
      <c r="B5" s="5" t="n">
        <v>8325</v>
      </c>
    </row>
    <row r="6" spans="1:2">
      <c r="A6" s="4" t="s">
        <v>518</v>
      </c>
      <c r="B6" s="5" t="n">
        <v>0</v>
      </c>
    </row>
    <row r="7" spans="1:2">
      <c r="A7" s="4" t="s">
        <v>519</v>
      </c>
      <c r="B7" s="5" t="n">
        <v>0</v>
      </c>
    </row>
    <row r="8" spans="1:2">
      <c r="A8" s="4" t="s">
        <v>520</v>
      </c>
      <c r="B8" s="6" t="n">
        <v>915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1</v>
      </c>
      <c r="B1" s="2" t="s">
        <v>1</v>
      </c>
    </row>
    <row r="2" spans="1:3">
      <c r="B2" s="2" t="s">
        <v>36</v>
      </c>
      <c r="C2" s="2" t="s">
        <v>37</v>
      </c>
    </row>
    <row r="3" spans="1:3">
      <c r="A3" s="3" t="s">
        <v>522</v>
      </c>
    </row>
    <row r="4" spans="1:3">
      <c r="A4" s="4" t="s">
        <v>43</v>
      </c>
      <c r="B4" s="6" t="n">
        <v>4151</v>
      </c>
      <c r="C4" s="6" t="n">
        <v>1633</v>
      </c>
    </row>
    <row r="5" spans="1:3">
      <c r="A5" s="4" t="s">
        <v>523</v>
      </c>
      <c r="C5" s="5" t="n">
        <v>1500</v>
      </c>
    </row>
    <row r="6" spans="1:3">
      <c r="A6" s="4" t="s">
        <v>524</v>
      </c>
      <c r="B6" s="5" t="n">
        <v>0</v>
      </c>
      <c r="C6" s="6" t="n">
        <v>0</v>
      </c>
    </row>
    <row r="7" spans="1:3">
      <c r="A7" s="4" t="s">
        <v>525</v>
      </c>
    </row>
    <row r="8" spans="1:3">
      <c r="A8" s="3" t="s">
        <v>522</v>
      </c>
    </row>
    <row r="9" spans="1:3">
      <c r="A9" s="4" t="s">
        <v>523</v>
      </c>
      <c r="B9" s="5" t="n">
        <v>1600</v>
      </c>
    </row>
    <row r="10" spans="1:3">
      <c r="A10" s="4" t="s">
        <v>526</v>
      </c>
    </row>
    <row r="11" spans="1:3">
      <c r="A11" s="3" t="s">
        <v>522</v>
      </c>
    </row>
    <row r="12" spans="1:3">
      <c r="A12" s="4" t="s">
        <v>523</v>
      </c>
      <c r="B12" s="6" t="n">
        <v>4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39"/>
    <col customWidth="1" max="3" min="3" width="39"/>
    <col customWidth="1" max="4" min="4" width="32"/>
  </cols>
  <sheetData>
    <row r="1" spans="1:4">
      <c r="A1" s="1" t="s">
        <v>527</v>
      </c>
      <c r="B1" s="2" t="s">
        <v>1</v>
      </c>
    </row>
    <row r="2" spans="1:4">
      <c r="B2" s="2" t="s">
        <v>528</v>
      </c>
      <c r="C2" s="2" t="s">
        <v>529</v>
      </c>
      <c r="D2" s="2" t="s">
        <v>530</v>
      </c>
    </row>
    <row r="3" spans="1:4">
      <c r="A3" s="3" t="s">
        <v>195</v>
      </c>
    </row>
    <row r="4" spans="1:4">
      <c r="A4" s="4" t="s">
        <v>531</v>
      </c>
      <c r="B4" s="6" t="n">
        <v>930</v>
      </c>
      <c r="C4" s="6" t="n">
        <v>0</v>
      </c>
    </row>
    <row r="5" spans="1:4">
      <c r="A5" s="3" t="s">
        <v>532</v>
      </c>
    </row>
    <row r="6" spans="1:4">
      <c r="A6" s="4" t="s">
        <v>533</v>
      </c>
      <c r="B6" s="5" t="n">
        <v>27</v>
      </c>
      <c r="C6" s="5" t="n">
        <v>27</v>
      </c>
      <c r="D6" s="5" t="n">
        <v>26</v>
      </c>
    </row>
    <row r="7" spans="1:4">
      <c r="A7" s="4" t="s">
        <v>534</v>
      </c>
      <c r="B7" s="5" t="n">
        <v>4</v>
      </c>
      <c r="C7" s="5" t="n">
        <v>4</v>
      </c>
      <c r="D7" s="5" t="n">
        <v>4</v>
      </c>
    </row>
    <row r="8" spans="1:4">
      <c r="A8" s="4" t="s">
        <v>461</v>
      </c>
    </row>
    <row r="9" spans="1:4">
      <c r="A9" s="3" t="s">
        <v>532</v>
      </c>
    </row>
    <row r="10" spans="1:4">
      <c r="A10" s="4" t="s">
        <v>533</v>
      </c>
      <c r="B10" s="5" t="n">
        <v>5</v>
      </c>
      <c r="C10" s="5" t="n">
        <v>5</v>
      </c>
      <c r="D10" s="5" t="n">
        <v>6</v>
      </c>
    </row>
    <row r="11" spans="1:4">
      <c r="A11" s="4" t="s">
        <v>462</v>
      </c>
    </row>
    <row r="12" spans="1:4">
      <c r="A12" s="3" t="s">
        <v>532</v>
      </c>
    </row>
    <row r="13" spans="1:4">
      <c r="A13" s="4" t="s">
        <v>533</v>
      </c>
      <c r="B13" s="5" t="n">
        <v>22</v>
      </c>
      <c r="C13" s="5" t="n">
        <v>22</v>
      </c>
      <c r="D13" s="5" t="n">
        <v>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36</v>
      </c>
      <c r="C2" s="2" t="s">
        <v>37</v>
      </c>
      <c r="D2" s="2" t="s">
        <v>83</v>
      </c>
    </row>
    <row r="3" spans="1:4">
      <c r="A3" s="3" t="s">
        <v>198</v>
      </c>
    </row>
    <row r="4" spans="1:4">
      <c r="A4" s="4" t="s">
        <v>536</v>
      </c>
      <c r="D4" s="5" t="n">
        <v>17282925</v>
      </c>
    </row>
    <row r="5" spans="1:4">
      <c r="A5" s="3" t="s">
        <v>537</v>
      </c>
    </row>
    <row r="6" spans="1:4">
      <c r="A6" s="4" t="s">
        <v>538</v>
      </c>
      <c r="B6" s="6" t="n">
        <v>73679</v>
      </c>
      <c r="C6" s="6" t="n">
        <v>-46927</v>
      </c>
      <c r="D6" s="6" t="n">
        <v>6602</v>
      </c>
    </row>
    <row r="7" spans="1:4">
      <c r="A7" s="4" t="s">
        <v>539</v>
      </c>
      <c r="B7" s="5" t="n">
        <v>12177</v>
      </c>
      <c r="C7" s="5" t="n">
        <v>0</v>
      </c>
      <c r="D7" s="5" t="n">
        <v>0</v>
      </c>
    </row>
    <row r="8" spans="1:4">
      <c r="A8" s="4" t="s">
        <v>540</v>
      </c>
      <c r="B8" s="6" t="n">
        <v>85856</v>
      </c>
      <c r="C8" s="6" t="n">
        <v>-46927</v>
      </c>
      <c r="D8" s="6" t="n">
        <v>6602</v>
      </c>
    </row>
    <row r="9" spans="1:4">
      <c r="A9" s="3" t="s">
        <v>541</v>
      </c>
    </row>
    <row r="10" spans="1:4">
      <c r="A10" s="4" t="s">
        <v>542</v>
      </c>
      <c r="B10" s="5" t="n">
        <v>143437164</v>
      </c>
      <c r="C10" s="5" t="n">
        <v>143429610</v>
      </c>
      <c r="D10" s="5" t="n">
        <v>124536338</v>
      </c>
    </row>
    <row r="11" spans="1:4">
      <c r="A11" s="3" t="s">
        <v>543</v>
      </c>
    </row>
    <row r="12" spans="1:4">
      <c r="A12" s="4" t="s">
        <v>542</v>
      </c>
      <c r="B12" s="5" t="n">
        <v>143437164</v>
      </c>
      <c r="C12" s="5" t="n">
        <v>143429610</v>
      </c>
      <c r="D12" s="5" t="n">
        <v>124536338</v>
      </c>
    </row>
    <row r="13" spans="1:4">
      <c r="A13" s="4" t="s">
        <v>544</v>
      </c>
      <c r="B13" s="5" t="n">
        <v>133342</v>
      </c>
      <c r="C13" s="5" t="n">
        <v>5311</v>
      </c>
      <c r="D13" s="5" t="n">
        <v>0</v>
      </c>
    </row>
    <row r="14" spans="1:4">
      <c r="A14" s="4" t="s">
        <v>545</v>
      </c>
      <c r="B14" s="5" t="n">
        <v>24589370</v>
      </c>
      <c r="C14" s="5" t="n">
        <v>0</v>
      </c>
      <c r="D14" s="5" t="n">
        <v>0</v>
      </c>
    </row>
    <row r="15" spans="1:4">
      <c r="A15" s="4" t="s">
        <v>546</v>
      </c>
      <c r="B15" s="5" t="n">
        <v>168159876</v>
      </c>
      <c r="C15" s="5" t="n">
        <v>143434921</v>
      </c>
      <c r="D15" s="5" t="n">
        <v>1245363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35"/>
    <col customWidth="1" max="2" min="2" width="80"/>
    <col customWidth="1" max="3" min="3" width="4"/>
  </cols>
  <sheetData>
    <row r="1" spans="1:3">
      <c r="A1" s="1" t="s">
        <v>547</v>
      </c>
      <c r="B1" s="2" t="s">
        <v>1</v>
      </c>
    </row>
    <row r="2" spans="1:3">
      <c r="B2" s="2" t="s">
        <v>548</v>
      </c>
    </row>
    <row r="3" spans="1:3">
      <c r="A3" s="4" t="s">
        <v>500</v>
      </c>
    </row>
    <row r="4" spans="1:3">
      <c r="A4" s="3" t="s">
        <v>549</v>
      </c>
    </row>
    <row r="5" spans="1:3">
      <c r="A5" s="4" t="s">
        <v>550</v>
      </c>
      <c r="B5" s="4" t="s">
        <v>551</v>
      </c>
    </row>
    <row r="6" spans="1:3">
      <c r="A6" s="4" t="s">
        <v>552</v>
      </c>
      <c r="B6" s="5" t="n">
        <v>317975</v>
      </c>
    </row>
    <row r="7" spans="1:3">
      <c r="A7" s="4" t="s">
        <v>553</v>
      </c>
      <c r="B7" s="4" t="s">
        <v>554</v>
      </c>
    </row>
    <row r="8" spans="1:3">
      <c r="A8" s="4" t="s">
        <v>555</v>
      </c>
      <c r="B8" s="4" t="s">
        <v>556</v>
      </c>
    </row>
    <row r="9" spans="1:3">
      <c r="A9" s="4" t="s">
        <v>485</v>
      </c>
    </row>
    <row r="10" spans="1:3">
      <c r="A10" s="3" t="s">
        <v>549</v>
      </c>
    </row>
    <row r="11" spans="1:3">
      <c r="A11" s="4" t="s">
        <v>550</v>
      </c>
      <c r="B11" s="4" t="s">
        <v>557</v>
      </c>
    </row>
    <row r="12" spans="1:3">
      <c r="A12" s="4" t="s">
        <v>552</v>
      </c>
      <c r="B12" s="5" t="n">
        <v>317975</v>
      </c>
    </row>
    <row r="13" spans="1:3">
      <c r="A13" s="4" t="s">
        <v>553</v>
      </c>
      <c r="B13" s="4" t="s">
        <v>554</v>
      </c>
    </row>
    <row r="14" spans="1:3">
      <c r="A14" s="4" t="s">
        <v>555</v>
      </c>
      <c r="B14" s="4" t="s">
        <v>556</v>
      </c>
    </row>
    <row r="15" spans="1:3">
      <c r="A15" s="4" t="s">
        <v>488</v>
      </c>
    </row>
    <row r="16" spans="1:3">
      <c r="A16" s="3" t="s">
        <v>549</v>
      </c>
    </row>
    <row r="17" spans="1:3">
      <c r="A17" s="4" t="s">
        <v>550</v>
      </c>
      <c r="B17" s="4" t="s">
        <v>558</v>
      </c>
    </row>
    <row r="18" spans="1:3">
      <c r="A18" s="4" t="s">
        <v>552</v>
      </c>
      <c r="B18" s="5" t="n">
        <v>319713</v>
      </c>
    </row>
    <row r="19" spans="1:3">
      <c r="A19" s="4" t="s">
        <v>553</v>
      </c>
      <c r="B19" s="4" t="s">
        <v>554</v>
      </c>
    </row>
    <row r="20" spans="1:3">
      <c r="A20" s="4" t="s">
        <v>555</v>
      </c>
      <c r="B20" s="4" t="s">
        <v>556</v>
      </c>
    </row>
    <row r="21" spans="1:3">
      <c r="A21" s="4" t="s">
        <v>508</v>
      </c>
    </row>
    <row r="22" spans="1:3">
      <c r="A22" s="3" t="s">
        <v>549</v>
      </c>
    </row>
    <row r="23" spans="1:3">
      <c r="A23" s="4" t="s">
        <v>550</v>
      </c>
      <c r="B23" s="4" t="s">
        <v>559</v>
      </c>
    </row>
    <row r="24" spans="1:3">
      <c r="A24" s="4" t="s">
        <v>552</v>
      </c>
      <c r="B24" s="5" t="n">
        <v>319713</v>
      </c>
    </row>
    <row r="25" spans="1:3">
      <c r="A25" s="4" t="s">
        <v>553</v>
      </c>
      <c r="B25" s="4" t="s">
        <v>554</v>
      </c>
    </row>
    <row r="26" spans="1:3">
      <c r="A26" s="4" t="s">
        <v>555</v>
      </c>
      <c r="B26" s="4" t="s">
        <v>556</v>
      </c>
    </row>
    <row r="27" spans="1:3">
      <c r="A27" s="4" t="s">
        <v>512</v>
      </c>
    </row>
    <row r="28" spans="1:3">
      <c r="A28" s="3" t="s">
        <v>549</v>
      </c>
    </row>
    <row r="29" spans="1:3">
      <c r="A29" s="4" t="s">
        <v>550</v>
      </c>
      <c r="B29" s="4" t="s">
        <v>560</v>
      </c>
    </row>
    <row r="30" spans="1:3">
      <c r="A30" s="4" t="s">
        <v>552</v>
      </c>
      <c r="B30" s="5" t="n">
        <v>299629</v>
      </c>
    </row>
    <row r="31" spans="1:3">
      <c r="A31" s="4" t="s">
        <v>553</v>
      </c>
      <c r="B31" s="4" t="s">
        <v>554</v>
      </c>
    </row>
    <row r="32" spans="1:3">
      <c r="A32" s="4" t="s">
        <v>555</v>
      </c>
      <c r="B32" s="4" t="s">
        <v>561</v>
      </c>
    </row>
    <row r="33" spans="1:3">
      <c r="A33" s="4" t="s">
        <v>504</v>
      </c>
    </row>
    <row r="34" spans="1:3">
      <c r="A34" s="3" t="s">
        <v>549</v>
      </c>
    </row>
    <row r="35" spans="1:3">
      <c r="A35" s="4" t="s">
        <v>550</v>
      </c>
      <c r="B35" s="4" t="s">
        <v>562</v>
      </c>
    </row>
    <row r="36" spans="1:3">
      <c r="A36" s="4" t="s">
        <v>552</v>
      </c>
      <c r="B36" s="5" t="n">
        <v>299629</v>
      </c>
    </row>
    <row r="37" spans="1:3">
      <c r="A37" s="4" t="s">
        <v>553</v>
      </c>
      <c r="B37" s="4" t="s">
        <v>554</v>
      </c>
    </row>
    <row r="38" spans="1:3">
      <c r="A38" s="4" t="s">
        <v>555</v>
      </c>
      <c r="B38" s="4" t="s">
        <v>563</v>
      </c>
    </row>
    <row r="39" spans="1:3">
      <c r="A39" s="4" t="s">
        <v>502</v>
      </c>
    </row>
    <row r="40" spans="1:3">
      <c r="A40" s="3" t="s">
        <v>549</v>
      </c>
    </row>
    <row r="41" spans="1:3">
      <c r="A41" s="4" t="s">
        <v>550</v>
      </c>
      <c r="B41" s="4" t="s">
        <v>564</v>
      </c>
    </row>
    <row r="42" spans="1:3">
      <c r="A42" s="4" t="s">
        <v>552</v>
      </c>
      <c r="B42" s="5" t="n">
        <v>299629</v>
      </c>
    </row>
    <row r="43" spans="1:3">
      <c r="A43" s="4" t="s">
        <v>553</v>
      </c>
      <c r="B43" s="4" t="s">
        <v>554</v>
      </c>
    </row>
    <row r="44" spans="1:3">
      <c r="A44" s="4" t="s">
        <v>555</v>
      </c>
      <c r="B44" s="4" t="s">
        <v>563</v>
      </c>
    </row>
    <row r="45" spans="1:3">
      <c r="A45" s="4" t="s">
        <v>497</v>
      </c>
    </row>
    <row r="46" spans="1:3">
      <c r="A46" s="3" t="s">
        <v>549</v>
      </c>
    </row>
    <row r="47" spans="1:3">
      <c r="A47" s="4" t="s">
        <v>550</v>
      </c>
      <c r="B47" s="4" t="s">
        <v>565</v>
      </c>
    </row>
    <row r="48" spans="1:3">
      <c r="A48" s="4" t="s">
        <v>552</v>
      </c>
      <c r="B48" s="5" t="n">
        <v>299629</v>
      </c>
    </row>
    <row r="49" spans="1:3">
      <c r="A49" s="4" t="s">
        <v>553</v>
      </c>
      <c r="B49" s="4" t="s">
        <v>554</v>
      </c>
    </row>
    <row r="50" spans="1:3">
      <c r="A50" s="4" t="s">
        <v>555</v>
      </c>
      <c r="B50" s="4" t="s">
        <v>563</v>
      </c>
    </row>
    <row r="51" spans="1:3">
      <c r="A51" s="4" t="s">
        <v>496</v>
      </c>
    </row>
    <row r="52" spans="1:3">
      <c r="A52" s="3" t="s">
        <v>549</v>
      </c>
    </row>
    <row r="53" spans="1:3">
      <c r="A53" s="4" t="s">
        <v>550</v>
      </c>
      <c r="B53" s="4" t="s">
        <v>566</v>
      </c>
    </row>
    <row r="54" spans="1:3">
      <c r="A54" s="4" t="s">
        <v>552</v>
      </c>
      <c r="B54" s="5" t="n">
        <v>299629</v>
      </c>
    </row>
    <row r="55" spans="1:3">
      <c r="A55" s="4" t="s">
        <v>553</v>
      </c>
      <c r="B55" s="4" t="s">
        <v>554</v>
      </c>
    </row>
    <row r="56" spans="1:3">
      <c r="A56" s="4" t="s">
        <v>555</v>
      </c>
      <c r="B56" s="4" t="s">
        <v>563</v>
      </c>
    </row>
    <row r="57" spans="1:3">
      <c r="A57" s="4" t="s">
        <v>494</v>
      </c>
    </row>
    <row r="58" spans="1:3">
      <c r="A58" s="3" t="s">
        <v>549</v>
      </c>
    </row>
    <row r="59" spans="1:3">
      <c r="A59" s="4" t="s">
        <v>550</v>
      </c>
      <c r="B59" s="4" t="s">
        <v>567</v>
      </c>
    </row>
    <row r="60" spans="1:3">
      <c r="A60" s="4" t="s">
        <v>552</v>
      </c>
      <c r="B60" s="5" t="n">
        <v>299629</v>
      </c>
    </row>
    <row r="61" spans="1:3">
      <c r="A61" s="4" t="s">
        <v>553</v>
      </c>
      <c r="B61" s="4" t="s">
        <v>554</v>
      </c>
    </row>
    <row r="62" spans="1:3">
      <c r="A62" s="4" t="s">
        <v>555</v>
      </c>
      <c r="B62" s="4" t="s">
        <v>568</v>
      </c>
    </row>
    <row r="63" spans="1:3">
      <c r="A63" s="4" t="s">
        <v>501</v>
      </c>
    </row>
    <row r="64" spans="1:3">
      <c r="A64" s="3" t="s">
        <v>549</v>
      </c>
    </row>
    <row r="65" spans="1:3">
      <c r="A65" s="4" t="s">
        <v>550</v>
      </c>
      <c r="B65" s="4" t="s">
        <v>569</v>
      </c>
    </row>
    <row r="66" spans="1:3">
      <c r="A66" s="4" t="s">
        <v>552</v>
      </c>
      <c r="B66" s="5" t="n">
        <v>320105</v>
      </c>
    </row>
    <row r="67" spans="1:3">
      <c r="A67" s="4" t="s">
        <v>553</v>
      </c>
      <c r="B67" s="4" t="s">
        <v>570</v>
      </c>
    </row>
    <row r="68" spans="1:3">
      <c r="A68" s="4" t="s">
        <v>555</v>
      </c>
      <c r="B68" s="4" t="s">
        <v>571</v>
      </c>
    </row>
    <row r="69" spans="1:3">
      <c r="A69" s="4" t="s">
        <v>509</v>
      </c>
    </row>
    <row r="70" spans="1:3">
      <c r="A70" s="3" t="s">
        <v>549</v>
      </c>
    </row>
    <row r="71" spans="1:3">
      <c r="A71" s="4" t="s">
        <v>550</v>
      </c>
      <c r="B71" s="4" t="s">
        <v>572</v>
      </c>
    </row>
    <row r="72" spans="1:3">
      <c r="A72" s="4" t="s">
        <v>552</v>
      </c>
      <c r="B72" s="5" t="n">
        <v>314249</v>
      </c>
    </row>
    <row r="73" spans="1:3">
      <c r="A73" s="4" t="s">
        <v>553</v>
      </c>
      <c r="B73" s="4" t="s">
        <v>573</v>
      </c>
    </row>
    <row r="74" spans="1:3">
      <c r="A74" s="4" t="s">
        <v>555</v>
      </c>
      <c r="B74" s="4" t="s">
        <v>571</v>
      </c>
    </row>
    <row r="75" spans="1:3">
      <c r="A75" s="4" t="s">
        <v>510</v>
      </c>
    </row>
    <row r="76" spans="1:3">
      <c r="A76" s="3" t="s">
        <v>549</v>
      </c>
    </row>
    <row r="77" spans="1:3">
      <c r="A77" s="4" t="s">
        <v>550</v>
      </c>
      <c r="B77" s="4" t="s">
        <v>574</v>
      </c>
    </row>
    <row r="78" spans="1:3">
      <c r="A78" s="4" t="s">
        <v>552</v>
      </c>
      <c r="B78" s="5" t="n">
        <v>314249</v>
      </c>
    </row>
    <row r="79" spans="1:3">
      <c r="A79" s="4" t="s">
        <v>553</v>
      </c>
      <c r="B79" s="4" t="s">
        <v>554</v>
      </c>
    </row>
    <row r="80" spans="1:3">
      <c r="A80" s="4" t="s">
        <v>555</v>
      </c>
      <c r="B80" s="4" t="s">
        <v>571</v>
      </c>
    </row>
    <row r="81" spans="1:3">
      <c r="A81" s="4" t="s">
        <v>503</v>
      </c>
    </row>
    <row r="82" spans="1:3">
      <c r="A82" s="3" t="s">
        <v>549</v>
      </c>
    </row>
    <row r="83" spans="1:3">
      <c r="A83" s="4" t="s">
        <v>550</v>
      </c>
      <c r="B83" s="4" t="s">
        <v>575</v>
      </c>
    </row>
    <row r="84" spans="1:3">
      <c r="A84" s="4" t="s">
        <v>552</v>
      </c>
      <c r="B84" s="5" t="n">
        <v>320013</v>
      </c>
    </row>
    <row r="85" spans="1:3">
      <c r="A85" s="4" t="s">
        <v>553</v>
      </c>
      <c r="B85" s="4" t="s">
        <v>554</v>
      </c>
    </row>
    <row r="86" spans="1:3">
      <c r="A86" s="4" t="s">
        <v>555</v>
      </c>
      <c r="B86" s="4" t="s">
        <v>576</v>
      </c>
    </row>
    <row r="87" spans="1:3">
      <c r="A87" s="4" t="s">
        <v>498</v>
      </c>
    </row>
    <row r="88" spans="1:3">
      <c r="A88" s="3" t="s">
        <v>549</v>
      </c>
    </row>
    <row r="89" spans="1:3">
      <c r="A89" s="4" t="s">
        <v>550</v>
      </c>
      <c r="B89" s="4" t="s">
        <v>577</v>
      </c>
    </row>
    <row r="90" spans="1:3">
      <c r="A90" s="4" t="s">
        <v>552</v>
      </c>
      <c r="B90" s="5" t="n">
        <v>320142</v>
      </c>
    </row>
    <row r="91" spans="1:3">
      <c r="A91" s="4" t="s">
        <v>553</v>
      </c>
      <c r="B91" s="4" t="s">
        <v>554</v>
      </c>
    </row>
    <row r="92" spans="1:3">
      <c r="A92" s="4" t="s">
        <v>555</v>
      </c>
      <c r="B92" s="4" t="s">
        <v>576</v>
      </c>
    </row>
    <row r="93" spans="1:3">
      <c r="A93" s="4" t="s">
        <v>477</v>
      </c>
    </row>
    <row r="94" spans="1:3">
      <c r="A94" s="3" t="s">
        <v>549</v>
      </c>
    </row>
    <row r="95" spans="1:3">
      <c r="A95" s="4" t="s">
        <v>550</v>
      </c>
      <c r="B95" s="4" t="s">
        <v>578</v>
      </c>
    </row>
    <row r="96" spans="1:3">
      <c r="A96" s="4" t="s">
        <v>552</v>
      </c>
      <c r="B96" s="5" t="n">
        <v>314249</v>
      </c>
    </row>
    <row r="97" spans="1:3">
      <c r="A97" s="4" t="s">
        <v>553</v>
      </c>
      <c r="B97" s="4" t="s">
        <v>573</v>
      </c>
    </row>
    <row r="98" spans="1:3">
      <c r="A98" s="4" t="s">
        <v>555</v>
      </c>
      <c r="B98" s="4" t="s">
        <v>576</v>
      </c>
    </row>
    <row r="99" spans="1:3">
      <c r="A99" s="4" t="s">
        <v>506</v>
      </c>
    </row>
    <row r="100" spans="1:3">
      <c r="A100" s="3" t="s">
        <v>549</v>
      </c>
    </row>
    <row r="101" spans="1:3">
      <c r="A101" s="4" t="s">
        <v>550</v>
      </c>
      <c r="B101" s="4" t="s">
        <v>579</v>
      </c>
    </row>
    <row r="102" spans="1:3">
      <c r="A102" s="4" t="s">
        <v>552</v>
      </c>
      <c r="B102" s="5" t="n">
        <v>314249</v>
      </c>
    </row>
    <row r="103" spans="1:3">
      <c r="A103" s="4" t="s">
        <v>553</v>
      </c>
      <c r="B103" s="4" t="s">
        <v>554</v>
      </c>
    </row>
    <row r="104" spans="1:3">
      <c r="A104" s="4" t="s">
        <v>555</v>
      </c>
      <c r="B104" s="4" t="s">
        <v>576</v>
      </c>
    </row>
    <row r="105" spans="1:3">
      <c r="A105" s="4" t="s">
        <v>490</v>
      </c>
    </row>
    <row r="106" spans="1:3">
      <c r="A106" s="3" t="s">
        <v>549</v>
      </c>
    </row>
    <row r="107" spans="1:3">
      <c r="A107" s="4" t="s">
        <v>550</v>
      </c>
      <c r="B107" s="4" t="s">
        <v>580</v>
      </c>
    </row>
    <row r="108" spans="1:3">
      <c r="A108" s="4" t="s">
        <v>552</v>
      </c>
      <c r="B108" s="5" t="n">
        <v>301021</v>
      </c>
    </row>
    <row r="109" spans="1:3">
      <c r="A109" s="4" t="s">
        <v>553</v>
      </c>
      <c r="B109" s="4" t="s">
        <v>554</v>
      </c>
    </row>
    <row r="110" spans="1:3">
      <c r="A110" s="4" t="s">
        <v>555</v>
      </c>
      <c r="B110" s="4" t="s">
        <v>581</v>
      </c>
    </row>
    <row r="111" spans="1:3">
      <c r="A111" s="4" t="s">
        <v>486</v>
      </c>
    </row>
    <row r="112" spans="1:3">
      <c r="A112" s="3" t="s">
        <v>549</v>
      </c>
    </row>
    <row r="113" spans="1:3">
      <c r="A113" s="4" t="s">
        <v>550</v>
      </c>
      <c r="B113" s="4" t="s">
        <v>582</v>
      </c>
    </row>
    <row r="114" spans="1:3">
      <c r="A114" s="4" t="s">
        <v>552</v>
      </c>
      <c r="B114" s="5" t="n">
        <v>317794</v>
      </c>
    </row>
    <row r="115" spans="1:3">
      <c r="A115" s="4" t="s">
        <v>553</v>
      </c>
      <c r="B115" s="4" t="s">
        <v>573</v>
      </c>
    </row>
    <row r="116" spans="1:3">
      <c r="A116" s="4" t="s">
        <v>555</v>
      </c>
      <c r="B116" s="4" t="s">
        <v>583</v>
      </c>
    </row>
    <row r="117" spans="1:3">
      <c r="A117" s="4" t="s">
        <v>491</v>
      </c>
    </row>
    <row r="118" spans="1:3">
      <c r="A118" s="3" t="s">
        <v>549</v>
      </c>
    </row>
    <row r="119" spans="1:3">
      <c r="A119" s="4" t="s">
        <v>550</v>
      </c>
      <c r="B119" s="4" t="s">
        <v>584</v>
      </c>
    </row>
    <row r="120" spans="1:3">
      <c r="A120" s="4" t="s">
        <v>552</v>
      </c>
      <c r="B120" s="5" t="n">
        <v>317713</v>
      </c>
    </row>
    <row r="121" spans="1:3">
      <c r="A121" s="4" t="s">
        <v>553</v>
      </c>
      <c r="B121" s="4" t="s">
        <v>585</v>
      </c>
    </row>
    <row r="122" spans="1:3">
      <c r="A122" s="4" t="s">
        <v>555</v>
      </c>
      <c r="B122" s="4" t="s">
        <v>583</v>
      </c>
    </row>
    <row r="123" spans="1:3">
      <c r="A123" s="4" t="s">
        <v>483</v>
      </c>
    </row>
    <row r="124" spans="1:3">
      <c r="A124" s="3" t="s">
        <v>549</v>
      </c>
    </row>
    <row r="125" spans="1:3">
      <c r="A125" s="4" t="s">
        <v>550</v>
      </c>
      <c r="B125" s="4" t="s">
        <v>586</v>
      </c>
    </row>
    <row r="126" spans="1:3">
      <c r="A126" s="4" t="s">
        <v>552</v>
      </c>
      <c r="B126" s="5" t="n">
        <v>301019</v>
      </c>
    </row>
    <row r="127" spans="1:3">
      <c r="A127" s="4" t="s">
        <v>553</v>
      </c>
      <c r="B127" s="4" t="s">
        <v>570</v>
      </c>
    </row>
    <row r="128" spans="1:3">
      <c r="A128" s="4" t="s">
        <v>555</v>
      </c>
      <c r="B128" s="4" t="s">
        <v>583</v>
      </c>
    </row>
    <row r="129" spans="1:3">
      <c r="A129" s="4" t="s">
        <v>493</v>
      </c>
    </row>
    <row r="130" spans="1:3">
      <c r="A130" s="3" t="s">
        <v>549</v>
      </c>
    </row>
    <row r="131" spans="1:3">
      <c r="A131" s="4" t="s">
        <v>550</v>
      </c>
      <c r="B131" s="4" t="s">
        <v>587</v>
      </c>
    </row>
    <row r="132" spans="1:3">
      <c r="A132" s="4" t="s">
        <v>552</v>
      </c>
      <c r="B132" s="5" t="n">
        <v>298923</v>
      </c>
    </row>
    <row r="133" spans="1:3">
      <c r="A133" s="4" t="s">
        <v>553</v>
      </c>
      <c r="B133" s="4" t="s">
        <v>554</v>
      </c>
    </row>
    <row r="134" spans="1:3">
      <c r="A134" s="4" t="s">
        <v>555</v>
      </c>
      <c r="B134" s="4" t="s">
        <v>583</v>
      </c>
    </row>
    <row r="135" spans="1:3">
      <c r="A135" s="4" t="s">
        <v>507</v>
      </c>
    </row>
    <row r="136" spans="1:3">
      <c r="A136" s="3" t="s">
        <v>549</v>
      </c>
    </row>
    <row r="137" spans="1:3">
      <c r="A137" s="4" t="s">
        <v>550</v>
      </c>
      <c r="B137" s="4" t="s">
        <v>588</v>
      </c>
    </row>
    <row r="138" spans="1:3">
      <c r="A138" s="4" t="s">
        <v>552</v>
      </c>
      <c r="B138" s="5" t="n">
        <v>317826</v>
      </c>
    </row>
    <row r="139" spans="1:3">
      <c r="A139" s="4" t="s">
        <v>553</v>
      </c>
      <c r="B139" s="4" t="s">
        <v>554</v>
      </c>
    </row>
    <row r="140" spans="1:3">
      <c r="A140" s="4" t="s">
        <v>555</v>
      </c>
      <c r="B140" s="4" t="s">
        <v>589</v>
      </c>
    </row>
    <row r="141" spans="1:3">
      <c r="A141" s="4" t="s">
        <v>492</v>
      </c>
    </row>
    <row r="142" spans="1:3">
      <c r="A142" s="3" t="s">
        <v>549</v>
      </c>
    </row>
    <row r="143" spans="1:3">
      <c r="A143" s="4" t="s">
        <v>550</v>
      </c>
      <c r="B143" s="4" t="s">
        <v>590</v>
      </c>
    </row>
    <row r="144" spans="1:3">
      <c r="A144" s="4" t="s">
        <v>552</v>
      </c>
      <c r="B144" s="5" t="n">
        <v>298971</v>
      </c>
    </row>
    <row r="145" spans="1:3">
      <c r="A145" s="4" t="s">
        <v>553</v>
      </c>
      <c r="B145" s="4" t="s">
        <v>554</v>
      </c>
    </row>
    <row r="146" spans="1:3">
      <c r="A146" s="4" t="s">
        <v>555</v>
      </c>
      <c r="B146" s="4" t="s">
        <v>589</v>
      </c>
    </row>
    <row r="147" spans="1:3">
      <c r="A147" s="4" t="s">
        <v>495</v>
      </c>
    </row>
    <row r="148" spans="1:3">
      <c r="A148" s="3" t="s">
        <v>549</v>
      </c>
    </row>
    <row r="149" spans="1:3">
      <c r="A149" s="4" t="s">
        <v>550</v>
      </c>
      <c r="B149" s="4" t="s">
        <v>591</v>
      </c>
    </row>
    <row r="150" spans="1:3">
      <c r="A150" s="4" t="s">
        <v>552</v>
      </c>
      <c r="B150" s="5" t="n">
        <v>298564</v>
      </c>
    </row>
    <row r="151" spans="1:3">
      <c r="A151" s="4" t="s">
        <v>553</v>
      </c>
      <c r="B151" s="4" t="s">
        <v>554</v>
      </c>
    </row>
    <row r="152" spans="1:3">
      <c r="A152" s="4" t="s">
        <v>555</v>
      </c>
      <c r="B152" s="4" t="s">
        <v>592</v>
      </c>
    </row>
    <row r="153" spans="1:3">
      <c r="A153" s="4" t="s">
        <v>505</v>
      </c>
    </row>
    <row r="154" spans="1:3">
      <c r="A154" s="3" t="s">
        <v>549</v>
      </c>
    </row>
    <row r="155" spans="1:3">
      <c r="A155" s="4" t="s">
        <v>550</v>
      </c>
      <c r="B155" s="4" t="s">
        <v>593</v>
      </c>
    </row>
    <row r="156" spans="1:3">
      <c r="A156" s="4" t="s">
        <v>552</v>
      </c>
      <c r="B156" s="5" t="n">
        <v>298563</v>
      </c>
    </row>
    <row r="157" spans="1:3">
      <c r="A157" s="4" t="s">
        <v>553</v>
      </c>
      <c r="B157" s="4" t="s">
        <v>570</v>
      </c>
    </row>
    <row r="158" spans="1:3">
      <c r="A158" s="4" t="s">
        <v>555</v>
      </c>
      <c r="B158" s="4" t="s">
        <v>592</v>
      </c>
    </row>
    <row r="159" spans="1:3">
      <c r="A159" s="4" t="s">
        <v>489</v>
      </c>
    </row>
    <row r="160" spans="1:3">
      <c r="A160" s="3" t="s">
        <v>549</v>
      </c>
    </row>
    <row r="161" spans="1:3">
      <c r="A161" s="4" t="s">
        <v>550</v>
      </c>
      <c r="B161" s="4" t="s">
        <v>594</v>
      </c>
    </row>
    <row r="162" spans="1:3">
      <c r="A162" s="4" t="s">
        <v>552</v>
      </c>
      <c r="B162" s="5" t="n">
        <v>320050</v>
      </c>
    </row>
    <row r="163" spans="1:3">
      <c r="A163" s="4" t="s">
        <v>553</v>
      </c>
      <c r="B163" s="4" t="s">
        <v>554</v>
      </c>
    </row>
    <row r="164" spans="1:3">
      <c r="A164" s="4" t="s">
        <v>555</v>
      </c>
      <c r="B164" s="4" t="s">
        <v>592</v>
      </c>
    </row>
    <row r="165" spans="1:3">
      <c r="A165" s="4" t="s">
        <v>595</v>
      </c>
    </row>
    <row r="166" spans="1:3">
      <c r="A166" s="3" t="s">
        <v>549</v>
      </c>
    </row>
    <row r="167" spans="1:3">
      <c r="A167" s="4" t="s">
        <v>550</v>
      </c>
      <c r="B167" s="4" t="s">
        <v>596</v>
      </c>
      <c r="C167" s="4" t="s">
        <v>42</v>
      </c>
    </row>
    <row r="168" spans="1:3">
      <c r="A168" s="4" t="s">
        <v>552</v>
      </c>
      <c r="B168" s="5" t="n">
        <v>309064</v>
      </c>
      <c r="C168" s="4" t="s">
        <v>42</v>
      </c>
    </row>
    <row r="169" spans="1:3">
      <c r="A169" s="4" t="s">
        <v>553</v>
      </c>
      <c r="B169" s="4" t="s">
        <v>554</v>
      </c>
      <c r="C169" s="4" t="s">
        <v>42</v>
      </c>
    </row>
    <row r="170" spans="1:3">
      <c r="A170" s="4" t="s">
        <v>555</v>
      </c>
      <c r="B170" s="4" t="s">
        <v>597</v>
      </c>
      <c r="C170" s="4" t="s">
        <v>42</v>
      </c>
    </row>
    <row r="171" spans="1:3">
      <c r="A171" s="4" t="s">
        <v>598</v>
      </c>
    </row>
    <row r="172" spans="1:3">
      <c r="A172" s="3" t="s">
        <v>549</v>
      </c>
    </row>
    <row r="173" spans="1:3">
      <c r="A173" s="4" t="s">
        <v>550</v>
      </c>
      <c r="B173" s="4" t="s">
        <v>599</v>
      </c>
      <c r="C173" s="4" t="s">
        <v>42</v>
      </c>
    </row>
    <row r="174" spans="1:3">
      <c r="A174" s="4" t="s">
        <v>552</v>
      </c>
      <c r="B174" s="5" t="n">
        <v>299498</v>
      </c>
      <c r="C174" s="4" t="s">
        <v>42</v>
      </c>
    </row>
    <row r="175" spans="1:3">
      <c r="A175" s="4" t="s">
        <v>553</v>
      </c>
      <c r="B175" s="4" t="s">
        <v>570</v>
      </c>
      <c r="C175" s="4" t="s">
        <v>42</v>
      </c>
    </row>
    <row r="176" spans="1:3">
      <c r="A176" s="4" t="s">
        <v>555</v>
      </c>
      <c r="B176" s="4" t="s">
        <v>600</v>
      </c>
      <c r="C176" s="4" t="s">
        <v>42</v>
      </c>
    </row>
    <row r="177" spans="1:3">
      <c r="A177" s="4" t="s">
        <v>601</v>
      </c>
    </row>
    <row r="178" spans="1:3">
      <c r="A178" s="3" t="s">
        <v>549</v>
      </c>
    </row>
    <row r="179" spans="1:3">
      <c r="A179" s="4" t="s">
        <v>550</v>
      </c>
      <c r="B179" s="4" t="s">
        <v>602</v>
      </c>
      <c r="C179" s="4" t="s">
        <v>42</v>
      </c>
    </row>
    <row r="180" spans="1:3">
      <c r="A180" s="4" t="s">
        <v>552</v>
      </c>
      <c r="B180" s="5" t="n">
        <v>299450</v>
      </c>
      <c r="C180" s="4" t="s">
        <v>42</v>
      </c>
    </row>
    <row r="181" spans="1:3">
      <c r="A181" s="4" t="s">
        <v>553</v>
      </c>
      <c r="B181" s="4" t="s">
        <v>570</v>
      </c>
      <c r="C181" s="4" t="s">
        <v>42</v>
      </c>
    </row>
    <row r="182" spans="1:3">
      <c r="A182" s="4" t="s">
        <v>555</v>
      </c>
      <c r="B182" s="4" t="s">
        <v>600</v>
      </c>
      <c r="C182" s="4" t="s">
        <v>42</v>
      </c>
    </row>
    <row r="183" spans="1:3">
      <c r="A183" s="4" t="s">
        <v>603</v>
      </c>
    </row>
    <row r="184" spans="1:3">
      <c r="A184" s="3" t="s">
        <v>549</v>
      </c>
    </row>
    <row r="185" spans="1:3">
      <c r="A185" s="4" t="s">
        <v>550</v>
      </c>
      <c r="B185" s="4" t="s">
        <v>604</v>
      </c>
      <c r="C185" s="4" t="s">
        <v>79</v>
      </c>
    </row>
    <row r="186" spans="1:3">
      <c r="A186" s="4" t="s">
        <v>552</v>
      </c>
      <c r="B186" s="5" t="n">
        <v>309285</v>
      </c>
      <c r="C186" s="4" t="s">
        <v>79</v>
      </c>
    </row>
    <row r="187" spans="1:3">
      <c r="A187" s="4" t="s">
        <v>553</v>
      </c>
      <c r="B187" s="4" t="s">
        <v>554</v>
      </c>
      <c r="C187" s="4" t="s">
        <v>79</v>
      </c>
    </row>
    <row r="188" spans="1:3">
      <c r="A188" s="4" t="s">
        <v>555</v>
      </c>
      <c r="B188" s="4" t="s">
        <v>600</v>
      </c>
      <c r="C188" s="4" t="s">
        <v>79</v>
      </c>
    </row>
    <row r="189" spans="1:3">
      <c r="A189" s="4" t="s">
        <v>605</v>
      </c>
    </row>
    <row r="190" spans="1:3">
      <c r="A190" s="3" t="s">
        <v>549</v>
      </c>
    </row>
    <row r="191" spans="1:3">
      <c r="A191" s="4" t="s">
        <v>550</v>
      </c>
      <c r="B191" s="4" t="s">
        <v>606</v>
      </c>
      <c r="C191" s="4" t="s">
        <v>57</v>
      </c>
    </row>
    <row r="192" spans="1:3">
      <c r="A192" s="4" t="s">
        <v>552</v>
      </c>
      <c r="B192" s="5" t="n">
        <v>309327</v>
      </c>
      <c r="C192" s="4" t="s">
        <v>57</v>
      </c>
    </row>
    <row r="193" spans="1:3">
      <c r="A193" s="4" t="s">
        <v>553</v>
      </c>
      <c r="B193" s="4" t="s">
        <v>554</v>
      </c>
      <c r="C193" s="4" t="s">
        <v>57</v>
      </c>
    </row>
    <row r="194" spans="1:3">
      <c r="A194" s="4" t="s">
        <v>555</v>
      </c>
      <c r="B194" s="4" t="s">
        <v>600</v>
      </c>
      <c r="C194" s="4" t="s">
        <v>57</v>
      </c>
    </row>
    <row r="195" spans="1:3">
      <c r="A195" s="4" t="s">
        <v>607</v>
      </c>
    </row>
    <row r="196" spans="1:3">
      <c r="A196" s="3" t="s">
        <v>549</v>
      </c>
    </row>
    <row r="197" spans="1:3">
      <c r="A197" s="4" t="s">
        <v>550</v>
      </c>
      <c r="B197" s="4" t="s">
        <v>608</v>
      </c>
      <c r="C197" s="4" t="s">
        <v>609</v>
      </c>
    </row>
    <row r="198" spans="1:3">
      <c r="A198" s="4" t="s">
        <v>552</v>
      </c>
      <c r="B198" s="5" t="n">
        <v>307151</v>
      </c>
      <c r="C198" s="4" t="s">
        <v>609</v>
      </c>
    </row>
    <row r="199" spans="1:3">
      <c r="A199" s="4" t="s">
        <v>553</v>
      </c>
      <c r="B199" s="4" t="s">
        <v>554</v>
      </c>
      <c r="C199" s="4" t="s">
        <v>609</v>
      </c>
    </row>
    <row r="200" spans="1:3">
      <c r="A200" s="4" t="s">
        <v>555</v>
      </c>
      <c r="B200" s="4" t="s">
        <v>610</v>
      </c>
      <c r="C200" s="4" t="s">
        <v>609</v>
      </c>
    </row>
    <row r="201" spans="1:3">
      <c r="A201" s="4" t="s">
        <v>611</v>
      </c>
    </row>
    <row r="202" spans="1:3">
      <c r="A202" s="3" t="s">
        <v>549</v>
      </c>
    </row>
    <row r="203" spans="1:3">
      <c r="A203" s="4" t="s">
        <v>550</v>
      </c>
      <c r="B203" s="4" t="s">
        <v>612</v>
      </c>
      <c r="C203" s="4" t="s">
        <v>613</v>
      </c>
    </row>
    <row r="204" spans="1:3">
      <c r="A204" s="4" t="s">
        <v>552</v>
      </c>
      <c r="B204" s="5" t="n">
        <v>115000</v>
      </c>
      <c r="C204" s="4" t="s">
        <v>613</v>
      </c>
    </row>
    <row r="205" spans="1:3">
      <c r="A205" s="4" t="s">
        <v>553</v>
      </c>
      <c r="B205" s="4" t="s">
        <v>585</v>
      </c>
      <c r="C205" s="4" t="s">
        <v>613</v>
      </c>
    </row>
    <row r="206" spans="1:3">
      <c r="A206" s="4" t="s">
        <v>555</v>
      </c>
      <c r="B206" s="4" t="s">
        <v>592</v>
      </c>
      <c r="C206" s="4" t="s">
        <v>613</v>
      </c>
    </row>
    <row r="207" spans="1:3">
      <c r="A207" s="4" t="s">
        <v>614</v>
      </c>
    </row>
    <row r="208" spans="1:3">
      <c r="A208" s="3" t="s">
        <v>549</v>
      </c>
    </row>
    <row r="209" spans="1:3">
      <c r="A209" s="4" t="s">
        <v>550</v>
      </c>
      <c r="B209" s="4" t="s">
        <v>615</v>
      </c>
      <c r="C209" s="4" t="s">
        <v>613</v>
      </c>
    </row>
    <row r="210" spans="1:3">
      <c r="A210" s="4" t="s">
        <v>552</v>
      </c>
      <c r="B210" s="5" t="n">
        <v>115000</v>
      </c>
      <c r="C210" s="4" t="s">
        <v>613</v>
      </c>
    </row>
    <row r="211" spans="1:3">
      <c r="A211" s="4" t="s">
        <v>553</v>
      </c>
      <c r="B211" s="4" t="s">
        <v>585</v>
      </c>
      <c r="C211" s="4" t="s">
        <v>613</v>
      </c>
    </row>
    <row r="212" spans="1:3">
      <c r="A212" s="4" t="s">
        <v>555</v>
      </c>
      <c r="B212" s="4" t="s">
        <v>616</v>
      </c>
      <c r="C212" s="4" t="s">
        <v>613</v>
      </c>
    </row>
    <row r="213" spans="1:3"/>
    <row r="214" spans="1:3">
      <c r="A214" s="4" t="s">
        <v>42</v>
      </c>
      <c r="B214" s="4" t="s">
        <v>617</v>
      </c>
    </row>
    <row r="215" spans="1:3">
      <c r="A215" s="4" t="s">
        <v>79</v>
      </c>
      <c r="B215" s="4" t="s">
        <v>618</v>
      </c>
    </row>
    <row r="216" spans="1:3">
      <c r="A216" s="4" t="s">
        <v>57</v>
      </c>
      <c r="B216" s="4" t="s">
        <v>619</v>
      </c>
    </row>
    <row r="217" spans="1:3">
      <c r="A217" s="4" t="s">
        <v>609</v>
      </c>
      <c r="B217" s="4" t="s">
        <v>620</v>
      </c>
    </row>
    <row r="218" spans="1:3">
      <c r="A218" s="4" t="s">
        <v>613</v>
      </c>
      <c r="B218" s="4" t="s">
        <v>621</v>
      </c>
    </row>
  </sheetData>
  <mergeCells count="9">
    <mergeCell ref="A1:A2"/>
    <mergeCell ref="B1:C1"/>
    <mergeCell ref="B2:C2"/>
    <mergeCell ref="A213:C213"/>
    <mergeCell ref="B214:C214"/>
    <mergeCell ref="B215:C215"/>
    <mergeCell ref="B216:C216"/>
    <mergeCell ref="B217:C217"/>
    <mergeCell ref="B218:C2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16"/>
  <sheetViews>
    <sheetView workbookViewId="0">
      <selection activeCell="A1" sqref="A1"/>
    </sheetView>
  </sheetViews>
  <sheetFormatPr baseColWidth="8" defaultRowHeight="15" outlineLevelCol="0"/>
  <cols>
    <col customWidth="1" max="1" min="1" width="80"/>
    <col customWidth="1" max="2" min="2" width="73"/>
    <col customWidth="1" max="3" min="3" width="22"/>
    <col customWidth="1" max="4" min="4" width="29"/>
    <col customWidth="1" max="5" min="5" width="21"/>
    <col customWidth="1" max="6" min="6" width="21"/>
    <col customWidth="1" max="7" min="7" width="21"/>
    <col customWidth="1" max="8" min="8" width="21"/>
    <col customWidth="1" max="9" min="9" width="29"/>
    <col customWidth="1" max="10" min="10" width="21"/>
  </cols>
  <sheetData>
    <row r="1" spans="1:10">
      <c r="A1" s="1" t="s">
        <v>622</v>
      </c>
      <c r="C1" s="2" t="s">
        <v>623</v>
      </c>
      <c r="D1" s="2" t="s">
        <v>624</v>
      </c>
      <c r="E1" s="2" t="s">
        <v>625</v>
      </c>
      <c r="F1" s="2" t="s">
        <v>626</v>
      </c>
      <c r="G1" s="2" t="s">
        <v>627</v>
      </c>
      <c r="H1" s="2" t="s">
        <v>514</v>
      </c>
      <c r="I1" s="2" t="s">
        <v>628</v>
      </c>
      <c r="J1" s="2" t="s">
        <v>626</v>
      </c>
    </row>
    <row r="2" spans="1:10">
      <c r="A2" s="3" t="s">
        <v>629</v>
      </c>
    </row>
    <row r="3" spans="1:10">
      <c r="A3" s="4" t="s">
        <v>630</v>
      </c>
      <c r="H3" s="6" t="n">
        <v>1589444000</v>
      </c>
      <c r="I3" s="6" t="n">
        <v>1665810000</v>
      </c>
    </row>
    <row r="4" spans="1:10">
      <c r="A4" s="3" t="s">
        <v>631</v>
      </c>
    </row>
    <row r="5" spans="1:10">
      <c r="A5" s="4" t="s">
        <v>632</v>
      </c>
      <c r="D5" s="5" t="n">
        <v>11</v>
      </c>
    </row>
    <row r="6" spans="1:10">
      <c r="A6" s="3" t="s">
        <v>633</v>
      </c>
    </row>
    <row r="7" spans="1:10">
      <c r="A7" s="4" t="s">
        <v>634</v>
      </c>
      <c r="H7" s="4" t="s">
        <v>408</v>
      </c>
    </row>
    <row r="8" spans="1:10">
      <c r="A8" s="4" t="s">
        <v>635</v>
      </c>
      <c r="H8" s="6" t="n">
        <v>300</v>
      </c>
    </row>
    <row r="9" spans="1:10">
      <c r="A9" s="3" t="s">
        <v>636</v>
      </c>
    </row>
    <row r="10" spans="1:10">
      <c r="A10" s="4" t="s">
        <v>637</v>
      </c>
      <c r="F10" s="6" t="n">
        <v>7900000</v>
      </c>
    </row>
    <row r="11" spans="1:10">
      <c r="A11" s="4" t="s">
        <v>638</v>
      </c>
      <c r="F11" s="6" t="n">
        <v>7400000</v>
      </c>
    </row>
    <row r="12" spans="1:10">
      <c r="A12" s="4" t="s">
        <v>639</v>
      </c>
      <c r="F12" s="4" t="s">
        <v>640</v>
      </c>
    </row>
    <row r="13" spans="1:10">
      <c r="A13" s="4" t="s">
        <v>641</v>
      </c>
    </row>
    <row r="14" spans="1:10">
      <c r="A14" s="3" t="s">
        <v>629</v>
      </c>
    </row>
    <row r="15" spans="1:10">
      <c r="A15" s="4" t="s">
        <v>642</v>
      </c>
      <c r="H15" s="5" t="n">
        <v>2071456000</v>
      </c>
      <c r="I15" s="5" t="n">
        <v>1810158000</v>
      </c>
    </row>
    <row r="16" spans="1:10">
      <c r="A16" s="4" t="s">
        <v>643</v>
      </c>
      <c r="B16" s="4" t="s">
        <v>42</v>
      </c>
      <c r="H16" s="5" t="n">
        <v>-1139000</v>
      </c>
    </row>
    <row r="17" spans="1:10">
      <c r="A17" s="4" t="s">
        <v>643</v>
      </c>
      <c r="I17" s="5" t="n">
        <v>15373000</v>
      </c>
    </row>
    <row r="18" spans="1:10">
      <c r="A18" s="4" t="s">
        <v>644</v>
      </c>
      <c r="H18" s="5" t="n">
        <v>39795000</v>
      </c>
    </row>
    <row r="19" spans="1:10">
      <c r="A19" s="4" t="s">
        <v>645</v>
      </c>
      <c r="I19" s="5" t="n">
        <v>336890000</v>
      </c>
    </row>
    <row r="20" spans="1:10">
      <c r="A20" s="4" t="s">
        <v>646</v>
      </c>
      <c r="I20" s="5" t="n">
        <v>0</v>
      </c>
    </row>
    <row r="21" spans="1:10">
      <c r="A21" s="4" t="s">
        <v>647</v>
      </c>
      <c r="H21" s="5" t="n">
        <v>-3116000</v>
      </c>
      <c r="I21" s="5" t="n">
        <v>-90965000</v>
      </c>
    </row>
    <row r="22" spans="1:10">
      <c r="A22" s="4" t="s">
        <v>648</v>
      </c>
      <c r="F22" s="6" t="n">
        <v>1810158000</v>
      </c>
      <c r="H22" s="5" t="n">
        <v>2106997000</v>
      </c>
      <c r="I22" s="5" t="n">
        <v>2071456000</v>
      </c>
      <c r="J22" s="6" t="n">
        <v>1810158000</v>
      </c>
    </row>
    <row r="23" spans="1:10">
      <c r="A23" s="4" t="s">
        <v>649</v>
      </c>
    </row>
    <row r="24" spans="1:10">
      <c r="A24" s="3" t="s">
        <v>629</v>
      </c>
    </row>
    <row r="25" spans="1:10">
      <c r="A25" s="4" t="s">
        <v>642</v>
      </c>
      <c r="H25" s="5" t="n">
        <v>-405647000</v>
      </c>
      <c r="I25" s="5" t="n">
        <v>-366013000</v>
      </c>
    </row>
    <row r="26" spans="1:10">
      <c r="A26" s="4" t="s">
        <v>650</v>
      </c>
      <c r="H26" s="5" t="n">
        <v>-115022000</v>
      </c>
      <c r="I26" s="5" t="n">
        <v>-103259000</v>
      </c>
    </row>
    <row r="27" spans="1:10">
      <c r="A27" s="4" t="s">
        <v>158</v>
      </c>
      <c r="I27" s="5" t="n">
        <v>-3500000</v>
      </c>
    </row>
    <row r="28" spans="1:10">
      <c r="A28" s="4" t="s">
        <v>646</v>
      </c>
      <c r="I28" s="5" t="n">
        <v>0</v>
      </c>
    </row>
    <row r="29" spans="1:10">
      <c r="A29" s="4" t="s">
        <v>647</v>
      </c>
      <c r="H29" s="5" t="n">
        <v>3116000</v>
      </c>
      <c r="I29" s="5" t="n">
        <v>67125000</v>
      </c>
    </row>
    <row r="30" spans="1:10">
      <c r="A30" s="4" t="s">
        <v>648</v>
      </c>
      <c r="F30" s="5" t="n">
        <v>-366013000</v>
      </c>
      <c r="H30" s="5" t="n">
        <v>-517553000</v>
      </c>
      <c r="I30" s="5" t="n">
        <v>-405647000</v>
      </c>
      <c r="J30" s="5" t="n">
        <v>-366013000</v>
      </c>
    </row>
    <row r="31" spans="1:10">
      <c r="A31" s="4" t="s">
        <v>651</v>
      </c>
    </row>
    <row r="32" spans="1:10">
      <c r="A32" s="3" t="s">
        <v>629</v>
      </c>
    </row>
    <row r="33" spans="1:10">
      <c r="A33" s="4" t="s">
        <v>642</v>
      </c>
      <c r="H33" s="5" t="n">
        <v>0</v>
      </c>
      <c r="I33" s="5" t="n">
        <v>114759000</v>
      </c>
    </row>
    <row r="34" spans="1:10">
      <c r="A34" s="4" t="s">
        <v>643</v>
      </c>
      <c r="I34" s="5" t="n">
        <v>222131000</v>
      </c>
    </row>
    <row r="35" spans="1:10">
      <c r="A35" s="4" t="s">
        <v>645</v>
      </c>
      <c r="I35" s="5" t="n">
        <v>-336890000</v>
      </c>
    </row>
    <row r="36" spans="1:10">
      <c r="A36" s="4" t="s">
        <v>648</v>
      </c>
      <c r="F36" s="5" t="n">
        <v>114759000</v>
      </c>
      <c r="I36" s="5" t="n">
        <v>0</v>
      </c>
      <c r="J36" s="5" t="n">
        <v>114759000</v>
      </c>
    </row>
    <row r="37" spans="1:10">
      <c r="A37" s="4" t="s">
        <v>652</v>
      </c>
    </row>
    <row r="38" spans="1:10">
      <c r="A38" s="3" t="s">
        <v>629</v>
      </c>
    </row>
    <row r="39" spans="1:10">
      <c r="A39" s="4" t="s">
        <v>642</v>
      </c>
      <c r="H39" s="5" t="n">
        <v>0</v>
      </c>
    </row>
    <row r="40" spans="1:10">
      <c r="A40" s="4" t="s">
        <v>643</v>
      </c>
      <c r="H40" s="5" t="n">
        <v>51446000</v>
      </c>
    </row>
    <row r="41" spans="1:10">
      <c r="A41" s="4" t="s">
        <v>645</v>
      </c>
      <c r="H41" s="5" t="n">
        <v>-39795000</v>
      </c>
    </row>
    <row r="42" spans="1:10">
      <c r="A42" s="4" t="s">
        <v>648</v>
      </c>
      <c r="H42" s="5" t="n">
        <v>11652000</v>
      </c>
      <c r="I42" s="5" t="n">
        <v>0</v>
      </c>
    </row>
    <row r="43" spans="1:10">
      <c r="A43" s="4" t="s">
        <v>653</v>
      </c>
    </row>
    <row r="44" spans="1:10">
      <c r="A44" s="3" t="s">
        <v>629</v>
      </c>
    </row>
    <row r="45" spans="1:10">
      <c r="A45" s="4" t="s">
        <v>630</v>
      </c>
      <c r="H45" s="5" t="n">
        <v>1430000</v>
      </c>
      <c r="I45" s="5" t="n">
        <v>2407000</v>
      </c>
    </row>
    <row r="46" spans="1:10">
      <c r="A46" s="4" t="s">
        <v>654</v>
      </c>
    </row>
    <row r="47" spans="1:10">
      <c r="A47" s="3" t="s">
        <v>629</v>
      </c>
    </row>
    <row r="48" spans="1:10">
      <c r="A48" s="4" t="s">
        <v>642</v>
      </c>
      <c r="H48" s="5" t="n">
        <v>6600000</v>
      </c>
      <c r="I48" s="5" t="n">
        <v>6600000</v>
      </c>
    </row>
    <row r="49" spans="1:10">
      <c r="A49" s="4" t="s">
        <v>643</v>
      </c>
      <c r="B49" s="4" t="s">
        <v>42</v>
      </c>
      <c r="H49" s="5" t="n">
        <v>0</v>
      </c>
    </row>
    <row r="50" spans="1:10">
      <c r="A50" s="4" t="s">
        <v>643</v>
      </c>
      <c r="I50" s="5" t="n">
        <v>0</v>
      </c>
    </row>
    <row r="51" spans="1:10">
      <c r="A51" s="4" t="s">
        <v>644</v>
      </c>
      <c r="H51" s="5" t="n">
        <v>0</v>
      </c>
    </row>
    <row r="52" spans="1:10">
      <c r="A52" s="4" t="s">
        <v>645</v>
      </c>
      <c r="I52" s="5" t="n">
        <v>0</v>
      </c>
    </row>
    <row r="53" spans="1:10">
      <c r="A53" s="4" t="s">
        <v>646</v>
      </c>
      <c r="I53" s="5" t="n">
        <v>0</v>
      </c>
    </row>
    <row r="54" spans="1:10">
      <c r="A54" s="4" t="s">
        <v>647</v>
      </c>
      <c r="H54" s="5" t="n">
        <v>0</v>
      </c>
      <c r="I54" s="5" t="n">
        <v>0</v>
      </c>
    </row>
    <row r="55" spans="1:10">
      <c r="A55" s="4" t="s">
        <v>648</v>
      </c>
      <c r="F55" s="5" t="n">
        <v>6600000</v>
      </c>
      <c r="H55" s="5" t="n">
        <v>6600000</v>
      </c>
      <c r="I55" s="5" t="n">
        <v>6600000</v>
      </c>
      <c r="J55" s="5" t="n">
        <v>6600000</v>
      </c>
    </row>
    <row r="56" spans="1:10">
      <c r="A56" s="4" t="s">
        <v>655</v>
      </c>
    </row>
    <row r="57" spans="1:10">
      <c r="A57" s="3" t="s">
        <v>629</v>
      </c>
    </row>
    <row r="58" spans="1:10">
      <c r="A58" s="4" t="s">
        <v>642</v>
      </c>
      <c r="H58" s="5" t="n">
        <v>-4193000</v>
      </c>
      <c r="I58" s="5" t="n">
        <v>-3215000</v>
      </c>
    </row>
    <row r="59" spans="1:10">
      <c r="A59" s="4" t="s">
        <v>650</v>
      </c>
      <c r="H59" s="5" t="n">
        <v>-978000</v>
      </c>
      <c r="I59" s="5" t="n">
        <v>-978000</v>
      </c>
    </row>
    <row r="60" spans="1:10">
      <c r="A60" s="4" t="s">
        <v>158</v>
      </c>
      <c r="I60" s="5" t="n">
        <v>0</v>
      </c>
    </row>
    <row r="61" spans="1:10">
      <c r="A61" s="4" t="s">
        <v>646</v>
      </c>
      <c r="I61" s="5" t="n">
        <v>0</v>
      </c>
    </row>
    <row r="62" spans="1:10">
      <c r="A62" s="4" t="s">
        <v>647</v>
      </c>
      <c r="H62" s="5" t="n">
        <v>0</v>
      </c>
      <c r="I62" s="5" t="n">
        <v>0</v>
      </c>
    </row>
    <row r="63" spans="1:10">
      <c r="A63" s="4" t="s">
        <v>648</v>
      </c>
      <c r="F63" s="5" t="n">
        <v>-3215000</v>
      </c>
      <c r="H63" s="5" t="n">
        <v>-5170000</v>
      </c>
      <c r="I63" s="5" t="n">
        <v>-4193000</v>
      </c>
      <c r="J63" s="5" t="n">
        <v>-3215000</v>
      </c>
    </row>
    <row r="64" spans="1:10">
      <c r="A64" s="4" t="s">
        <v>656</v>
      </c>
    </row>
    <row r="65" spans="1:10">
      <c r="A65" s="3" t="s">
        <v>629</v>
      </c>
    </row>
    <row r="66" spans="1:10">
      <c r="A66" s="4" t="s">
        <v>642</v>
      </c>
      <c r="H66" s="5" t="n">
        <v>0</v>
      </c>
      <c r="I66" s="5" t="n">
        <v>0</v>
      </c>
    </row>
    <row r="67" spans="1:10">
      <c r="A67" s="4" t="s">
        <v>643</v>
      </c>
      <c r="I67" s="5" t="n">
        <v>0</v>
      </c>
    </row>
    <row r="68" spans="1:10">
      <c r="A68" s="4" t="s">
        <v>645</v>
      </c>
      <c r="I68" s="5" t="n">
        <v>0</v>
      </c>
    </row>
    <row r="69" spans="1:10">
      <c r="A69" s="4" t="s">
        <v>648</v>
      </c>
      <c r="F69" s="5" t="n">
        <v>0</v>
      </c>
      <c r="I69" s="5" t="n">
        <v>0</v>
      </c>
      <c r="J69" s="5" t="n">
        <v>0</v>
      </c>
    </row>
    <row r="70" spans="1:10">
      <c r="A70" s="4" t="s">
        <v>657</v>
      </c>
    </row>
    <row r="71" spans="1:10">
      <c r="A71" s="3" t="s">
        <v>629</v>
      </c>
    </row>
    <row r="72" spans="1:10">
      <c r="A72" s="4" t="s">
        <v>642</v>
      </c>
      <c r="H72" s="5" t="n">
        <v>0</v>
      </c>
    </row>
    <row r="73" spans="1:10">
      <c r="A73" s="4" t="s">
        <v>643</v>
      </c>
      <c r="H73" s="5" t="n">
        <v>0</v>
      </c>
    </row>
    <row r="74" spans="1:10">
      <c r="A74" s="4" t="s">
        <v>645</v>
      </c>
      <c r="H74" s="5" t="n">
        <v>0</v>
      </c>
    </row>
    <row r="75" spans="1:10">
      <c r="A75" s="4" t="s">
        <v>648</v>
      </c>
      <c r="H75" s="5" t="n">
        <v>0</v>
      </c>
      <c r="I75" s="5" t="n">
        <v>0</v>
      </c>
    </row>
    <row r="76" spans="1:10">
      <c r="A76" s="4" t="s">
        <v>658</v>
      </c>
    </row>
    <row r="77" spans="1:10">
      <c r="A77" s="3" t="s">
        <v>636</v>
      </c>
    </row>
    <row r="78" spans="1:10">
      <c r="A78" s="4" t="s">
        <v>638</v>
      </c>
      <c r="J78" s="5" t="n">
        <v>17100000</v>
      </c>
    </row>
    <row r="79" spans="1:10">
      <c r="A79" s="4" t="s">
        <v>659</v>
      </c>
      <c r="J79" s="5" t="n">
        <v>15154</v>
      </c>
    </row>
    <row r="80" spans="1:10">
      <c r="A80" s="4" t="s">
        <v>660</v>
      </c>
      <c r="J80" s="5" t="n">
        <v>21349</v>
      </c>
    </row>
    <row r="81" spans="1:10">
      <c r="A81" s="4" t="s">
        <v>661</v>
      </c>
      <c r="J81" s="6" t="n">
        <v>40347</v>
      </c>
    </row>
    <row r="82" spans="1:10">
      <c r="A82" s="4" t="s">
        <v>662</v>
      </c>
      <c r="J82" s="4" t="s">
        <v>413</v>
      </c>
    </row>
    <row r="83" spans="1:10">
      <c r="A83" s="4" t="s">
        <v>663</v>
      </c>
      <c r="J83" s="4" t="s">
        <v>664</v>
      </c>
    </row>
    <row r="84" spans="1:10">
      <c r="A84" s="4" t="s">
        <v>665</v>
      </c>
      <c r="J84" s="6" t="n">
        <v>55800000</v>
      </c>
    </row>
    <row r="85" spans="1:10">
      <c r="A85" s="4" t="s">
        <v>666</v>
      </c>
      <c r="J85" s="5" t="n">
        <v>104500000</v>
      </c>
    </row>
    <row r="86" spans="1:10">
      <c r="A86" s="4" t="s">
        <v>667</v>
      </c>
    </row>
    <row r="87" spans="1:10">
      <c r="A87" s="3" t="s">
        <v>636</v>
      </c>
    </row>
    <row r="88" spans="1:10">
      <c r="A88" s="4" t="s">
        <v>668</v>
      </c>
      <c r="J88" s="5" t="n">
        <v>4000</v>
      </c>
    </row>
    <row r="89" spans="1:10">
      <c r="A89" s="4" t="s">
        <v>669</v>
      </c>
    </row>
    <row r="90" spans="1:10">
      <c r="A90" s="3" t="s">
        <v>636</v>
      </c>
    </row>
    <row r="91" spans="1:10">
      <c r="A91" s="4" t="s">
        <v>668</v>
      </c>
      <c r="J91" s="5" t="n">
        <v>1400</v>
      </c>
    </row>
    <row r="92" spans="1:10">
      <c r="A92" s="4" t="s">
        <v>670</v>
      </c>
    </row>
    <row r="93" spans="1:10">
      <c r="A93" s="3" t="s">
        <v>636</v>
      </c>
    </row>
    <row r="94" spans="1:10">
      <c r="A94" s="4" t="s">
        <v>90</v>
      </c>
      <c r="J94" s="5" t="n">
        <v>166400000</v>
      </c>
    </row>
    <row r="95" spans="1:10">
      <c r="A95" s="4" t="s">
        <v>671</v>
      </c>
    </row>
    <row r="96" spans="1:10">
      <c r="A96" s="3" t="s">
        <v>636</v>
      </c>
    </row>
    <row r="97" spans="1:10">
      <c r="A97" s="4" t="s">
        <v>90</v>
      </c>
      <c r="J97" s="5" t="n">
        <v>124800000</v>
      </c>
    </row>
    <row r="98" spans="1:10">
      <c r="A98" s="4" t="s">
        <v>672</v>
      </c>
    </row>
    <row r="99" spans="1:10">
      <c r="A99" s="3" t="s">
        <v>636</v>
      </c>
    </row>
    <row r="100" spans="1:10">
      <c r="A100" s="4" t="s">
        <v>90</v>
      </c>
      <c r="J100" s="5" t="n">
        <v>85500000</v>
      </c>
    </row>
    <row r="101" spans="1:10">
      <c r="A101" s="4" t="s">
        <v>673</v>
      </c>
    </row>
    <row r="102" spans="1:10">
      <c r="A102" s="3" t="s">
        <v>636</v>
      </c>
    </row>
    <row r="103" spans="1:10">
      <c r="A103" s="4" t="s">
        <v>659</v>
      </c>
      <c r="J103" s="5" t="n">
        <v>1368</v>
      </c>
    </row>
    <row r="104" spans="1:10">
      <c r="A104" s="4" t="s">
        <v>660</v>
      </c>
      <c r="J104" s="5" t="n">
        <v>6363</v>
      </c>
    </row>
    <row r="105" spans="1:10">
      <c r="A105" s="4" t="s">
        <v>661</v>
      </c>
      <c r="J105" s="5" t="n">
        <v>24705</v>
      </c>
    </row>
    <row r="106" spans="1:10">
      <c r="A106" s="4" t="s">
        <v>419</v>
      </c>
    </row>
    <row r="107" spans="1:10">
      <c r="A107" s="3" t="s">
        <v>629</v>
      </c>
    </row>
    <row r="108" spans="1:10">
      <c r="A108" s="4" t="s">
        <v>630</v>
      </c>
      <c r="H108" s="6" t="n">
        <v>1526097000</v>
      </c>
      <c r="I108" s="5" t="n">
        <v>1615492000</v>
      </c>
    </row>
    <row r="109" spans="1:10">
      <c r="A109" s="3" t="s">
        <v>633</v>
      </c>
    </row>
    <row r="110" spans="1:10">
      <c r="A110" s="4" t="s">
        <v>634</v>
      </c>
      <c r="H110" s="4" t="s">
        <v>408</v>
      </c>
    </row>
    <row r="111" spans="1:10">
      <c r="A111" s="4" t="s">
        <v>674</v>
      </c>
    </row>
    <row r="112" spans="1:10">
      <c r="A112" s="3" t="s">
        <v>629</v>
      </c>
    </row>
    <row r="113" spans="1:10">
      <c r="A113" s="4" t="s">
        <v>642</v>
      </c>
      <c r="H113" s="6" t="n">
        <v>2007385000</v>
      </c>
      <c r="I113" s="5" t="n">
        <v>1767117000</v>
      </c>
    </row>
    <row r="114" spans="1:10">
      <c r="A114" s="4" t="s">
        <v>643</v>
      </c>
      <c r="B114" s="4" t="s">
        <v>42</v>
      </c>
      <c r="H114" s="5" t="n">
        <v>-42000</v>
      </c>
    </row>
    <row r="115" spans="1:10">
      <c r="A115" s="4" t="s">
        <v>643</v>
      </c>
      <c r="I115" s="5" t="n">
        <v>113000</v>
      </c>
    </row>
    <row r="116" spans="1:10">
      <c r="A116" s="4" t="s">
        <v>644</v>
      </c>
      <c r="H116" s="5" t="n">
        <v>6750000</v>
      </c>
    </row>
    <row r="117" spans="1:10">
      <c r="A117" s="4" t="s">
        <v>645</v>
      </c>
      <c r="I117" s="5" t="n">
        <v>325004000</v>
      </c>
    </row>
    <row r="118" spans="1:10">
      <c r="A118" s="4" t="s">
        <v>646</v>
      </c>
      <c r="I118" s="5" t="n">
        <v>0</v>
      </c>
    </row>
    <row r="119" spans="1:10">
      <c r="A119" s="4" t="s">
        <v>647</v>
      </c>
      <c r="H119" s="5" t="n">
        <v>0</v>
      </c>
      <c r="I119" s="5" t="n">
        <v>-84848000</v>
      </c>
    </row>
    <row r="120" spans="1:10">
      <c r="A120" s="4" t="s">
        <v>648</v>
      </c>
      <c r="F120" s="5" t="n">
        <v>1767117000</v>
      </c>
      <c r="H120" s="5" t="n">
        <v>2014093000</v>
      </c>
      <c r="I120" s="5" t="n">
        <v>2007385000</v>
      </c>
      <c r="J120" s="5" t="n">
        <v>1767117000</v>
      </c>
    </row>
    <row r="121" spans="1:10">
      <c r="A121" s="4" t="s">
        <v>675</v>
      </c>
    </row>
    <row r="122" spans="1:10">
      <c r="A122" s="3" t="s">
        <v>629</v>
      </c>
    </row>
    <row r="123" spans="1:10">
      <c r="A123" s="4" t="s">
        <v>642</v>
      </c>
      <c r="H123" s="5" t="n">
        <v>-391894000</v>
      </c>
      <c r="I123" s="5" t="n">
        <v>-359066000</v>
      </c>
    </row>
    <row r="124" spans="1:10">
      <c r="A124" s="4" t="s">
        <v>650</v>
      </c>
      <c r="H124" s="5" t="n">
        <v>-96102000</v>
      </c>
      <c r="I124" s="5" t="n">
        <v>-91551000</v>
      </c>
    </row>
    <row r="125" spans="1:10">
      <c r="A125" s="4" t="s">
        <v>158</v>
      </c>
      <c r="I125" s="5" t="n">
        <v>-3500000</v>
      </c>
    </row>
    <row r="126" spans="1:10">
      <c r="A126" s="4" t="s">
        <v>646</v>
      </c>
      <c r="I126" s="5" t="n">
        <v>0</v>
      </c>
    </row>
    <row r="127" spans="1:10">
      <c r="A127" s="4" t="s">
        <v>647</v>
      </c>
      <c r="H127" s="5" t="n">
        <v>0</v>
      </c>
      <c r="I127" s="5" t="n">
        <v>62224000</v>
      </c>
    </row>
    <row r="128" spans="1:10">
      <c r="A128" s="4" t="s">
        <v>648</v>
      </c>
      <c r="F128" s="5" t="n">
        <v>-359066000</v>
      </c>
      <c r="H128" s="5" t="n">
        <v>-487996000</v>
      </c>
      <c r="I128" s="5" t="n">
        <v>-391894000</v>
      </c>
      <c r="J128" s="5" t="n">
        <v>-359066000</v>
      </c>
    </row>
    <row r="129" spans="1:10">
      <c r="A129" s="4" t="s">
        <v>676</v>
      </c>
    </row>
    <row r="130" spans="1:10">
      <c r="A130" s="3" t="s">
        <v>629</v>
      </c>
    </row>
    <row r="131" spans="1:10">
      <c r="A131" s="4" t="s">
        <v>642</v>
      </c>
      <c r="H131" s="5" t="n">
        <v>0</v>
      </c>
      <c r="I131" s="5" t="n">
        <v>114759000</v>
      </c>
    </row>
    <row r="132" spans="1:10">
      <c r="A132" s="4" t="s">
        <v>643</v>
      </c>
      <c r="I132" s="5" t="n">
        <v>222131000</v>
      </c>
    </row>
    <row r="133" spans="1:10">
      <c r="A133" s="4" t="s">
        <v>645</v>
      </c>
      <c r="I133" s="5" t="n">
        <v>-336890000</v>
      </c>
    </row>
    <row r="134" spans="1:10">
      <c r="A134" s="4" t="s">
        <v>648</v>
      </c>
      <c r="F134" s="5" t="n">
        <v>114759000</v>
      </c>
      <c r="I134" s="5" t="n">
        <v>0</v>
      </c>
      <c r="J134" s="5" t="n">
        <v>114759000</v>
      </c>
    </row>
    <row r="135" spans="1:10">
      <c r="A135" s="4" t="s">
        <v>677</v>
      </c>
    </row>
    <row r="136" spans="1:10">
      <c r="A136" s="3" t="s">
        <v>629</v>
      </c>
    </row>
    <row r="137" spans="1:10">
      <c r="A137" s="4" t="s">
        <v>642</v>
      </c>
      <c r="H137" s="5" t="n">
        <v>0</v>
      </c>
    </row>
    <row r="138" spans="1:10">
      <c r="A138" s="4" t="s">
        <v>643</v>
      </c>
      <c r="H138" s="5" t="n">
        <v>8121000</v>
      </c>
    </row>
    <row r="139" spans="1:10">
      <c r="A139" s="4" t="s">
        <v>645</v>
      </c>
      <c r="H139" s="5" t="n">
        <v>-6750000</v>
      </c>
    </row>
    <row r="140" spans="1:10">
      <c r="A140" s="4" t="s">
        <v>648</v>
      </c>
      <c r="H140" s="5" t="n">
        <v>1371000</v>
      </c>
      <c r="I140" s="5" t="n">
        <v>0</v>
      </c>
    </row>
    <row r="141" spans="1:10">
      <c r="A141" s="4" t="s">
        <v>678</v>
      </c>
    </row>
    <row r="142" spans="1:10">
      <c r="A142" s="3" t="s">
        <v>629</v>
      </c>
    </row>
    <row r="143" spans="1:10">
      <c r="A143" s="4" t="s">
        <v>630</v>
      </c>
      <c r="H143" s="5" t="n">
        <v>25941000</v>
      </c>
      <c r="I143" s="5" t="n">
        <v>35647000</v>
      </c>
    </row>
    <row r="144" spans="1:10">
      <c r="A144" s="4" t="s">
        <v>679</v>
      </c>
    </row>
    <row r="145" spans="1:10">
      <c r="A145" s="3" t="s">
        <v>629</v>
      </c>
    </row>
    <row r="146" spans="1:10">
      <c r="A146" s="4" t="s">
        <v>642</v>
      </c>
      <c r="H146" s="5" t="n">
        <v>44818000</v>
      </c>
      <c r="I146" s="5" t="n">
        <v>36441000</v>
      </c>
    </row>
    <row r="147" spans="1:10">
      <c r="A147" s="4" t="s">
        <v>643</v>
      </c>
      <c r="B147" s="4" t="s">
        <v>42</v>
      </c>
      <c r="H147" s="5" t="n">
        <v>-375000</v>
      </c>
    </row>
    <row r="148" spans="1:10">
      <c r="A148" s="4" t="s">
        <v>643</v>
      </c>
      <c r="I148" s="5" t="n">
        <v>7695000</v>
      </c>
    </row>
    <row r="149" spans="1:10">
      <c r="A149" s="4" t="s">
        <v>644</v>
      </c>
      <c r="H149" s="5" t="n">
        <v>2493000</v>
      </c>
    </row>
    <row r="150" spans="1:10">
      <c r="A150" s="4" t="s">
        <v>645</v>
      </c>
      <c r="I150" s="5" t="n">
        <v>6800000</v>
      </c>
    </row>
    <row r="151" spans="1:10">
      <c r="A151" s="4" t="s">
        <v>646</v>
      </c>
      <c r="I151" s="5" t="n">
        <v>0</v>
      </c>
    </row>
    <row r="152" spans="1:10">
      <c r="A152" s="4" t="s">
        <v>647</v>
      </c>
      <c r="H152" s="5" t="n">
        <v>-3116000</v>
      </c>
      <c r="I152" s="5" t="n">
        <v>-6117000</v>
      </c>
    </row>
    <row r="153" spans="1:10">
      <c r="A153" s="4" t="s">
        <v>648</v>
      </c>
      <c r="F153" s="5" t="n">
        <v>36441000</v>
      </c>
      <c r="H153" s="5" t="n">
        <v>43820000</v>
      </c>
      <c r="I153" s="5" t="n">
        <v>44818000</v>
      </c>
      <c r="J153" s="5" t="n">
        <v>36441000</v>
      </c>
    </row>
    <row r="154" spans="1:10">
      <c r="A154" s="4" t="s">
        <v>680</v>
      </c>
    </row>
    <row r="155" spans="1:10">
      <c r="A155" s="3" t="s">
        <v>629</v>
      </c>
    </row>
    <row r="156" spans="1:10">
      <c r="A156" s="4" t="s">
        <v>642</v>
      </c>
      <c r="H156" s="5" t="n">
        <v>-9171000</v>
      </c>
      <c r="I156" s="5" t="n">
        <v>-3731000</v>
      </c>
    </row>
    <row r="157" spans="1:10">
      <c r="A157" s="4" t="s">
        <v>650</v>
      </c>
      <c r="H157" s="5" t="n">
        <v>-11824000</v>
      </c>
      <c r="I157" s="5" t="n">
        <v>-10342000</v>
      </c>
    </row>
    <row r="158" spans="1:10">
      <c r="A158" s="4" t="s">
        <v>158</v>
      </c>
      <c r="I158" s="5" t="n">
        <v>0</v>
      </c>
    </row>
    <row r="159" spans="1:10">
      <c r="A159" s="4" t="s">
        <v>646</v>
      </c>
      <c r="I159" s="5" t="n">
        <v>0</v>
      </c>
    </row>
    <row r="160" spans="1:10">
      <c r="A160" s="4" t="s">
        <v>647</v>
      </c>
      <c r="H160" s="5" t="n">
        <v>3116000</v>
      </c>
      <c r="I160" s="5" t="n">
        <v>4902000</v>
      </c>
    </row>
    <row r="161" spans="1:10">
      <c r="A161" s="4" t="s">
        <v>648</v>
      </c>
      <c r="F161" s="5" t="n">
        <v>-3731000</v>
      </c>
      <c r="H161" s="5" t="n">
        <v>-17880000</v>
      </c>
      <c r="I161" s="5" t="n">
        <v>-9171000</v>
      </c>
      <c r="J161" s="5" t="n">
        <v>-3731000</v>
      </c>
    </row>
    <row r="162" spans="1:10">
      <c r="A162" s="4" t="s">
        <v>681</v>
      </c>
    </row>
    <row r="163" spans="1:10">
      <c r="A163" s="3" t="s">
        <v>629</v>
      </c>
    </row>
    <row r="164" spans="1:10">
      <c r="A164" s="4" t="s">
        <v>642</v>
      </c>
      <c r="H164" s="5" t="n">
        <v>0</v>
      </c>
      <c r="I164" s="5" t="n">
        <v>0</v>
      </c>
    </row>
    <row r="165" spans="1:10">
      <c r="A165" s="4" t="s">
        <v>643</v>
      </c>
      <c r="I165" s="5" t="n">
        <v>0</v>
      </c>
    </row>
    <row r="166" spans="1:10">
      <c r="A166" s="4" t="s">
        <v>645</v>
      </c>
      <c r="I166" s="5" t="n">
        <v>0</v>
      </c>
    </row>
    <row r="167" spans="1:10">
      <c r="A167" s="4" t="s">
        <v>648</v>
      </c>
      <c r="F167" s="5" t="n">
        <v>0</v>
      </c>
      <c r="I167" s="5" t="n">
        <v>0</v>
      </c>
      <c r="J167" s="5" t="n">
        <v>0</v>
      </c>
    </row>
    <row r="168" spans="1:10">
      <c r="A168" s="4" t="s">
        <v>682</v>
      </c>
    </row>
    <row r="169" spans="1:10">
      <c r="A169" s="3" t="s">
        <v>629</v>
      </c>
    </row>
    <row r="170" spans="1:10">
      <c r="A170" s="4" t="s">
        <v>642</v>
      </c>
      <c r="H170" s="5" t="n">
        <v>0</v>
      </c>
    </row>
    <row r="171" spans="1:10">
      <c r="A171" s="4" t="s">
        <v>643</v>
      </c>
      <c r="H171" s="5" t="n">
        <v>2493000</v>
      </c>
    </row>
    <row r="172" spans="1:10">
      <c r="A172" s="4" t="s">
        <v>645</v>
      </c>
      <c r="H172" s="5" t="n">
        <v>-2493000</v>
      </c>
    </row>
    <row r="173" spans="1:10">
      <c r="A173" s="4" t="s">
        <v>648</v>
      </c>
      <c r="H173" s="5" t="n">
        <v>0</v>
      </c>
      <c r="I173" s="5" t="n">
        <v>0</v>
      </c>
    </row>
    <row r="174" spans="1:10">
      <c r="A174" s="4" t="s">
        <v>424</v>
      </c>
    </row>
    <row r="175" spans="1:10">
      <c r="A175" s="3" t="s">
        <v>629</v>
      </c>
    </row>
    <row r="176" spans="1:10">
      <c r="A176" s="4" t="s">
        <v>630</v>
      </c>
      <c r="H176" s="6" t="n">
        <v>35976000</v>
      </c>
      <c r="I176" s="5" t="n">
        <v>12264000</v>
      </c>
    </row>
    <row r="177" spans="1:10">
      <c r="A177" s="3" t="s">
        <v>633</v>
      </c>
    </row>
    <row r="178" spans="1:10">
      <c r="A178" s="4" t="s">
        <v>634</v>
      </c>
      <c r="H178" s="4" t="s">
        <v>423</v>
      </c>
    </row>
    <row r="179" spans="1:10">
      <c r="A179" s="4" t="s">
        <v>683</v>
      </c>
    </row>
    <row r="180" spans="1:10">
      <c r="A180" s="3" t="s">
        <v>629</v>
      </c>
    </row>
    <row r="181" spans="1:10">
      <c r="A181" s="4" t="s">
        <v>642</v>
      </c>
      <c r="H181" s="6" t="n">
        <v>12652000</v>
      </c>
      <c r="I181" s="5" t="n">
        <v>0</v>
      </c>
    </row>
    <row r="182" spans="1:10">
      <c r="A182" s="4" t="s">
        <v>643</v>
      </c>
      <c r="B182" s="4" t="s">
        <v>42</v>
      </c>
      <c r="H182" s="5" t="n">
        <v>-721000</v>
      </c>
    </row>
    <row r="183" spans="1:10">
      <c r="A183" s="4" t="s">
        <v>643</v>
      </c>
      <c r="I183" s="5" t="n">
        <v>7566000</v>
      </c>
    </row>
    <row r="184" spans="1:10">
      <c r="A184" s="4" t="s">
        <v>644</v>
      </c>
      <c r="H184" s="5" t="n">
        <v>30552000</v>
      </c>
    </row>
    <row r="185" spans="1:10">
      <c r="A185" s="4" t="s">
        <v>645</v>
      </c>
      <c r="I185" s="5" t="n">
        <v>5086000</v>
      </c>
    </row>
    <row r="186" spans="1:10">
      <c r="A186" s="4" t="s">
        <v>646</v>
      </c>
      <c r="I186" s="5" t="n">
        <v>0</v>
      </c>
    </row>
    <row r="187" spans="1:10">
      <c r="A187" s="4" t="s">
        <v>647</v>
      </c>
      <c r="H187" s="5" t="n">
        <v>0</v>
      </c>
      <c r="I187" s="5" t="n">
        <v>0</v>
      </c>
    </row>
    <row r="188" spans="1:10">
      <c r="A188" s="4" t="s">
        <v>648</v>
      </c>
      <c r="F188" s="5" t="n">
        <v>0</v>
      </c>
      <c r="H188" s="5" t="n">
        <v>42482000</v>
      </c>
      <c r="I188" s="5" t="n">
        <v>12652000</v>
      </c>
      <c r="J188" s="5" t="n">
        <v>0</v>
      </c>
    </row>
    <row r="189" spans="1:10">
      <c r="A189" s="4" t="s">
        <v>684</v>
      </c>
    </row>
    <row r="190" spans="1:10">
      <c r="A190" s="3" t="s">
        <v>629</v>
      </c>
    </row>
    <row r="191" spans="1:10">
      <c r="A191" s="4" t="s">
        <v>642</v>
      </c>
      <c r="H191" s="5" t="n">
        <v>-388000</v>
      </c>
      <c r="I191" s="5" t="n">
        <v>0</v>
      </c>
    </row>
    <row r="192" spans="1:10">
      <c r="A192" s="4" t="s">
        <v>650</v>
      </c>
      <c r="H192" s="5" t="n">
        <v>-6118000</v>
      </c>
      <c r="I192" s="5" t="n">
        <v>-388000</v>
      </c>
    </row>
    <row r="193" spans="1:10">
      <c r="A193" s="4" t="s">
        <v>158</v>
      </c>
      <c r="I193" s="5" t="n">
        <v>0</v>
      </c>
    </row>
    <row r="194" spans="1:10">
      <c r="A194" s="4" t="s">
        <v>646</v>
      </c>
      <c r="I194" s="5" t="n">
        <v>0</v>
      </c>
    </row>
    <row r="195" spans="1:10">
      <c r="A195" s="4" t="s">
        <v>647</v>
      </c>
      <c r="H195" s="5" t="n">
        <v>0</v>
      </c>
      <c r="I195" s="5" t="n">
        <v>0</v>
      </c>
    </row>
    <row r="196" spans="1:10">
      <c r="A196" s="4" t="s">
        <v>648</v>
      </c>
      <c r="F196" s="6" t="n">
        <v>0</v>
      </c>
      <c r="H196" s="5" t="n">
        <v>-6507000</v>
      </c>
      <c r="I196" s="5" t="n">
        <v>-388000</v>
      </c>
      <c r="J196" s="6" t="n">
        <v>0</v>
      </c>
    </row>
    <row r="197" spans="1:10">
      <c r="A197" s="4" t="s">
        <v>685</v>
      </c>
    </row>
    <row r="198" spans="1:10">
      <c r="A198" s="3" t="s">
        <v>629</v>
      </c>
    </row>
    <row r="199" spans="1:10">
      <c r="A199" s="4" t="s">
        <v>642</v>
      </c>
      <c r="H199" s="5" t="n">
        <v>0</v>
      </c>
    </row>
    <row r="200" spans="1:10">
      <c r="A200" s="4" t="s">
        <v>643</v>
      </c>
      <c r="H200" s="5" t="n">
        <v>40832000</v>
      </c>
    </row>
    <row r="201" spans="1:10">
      <c r="A201" s="4" t="s">
        <v>645</v>
      </c>
      <c r="H201" s="5" t="n">
        <v>-30552000</v>
      </c>
    </row>
    <row r="202" spans="1:10">
      <c r="A202" s="4" t="s">
        <v>648</v>
      </c>
      <c r="H202" s="6" t="n">
        <v>10281000</v>
      </c>
      <c r="I202" s="6" t="n">
        <v>0</v>
      </c>
    </row>
    <row r="203" spans="1:10">
      <c r="A203" s="4" t="s">
        <v>686</v>
      </c>
    </row>
    <row r="204" spans="1:10">
      <c r="A204" s="3" t="s">
        <v>631</v>
      </c>
    </row>
    <row r="205" spans="1:10">
      <c r="A205" s="4" t="s">
        <v>687</v>
      </c>
      <c r="D205" s="5" t="n">
        <v>2</v>
      </c>
    </row>
    <row r="206" spans="1:10">
      <c r="A206" s="4" t="s">
        <v>688</v>
      </c>
    </row>
    <row r="207" spans="1:10">
      <c r="A207" s="3" t="s">
        <v>631</v>
      </c>
    </row>
    <row r="208" spans="1:10">
      <c r="A208" s="4" t="s">
        <v>687</v>
      </c>
      <c r="C208" s="5" t="n">
        <v>2</v>
      </c>
      <c r="I208" s="5" t="n">
        <v>4</v>
      </c>
    </row>
    <row r="209" spans="1:10">
      <c r="A209" s="4" t="s">
        <v>689</v>
      </c>
    </row>
    <row r="210" spans="1:10">
      <c r="A210" s="3" t="s">
        <v>636</v>
      </c>
    </row>
    <row r="211" spans="1:10">
      <c r="A211" s="4" t="s">
        <v>90</v>
      </c>
      <c r="E211" s="6" t="n">
        <v>3500000</v>
      </c>
    </row>
    <row r="212" spans="1:10">
      <c r="A212" s="4" t="s">
        <v>690</v>
      </c>
    </row>
    <row r="213" spans="1:10">
      <c r="A213" s="3" t="s">
        <v>636</v>
      </c>
    </row>
    <row r="214" spans="1:10">
      <c r="A214" s="4" t="s">
        <v>90</v>
      </c>
      <c r="G214" s="6" t="n">
        <v>7500000</v>
      </c>
    </row>
    <row r="215" spans="1:10"/>
    <row r="216" spans="1:10">
      <c r="A216" s="4" t="s">
        <v>42</v>
      </c>
      <c r="B216" s="4" t="s">
        <v>691</v>
      </c>
    </row>
  </sheetData>
  <mergeCells count="3">
    <mergeCell ref="A1:B1"/>
    <mergeCell ref="A215:I215"/>
    <mergeCell ref="B216:I2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52"/>
    <col customWidth="1" max="3" min="3" width="22"/>
    <col customWidth="1" max="4" min="4" width="36"/>
    <col customWidth="1" max="5" min="5" width="25"/>
    <col customWidth="1" max="6" min="6" width="29"/>
    <col customWidth="1" max="7" min="7" width="33"/>
    <col customWidth="1" max="8" min="8" width="24"/>
    <col customWidth="1" max="9" min="9" width="4"/>
    <col customWidth="1" max="10" min="10" width="35"/>
  </cols>
  <sheetData>
    <row r="1" spans="1:10">
      <c r="A1" s="1" t="s">
        <v>116</v>
      </c>
      <c r="B1" s="2" t="s">
        <v>117</v>
      </c>
      <c r="C1" s="2" t="s">
        <v>118</v>
      </c>
      <c r="D1" s="2" t="s">
        <v>119</v>
      </c>
      <c r="E1" s="2" t="s">
        <v>120</v>
      </c>
      <c r="F1" s="2" t="s">
        <v>121</v>
      </c>
      <c r="G1" s="2" t="s">
        <v>122</v>
      </c>
      <c r="H1" s="2" t="s">
        <v>123</v>
      </c>
      <c r="I1" s="2" t="s">
        <v>42</v>
      </c>
      <c r="J1" s="2" t="s">
        <v>124</v>
      </c>
    </row>
    <row r="2" spans="1:10">
      <c r="A2" s="4" t="s">
        <v>125</v>
      </c>
      <c r="B2" s="6" t="n">
        <v>685011</v>
      </c>
      <c r="C2" s="6" t="n">
        <v>934</v>
      </c>
      <c r="D2" s="6" t="n">
        <v>881097</v>
      </c>
      <c r="E2" s="6" t="n">
        <v>0</v>
      </c>
      <c r="F2" s="6" t="n">
        <v>-205099</v>
      </c>
      <c r="G2" s="6" t="n">
        <v>-203</v>
      </c>
      <c r="H2" s="6" t="n">
        <v>8283</v>
      </c>
      <c r="J2" s="6" t="n">
        <v>0</v>
      </c>
    </row>
    <row r="3" spans="1:10">
      <c r="A3" s="4" t="s">
        <v>126</v>
      </c>
      <c r="C3" s="5" t="n">
        <v>93433804</v>
      </c>
    </row>
    <row r="4" spans="1:10">
      <c r="A4" s="3" t="s">
        <v>127</v>
      </c>
    </row>
    <row r="5" spans="1:10">
      <c r="A5" s="4" t="s">
        <v>102</v>
      </c>
      <c r="B5" s="5" t="n">
        <v>6602</v>
      </c>
      <c r="C5" s="6" t="n">
        <v>0</v>
      </c>
      <c r="D5" s="5" t="n">
        <v>0</v>
      </c>
      <c r="E5" s="5" t="n">
        <v>0</v>
      </c>
      <c r="F5" s="5" t="n">
        <v>6602</v>
      </c>
      <c r="G5" s="5" t="n">
        <v>0</v>
      </c>
      <c r="H5" s="5" t="n">
        <v>0</v>
      </c>
    </row>
    <row r="6" spans="1:10">
      <c r="A6" s="4" t="s">
        <v>128</v>
      </c>
      <c r="B6" s="5" t="n">
        <v>27</v>
      </c>
      <c r="C6" s="5" t="n">
        <v>0</v>
      </c>
      <c r="D6" s="5" t="n">
        <v>0</v>
      </c>
      <c r="E6" s="5" t="n">
        <v>0</v>
      </c>
      <c r="F6" s="5" t="n">
        <v>-166</v>
      </c>
      <c r="G6" s="5" t="n">
        <v>193</v>
      </c>
      <c r="H6" s="5" t="n">
        <v>0</v>
      </c>
      <c r="J6" s="5" t="n">
        <v>0</v>
      </c>
    </row>
    <row r="7" spans="1:10">
      <c r="A7" s="4" t="s">
        <v>129</v>
      </c>
      <c r="B7" s="5" t="n">
        <v>6628</v>
      </c>
      <c r="C7" s="5" t="n">
        <v>0</v>
      </c>
      <c r="D7" s="5" t="n">
        <v>0</v>
      </c>
      <c r="E7" s="5" t="n">
        <v>0</v>
      </c>
      <c r="F7" s="5" t="n">
        <v>6435</v>
      </c>
      <c r="G7" s="5" t="n">
        <v>193</v>
      </c>
      <c r="H7" s="5" t="n">
        <v>0</v>
      </c>
      <c r="J7" s="5" t="n">
        <v>0</v>
      </c>
    </row>
    <row r="8" spans="1:10">
      <c r="A8" s="4" t="s">
        <v>130</v>
      </c>
      <c r="B8" s="5" t="n">
        <v>0</v>
      </c>
      <c r="C8" s="5" t="n">
        <v>0</v>
      </c>
      <c r="D8" s="5" t="n">
        <v>0</v>
      </c>
      <c r="E8" s="5" t="n">
        <v>0</v>
      </c>
      <c r="F8" s="5" t="n">
        <v>-95</v>
      </c>
      <c r="G8" s="5" t="n">
        <v>95</v>
      </c>
      <c r="H8" s="5" t="n">
        <v>0</v>
      </c>
      <c r="J8" s="5" t="n">
        <v>0</v>
      </c>
    </row>
    <row r="9" spans="1:10">
      <c r="A9" s="4" t="s">
        <v>131</v>
      </c>
      <c r="B9" s="5" t="n">
        <v>-23328</v>
      </c>
      <c r="C9" s="5" t="n">
        <v>0</v>
      </c>
      <c r="D9" s="5" t="n">
        <v>0</v>
      </c>
      <c r="E9" s="5" t="n">
        <v>0</v>
      </c>
      <c r="F9" s="5" t="n">
        <v>-23328</v>
      </c>
      <c r="G9" s="5" t="n">
        <v>0</v>
      </c>
      <c r="H9" s="5" t="n">
        <v>0</v>
      </c>
      <c r="J9" s="5" t="n">
        <v>0</v>
      </c>
    </row>
    <row r="10" spans="1:10">
      <c r="A10" s="4" t="s">
        <v>132</v>
      </c>
      <c r="B10" s="5" t="n">
        <v>254845</v>
      </c>
      <c r="C10" s="6" t="n">
        <v>477</v>
      </c>
      <c r="D10" s="5" t="n">
        <v>254367</v>
      </c>
      <c r="E10" s="5" t="n">
        <v>0</v>
      </c>
      <c r="F10" s="5" t="n">
        <v>0</v>
      </c>
      <c r="G10" s="5" t="n">
        <v>0</v>
      </c>
      <c r="H10" s="5" t="n">
        <v>0</v>
      </c>
      <c r="J10" s="5" t="n">
        <v>0</v>
      </c>
    </row>
    <row r="11" spans="1:10">
      <c r="A11" s="4" t="s">
        <v>133</v>
      </c>
      <c r="C11" s="5" t="n">
        <v>47724395</v>
      </c>
    </row>
    <row r="12" spans="1:10">
      <c r="A12" s="4" t="s">
        <v>134</v>
      </c>
      <c r="B12" s="5" t="n">
        <v>-2213</v>
      </c>
      <c r="C12" s="6" t="n">
        <v>0</v>
      </c>
      <c r="D12" s="5" t="n">
        <v>-2213</v>
      </c>
      <c r="E12" s="5" t="n">
        <v>0</v>
      </c>
      <c r="F12" s="5" t="n">
        <v>0</v>
      </c>
      <c r="G12" s="5" t="n">
        <v>0</v>
      </c>
      <c r="H12" s="5" t="n">
        <v>0</v>
      </c>
      <c r="J12" s="5" t="n">
        <v>0</v>
      </c>
    </row>
    <row r="13" spans="1:10">
      <c r="A13" s="4" t="s">
        <v>135</v>
      </c>
      <c r="B13" s="5" t="n">
        <v>4948</v>
      </c>
      <c r="C13" s="6" t="n">
        <v>13</v>
      </c>
      <c r="D13" s="5" t="n">
        <v>7543</v>
      </c>
      <c r="E13" s="5" t="n">
        <v>0</v>
      </c>
      <c r="F13" s="5" t="n">
        <v>0</v>
      </c>
      <c r="G13" s="5" t="n">
        <v>0</v>
      </c>
      <c r="H13" s="5" t="n">
        <v>-2607</v>
      </c>
      <c r="J13" s="5" t="n">
        <v>0</v>
      </c>
    </row>
    <row r="14" spans="1:10">
      <c r="A14" s="4" t="s">
        <v>136</v>
      </c>
      <c r="C14" s="5" t="n">
        <v>1259208</v>
      </c>
    </row>
    <row r="15" spans="1:10">
      <c r="A15" s="4" t="s">
        <v>137</v>
      </c>
      <c r="B15" s="5" t="n">
        <v>921158</v>
      </c>
      <c r="C15" s="6" t="n">
        <v>1424</v>
      </c>
      <c r="D15" s="5" t="n">
        <v>1140794</v>
      </c>
      <c r="E15" s="5" t="n">
        <v>0</v>
      </c>
      <c r="F15" s="5" t="n">
        <v>-226821</v>
      </c>
      <c r="G15" s="5" t="n">
        <v>85</v>
      </c>
      <c r="H15" s="5" t="n">
        <v>5676</v>
      </c>
      <c r="J15" s="5" t="n">
        <v>0</v>
      </c>
    </row>
    <row r="16" spans="1:10">
      <c r="A16" s="4" t="s">
        <v>138</v>
      </c>
      <c r="B16" s="5" t="n">
        <v>-4734</v>
      </c>
      <c r="C16" s="5" t="n">
        <v>0</v>
      </c>
      <c r="D16" s="5" t="n">
        <v>0</v>
      </c>
      <c r="E16" s="5" t="n">
        <v>0</v>
      </c>
      <c r="F16" s="5" t="n">
        <v>-4734</v>
      </c>
      <c r="G16" s="5" t="n">
        <v>0</v>
      </c>
      <c r="H16" s="5" t="n">
        <v>0</v>
      </c>
      <c r="J16" s="5" t="n">
        <v>0</v>
      </c>
    </row>
    <row r="17" spans="1:10">
      <c r="A17" s="4" t="s">
        <v>139</v>
      </c>
      <c r="B17" s="5" t="n">
        <v>925892</v>
      </c>
      <c r="C17" s="6" t="n">
        <v>1424</v>
      </c>
      <c r="D17" s="5" t="n">
        <v>1140794</v>
      </c>
      <c r="E17" s="5" t="n">
        <v>0</v>
      </c>
      <c r="F17" s="5" t="n">
        <v>-222087</v>
      </c>
      <c r="G17" s="5" t="n">
        <v>85</v>
      </c>
      <c r="H17" s="5" t="n">
        <v>5676</v>
      </c>
      <c r="J17" s="5" t="n">
        <v>0</v>
      </c>
    </row>
    <row r="18" spans="1:10">
      <c r="A18" s="4" t="s">
        <v>140</v>
      </c>
      <c r="C18" s="5" t="n">
        <v>142417407</v>
      </c>
    </row>
    <row r="19" spans="1:10">
      <c r="A19" s="4" t="s">
        <v>141</v>
      </c>
      <c r="C19" s="5" t="n">
        <v>142417407</v>
      </c>
    </row>
    <row r="20" spans="1:10">
      <c r="A20" s="3" t="s">
        <v>127</v>
      </c>
    </row>
    <row r="21" spans="1:10">
      <c r="A21" s="4" t="s">
        <v>102</v>
      </c>
      <c r="B21" s="5" t="n">
        <v>-46927</v>
      </c>
      <c r="C21" s="6" t="n">
        <v>0</v>
      </c>
      <c r="D21" s="5" t="n">
        <v>0</v>
      </c>
      <c r="E21" s="5" t="n">
        <v>0</v>
      </c>
      <c r="F21" s="5" t="n">
        <v>-46927</v>
      </c>
      <c r="G21" s="5" t="n">
        <v>0</v>
      </c>
      <c r="H21" s="5" t="n">
        <v>0</v>
      </c>
      <c r="J21" s="5" t="n">
        <v>0</v>
      </c>
    </row>
    <row r="22" spans="1:10">
      <c r="A22" s="4" t="s">
        <v>128</v>
      </c>
      <c r="B22" s="5" t="n">
        <v>-201</v>
      </c>
      <c r="C22" s="5" t="n">
        <v>0</v>
      </c>
      <c r="D22" s="5" t="n">
        <v>0</v>
      </c>
      <c r="E22" s="5" t="n">
        <v>0</v>
      </c>
      <c r="F22" s="5" t="n">
        <v>-148</v>
      </c>
      <c r="G22" s="5" t="n">
        <v>-53</v>
      </c>
      <c r="H22" s="5" t="n">
        <v>0</v>
      </c>
      <c r="J22" s="5" t="n">
        <v>0</v>
      </c>
    </row>
    <row r="23" spans="1:10">
      <c r="A23" s="4" t="s">
        <v>129</v>
      </c>
      <c r="B23" s="5" t="n">
        <v>-47128</v>
      </c>
      <c r="C23" s="5" t="n">
        <v>0</v>
      </c>
      <c r="D23" s="5" t="n">
        <v>0</v>
      </c>
      <c r="E23" s="5" t="n">
        <v>0</v>
      </c>
      <c r="F23" s="5" t="n">
        <v>-47075</v>
      </c>
      <c r="G23" s="5" t="n">
        <v>-53</v>
      </c>
      <c r="H23" s="5" t="n">
        <v>0</v>
      </c>
      <c r="J23" s="5" t="n">
        <v>0</v>
      </c>
    </row>
    <row r="24" spans="1:10">
      <c r="A24" s="4" t="s">
        <v>131</v>
      </c>
      <c r="B24" s="5" t="n">
        <v>-11487</v>
      </c>
      <c r="C24" s="5" t="n">
        <v>0</v>
      </c>
      <c r="D24" s="5" t="n">
        <v>0</v>
      </c>
      <c r="E24" s="5" t="n">
        <v>0</v>
      </c>
      <c r="F24" s="5" t="n">
        <v>-11487</v>
      </c>
      <c r="G24" s="5" t="n">
        <v>0</v>
      </c>
      <c r="H24" s="5" t="n">
        <v>0</v>
      </c>
      <c r="J24" s="5" t="n">
        <v>0</v>
      </c>
    </row>
    <row r="25" spans="1:10">
      <c r="A25" s="4" t="s">
        <v>142</v>
      </c>
      <c r="B25" s="5" t="n">
        <v>-5026</v>
      </c>
      <c r="C25" s="6" t="n">
        <v>0</v>
      </c>
      <c r="D25" s="5" t="n">
        <v>0</v>
      </c>
      <c r="E25" s="5" t="n">
        <v>-5026</v>
      </c>
      <c r="F25" s="5" t="n">
        <v>0</v>
      </c>
      <c r="G25" s="5" t="n">
        <v>0</v>
      </c>
      <c r="H25" s="5" t="n">
        <v>0</v>
      </c>
      <c r="J25" s="5" t="n">
        <v>0</v>
      </c>
    </row>
    <row r="26" spans="1:10">
      <c r="A26" s="4" t="s">
        <v>143</v>
      </c>
      <c r="C26" s="5" t="n">
        <v>0</v>
      </c>
    </row>
    <row r="27" spans="1:10">
      <c r="A27" s="4" t="s">
        <v>144</v>
      </c>
      <c r="B27" s="5" t="n">
        <v>0</v>
      </c>
      <c r="C27" s="6" t="n">
        <v>-9</v>
      </c>
      <c r="D27" s="5" t="n">
        <v>-3654</v>
      </c>
      <c r="E27" s="5" t="n">
        <v>3662</v>
      </c>
      <c r="F27" s="5" t="n">
        <v>0</v>
      </c>
      <c r="G27" s="5" t="n">
        <v>0</v>
      </c>
      <c r="H27" s="5" t="n">
        <v>0</v>
      </c>
      <c r="J27" s="5" t="n">
        <v>0</v>
      </c>
    </row>
    <row r="28" spans="1:10">
      <c r="A28" s="4" t="s">
        <v>145</v>
      </c>
      <c r="C28" s="5" t="n">
        <v>-892497</v>
      </c>
    </row>
    <row r="29" spans="1:10">
      <c r="A29" s="4" t="s">
        <v>146</v>
      </c>
      <c r="B29" s="5" t="n">
        <v>3165</v>
      </c>
      <c r="C29" s="6" t="n">
        <v>0</v>
      </c>
      <c r="D29" s="5" t="n">
        <v>3165</v>
      </c>
      <c r="E29" s="5" t="n">
        <v>0</v>
      </c>
      <c r="F29" s="5" t="n">
        <v>0</v>
      </c>
      <c r="G29" s="5" t="n">
        <v>0</v>
      </c>
      <c r="H29" s="5" t="n">
        <v>0</v>
      </c>
      <c r="J29" s="5" t="n">
        <v>0</v>
      </c>
    </row>
    <row r="30" spans="1:10">
      <c r="A30" s="4" t="s">
        <v>134</v>
      </c>
      <c r="B30" s="5" t="n">
        <v>-1613</v>
      </c>
      <c r="C30" s="5" t="n">
        <v>0</v>
      </c>
      <c r="D30" s="5" t="n">
        <v>-1613</v>
      </c>
      <c r="E30" s="5" t="n">
        <v>0</v>
      </c>
      <c r="F30" s="5" t="n">
        <v>0</v>
      </c>
      <c r="G30" s="5" t="n">
        <v>0</v>
      </c>
      <c r="H30" s="5" t="n">
        <v>0</v>
      </c>
      <c r="J30" s="5" t="n">
        <v>0</v>
      </c>
    </row>
    <row r="31" spans="1:10">
      <c r="A31" s="4" t="s">
        <v>135</v>
      </c>
      <c r="B31" s="5" t="n">
        <v>2599</v>
      </c>
      <c r="C31" s="6" t="n">
        <v>12</v>
      </c>
      <c r="D31" s="5" t="n">
        <v>6414</v>
      </c>
      <c r="E31" s="5" t="n">
        <v>0</v>
      </c>
      <c r="F31" s="5" t="n">
        <v>0</v>
      </c>
      <c r="G31" s="5" t="n">
        <v>0</v>
      </c>
      <c r="H31" s="5" t="n">
        <v>-3827</v>
      </c>
      <c r="J31" s="5" t="n">
        <v>0</v>
      </c>
    </row>
    <row r="32" spans="1:10">
      <c r="A32" s="4" t="s">
        <v>136</v>
      </c>
      <c r="C32" s="5" t="n">
        <v>1175136</v>
      </c>
    </row>
    <row r="33" spans="1:10">
      <c r="A33" s="4" t="s">
        <v>147</v>
      </c>
      <c r="B33" s="5" t="n">
        <v>861668</v>
      </c>
      <c r="C33" s="6" t="n">
        <v>1427</v>
      </c>
      <c r="D33" s="5" t="n">
        <v>1145107</v>
      </c>
      <c r="E33" s="5" t="n">
        <v>-1364</v>
      </c>
      <c r="F33" s="5" t="n">
        <v>-285383</v>
      </c>
      <c r="G33" s="5" t="n">
        <v>32</v>
      </c>
      <c r="H33" s="5" t="n">
        <v>1848</v>
      </c>
      <c r="J33" s="5" t="n">
        <v>0</v>
      </c>
    </row>
    <row r="34" spans="1:10">
      <c r="A34" s="4" t="s">
        <v>148</v>
      </c>
      <c r="C34" s="5" t="n">
        <v>142700046</v>
      </c>
    </row>
    <row r="35" spans="1:10">
      <c r="A35" s="3" t="s">
        <v>127</v>
      </c>
    </row>
    <row r="36" spans="1:10">
      <c r="A36" s="4" t="s">
        <v>102</v>
      </c>
      <c r="B36" s="5" t="n">
        <v>73680</v>
      </c>
      <c r="C36" s="6" t="n">
        <v>0</v>
      </c>
      <c r="D36" s="5" t="n">
        <v>0</v>
      </c>
      <c r="E36" s="5" t="n">
        <v>0</v>
      </c>
      <c r="F36" s="5" t="n">
        <v>73679</v>
      </c>
      <c r="G36" s="5" t="n">
        <v>0</v>
      </c>
      <c r="H36" s="5" t="n">
        <v>0</v>
      </c>
      <c r="J36" s="5" t="n">
        <v>2</v>
      </c>
    </row>
    <row r="37" spans="1:10">
      <c r="A37" s="4" t="s">
        <v>128</v>
      </c>
      <c r="B37" s="5" t="n">
        <v>265</v>
      </c>
      <c r="C37" s="5" t="n">
        <v>0</v>
      </c>
      <c r="D37" s="5" t="n">
        <v>0</v>
      </c>
      <c r="E37" s="5" t="n">
        <v>0</v>
      </c>
      <c r="F37" s="5" t="n">
        <v>224</v>
      </c>
      <c r="G37" s="5" t="n">
        <v>42</v>
      </c>
      <c r="H37" s="5" t="n">
        <v>0</v>
      </c>
      <c r="J37" s="5" t="n">
        <v>0</v>
      </c>
    </row>
    <row r="38" spans="1:10">
      <c r="A38" s="4" t="s">
        <v>129</v>
      </c>
      <c r="B38" s="5" t="n">
        <v>73946</v>
      </c>
      <c r="C38" s="5" t="n">
        <v>0</v>
      </c>
      <c r="D38" s="5" t="n">
        <v>0</v>
      </c>
      <c r="E38" s="5" t="n">
        <v>0</v>
      </c>
      <c r="F38" s="5" t="n">
        <v>73903</v>
      </c>
      <c r="G38" s="5" t="n">
        <v>42</v>
      </c>
      <c r="H38" s="5" t="n">
        <v>0</v>
      </c>
      <c r="J38" s="5" t="n">
        <v>2</v>
      </c>
    </row>
    <row r="39" spans="1:10">
      <c r="A39" s="4" t="s">
        <v>131</v>
      </c>
      <c r="B39" s="5" t="n">
        <v>-28685</v>
      </c>
      <c r="C39" s="5" t="n">
        <v>0</v>
      </c>
      <c r="D39" s="5" t="n">
        <v>0</v>
      </c>
      <c r="E39" s="5" t="n">
        <v>0</v>
      </c>
      <c r="F39" s="5" t="n">
        <v>-28685</v>
      </c>
      <c r="G39" s="5" t="n">
        <v>0</v>
      </c>
      <c r="H39" s="5" t="n">
        <v>0</v>
      </c>
      <c r="J39" s="5" t="n">
        <v>0</v>
      </c>
    </row>
    <row r="40" spans="1:10">
      <c r="A40" s="4" t="s">
        <v>142</v>
      </c>
      <c r="B40" s="5" t="n">
        <v>-3248</v>
      </c>
      <c r="C40" s="6" t="n">
        <v>0</v>
      </c>
      <c r="D40" s="5" t="n">
        <v>0</v>
      </c>
      <c r="E40" s="5" t="n">
        <v>-3248</v>
      </c>
      <c r="F40" s="5" t="n">
        <v>0</v>
      </c>
      <c r="G40" s="5" t="n">
        <v>0</v>
      </c>
      <c r="H40" s="5" t="n">
        <v>0</v>
      </c>
      <c r="J40" s="5" t="n">
        <v>0</v>
      </c>
    </row>
    <row r="41" spans="1:10">
      <c r="A41" s="4" t="s">
        <v>143</v>
      </c>
      <c r="C41" s="5" t="n">
        <v>0</v>
      </c>
    </row>
    <row r="42" spans="1:10">
      <c r="A42" s="4" t="s">
        <v>144</v>
      </c>
      <c r="B42" s="5" t="n">
        <v>0</v>
      </c>
      <c r="C42" s="6" t="n">
        <v>-11</v>
      </c>
      <c r="D42" s="5" t="n">
        <v>-4602</v>
      </c>
      <c r="E42" s="5" t="n">
        <v>4612</v>
      </c>
      <c r="F42" s="5" t="n">
        <v>0</v>
      </c>
      <c r="G42" s="5" t="n">
        <v>0</v>
      </c>
      <c r="H42" s="5" t="n">
        <v>0</v>
      </c>
      <c r="J42" s="5" t="n">
        <v>0</v>
      </c>
    </row>
    <row r="43" spans="1:10">
      <c r="A43" s="4" t="s">
        <v>145</v>
      </c>
      <c r="C43" s="5" t="n">
        <v>-1061241</v>
      </c>
    </row>
    <row r="44" spans="1:10">
      <c r="A44" s="4" t="s">
        <v>149</v>
      </c>
      <c r="B44" s="5" t="n">
        <v>3</v>
      </c>
      <c r="C44" s="6" t="n">
        <v>0</v>
      </c>
      <c r="D44" s="5" t="n">
        <v>0</v>
      </c>
      <c r="E44" s="5" t="n">
        <v>0</v>
      </c>
      <c r="F44" s="5" t="n">
        <v>0</v>
      </c>
      <c r="G44" s="5" t="n">
        <v>0</v>
      </c>
      <c r="H44" s="5" t="n">
        <v>0</v>
      </c>
      <c r="J44" s="5" t="n">
        <v>3</v>
      </c>
    </row>
    <row r="45" spans="1:10">
      <c r="A45" s="4" t="s">
        <v>150</v>
      </c>
      <c r="B45" s="5" t="n">
        <v>26435</v>
      </c>
      <c r="C45" s="6" t="n">
        <v>44</v>
      </c>
      <c r="D45" s="5" t="n">
        <v>26391</v>
      </c>
      <c r="E45" s="5" t="n">
        <v>0</v>
      </c>
      <c r="F45" s="5" t="n">
        <v>0</v>
      </c>
      <c r="G45" s="5" t="n">
        <v>0</v>
      </c>
      <c r="H45" s="5" t="n">
        <v>0</v>
      </c>
      <c r="J45" s="5" t="n">
        <v>0</v>
      </c>
    </row>
    <row r="46" spans="1:10">
      <c r="A46" s="4" t="s">
        <v>151</v>
      </c>
      <c r="C46" s="5" t="n">
        <v>4390025</v>
      </c>
    </row>
    <row r="47" spans="1:10">
      <c r="A47" s="4" t="s">
        <v>135</v>
      </c>
      <c r="B47" s="5" t="n">
        <v>2331</v>
      </c>
      <c r="C47" s="6" t="n">
        <v>8</v>
      </c>
      <c r="D47" s="5" t="n">
        <v>2640</v>
      </c>
      <c r="E47" s="5" t="n">
        <v>0</v>
      </c>
      <c r="F47" s="5" t="n">
        <v>0</v>
      </c>
      <c r="G47" s="5" t="n">
        <v>0</v>
      </c>
      <c r="H47" s="5" t="n">
        <v>-317</v>
      </c>
      <c r="J47" s="5" t="n">
        <v>0</v>
      </c>
    </row>
    <row r="48" spans="1:10">
      <c r="A48" s="4" t="s">
        <v>136</v>
      </c>
      <c r="C48" s="5" t="n">
        <v>790571</v>
      </c>
    </row>
    <row r="49" spans="1:10">
      <c r="A49" s="4" t="s">
        <v>152</v>
      </c>
      <c r="B49" s="6" t="n">
        <v>932449</v>
      </c>
      <c r="C49" s="6" t="n">
        <v>1468</v>
      </c>
      <c r="D49" s="6" t="n">
        <v>1169537</v>
      </c>
      <c r="E49" s="6" t="n">
        <v>0</v>
      </c>
      <c r="F49" s="6" t="n">
        <v>-240165</v>
      </c>
      <c r="G49" s="6" t="n">
        <v>73</v>
      </c>
      <c r="H49" s="6" t="n">
        <v>1531</v>
      </c>
      <c r="J49" s="6" t="n">
        <v>5</v>
      </c>
    </row>
    <row r="50" spans="1:10">
      <c r="A50" s="4" t="s">
        <v>153</v>
      </c>
      <c r="C50" s="5" t="n">
        <v>146819401</v>
      </c>
    </row>
    <row r="51" spans="1:10"/>
    <row r="52" spans="1:10">
      <c r="A52" s="4" t="s">
        <v>42</v>
      </c>
      <c r="B52" s="4" t="s">
        <v>154</v>
      </c>
    </row>
  </sheetData>
  <mergeCells count="5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A51:J51"/>
    <mergeCell ref="B52:J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36</v>
      </c>
      <c r="C2" s="2" t="s">
        <v>37</v>
      </c>
    </row>
    <row r="3" spans="1:3">
      <c r="A3" s="3" t="s">
        <v>693</v>
      </c>
    </row>
    <row r="4" spans="1:3">
      <c r="A4" s="4" t="s">
        <v>694</v>
      </c>
      <c r="B4" s="6" t="n">
        <v>1430</v>
      </c>
      <c r="C4" s="6" t="n">
        <v>2407</v>
      </c>
    </row>
    <row r="5" spans="1:3">
      <c r="A5" s="4" t="s">
        <v>695</v>
      </c>
      <c r="B5" s="4" t="s">
        <v>696</v>
      </c>
    </row>
    <row r="6" spans="1:3">
      <c r="A6" s="4" t="s">
        <v>697</v>
      </c>
    </row>
    <row r="7" spans="1:3">
      <c r="A7" s="3" t="s">
        <v>693</v>
      </c>
    </row>
    <row r="8" spans="1:3">
      <c r="A8" s="4" t="s">
        <v>694</v>
      </c>
      <c r="B8" s="6" t="n">
        <v>1430</v>
      </c>
      <c r="C8" s="6" t="n">
        <v>2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98</v>
      </c>
      <c r="C1" s="2" t="s">
        <v>36</v>
      </c>
      <c r="D1" s="2" t="s">
        <v>37</v>
      </c>
    </row>
    <row r="2" spans="1:4">
      <c r="A2" s="3" t="s">
        <v>203</v>
      </c>
    </row>
    <row r="3" spans="1:4">
      <c r="A3" s="4" t="s">
        <v>699</v>
      </c>
      <c r="C3" s="6" t="n">
        <v>7913</v>
      </c>
      <c r="D3" s="6" t="n">
        <v>10885</v>
      </c>
    </row>
    <row r="4" spans="1:4">
      <c r="A4" s="4" t="s">
        <v>700</v>
      </c>
      <c r="C4" s="5" t="n">
        <v>3462</v>
      </c>
      <c r="D4" s="5" t="n">
        <v>5460</v>
      </c>
    </row>
    <row r="5" spans="1:4">
      <c r="A5" s="4" t="s">
        <v>701</v>
      </c>
      <c r="C5" s="5" t="n">
        <v>8865</v>
      </c>
      <c r="D5" s="5" t="n">
        <v>3237</v>
      </c>
    </row>
    <row r="6" spans="1:4">
      <c r="A6" s="4" t="s">
        <v>702</v>
      </c>
      <c r="C6" s="5" t="n">
        <v>2976</v>
      </c>
      <c r="D6" s="5" t="n">
        <v>3043</v>
      </c>
    </row>
    <row r="7" spans="1:4">
      <c r="A7" s="4" t="s">
        <v>703</v>
      </c>
      <c r="B7" s="4" t="s">
        <v>42</v>
      </c>
      <c r="C7" s="5" t="n">
        <v>782</v>
      </c>
      <c r="D7" s="5" t="n">
        <v>6009</v>
      </c>
    </row>
    <row r="8" spans="1:4">
      <c r="A8" s="4" t="s">
        <v>704</v>
      </c>
      <c r="B8" s="4" t="s">
        <v>79</v>
      </c>
      <c r="C8" s="6" t="n">
        <v>23998</v>
      </c>
      <c r="D8" s="6" t="n">
        <v>28634</v>
      </c>
    </row>
    <row r="9" spans="1:4"/>
    <row r="10" spans="1:4">
      <c r="A10" s="4" t="s">
        <v>42</v>
      </c>
      <c r="B10" s="4" t="s">
        <v>705</v>
      </c>
    </row>
    <row r="11" spans="1:4">
      <c r="A11" s="4" t="s">
        <v>79</v>
      </c>
      <c r="B11" s="4" t="s">
        <v>78</v>
      </c>
    </row>
  </sheetData>
  <mergeCells count="4">
    <mergeCell ref="A1:B1"/>
    <mergeCell ref="A9:C9"/>
    <mergeCell ref="B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14"/>
  </cols>
  <sheetData>
    <row r="1" spans="1:8">
      <c r="A1" s="1" t="s">
        <v>706</v>
      </c>
      <c r="C1" s="2" t="s">
        <v>36</v>
      </c>
      <c r="E1" s="2" t="s">
        <v>37</v>
      </c>
      <c r="G1" s="2" t="s">
        <v>83</v>
      </c>
      <c r="H1" s="2" t="s">
        <v>707</v>
      </c>
    </row>
    <row r="2" spans="1:8">
      <c r="A2" s="3" t="s">
        <v>708</v>
      </c>
    </row>
    <row r="3" spans="1:8">
      <c r="A3" s="4" t="s">
        <v>39</v>
      </c>
      <c r="C3" s="6" t="n">
        <v>67356</v>
      </c>
      <c r="D3" s="4" t="s">
        <v>40</v>
      </c>
      <c r="E3" s="6" t="n">
        <v>94944</v>
      </c>
      <c r="F3" s="4" t="s">
        <v>40</v>
      </c>
      <c r="G3" s="6" t="n">
        <v>77292</v>
      </c>
      <c r="H3" s="6" t="n">
        <v>109295</v>
      </c>
    </row>
    <row r="4" spans="1:8">
      <c r="A4" s="4" t="s">
        <v>41</v>
      </c>
      <c r="B4" s="4" t="s">
        <v>42</v>
      </c>
      <c r="C4" s="5" t="n">
        <v>107848</v>
      </c>
      <c r="E4" s="5" t="n">
        <v>60196</v>
      </c>
    </row>
    <row r="5" spans="1:8">
      <c r="A5" s="4" t="s">
        <v>117</v>
      </c>
      <c r="C5" s="5" t="n">
        <v>175204</v>
      </c>
      <c r="E5" s="5" t="n">
        <v>155140</v>
      </c>
    </row>
    <row r="6" spans="1:8">
      <c r="A6" s="3" t="s">
        <v>709</v>
      </c>
    </row>
    <row r="7" spans="1:8">
      <c r="A7" s="4" t="s">
        <v>55</v>
      </c>
      <c r="B7" s="4" t="s">
        <v>42</v>
      </c>
      <c r="C7" s="5" t="n">
        <v>23998</v>
      </c>
      <c r="E7" s="5" t="n">
        <v>28634</v>
      </c>
    </row>
    <row r="8" spans="1:8">
      <c r="A8" s="4" t="s">
        <v>710</v>
      </c>
      <c r="B8" s="4" t="s">
        <v>57</v>
      </c>
      <c r="C8" s="5" t="n">
        <v>4320</v>
      </c>
      <c r="E8" s="5" t="n">
        <v>1250</v>
      </c>
    </row>
    <row r="9" spans="1:8">
      <c r="A9" s="4" t="s">
        <v>58</v>
      </c>
      <c r="B9" s="4" t="s">
        <v>42</v>
      </c>
      <c r="C9" s="5" t="n">
        <v>100385</v>
      </c>
      <c r="E9" s="5" t="n">
        <v>93815</v>
      </c>
    </row>
    <row r="10" spans="1:8">
      <c r="A10" s="4" t="s">
        <v>63</v>
      </c>
      <c r="B10" s="4" t="s">
        <v>42</v>
      </c>
      <c r="C10" s="5" t="n">
        <v>750586</v>
      </c>
      <c r="E10" s="5" t="n">
        <v>873460</v>
      </c>
    </row>
    <row r="11" spans="1:8">
      <c r="A11" s="4" t="s">
        <v>711</v>
      </c>
      <c r="B11" s="4" t="s">
        <v>57</v>
      </c>
      <c r="C11" s="5" t="n">
        <v>11279</v>
      </c>
      <c r="E11" s="5" t="n">
        <v>4486</v>
      </c>
    </row>
    <row r="12" spans="1:8">
      <c r="A12" s="4" t="s">
        <v>712</v>
      </c>
      <c r="C12" s="5" t="n">
        <v>890569</v>
      </c>
      <c r="E12" s="5" t="n">
        <v>1001645</v>
      </c>
    </row>
    <row r="13" spans="1:8">
      <c r="A13" s="4" t="s">
        <v>713</v>
      </c>
      <c r="C13" s="6" t="n">
        <v>221</v>
      </c>
      <c r="E13" s="6" t="n">
        <v>638</v>
      </c>
    </row>
    <row r="14" spans="1:8"/>
    <row r="15" spans="1:8">
      <c r="A15" s="4" t="s">
        <v>42</v>
      </c>
      <c r="B15" s="4" t="s">
        <v>78</v>
      </c>
    </row>
    <row r="16" spans="1:8">
      <c r="A16" s="4" t="s">
        <v>79</v>
      </c>
      <c r="B16" s="4" t="s">
        <v>80</v>
      </c>
    </row>
    <row r="17" spans="1:8">
      <c r="A17" s="4" t="s">
        <v>57</v>
      </c>
      <c r="B17" s="4" t="s">
        <v>81</v>
      </c>
    </row>
  </sheetData>
  <mergeCells count="7">
    <mergeCell ref="A1:B1"/>
    <mergeCell ref="C1:D1"/>
    <mergeCell ref="E1:F1"/>
    <mergeCell ref="A14:G14"/>
    <mergeCell ref="B15:G15"/>
    <mergeCell ref="B16:G16"/>
    <mergeCell ref="B17:G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36</v>
      </c>
      <c r="C2" s="2" t="s">
        <v>37</v>
      </c>
    </row>
    <row r="3" spans="1:3">
      <c r="A3" s="3" t="s">
        <v>715</v>
      </c>
    </row>
    <row r="4" spans="1:3">
      <c r="A4" s="4" t="s">
        <v>716</v>
      </c>
      <c r="B4" s="6" t="n">
        <v>379916</v>
      </c>
      <c r="C4" s="6" t="n">
        <v>402049</v>
      </c>
    </row>
    <row r="5" spans="1:3">
      <c r="A5" s="4" t="s">
        <v>717</v>
      </c>
      <c r="B5" s="6" t="n">
        <v>15600</v>
      </c>
      <c r="C5" s="5" t="n">
        <v>5736</v>
      </c>
    </row>
    <row r="6" spans="1:3">
      <c r="A6" s="4" t="s">
        <v>718</v>
      </c>
    </row>
    <row r="7" spans="1:3">
      <c r="A7" s="3" t="s">
        <v>715</v>
      </c>
    </row>
    <row r="8" spans="1:3">
      <c r="A8" s="4" t="s">
        <v>719</v>
      </c>
      <c r="B8" s="4" t="s">
        <v>720</v>
      </c>
    </row>
    <row r="9" spans="1:3">
      <c r="A9" s="4" t="s">
        <v>721</v>
      </c>
      <c r="B9" s="4" t="s">
        <v>722</v>
      </c>
    </row>
    <row r="10" spans="1:3">
      <c r="A10" s="4" t="s">
        <v>716</v>
      </c>
      <c r="B10" s="6" t="n">
        <v>44400</v>
      </c>
      <c r="C10" s="5" t="n">
        <v>46800</v>
      </c>
    </row>
    <row r="11" spans="1:3">
      <c r="A11" s="4" t="s">
        <v>717</v>
      </c>
      <c r="B11" s="6" t="n">
        <v>1748</v>
      </c>
      <c r="C11" s="5" t="n">
        <v>699</v>
      </c>
    </row>
    <row r="12" spans="1:3">
      <c r="A12" s="4" t="s">
        <v>723</v>
      </c>
    </row>
    <row r="13" spans="1:3">
      <c r="A13" s="3" t="s">
        <v>715</v>
      </c>
    </row>
    <row r="14" spans="1:3">
      <c r="A14" s="4" t="s">
        <v>719</v>
      </c>
      <c r="B14" s="4" t="s">
        <v>724</v>
      </c>
    </row>
    <row r="15" spans="1:3">
      <c r="A15" s="4" t="s">
        <v>721</v>
      </c>
      <c r="B15" s="4" t="s">
        <v>722</v>
      </c>
    </row>
    <row r="16" spans="1:3">
      <c r="A16" s="4" t="s">
        <v>716</v>
      </c>
      <c r="B16" s="6" t="n">
        <v>44400</v>
      </c>
      <c r="C16" s="5" t="n">
        <v>46800</v>
      </c>
    </row>
    <row r="17" spans="1:3">
      <c r="A17" s="4" t="s">
        <v>717</v>
      </c>
      <c r="B17" s="6" t="n">
        <v>1780</v>
      </c>
      <c r="C17" s="5" t="n">
        <v>743</v>
      </c>
    </row>
    <row r="18" spans="1:3">
      <c r="A18" s="4" t="s">
        <v>725</v>
      </c>
    </row>
    <row r="19" spans="1:3">
      <c r="A19" s="3" t="s">
        <v>715</v>
      </c>
    </row>
    <row r="20" spans="1:3">
      <c r="A20" s="4" t="s">
        <v>719</v>
      </c>
      <c r="B20" s="4" t="s">
        <v>726</v>
      </c>
    </row>
    <row r="21" spans="1:3">
      <c r="A21" s="4" t="s">
        <v>721</v>
      </c>
      <c r="B21" s="4" t="s">
        <v>727</v>
      </c>
    </row>
    <row r="22" spans="1:3">
      <c r="A22" s="4" t="s">
        <v>716</v>
      </c>
      <c r="B22" s="6" t="n">
        <v>33310</v>
      </c>
      <c r="C22" s="5" t="n">
        <v>35877</v>
      </c>
    </row>
    <row r="23" spans="1:3">
      <c r="A23" s="4" t="s">
        <v>717</v>
      </c>
      <c r="B23" s="6" t="n">
        <v>1425</v>
      </c>
      <c r="C23" s="5" t="n">
        <v>580</v>
      </c>
    </row>
    <row r="24" spans="1:3">
      <c r="A24" s="4" t="s">
        <v>725</v>
      </c>
    </row>
    <row r="25" spans="1:3">
      <c r="A25" s="3" t="s">
        <v>715</v>
      </c>
    </row>
    <row r="26" spans="1:3">
      <c r="A26" s="4" t="s">
        <v>719</v>
      </c>
      <c r="B26" s="4" t="s">
        <v>726</v>
      </c>
    </row>
    <row r="27" spans="1:3">
      <c r="A27" s="4" t="s">
        <v>721</v>
      </c>
      <c r="B27" s="4" t="s">
        <v>727</v>
      </c>
    </row>
    <row r="28" spans="1:3">
      <c r="A28" s="4" t="s">
        <v>716</v>
      </c>
      <c r="B28" s="6" t="n">
        <v>32396</v>
      </c>
      <c r="C28" s="5" t="n">
        <v>34963</v>
      </c>
    </row>
    <row r="29" spans="1:3">
      <c r="A29" s="4" t="s">
        <v>717</v>
      </c>
      <c r="B29" s="6" t="n">
        <v>1380</v>
      </c>
      <c r="C29" s="5" t="n">
        <v>563</v>
      </c>
    </row>
    <row r="30" spans="1:3">
      <c r="A30" s="4" t="s">
        <v>728</v>
      </c>
    </row>
    <row r="31" spans="1:3">
      <c r="A31" s="3" t="s">
        <v>715</v>
      </c>
    </row>
    <row r="32" spans="1:3">
      <c r="A32" s="4" t="s">
        <v>719</v>
      </c>
      <c r="B32" s="4" t="s">
        <v>729</v>
      </c>
    </row>
    <row r="33" spans="1:3">
      <c r="A33" s="4" t="s">
        <v>721</v>
      </c>
      <c r="B33" s="4" t="s">
        <v>727</v>
      </c>
    </row>
    <row r="34" spans="1:3">
      <c r="A34" s="4" t="s">
        <v>716</v>
      </c>
      <c r="B34" s="6" t="n">
        <v>48830</v>
      </c>
      <c r="C34" s="5" t="n">
        <v>51400</v>
      </c>
    </row>
    <row r="35" spans="1:3">
      <c r="A35" s="4" t="s">
        <v>717</v>
      </c>
      <c r="B35" s="6" t="n">
        <v>1976</v>
      </c>
      <c r="C35" s="5" t="n">
        <v>606</v>
      </c>
    </row>
    <row r="36" spans="1:3">
      <c r="A36" s="4" t="s">
        <v>730</v>
      </c>
    </row>
    <row r="37" spans="1:3">
      <c r="A37" s="3" t="s">
        <v>715</v>
      </c>
    </row>
    <row r="38" spans="1:3">
      <c r="A38" s="4" t="s">
        <v>719</v>
      </c>
      <c r="B38" s="4" t="s">
        <v>731</v>
      </c>
    </row>
    <row r="39" spans="1:3">
      <c r="A39" s="4" t="s">
        <v>721</v>
      </c>
      <c r="B39" s="4" t="s">
        <v>732</v>
      </c>
    </row>
    <row r="40" spans="1:3">
      <c r="A40" s="4" t="s">
        <v>716</v>
      </c>
      <c r="B40" s="6" t="n">
        <v>43240</v>
      </c>
      <c r="C40" s="5" t="n">
        <v>45807</v>
      </c>
    </row>
    <row r="41" spans="1:3">
      <c r="A41" s="4" t="s">
        <v>717</v>
      </c>
      <c r="B41" s="6" t="n">
        <v>1681</v>
      </c>
      <c r="C41" s="5" t="n">
        <v>503</v>
      </c>
    </row>
    <row r="42" spans="1:3">
      <c r="A42" s="4" t="s">
        <v>733</v>
      </c>
    </row>
    <row r="43" spans="1:3">
      <c r="A43" s="3" t="s">
        <v>715</v>
      </c>
    </row>
    <row r="44" spans="1:3">
      <c r="A44" s="4" t="s">
        <v>719</v>
      </c>
      <c r="B44" s="4" t="s">
        <v>734</v>
      </c>
    </row>
    <row r="45" spans="1:3">
      <c r="A45" s="4" t="s">
        <v>721</v>
      </c>
      <c r="B45" s="4" t="s">
        <v>727</v>
      </c>
    </row>
    <row r="46" spans="1:3">
      <c r="A46" s="4" t="s">
        <v>716</v>
      </c>
      <c r="B46" s="6" t="n">
        <v>48188</v>
      </c>
      <c r="C46" s="5" t="n">
        <v>50115</v>
      </c>
    </row>
    <row r="47" spans="1:3">
      <c r="A47" s="4" t="s">
        <v>717</v>
      </c>
      <c r="B47" s="6" t="n">
        <v>1961</v>
      </c>
      <c r="C47" s="5" t="n">
        <v>653</v>
      </c>
    </row>
    <row r="48" spans="1:3">
      <c r="A48" s="4" t="s">
        <v>735</v>
      </c>
    </row>
    <row r="49" spans="1:3">
      <c r="A49" s="3" t="s">
        <v>715</v>
      </c>
    </row>
    <row r="50" spans="1:3">
      <c r="A50" s="4" t="s">
        <v>719</v>
      </c>
      <c r="B50" s="4" t="s">
        <v>736</v>
      </c>
    </row>
    <row r="51" spans="1:3">
      <c r="A51" s="4" t="s">
        <v>721</v>
      </c>
      <c r="B51" s="4" t="s">
        <v>737</v>
      </c>
    </row>
    <row r="52" spans="1:3">
      <c r="A52" s="4" t="s">
        <v>716</v>
      </c>
      <c r="B52" s="6" t="n">
        <v>43419</v>
      </c>
      <c r="C52" s="5" t="n">
        <v>45986</v>
      </c>
    </row>
    <row r="53" spans="1:3">
      <c r="A53" s="4" t="s">
        <v>717</v>
      </c>
      <c r="B53" s="6" t="n">
        <v>1789</v>
      </c>
      <c r="C53" s="5" t="n">
        <v>597</v>
      </c>
    </row>
    <row r="54" spans="1:3">
      <c r="A54" s="4" t="s">
        <v>738</v>
      </c>
    </row>
    <row r="55" spans="1:3">
      <c r="A55" s="3" t="s">
        <v>715</v>
      </c>
    </row>
    <row r="56" spans="1:3">
      <c r="A56" s="4" t="s">
        <v>719</v>
      </c>
      <c r="B56" s="4" t="s">
        <v>739</v>
      </c>
    </row>
    <row r="57" spans="1:3">
      <c r="A57" s="4" t="s">
        <v>721</v>
      </c>
      <c r="B57" s="4" t="s">
        <v>727</v>
      </c>
    </row>
    <row r="58" spans="1:3">
      <c r="A58" s="4" t="s">
        <v>716</v>
      </c>
      <c r="B58" s="6" t="n">
        <v>41734</v>
      </c>
      <c r="C58" s="5" t="n">
        <v>44301</v>
      </c>
    </row>
    <row r="59" spans="1:3">
      <c r="A59" s="4" t="s">
        <v>717</v>
      </c>
      <c r="B59" s="6" t="n">
        <v>1859</v>
      </c>
      <c r="C59" s="6" t="n">
        <v>7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0</v>
      </c>
      <c r="B1" s="2" t="s">
        <v>36</v>
      </c>
      <c r="C1" s="2" t="s">
        <v>37</v>
      </c>
      <c r="D1" s="2" t="s">
        <v>741</v>
      </c>
      <c r="E1" s="2" t="s">
        <v>742</v>
      </c>
      <c r="F1" s="2" t="s">
        <v>743</v>
      </c>
      <c r="G1" s="2" t="s">
        <v>744</v>
      </c>
      <c r="H1" s="2" t="s">
        <v>745</v>
      </c>
    </row>
    <row r="2" spans="1:8">
      <c r="A2" s="3" t="s">
        <v>746</v>
      </c>
    </row>
    <row r="3" spans="1:8">
      <c r="A3" s="4" t="s">
        <v>747</v>
      </c>
      <c r="B3" s="6" t="n">
        <v>866009</v>
      </c>
    </row>
    <row r="4" spans="1:8">
      <c r="A4" s="4" t="s">
        <v>694</v>
      </c>
      <c r="B4" s="5" t="n">
        <v>850972</v>
      </c>
      <c r="C4" s="6" t="n">
        <v>967275</v>
      </c>
    </row>
    <row r="5" spans="1:8">
      <c r="A5" s="4" t="s">
        <v>748</v>
      </c>
    </row>
    <row r="6" spans="1:8">
      <c r="A6" s="3" t="s">
        <v>746</v>
      </c>
    </row>
    <row r="7" spans="1:8">
      <c r="A7" s="4" t="s">
        <v>747</v>
      </c>
      <c r="B7" s="5" t="n">
        <v>56120</v>
      </c>
    </row>
    <row r="8" spans="1:8">
      <c r="A8" s="4" t="s">
        <v>694</v>
      </c>
      <c r="B8" s="6" t="n">
        <v>55719</v>
      </c>
      <c r="C8" s="5" t="n">
        <v>62166</v>
      </c>
    </row>
    <row r="9" spans="1:8">
      <c r="A9" s="4" t="s">
        <v>749</v>
      </c>
    </row>
    <row r="10" spans="1:8">
      <c r="A10" s="3" t="s">
        <v>746</v>
      </c>
    </row>
    <row r="11" spans="1:8">
      <c r="A11" s="4" t="s">
        <v>750</v>
      </c>
      <c r="B11" s="4" t="s">
        <v>751</v>
      </c>
    </row>
    <row r="12" spans="1:8">
      <c r="A12" s="4" t="s">
        <v>752</v>
      </c>
    </row>
    <row r="13" spans="1:8">
      <c r="A13" s="3" t="s">
        <v>746</v>
      </c>
    </row>
    <row r="14" spans="1:8">
      <c r="A14" s="4" t="s">
        <v>747</v>
      </c>
      <c r="B14" s="6" t="n">
        <v>39000</v>
      </c>
    </row>
    <row r="15" spans="1:8">
      <c r="A15" s="4" t="s">
        <v>694</v>
      </c>
      <c r="B15" s="6" t="n">
        <v>38929</v>
      </c>
      <c r="C15" s="5" t="n">
        <v>41437</v>
      </c>
      <c r="H15" s="6" t="n">
        <v>49400</v>
      </c>
    </row>
    <row r="16" spans="1:8">
      <c r="A16" s="4" t="s">
        <v>753</v>
      </c>
    </row>
    <row r="17" spans="1:8">
      <c r="A17" s="3" t="s">
        <v>746</v>
      </c>
    </row>
    <row r="18" spans="1:8">
      <c r="A18" s="4" t="s">
        <v>750</v>
      </c>
      <c r="B18" s="4" t="s">
        <v>754</v>
      </c>
      <c r="H18" s="4" t="s">
        <v>754</v>
      </c>
    </row>
    <row r="19" spans="1:8">
      <c r="A19" s="4" t="s">
        <v>755</v>
      </c>
    </row>
    <row r="20" spans="1:8">
      <c r="A20" s="3" t="s">
        <v>746</v>
      </c>
    </row>
    <row r="21" spans="1:8">
      <c r="A21" s="4" t="s">
        <v>747</v>
      </c>
      <c r="B21" s="6" t="n">
        <v>209628</v>
      </c>
    </row>
    <row r="22" spans="1:8">
      <c r="A22" s="4" t="s">
        <v>694</v>
      </c>
      <c r="B22" s="6" t="n">
        <v>207175</v>
      </c>
      <c r="C22" s="5" t="n">
        <v>254870</v>
      </c>
      <c r="D22" s="6" t="n">
        <v>96000</v>
      </c>
      <c r="E22" s="6" t="n">
        <v>204000</v>
      </c>
      <c r="F22" s="6" t="n">
        <v>300000</v>
      </c>
    </row>
    <row r="23" spans="1:8">
      <c r="A23" s="4" t="s">
        <v>756</v>
      </c>
    </row>
    <row r="24" spans="1:8">
      <c r="A24" s="3" t="s">
        <v>746</v>
      </c>
    </row>
    <row r="25" spans="1:8">
      <c r="A25" s="4" t="s">
        <v>750</v>
      </c>
      <c r="B25" s="4" t="s">
        <v>757</v>
      </c>
      <c r="D25" s="4" t="s">
        <v>757</v>
      </c>
    </row>
    <row r="26" spans="1:8">
      <c r="A26" s="4" t="s">
        <v>758</v>
      </c>
    </row>
    <row r="27" spans="1:8">
      <c r="A27" s="3" t="s">
        <v>746</v>
      </c>
    </row>
    <row r="28" spans="1:8">
      <c r="A28" s="4" t="s">
        <v>747</v>
      </c>
      <c r="B28" s="6" t="n">
        <v>436261</v>
      </c>
    </row>
    <row r="29" spans="1:8">
      <c r="A29" s="4" t="s">
        <v>694</v>
      </c>
      <c r="B29" s="6" t="n">
        <v>432581</v>
      </c>
      <c r="C29" s="5" t="n">
        <v>464826</v>
      </c>
    </row>
    <row r="30" spans="1:8">
      <c r="A30" s="4" t="s">
        <v>759</v>
      </c>
    </row>
    <row r="31" spans="1:8">
      <c r="A31" s="3" t="s">
        <v>746</v>
      </c>
    </row>
    <row r="32" spans="1:8">
      <c r="A32" s="4" t="s">
        <v>750</v>
      </c>
      <c r="B32" s="4" t="s">
        <v>757</v>
      </c>
    </row>
    <row r="33" spans="1:8">
      <c r="A33" s="4" t="s">
        <v>760</v>
      </c>
    </row>
    <row r="34" spans="1:8">
      <c r="A34" s="3" t="s">
        <v>746</v>
      </c>
    </row>
    <row r="35" spans="1:8">
      <c r="A35" s="4" t="s">
        <v>747</v>
      </c>
      <c r="B35" s="6" t="n">
        <v>0</v>
      </c>
    </row>
    <row r="36" spans="1:8">
      <c r="A36" s="4" t="s">
        <v>694</v>
      </c>
      <c r="B36" s="6" t="n">
        <v>0</v>
      </c>
    </row>
    <row r="37" spans="1:8">
      <c r="A37" s="4" t="s">
        <v>761</v>
      </c>
    </row>
    <row r="38" spans="1:8">
      <c r="A38" s="3" t="s">
        <v>746</v>
      </c>
    </row>
    <row r="39" spans="1:8">
      <c r="A39" s="4" t="s">
        <v>750</v>
      </c>
      <c r="B39" s="4" t="s">
        <v>762</v>
      </c>
      <c r="G39" s="4" t="s">
        <v>762</v>
      </c>
    </row>
    <row r="40" spans="1:8">
      <c r="A40" s="4" t="s">
        <v>763</v>
      </c>
    </row>
    <row r="41" spans="1:8">
      <c r="A41" s="3" t="s">
        <v>746</v>
      </c>
    </row>
    <row r="42" spans="1:8">
      <c r="A42" s="4" t="s">
        <v>719</v>
      </c>
      <c r="B42" s="4" t="s">
        <v>764</v>
      </c>
    </row>
    <row r="43" spans="1:8">
      <c r="A43" s="4" t="s">
        <v>747</v>
      </c>
      <c r="B43" s="6" t="n">
        <v>0</v>
      </c>
    </row>
    <row r="44" spans="1:8">
      <c r="A44" s="4" t="s">
        <v>694</v>
      </c>
      <c r="B44" s="6" t="n">
        <v>0</v>
      </c>
      <c r="C44" s="5" t="n">
        <v>32009</v>
      </c>
    </row>
    <row r="45" spans="1:8">
      <c r="A45" s="4" t="s">
        <v>765</v>
      </c>
    </row>
    <row r="46" spans="1:8">
      <c r="A46" s="3" t="s">
        <v>746</v>
      </c>
    </row>
    <row r="47" spans="1:8">
      <c r="A47" s="4" t="s">
        <v>719</v>
      </c>
      <c r="B47" s="4" t="s">
        <v>764</v>
      </c>
    </row>
    <row r="48" spans="1:8">
      <c r="A48" s="4" t="s">
        <v>747</v>
      </c>
      <c r="B48" s="6" t="n">
        <v>125000</v>
      </c>
    </row>
    <row r="49" spans="1:8">
      <c r="A49" s="4" t="s">
        <v>694</v>
      </c>
      <c r="B49" s="6" t="n">
        <v>116568</v>
      </c>
      <c r="C49" s="6" t="n">
        <v>1119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766</v>
      </c>
      <c r="C1" s="2" t="s">
        <v>1</v>
      </c>
    </row>
    <row r="2" spans="1:6">
      <c r="C2" s="2" t="s">
        <v>36</v>
      </c>
      <c r="E2" s="2" t="s">
        <v>37</v>
      </c>
    </row>
    <row r="3" spans="1:6">
      <c r="A3" s="3" t="s">
        <v>767</v>
      </c>
    </row>
    <row r="4" spans="1:6">
      <c r="A4" s="4" t="s">
        <v>768</v>
      </c>
      <c r="B4" s="4" t="s">
        <v>42</v>
      </c>
      <c r="C4" s="6" t="n">
        <v>967275</v>
      </c>
      <c r="E4" s="6" t="n">
        <v>786204</v>
      </c>
    </row>
    <row r="5" spans="1:6">
      <c r="A5" s="4" t="s">
        <v>769</v>
      </c>
      <c r="B5" s="4" t="s">
        <v>40</v>
      </c>
      <c r="C5" s="5" t="n">
        <v>-98243</v>
      </c>
      <c r="E5" s="5" t="n">
        <v>168345</v>
      </c>
    </row>
    <row r="6" spans="1:6">
      <c r="A6" s="4" t="s">
        <v>770</v>
      </c>
      <c r="B6" s="4" t="s">
        <v>771</v>
      </c>
      <c r="C6" s="5" t="n">
        <v>0</v>
      </c>
      <c r="E6" s="5" t="n">
        <v>0</v>
      </c>
    </row>
    <row r="7" spans="1:6">
      <c r="A7" s="3" t="s">
        <v>772</v>
      </c>
    </row>
    <row r="8" spans="1:6">
      <c r="A8" s="4" t="s">
        <v>773</v>
      </c>
      <c r="B8" s="4" t="s">
        <v>42</v>
      </c>
      <c r="C8" s="5" t="n">
        <v>8003</v>
      </c>
      <c r="E8" s="5" t="n">
        <v>11559</v>
      </c>
    </row>
    <row r="9" spans="1:6">
      <c r="A9" s="4" t="s">
        <v>774</v>
      </c>
      <c r="B9" s="4" t="s">
        <v>42</v>
      </c>
      <c r="C9" s="5" t="n">
        <v>-26434</v>
      </c>
      <c r="E9" s="5" t="n">
        <v>-1553</v>
      </c>
    </row>
    <row r="10" spans="1:6">
      <c r="A10" s="4" t="s">
        <v>775</v>
      </c>
      <c r="B10" s="4" t="s">
        <v>776</v>
      </c>
      <c r="C10" s="5" t="n">
        <v>1732</v>
      </c>
      <c r="E10" s="5" t="n">
        <v>2720</v>
      </c>
    </row>
    <row r="11" spans="1:6">
      <c r="A11" s="4" t="s">
        <v>777</v>
      </c>
      <c r="B11" s="4" t="s">
        <v>42</v>
      </c>
      <c r="C11" s="5" t="n">
        <v>853817</v>
      </c>
      <c r="E11" s="5" t="n">
        <v>967275</v>
      </c>
    </row>
    <row r="12" spans="1:6">
      <c r="A12" s="4" t="s">
        <v>440</v>
      </c>
    </row>
    <row r="13" spans="1:6">
      <c r="A13" s="3" t="s">
        <v>767</v>
      </c>
    </row>
    <row r="14" spans="1:6">
      <c r="A14" s="4" t="s">
        <v>768</v>
      </c>
      <c r="B14" s="4" t="s">
        <v>778</v>
      </c>
      <c r="C14" s="5" t="n">
        <v>968759</v>
      </c>
    </row>
    <row r="15" spans="1:6">
      <c r="A15" s="3" t="s">
        <v>772</v>
      </c>
    </row>
    <row r="16" spans="1:6">
      <c r="A16" s="4" t="s">
        <v>777</v>
      </c>
      <c r="B16" s="4" t="s">
        <v>778</v>
      </c>
      <c r="E16" s="5" t="n">
        <v>968759</v>
      </c>
    </row>
    <row r="17" spans="1:6">
      <c r="A17" s="4" t="s">
        <v>779</v>
      </c>
      <c r="E17" s="5" t="n">
        <v>1484</v>
      </c>
    </row>
    <row r="18" spans="1:6">
      <c r="A18" s="4" t="s">
        <v>780</v>
      </c>
    </row>
    <row r="19" spans="1:6">
      <c r="A19" s="3" t="s">
        <v>767</v>
      </c>
    </row>
    <row r="20" spans="1:6">
      <c r="A20" s="4" t="s">
        <v>768</v>
      </c>
      <c r="C20" s="5" t="n">
        <v>823299</v>
      </c>
      <c r="D20" s="4" t="s">
        <v>613</v>
      </c>
      <c r="E20" s="5" t="n">
        <v>687942</v>
      </c>
    </row>
    <row r="21" spans="1:6">
      <c r="A21" s="4" t="s">
        <v>769</v>
      </c>
      <c r="B21" s="4" t="s">
        <v>79</v>
      </c>
      <c r="C21" s="5" t="n">
        <v>-91440</v>
      </c>
      <c r="E21" s="5" t="n">
        <v>129400</v>
      </c>
    </row>
    <row r="22" spans="1:6">
      <c r="A22" s="4" t="s">
        <v>770</v>
      </c>
      <c r="B22" s="4" t="s">
        <v>57</v>
      </c>
      <c r="C22" s="5" t="n">
        <v>0</v>
      </c>
      <c r="E22" s="5" t="n">
        <v>0</v>
      </c>
    </row>
    <row r="23" spans="1:6">
      <c r="A23" s="3" t="s">
        <v>772</v>
      </c>
    </row>
    <row r="24" spans="1:6">
      <c r="A24" s="4" t="s">
        <v>773</v>
      </c>
      <c r="C24" s="5" t="n">
        <v>2545</v>
      </c>
      <c r="E24" s="5" t="n">
        <v>6826</v>
      </c>
    </row>
    <row r="25" spans="1:6">
      <c r="A25" s="4" t="s">
        <v>774</v>
      </c>
      <c r="C25" s="5" t="n">
        <v>0</v>
      </c>
      <c r="E25" s="5" t="n">
        <v>0</v>
      </c>
    </row>
    <row r="26" spans="1:6">
      <c r="A26" s="4" t="s">
        <v>775</v>
      </c>
      <c r="B26" s="4" t="s">
        <v>609</v>
      </c>
      <c r="C26" s="5" t="n">
        <v>0</v>
      </c>
      <c r="E26" s="5" t="n">
        <v>-869</v>
      </c>
    </row>
    <row r="27" spans="1:6">
      <c r="A27" s="4" t="s">
        <v>777</v>
      </c>
      <c r="C27" s="5" t="n">
        <v>734404</v>
      </c>
      <c r="E27" s="5" t="n">
        <v>823299</v>
      </c>
      <c r="F27" s="4" t="s">
        <v>613</v>
      </c>
    </row>
    <row r="28" spans="1:6">
      <c r="A28" s="4" t="s">
        <v>763</v>
      </c>
    </row>
    <row r="29" spans="1:6">
      <c r="A29" s="3" t="s">
        <v>767</v>
      </c>
    </row>
    <row r="30" spans="1:6">
      <c r="A30" s="4" t="s">
        <v>768</v>
      </c>
      <c r="C30" s="5" t="n">
        <v>32009</v>
      </c>
      <c r="D30" s="4" t="s">
        <v>613</v>
      </c>
      <c r="E30" s="5" t="n">
        <v>98262</v>
      </c>
    </row>
    <row r="31" spans="1:6">
      <c r="A31" s="4" t="s">
        <v>769</v>
      </c>
      <c r="B31" s="4" t="s">
        <v>79</v>
      </c>
      <c r="C31" s="5" t="n">
        <v>-6426</v>
      </c>
      <c r="E31" s="5" t="n">
        <v>0</v>
      </c>
    </row>
    <row r="32" spans="1:6">
      <c r="A32" s="4" t="s">
        <v>770</v>
      </c>
      <c r="B32" s="4" t="s">
        <v>57</v>
      </c>
      <c r="C32" s="5" t="n">
        <v>0</v>
      </c>
      <c r="E32" s="5" t="n">
        <v>-74644</v>
      </c>
    </row>
    <row r="33" spans="1:6">
      <c r="A33" s="3" t="s">
        <v>772</v>
      </c>
    </row>
    <row r="34" spans="1:6">
      <c r="A34" s="4" t="s">
        <v>773</v>
      </c>
      <c r="C34" s="5" t="n">
        <v>851</v>
      </c>
      <c r="E34" s="5" t="n">
        <v>3188</v>
      </c>
    </row>
    <row r="35" spans="1:6">
      <c r="A35" s="4" t="s">
        <v>774</v>
      </c>
      <c r="C35" s="5" t="n">
        <v>-26434</v>
      </c>
      <c r="E35" s="5" t="n">
        <v>1613</v>
      </c>
    </row>
    <row r="36" spans="1:6">
      <c r="A36" s="4" t="s">
        <v>775</v>
      </c>
      <c r="B36" s="4" t="s">
        <v>609</v>
      </c>
      <c r="C36" s="5" t="n">
        <v>0</v>
      </c>
      <c r="E36" s="5" t="n">
        <v>3589</v>
      </c>
    </row>
    <row r="37" spans="1:6">
      <c r="A37" s="4" t="s">
        <v>777</v>
      </c>
      <c r="C37" s="5" t="n">
        <v>0</v>
      </c>
      <c r="E37" s="5" t="n">
        <v>32009</v>
      </c>
      <c r="F37" s="4" t="s">
        <v>613</v>
      </c>
    </row>
    <row r="38" spans="1:6">
      <c r="A38" s="4" t="s">
        <v>781</v>
      </c>
      <c r="E38" s="5" t="n">
        <v>38900</v>
      </c>
    </row>
    <row r="39" spans="1:6">
      <c r="A39" s="4" t="s">
        <v>782</v>
      </c>
      <c r="E39" s="5" t="n">
        <v>41600</v>
      </c>
    </row>
    <row r="40" spans="1:6">
      <c r="A40" s="4" t="s">
        <v>783</v>
      </c>
      <c r="E40" s="5" t="n">
        <v>2700</v>
      </c>
    </row>
    <row r="41" spans="1:6">
      <c r="A41" s="4" t="s">
        <v>765</v>
      </c>
    </row>
    <row r="42" spans="1:6">
      <c r="A42" s="3" t="s">
        <v>767</v>
      </c>
    </row>
    <row r="43" spans="1:6">
      <c r="A43" s="4" t="s">
        <v>768</v>
      </c>
      <c r="C43" s="5" t="n">
        <v>111968</v>
      </c>
      <c r="D43" s="4" t="s">
        <v>613</v>
      </c>
      <c r="E43" s="5" t="n">
        <v>0</v>
      </c>
    </row>
    <row r="44" spans="1:6">
      <c r="A44" s="4" t="s">
        <v>769</v>
      </c>
      <c r="B44" s="4" t="s">
        <v>79</v>
      </c>
      <c r="C44" s="5" t="n">
        <v>-7</v>
      </c>
      <c r="E44" s="5" t="n">
        <v>38945</v>
      </c>
    </row>
    <row r="45" spans="1:6">
      <c r="A45" s="4" t="s">
        <v>770</v>
      </c>
      <c r="B45" s="4" t="s">
        <v>57</v>
      </c>
      <c r="C45" s="5" t="n">
        <v>0</v>
      </c>
      <c r="E45" s="5" t="n">
        <v>74644</v>
      </c>
    </row>
    <row r="46" spans="1:6">
      <c r="A46" s="3" t="s">
        <v>772</v>
      </c>
    </row>
    <row r="47" spans="1:6">
      <c r="A47" s="4" t="s">
        <v>773</v>
      </c>
      <c r="C47" s="5" t="n">
        <v>4607</v>
      </c>
      <c r="E47" s="5" t="n">
        <v>1545</v>
      </c>
    </row>
    <row r="48" spans="1:6">
      <c r="A48" s="4" t="s">
        <v>774</v>
      </c>
      <c r="C48" s="5" t="n">
        <v>0</v>
      </c>
      <c r="E48" s="5" t="n">
        <v>-3165</v>
      </c>
    </row>
    <row r="49" spans="1:6">
      <c r="A49" s="4" t="s">
        <v>775</v>
      </c>
      <c r="B49" s="4" t="s">
        <v>609</v>
      </c>
      <c r="C49" s="5" t="n">
        <v>0</v>
      </c>
      <c r="E49" s="5" t="n">
        <v>0</v>
      </c>
    </row>
    <row r="50" spans="1:6">
      <c r="A50" s="4" t="s">
        <v>777</v>
      </c>
      <c r="C50" s="5" t="n">
        <v>116568</v>
      </c>
      <c r="E50" s="5" t="n">
        <v>111968</v>
      </c>
      <c r="F50" s="4" t="s">
        <v>613</v>
      </c>
    </row>
    <row r="51" spans="1:6">
      <c r="A51" s="4" t="s">
        <v>784</v>
      </c>
    </row>
    <row r="52" spans="1:6">
      <c r="A52" s="3" t="s">
        <v>767</v>
      </c>
    </row>
    <row r="53" spans="1:6">
      <c r="A53" s="4" t="s">
        <v>769</v>
      </c>
      <c r="B53" s="4" t="s">
        <v>79</v>
      </c>
      <c r="C53" s="5" t="n">
        <v>-370</v>
      </c>
    </row>
    <row r="54" spans="1:6">
      <c r="A54" s="4" t="s">
        <v>770</v>
      </c>
      <c r="B54" s="4" t="s">
        <v>57</v>
      </c>
      <c r="C54" s="5" t="n">
        <v>0</v>
      </c>
    </row>
    <row r="55" spans="1:6">
      <c r="A55" s="3" t="s">
        <v>772</v>
      </c>
    </row>
    <row r="56" spans="1:6">
      <c r="A56" s="4" t="s">
        <v>773</v>
      </c>
      <c r="C56" s="5" t="n">
        <v>0</v>
      </c>
    </row>
    <row r="57" spans="1:6">
      <c r="A57" s="4" t="s">
        <v>774</v>
      </c>
      <c r="C57" s="5" t="n">
        <v>0</v>
      </c>
    </row>
    <row r="58" spans="1:6">
      <c r="A58" s="4" t="s">
        <v>775</v>
      </c>
      <c r="B58" s="4" t="s">
        <v>609</v>
      </c>
      <c r="C58" s="5" t="n">
        <v>1732</v>
      </c>
    </row>
    <row r="59" spans="1:6">
      <c r="A59" s="4" t="s">
        <v>777</v>
      </c>
      <c r="C59" s="5" t="n">
        <v>2846</v>
      </c>
    </row>
    <row r="60" spans="1:6">
      <c r="A60" s="4" t="s">
        <v>785</v>
      </c>
    </row>
    <row r="61" spans="1:6">
      <c r="A61" s="3" t="s">
        <v>767</v>
      </c>
    </row>
    <row r="62" spans="1:6">
      <c r="A62" s="4" t="s">
        <v>768</v>
      </c>
      <c r="B62" s="4" t="s">
        <v>613</v>
      </c>
      <c r="C62" s="6" t="n">
        <v>1484</v>
      </c>
    </row>
    <row r="63" spans="1:6">
      <c r="A63" s="3" t="s">
        <v>772</v>
      </c>
    </row>
    <row r="64" spans="1:6">
      <c r="A64" s="4" t="s">
        <v>777</v>
      </c>
      <c r="B64" s="4" t="s">
        <v>613</v>
      </c>
      <c r="E64" s="6" t="n">
        <v>1484</v>
      </c>
    </row>
    <row r="65" spans="1:6"/>
    <row r="66" spans="1:6">
      <c r="A66" s="4" t="s">
        <v>42</v>
      </c>
      <c r="B66" s="4" t="s">
        <v>786</v>
      </c>
    </row>
    <row r="67" spans="1:6">
      <c r="A67" s="4" t="s">
        <v>79</v>
      </c>
      <c r="B67" s="4" t="s">
        <v>787</v>
      </c>
    </row>
    <row r="68" spans="1:6">
      <c r="A68" s="4" t="s">
        <v>57</v>
      </c>
      <c r="B68" s="4" t="s">
        <v>788</v>
      </c>
    </row>
    <row r="69" spans="1:6">
      <c r="A69" s="4" t="s">
        <v>609</v>
      </c>
      <c r="B69" s="4" t="s">
        <v>789</v>
      </c>
    </row>
    <row r="70" spans="1:6">
      <c r="A70" s="4" t="s">
        <v>613</v>
      </c>
      <c r="B70" s="4" t="s">
        <v>790</v>
      </c>
    </row>
  </sheetData>
  <mergeCells count="10">
    <mergeCell ref="A1:B2"/>
    <mergeCell ref="C1:F1"/>
    <mergeCell ref="C2:D2"/>
    <mergeCell ref="E2:F2"/>
    <mergeCell ref="A65:E65"/>
    <mergeCell ref="B66:E66"/>
    <mergeCell ref="B67:E67"/>
    <mergeCell ref="B68:E68"/>
    <mergeCell ref="B69:E69"/>
    <mergeCell ref="B70:E7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91</v>
      </c>
      <c r="B1" s="2" t="s">
        <v>1</v>
      </c>
    </row>
    <row r="2" spans="1:4">
      <c r="B2" s="2" t="s">
        <v>792</v>
      </c>
      <c r="C2" s="2" t="s">
        <v>793</v>
      </c>
      <c r="D2" s="2" t="s">
        <v>626</v>
      </c>
    </row>
    <row r="3" spans="1:4">
      <c r="A3" s="3" t="s">
        <v>794</v>
      </c>
    </row>
    <row r="4" spans="1:4">
      <c r="A4" s="4" t="s">
        <v>795</v>
      </c>
      <c r="B4" s="5" t="n">
        <v>9</v>
      </c>
    </row>
    <row r="5" spans="1:4">
      <c r="A5" s="4" t="s">
        <v>796</v>
      </c>
      <c r="B5" s="6" t="n">
        <v>379916</v>
      </c>
      <c r="C5" s="6" t="n">
        <v>402049</v>
      </c>
    </row>
    <row r="6" spans="1:4">
      <c r="A6" s="4" t="s">
        <v>797</v>
      </c>
      <c r="B6" s="6" t="n">
        <v>-1805</v>
      </c>
      <c r="C6" s="6" t="n">
        <v>-2152</v>
      </c>
      <c r="D6" s="6" t="n">
        <v>-30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58"/>
    <col customWidth="1" max="4" min="4" width="39"/>
    <col customWidth="1" max="5" min="5" width="32"/>
  </cols>
  <sheetData>
    <row r="1" spans="1:5">
      <c r="A1" s="1" t="s">
        <v>798</v>
      </c>
      <c r="C1" s="2" t="s">
        <v>1</v>
      </c>
    </row>
    <row r="2" spans="1:5">
      <c r="C2" s="2" t="s">
        <v>799</v>
      </c>
      <c r="D2" s="2" t="s">
        <v>529</v>
      </c>
      <c r="E2" s="2" t="s">
        <v>530</v>
      </c>
    </row>
    <row r="3" spans="1:5">
      <c r="A3" s="3" t="s">
        <v>800</v>
      </c>
    </row>
    <row r="4" spans="1:5">
      <c r="A4" s="4" t="s">
        <v>801</v>
      </c>
      <c r="C4" s="5" t="n">
        <v>5</v>
      </c>
      <c r="D4" s="5" t="n">
        <v>5</v>
      </c>
      <c r="E4" s="5" t="n">
        <v>6</v>
      </c>
    </row>
    <row r="5" spans="1:5">
      <c r="A5" s="4" t="s">
        <v>802</v>
      </c>
      <c r="C5" s="5" t="n">
        <v>27</v>
      </c>
      <c r="D5" s="5" t="n">
        <v>27</v>
      </c>
      <c r="E5" s="5" t="n">
        <v>26</v>
      </c>
    </row>
    <row r="6" spans="1:5">
      <c r="A6" s="4" t="s">
        <v>534</v>
      </c>
      <c r="C6" s="5" t="n">
        <v>4</v>
      </c>
      <c r="D6" s="5" t="n">
        <v>4</v>
      </c>
      <c r="E6" s="5" t="n">
        <v>4</v>
      </c>
    </row>
    <row r="7" spans="1:5">
      <c r="A7" s="4" t="s">
        <v>803</v>
      </c>
      <c r="C7" s="5" t="n">
        <v>22</v>
      </c>
      <c r="D7" s="5" t="n">
        <v>22</v>
      </c>
      <c r="E7" s="5" t="n">
        <v>20</v>
      </c>
    </row>
    <row r="8" spans="1:5">
      <c r="A8" s="4" t="s">
        <v>804</v>
      </c>
      <c r="C8" s="5" t="n">
        <v>5</v>
      </c>
    </row>
    <row r="9" spans="1:5">
      <c r="A9" s="4" t="s">
        <v>805</v>
      </c>
      <c r="C9" s="5" t="n">
        <v>5</v>
      </c>
    </row>
    <row r="10" spans="1:5">
      <c r="A10" s="4" t="s">
        <v>806</v>
      </c>
      <c r="B10" s="4" t="s">
        <v>42</v>
      </c>
      <c r="C10" s="6" t="n">
        <v>107848</v>
      </c>
      <c r="D10" s="6" t="n">
        <v>60196</v>
      </c>
    </row>
    <row r="11" spans="1:5">
      <c r="A11" s="3" t="s">
        <v>807</v>
      </c>
    </row>
    <row r="12" spans="1:5">
      <c r="A12" s="4" t="s">
        <v>39</v>
      </c>
      <c r="C12" s="5" t="n">
        <v>67356</v>
      </c>
      <c r="D12" s="5" t="n">
        <v>94944</v>
      </c>
    </row>
    <row r="13" spans="1:5">
      <c r="A13" s="4" t="s">
        <v>41</v>
      </c>
      <c r="C13" s="5" t="n">
        <v>107848</v>
      </c>
      <c r="D13" s="5" t="n">
        <v>60196</v>
      </c>
    </row>
    <row r="14" spans="1:5">
      <c r="A14" s="4" t="s">
        <v>808</v>
      </c>
      <c r="C14" s="5" t="n">
        <v>175204</v>
      </c>
      <c r="D14" s="6" t="n">
        <v>155140</v>
      </c>
    </row>
    <row r="15" spans="1:5">
      <c r="A15" s="4" t="s">
        <v>463</v>
      </c>
    </row>
    <row r="16" spans="1:5">
      <c r="A16" s="3" t="s">
        <v>800</v>
      </c>
    </row>
    <row r="17" spans="1:5">
      <c r="A17" s="4" t="s">
        <v>806</v>
      </c>
      <c r="C17" s="5" t="n">
        <v>7491</v>
      </c>
    </row>
    <row r="18" spans="1:5">
      <c r="A18" s="4" t="s">
        <v>464</v>
      </c>
    </row>
    <row r="19" spans="1:5">
      <c r="A19" s="3" t="s">
        <v>800</v>
      </c>
    </row>
    <row r="20" spans="1:5">
      <c r="A20" s="4" t="s">
        <v>806</v>
      </c>
      <c r="C20" s="5" t="n">
        <v>6840</v>
      </c>
    </row>
    <row r="21" spans="1:5">
      <c r="A21" s="4" t="s">
        <v>465</v>
      </c>
    </row>
    <row r="22" spans="1:5">
      <c r="A22" s="3" t="s">
        <v>800</v>
      </c>
    </row>
    <row r="23" spans="1:5">
      <c r="A23" s="4" t="s">
        <v>806</v>
      </c>
      <c r="C23" s="5" t="n">
        <v>5983</v>
      </c>
    </row>
    <row r="24" spans="1:5">
      <c r="A24" s="4" t="s">
        <v>466</v>
      </c>
    </row>
    <row r="25" spans="1:5">
      <c r="A25" s="3" t="s">
        <v>800</v>
      </c>
    </row>
    <row r="26" spans="1:5">
      <c r="A26" s="4" t="s">
        <v>806</v>
      </c>
      <c r="C26" s="5" t="n">
        <v>5403</v>
      </c>
    </row>
    <row r="27" spans="1:5">
      <c r="A27" s="4" t="s">
        <v>467</v>
      </c>
    </row>
    <row r="28" spans="1:5">
      <c r="A28" s="3" t="s">
        <v>800</v>
      </c>
    </row>
    <row r="29" spans="1:5">
      <c r="A29" s="4" t="s">
        <v>806</v>
      </c>
      <c r="C29" s="6" t="n">
        <v>4604</v>
      </c>
    </row>
    <row r="30" spans="1:5"/>
    <row r="31" spans="1:5">
      <c r="A31" s="4" t="s">
        <v>42</v>
      </c>
      <c r="B31" s="4" t="s">
        <v>78</v>
      </c>
    </row>
  </sheetData>
  <mergeCells count="4">
    <mergeCell ref="A1:B2"/>
    <mergeCell ref="C1:E1"/>
    <mergeCell ref="A30:D30"/>
    <mergeCell ref="B31:D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36</v>
      </c>
      <c r="C1" s="2" t="s">
        <v>37</v>
      </c>
    </row>
    <row r="2" spans="1:3">
      <c r="A2" s="3" t="s">
        <v>810</v>
      </c>
    </row>
    <row r="3" spans="1:3">
      <c r="A3" s="4" t="s">
        <v>811</v>
      </c>
      <c r="B3" s="6" t="n">
        <v>996301</v>
      </c>
      <c r="C3" s="6" t="n">
        <v>1177298</v>
      </c>
    </row>
    <row r="4" spans="1:3">
      <c r="A4" s="4" t="s">
        <v>812</v>
      </c>
      <c r="B4" s="5" t="n">
        <v>11629</v>
      </c>
      <c r="C4" s="5" t="n">
        <v>2424</v>
      </c>
    </row>
    <row r="5" spans="1:3">
      <c r="A5" s="4" t="s">
        <v>117</v>
      </c>
      <c r="B5" s="5" t="n">
        <v>1007929</v>
      </c>
      <c r="C5" s="5" t="n">
        <v>1179722</v>
      </c>
    </row>
    <row r="6" spans="1:3">
      <c r="A6" s="4" t="s">
        <v>813</v>
      </c>
    </row>
    <row r="7" spans="1:3">
      <c r="A7" s="3" t="s">
        <v>810</v>
      </c>
    </row>
    <row r="8" spans="1:3">
      <c r="A8" s="4" t="s">
        <v>811</v>
      </c>
      <c r="B8" s="5" t="n">
        <v>140707</v>
      </c>
      <c r="C8" s="5" t="n">
        <v>146574</v>
      </c>
    </row>
    <row r="9" spans="1:3">
      <c r="A9" s="4" t="s">
        <v>812</v>
      </c>
      <c r="B9" s="5" t="n">
        <v>3523</v>
      </c>
      <c r="C9" s="5" t="n">
        <v>593</v>
      </c>
    </row>
    <row r="10" spans="1:3">
      <c r="A10" s="4" t="s">
        <v>117</v>
      </c>
      <c r="B10" s="5" t="n">
        <v>144230</v>
      </c>
      <c r="C10" s="5" t="n">
        <v>147167</v>
      </c>
    </row>
    <row r="11" spans="1:3">
      <c r="A11" s="4" t="s">
        <v>814</v>
      </c>
    </row>
    <row r="12" spans="1:3">
      <c r="A12" s="3" t="s">
        <v>810</v>
      </c>
    </row>
    <row r="13" spans="1:3">
      <c r="A13" s="4" t="s">
        <v>811</v>
      </c>
      <c r="B13" s="5" t="n">
        <v>855593</v>
      </c>
      <c r="C13" s="5" t="n">
        <v>723031</v>
      </c>
    </row>
    <row r="14" spans="1:3">
      <c r="A14" s="4" t="s">
        <v>812</v>
      </c>
      <c r="B14" s="5" t="n">
        <v>8105</v>
      </c>
      <c r="C14" s="5" t="n">
        <v>1832</v>
      </c>
    </row>
    <row r="15" spans="1:3">
      <c r="A15" s="4" t="s">
        <v>117</v>
      </c>
      <c r="B15" s="5" t="n">
        <v>863699</v>
      </c>
      <c r="C15" s="5" t="n">
        <v>724863</v>
      </c>
    </row>
    <row r="16" spans="1:3">
      <c r="A16" s="4" t="s">
        <v>815</v>
      </c>
    </row>
    <row r="17" spans="1:3">
      <c r="A17" s="3" t="s">
        <v>810</v>
      </c>
    </row>
    <row r="18" spans="1:3">
      <c r="A18" s="4" t="s">
        <v>811</v>
      </c>
      <c r="B18" s="5" t="n">
        <v>0</v>
      </c>
      <c r="C18" s="5" t="n">
        <v>307692</v>
      </c>
    </row>
    <row r="19" spans="1:3">
      <c r="A19" s="4" t="s">
        <v>812</v>
      </c>
      <c r="B19" s="5" t="n">
        <v>0</v>
      </c>
      <c r="C19" s="5" t="n">
        <v>0</v>
      </c>
    </row>
    <row r="20" spans="1:3">
      <c r="A20" s="4" t="s">
        <v>117</v>
      </c>
      <c r="B20" s="6" t="n">
        <v>0</v>
      </c>
      <c r="C20" s="6" t="n">
        <v>3076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816</v>
      </c>
      <c r="B1" s="2" t="s">
        <v>817</v>
      </c>
      <c r="C1" s="2" t="s">
        <v>1</v>
      </c>
    </row>
    <row r="2" spans="1:6">
      <c r="B2" s="2" t="s">
        <v>818</v>
      </c>
      <c r="C2" s="2" t="s">
        <v>819</v>
      </c>
      <c r="D2" s="2" t="s">
        <v>793</v>
      </c>
      <c r="E2" s="2" t="s">
        <v>820</v>
      </c>
      <c r="F2" s="2" t="s">
        <v>821</v>
      </c>
    </row>
    <row r="3" spans="1:6">
      <c r="A3" s="3" t="s">
        <v>822</v>
      </c>
    </row>
    <row r="4" spans="1:6">
      <c r="A4" s="4" t="s">
        <v>823</v>
      </c>
      <c r="C4" s="6" t="n">
        <v>850972</v>
      </c>
      <c r="D4" s="6" t="n">
        <v>967275</v>
      </c>
    </row>
    <row r="5" spans="1:6">
      <c r="A5" s="4" t="s">
        <v>824</v>
      </c>
      <c r="C5" s="4" t="s">
        <v>825</v>
      </c>
    </row>
    <row r="6" spans="1:6">
      <c r="A6" s="4" t="s">
        <v>748</v>
      </c>
    </row>
    <row r="7" spans="1:6">
      <c r="A7" s="3" t="s">
        <v>822</v>
      </c>
    </row>
    <row r="8" spans="1:6">
      <c r="A8" s="4" t="s">
        <v>823</v>
      </c>
      <c r="C8" s="6" t="n">
        <v>55719</v>
      </c>
      <c r="D8" s="6" t="n">
        <v>62166</v>
      </c>
    </row>
    <row r="9" spans="1:6">
      <c r="A9" s="4" t="s">
        <v>826</v>
      </c>
      <c r="C9" s="6" t="n">
        <v>200000</v>
      </c>
    </row>
    <row r="10" spans="1:6">
      <c r="A10" s="4" t="s">
        <v>827</v>
      </c>
    </row>
    <row r="11" spans="1:6">
      <c r="A11" s="3" t="s">
        <v>822</v>
      </c>
    </row>
    <row r="12" spans="1:6">
      <c r="A12" s="4" t="s">
        <v>828</v>
      </c>
      <c r="F12" s="6" t="n">
        <v>50000</v>
      </c>
    </row>
    <row r="13" spans="1:6">
      <c r="A13" s="4" t="s">
        <v>829</v>
      </c>
    </row>
    <row r="14" spans="1:6">
      <c r="A14" s="3" t="s">
        <v>822</v>
      </c>
    </row>
    <row r="15" spans="1:6">
      <c r="A15" s="4" t="s">
        <v>830</v>
      </c>
      <c r="C15" s="4" t="s">
        <v>831</v>
      </c>
    </row>
    <row r="16" spans="1:6">
      <c r="A16" s="4" t="s">
        <v>832</v>
      </c>
      <c r="C16" s="4" t="s">
        <v>833</v>
      </c>
    </row>
    <row r="17" spans="1:6">
      <c r="A17" s="4" t="s">
        <v>834</v>
      </c>
      <c r="C17" s="6" t="n">
        <v>20000</v>
      </c>
    </row>
    <row r="18" spans="1:6">
      <c r="A18" s="4" t="s">
        <v>835</v>
      </c>
      <c r="C18" s="4" t="s">
        <v>836</v>
      </c>
    </row>
    <row r="19" spans="1:6">
      <c r="A19" s="4" t="s">
        <v>749</v>
      </c>
    </row>
    <row r="20" spans="1:6">
      <c r="A20" s="3" t="s">
        <v>822</v>
      </c>
    </row>
    <row r="21" spans="1:6">
      <c r="A21" s="4" t="s">
        <v>837</v>
      </c>
      <c r="C21" s="4" t="s">
        <v>751</v>
      </c>
    </row>
    <row r="22" spans="1:6">
      <c r="A22" s="4" t="s">
        <v>838</v>
      </c>
    </row>
    <row r="23" spans="1:6">
      <c r="A23" s="3" t="s">
        <v>822</v>
      </c>
    </row>
    <row r="24" spans="1:6">
      <c r="A24" s="4" t="s">
        <v>839</v>
      </c>
      <c r="C24" s="6" t="n">
        <v>29700</v>
      </c>
    </row>
    <row r="25" spans="1:6">
      <c r="A25" s="4" t="s">
        <v>840</v>
      </c>
    </row>
    <row r="26" spans="1:6">
      <c r="A26" s="3" t="s">
        <v>822</v>
      </c>
    </row>
    <row r="27" spans="1:6">
      <c r="A27" s="4" t="s">
        <v>841</v>
      </c>
      <c r="C27" s="5" t="n">
        <v>34</v>
      </c>
    </row>
    <row r="28" spans="1:6">
      <c r="A28" s="4" t="s">
        <v>842</v>
      </c>
      <c r="C28" s="6" t="n">
        <v>1100</v>
      </c>
    </row>
    <row r="29" spans="1:6">
      <c r="A29" s="4" t="s">
        <v>824</v>
      </c>
      <c r="C29" s="4" t="s">
        <v>825</v>
      </c>
    </row>
    <row r="30" spans="1:6">
      <c r="A30" s="4" t="s">
        <v>843</v>
      </c>
    </row>
    <row r="31" spans="1:6">
      <c r="A31" s="3" t="s">
        <v>822</v>
      </c>
    </row>
    <row r="32" spans="1:6">
      <c r="A32" s="4" t="s">
        <v>842</v>
      </c>
      <c r="B32" s="6" t="n">
        <v>1000</v>
      </c>
    </row>
    <row r="33" spans="1:6">
      <c r="A33" s="4" t="s">
        <v>824</v>
      </c>
      <c r="C33" s="4" t="s">
        <v>825</v>
      </c>
    </row>
    <row r="34" spans="1:6">
      <c r="A34" s="4" t="s">
        <v>844</v>
      </c>
      <c r="B34" s="6" t="n">
        <v>5000</v>
      </c>
    </row>
    <row r="35" spans="1:6">
      <c r="A35" s="4" t="s">
        <v>845</v>
      </c>
    </row>
    <row r="36" spans="1:6">
      <c r="A36" s="3" t="s">
        <v>822</v>
      </c>
    </row>
    <row r="37" spans="1:6">
      <c r="A37" s="4" t="s">
        <v>823</v>
      </c>
      <c r="E37" s="6" t="n">
        <v>48700</v>
      </c>
    </row>
    <row r="38" spans="1:6">
      <c r="A38" s="4" t="s">
        <v>846</v>
      </c>
    </row>
    <row r="39" spans="1:6">
      <c r="A39" s="3" t="s">
        <v>822</v>
      </c>
    </row>
    <row r="40" spans="1:6">
      <c r="A40" s="4" t="s">
        <v>837</v>
      </c>
      <c r="E40" s="4" t="s">
        <v>847</v>
      </c>
    </row>
    <row r="41" spans="1:6">
      <c r="A41" s="4" t="s">
        <v>848</v>
      </c>
    </row>
    <row r="42" spans="1:6">
      <c r="A42" s="3" t="s">
        <v>822</v>
      </c>
    </row>
    <row r="43" spans="1:6">
      <c r="A43" s="4" t="s">
        <v>841</v>
      </c>
      <c r="C43" s="5" t="n">
        <v>28</v>
      </c>
    </row>
    <row r="44" spans="1:6">
      <c r="A44" s="4" t="s">
        <v>842</v>
      </c>
      <c r="C44" s="6" t="n">
        <v>700</v>
      </c>
    </row>
    <row r="45" spans="1:6">
      <c r="A45" s="4" t="s">
        <v>824</v>
      </c>
      <c r="C45" s="4" t="s">
        <v>8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1"/>
    <col customWidth="1" max="2" min="2" width="80"/>
    <col customWidth="1" max="3" min="3" width="8"/>
    <col customWidth="1" max="4" min="4" width="14"/>
    <col customWidth="1" max="5" min="5" width="8"/>
    <col customWidth="1" max="6" min="6" width="14"/>
  </cols>
  <sheetData>
    <row r="1" spans="1:6">
      <c r="A1" s="1" t="s">
        <v>155</v>
      </c>
      <c r="B1" s="2" t="s">
        <v>1</v>
      </c>
    </row>
    <row r="2" spans="1:6">
      <c r="B2" s="2" t="s">
        <v>36</v>
      </c>
      <c r="D2" s="2" t="s">
        <v>37</v>
      </c>
      <c r="F2" s="2" t="s">
        <v>83</v>
      </c>
    </row>
    <row r="3" spans="1:6">
      <c r="A3" s="3" t="s">
        <v>156</v>
      </c>
    </row>
    <row r="4" spans="1:6">
      <c r="A4" s="4" t="s">
        <v>102</v>
      </c>
      <c r="B4" s="6" t="n">
        <v>73680</v>
      </c>
      <c r="D4" s="6" t="n">
        <v>-46927</v>
      </c>
      <c r="F4" s="6" t="n">
        <v>6602</v>
      </c>
    </row>
    <row r="5" spans="1:6">
      <c r="A5" s="3" t="s">
        <v>157</v>
      </c>
    </row>
    <row r="6" spans="1:6">
      <c r="A6" s="4" t="s">
        <v>89</v>
      </c>
      <c r="B6" s="5" t="n">
        <v>115584</v>
      </c>
      <c r="D6" s="5" t="n">
        <v>103476</v>
      </c>
      <c r="F6" s="5" t="n">
        <v>96758</v>
      </c>
    </row>
    <row r="7" spans="1:6">
      <c r="A7" s="4" t="s">
        <v>158</v>
      </c>
      <c r="B7" s="5" t="n">
        <v>0</v>
      </c>
      <c r="D7" s="5" t="n">
        <v>3500</v>
      </c>
      <c r="F7" s="5" t="n">
        <v>8540</v>
      </c>
    </row>
    <row r="8" spans="1:6">
      <c r="A8" s="4" t="s">
        <v>159</v>
      </c>
      <c r="B8" s="5" t="n">
        <v>8003</v>
      </c>
      <c r="D8" s="5" t="n">
        <v>11559</v>
      </c>
      <c r="F8" s="5" t="n">
        <v>7375</v>
      </c>
    </row>
    <row r="9" spans="1:6">
      <c r="A9" s="4" t="s">
        <v>91</v>
      </c>
      <c r="B9" s="5" t="n">
        <v>0</v>
      </c>
      <c r="D9" s="5" t="n">
        <v>-75</v>
      </c>
      <c r="F9" s="5" t="n">
        <v>3540</v>
      </c>
    </row>
    <row r="10" spans="1:6">
      <c r="A10" s="4" t="s">
        <v>98</v>
      </c>
      <c r="B10" s="5" t="n">
        <v>9863</v>
      </c>
      <c r="D10" s="5" t="n">
        <v>5191</v>
      </c>
      <c r="F10" s="5" t="n">
        <v>-2154</v>
      </c>
    </row>
    <row r="11" spans="1:6">
      <c r="A11" s="4" t="s">
        <v>135</v>
      </c>
      <c r="B11" s="5" t="n">
        <v>2331</v>
      </c>
      <c r="D11" s="5" t="n">
        <v>2599</v>
      </c>
      <c r="F11" s="5" t="n">
        <v>4948</v>
      </c>
    </row>
    <row r="12" spans="1:6">
      <c r="A12" s="4" t="s">
        <v>160</v>
      </c>
      <c r="B12" s="5" t="n">
        <v>0</v>
      </c>
      <c r="D12" s="5" t="n">
        <v>3589</v>
      </c>
      <c r="F12" s="5" t="n">
        <v>-1035</v>
      </c>
    </row>
    <row r="13" spans="1:6">
      <c r="A13" s="4" t="s">
        <v>161</v>
      </c>
      <c r="B13" s="5" t="n">
        <v>-852</v>
      </c>
      <c r="D13" s="5" t="n">
        <v>-858</v>
      </c>
      <c r="F13" s="5" t="n">
        <v>-802</v>
      </c>
    </row>
    <row r="14" spans="1:6">
      <c r="A14" s="3" t="s">
        <v>162</v>
      </c>
    </row>
    <row r="15" spans="1:6">
      <c r="A15" s="4" t="s">
        <v>41</v>
      </c>
      <c r="B15" s="5" t="n">
        <v>-47651</v>
      </c>
      <c r="D15" s="5" t="n">
        <v>-25421</v>
      </c>
      <c r="F15" s="5" t="n">
        <v>-9869</v>
      </c>
    </row>
    <row r="16" spans="1:6">
      <c r="A16" s="4" t="s">
        <v>163</v>
      </c>
      <c r="B16" s="5" t="n">
        <v>-2518</v>
      </c>
      <c r="D16" s="5" t="n">
        <v>255</v>
      </c>
      <c r="F16" s="5" t="n">
        <v>0</v>
      </c>
    </row>
    <row r="17" spans="1:6">
      <c r="A17" s="4" t="s">
        <v>44</v>
      </c>
      <c r="B17" s="5" t="n">
        <v>-508</v>
      </c>
      <c r="D17" s="5" t="n">
        <v>-1141</v>
      </c>
      <c r="F17" s="5" t="n">
        <v>430</v>
      </c>
    </row>
    <row r="18" spans="1:6">
      <c r="A18" s="4" t="s">
        <v>55</v>
      </c>
      <c r="B18" s="5" t="n">
        <v>-1033</v>
      </c>
      <c r="D18" s="5" t="n">
        <v>8234</v>
      </c>
      <c r="F18" s="5" t="n">
        <v>5407</v>
      </c>
    </row>
    <row r="19" spans="1:6">
      <c r="A19" s="4" t="s">
        <v>60</v>
      </c>
      <c r="B19" s="5" t="n">
        <v>930</v>
      </c>
      <c r="D19" s="5" t="n">
        <v>0</v>
      </c>
      <c r="F19" s="5" t="n">
        <v>-2154</v>
      </c>
    </row>
    <row r="20" spans="1:6">
      <c r="A20" s="4" t="s">
        <v>45</v>
      </c>
      <c r="B20" s="5" t="n">
        <v>-1874</v>
      </c>
      <c r="D20" s="5" t="n">
        <v>-9994</v>
      </c>
      <c r="F20" s="5" t="n">
        <v>-15769</v>
      </c>
    </row>
    <row r="21" spans="1:6">
      <c r="A21" s="4" t="s">
        <v>164</v>
      </c>
      <c r="B21" s="5" t="n">
        <v>155956</v>
      </c>
      <c r="D21" s="5" t="n">
        <v>53985</v>
      </c>
      <c r="F21" s="5" t="n">
        <v>101817</v>
      </c>
    </row>
    <row r="22" spans="1:6">
      <c r="A22" s="3" t="s">
        <v>165</v>
      </c>
    </row>
    <row r="23" spans="1:6">
      <c r="A23" s="4" t="s">
        <v>166</v>
      </c>
      <c r="B23" s="5" t="n">
        <v>-53803</v>
      </c>
      <c r="D23" s="5" t="n">
        <v>-11845</v>
      </c>
      <c r="F23" s="5" t="n">
        <v>-165649</v>
      </c>
    </row>
    <row r="24" spans="1:6">
      <c r="A24" s="4" t="s">
        <v>167</v>
      </c>
      <c r="B24" s="5" t="n">
        <v>0</v>
      </c>
      <c r="D24" s="5" t="n">
        <v>-223033</v>
      </c>
      <c r="F24" s="5" t="n">
        <v>-132536</v>
      </c>
    </row>
    <row r="25" spans="1:6">
      <c r="A25" s="4" t="s">
        <v>168</v>
      </c>
      <c r="B25" s="5" t="n">
        <v>0</v>
      </c>
      <c r="D25" s="5" t="n">
        <v>46393</v>
      </c>
      <c r="F25" s="5" t="n">
        <v>111418</v>
      </c>
    </row>
    <row r="26" spans="1:6">
      <c r="A26" s="4" t="s">
        <v>169</v>
      </c>
      <c r="B26" s="5" t="n">
        <v>513</v>
      </c>
      <c r="D26" s="5" t="n">
        <v>409</v>
      </c>
      <c r="F26" s="5" t="n">
        <v>415</v>
      </c>
    </row>
    <row r="27" spans="1:6">
      <c r="A27" s="4" t="s">
        <v>170</v>
      </c>
      <c r="B27" s="5" t="n">
        <v>-79</v>
      </c>
      <c r="D27" s="5" t="n">
        <v>-88</v>
      </c>
      <c r="F27" s="5" t="n">
        <v>-193</v>
      </c>
    </row>
    <row r="28" spans="1:6">
      <c r="A28" s="4" t="s">
        <v>171</v>
      </c>
      <c r="B28" s="5" t="n">
        <v>-53369</v>
      </c>
      <c r="D28" s="5" t="n">
        <v>-188165</v>
      </c>
      <c r="F28" s="5" t="n">
        <v>-186545</v>
      </c>
    </row>
    <row r="29" spans="1:6">
      <c r="A29" s="3" t="s">
        <v>172</v>
      </c>
    </row>
    <row r="30" spans="1:6">
      <c r="A30" s="4" t="s">
        <v>173</v>
      </c>
      <c r="B30" s="5" t="n">
        <v>-28685</v>
      </c>
      <c r="D30" s="5" t="n">
        <v>-11487</v>
      </c>
      <c r="F30" s="5" t="n">
        <v>-23328</v>
      </c>
    </row>
    <row r="31" spans="1:6">
      <c r="A31" s="4" t="s">
        <v>174</v>
      </c>
      <c r="B31" s="5" t="n">
        <v>-370</v>
      </c>
      <c r="D31" s="5" t="n">
        <v>0</v>
      </c>
      <c r="F31" s="5" t="n">
        <v>0</v>
      </c>
    </row>
    <row r="32" spans="1:6">
      <c r="A32" s="4" t="s">
        <v>175</v>
      </c>
      <c r="B32" s="5" t="n">
        <v>64990</v>
      </c>
      <c r="D32" s="5" t="n">
        <v>577685</v>
      </c>
      <c r="F32" s="5" t="n">
        <v>200452</v>
      </c>
    </row>
    <row r="33" spans="1:6">
      <c r="A33" s="4" t="s">
        <v>142</v>
      </c>
      <c r="B33" s="5" t="n">
        <v>-3248</v>
      </c>
      <c r="D33" s="5" t="n">
        <v>-5026</v>
      </c>
      <c r="F33" s="5" t="n">
        <v>0</v>
      </c>
    </row>
    <row r="34" spans="1:6">
      <c r="A34" s="4" t="s">
        <v>146</v>
      </c>
      <c r="B34" s="5" t="n">
        <v>-7</v>
      </c>
      <c r="D34" s="5" t="n">
        <v>38945</v>
      </c>
      <c r="F34" s="5" t="n">
        <v>0</v>
      </c>
    </row>
    <row r="35" spans="1:6">
      <c r="A35" s="4" t="s">
        <v>134</v>
      </c>
      <c r="B35" s="5" t="n">
        <v>0</v>
      </c>
      <c r="D35" s="5" t="n">
        <v>0</v>
      </c>
      <c r="F35" s="5" t="n">
        <v>-17104</v>
      </c>
    </row>
    <row r="36" spans="1:6">
      <c r="A36" s="4" t="s">
        <v>176</v>
      </c>
      <c r="B36" s="5" t="n">
        <v>-156430</v>
      </c>
      <c r="D36" s="5" t="n">
        <v>-448285</v>
      </c>
      <c r="F36" s="5" t="n">
        <v>-107295</v>
      </c>
    </row>
    <row r="37" spans="1:6">
      <c r="A37" s="4" t="s">
        <v>177</v>
      </c>
      <c r="B37" s="5" t="n">
        <v>-6426</v>
      </c>
      <c r="D37" s="5" t="n">
        <v>0</v>
      </c>
      <c r="F37" s="5" t="n">
        <v>0</v>
      </c>
    </row>
    <row r="38" spans="1:6">
      <c r="A38" s="4" t="s">
        <v>178</v>
      </c>
      <c r="B38" s="5" t="n">
        <v>-130176</v>
      </c>
      <c r="D38" s="5" t="n">
        <v>151832</v>
      </c>
      <c r="F38" s="5" t="n">
        <v>52725</v>
      </c>
    </row>
    <row r="39" spans="1:6">
      <c r="A39" s="4" t="s">
        <v>179</v>
      </c>
      <c r="B39" s="5" t="n">
        <v>-27588</v>
      </c>
      <c r="D39" s="5" t="n">
        <v>17652</v>
      </c>
      <c r="F39" s="5" t="n">
        <v>-32003</v>
      </c>
    </row>
    <row r="40" spans="1:6">
      <c r="A40" s="4" t="s">
        <v>180</v>
      </c>
      <c r="B40" s="5" t="n">
        <v>94944</v>
      </c>
      <c r="C40" s="4" t="s">
        <v>40</v>
      </c>
      <c r="D40" s="5" t="n">
        <v>77292</v>
      </c>
      <c r="F40" s="5" t="n">
        <v>109295</v>
      </c>
    </row>
    <row r="41" spans="1:6">
      <c r="A41" s="4" t="s">
        <v>181</v>
      </c>
      <c r="B41" s="5" t="n">
        <v>67356</v>
      </c>
      <c r="C41" s="4" t="s">
        <v>40</v>
      </c>
      <c r="D41" s="5" t="n">
        <v>94944</v>
      </c>
      <c r="E41" s="4" t="s">
        <v>40</v>
      </c>
      <c r="F41" s="5" t="n">
        <v>77292</v>
      </c>
    </row>
    <row r="42" spans="1:6">
      <c r="A42" s="3" t="s">
        <v>182</v>
      </c>
    </row>
    <row r="43" spans="1:6">
      <c r="A43" s="4" t="s">
        <v>183</v>
      </c>
      <c r="B43" s="5" t="n">
        <v>49233</v>
      </c>
      <c r="D43" s="5" t="n">
        <v>40040</v>
      </c>
      <c r="F43" s="5" t="n">
        <v>32253</v>
      </c>
    </row>
    <row r="44" spans="1:6">
      <c r="A44" s="4" t="s">
        <v>184</v>
      </c>
      <c r="B44" s="6" t="n">
        <v>1077</v>
      </c>
      <c r="D44" s="6" t="n">
        <v>345</v>
      </c>
      <c r="F44" s="6" t="n">
        <v>140</v>
      </c>
    </row>
    <row r="45" spans="1:6"/>
    <row r="46" spans="1:6">
      <c r="A46" s="4" t="s">
        <v>42</v>
      </c>
      <c r="B46" s="4" t="s">
        <v>78</v>
      </c>
    </row>
    <row r="47" spans="1:6">
      <c r="A47" s="4" t="s">
        <v>79</v>
      </c>
      <c r="B47" s="4" t="s">
        <v>80</v>
      </c>
    </row>
  </sheetData>
  <mergeCells count="7">
    <mergeCell ref="A1:A2"/>
    <mergeCell ref="B1:F1"/>
    <mergeCell ref="B2:C2"/>
    <mergeCell ref="D2:E2"/>
    <mergeCell ref="A45:F45"/>
    <mergeCell ref="B46:F46"/>
    <mergeCell ref="B47:F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1"/>
    <col customWidth="1" max="5" min="5" width="21"/>
    <col customWidth="1" max="6" min="6" width="21"/>
    <col customWidth="1" max="7" min="7" width="21"/>
  </cols>
  <sheetData>
    <row r="1" spans="1:7">
      <c r="A1" s="1" t="s">
        <v>849</v>
      </c>
      <c r="B1" s="2" t="s">
        <v>817</v>
      </c>
      <c r="C1" s="2" t="s">
        <v>850</v>
      </c>
      <c r="D1" s="2" t="s">
        <v>1</v>
      </c>
    </row>
    <row r="2" spans="1:7">
      <c r="B2" s="2" t="s">
        <v>851</v>
      </c>
      <c r="C2" s="2" t="s">
        <v>852</v>
      </c>
      <c r="D2" s="2" t="s">
        <v>819</v>
      </c>
      <c r="E2" s="2" t="s">
        <v>793</v>
      </c>
      <c r="F2" s="2" t="s">
        <v>626</v>
      </c>
      <c r="G2" s="2" t="s">
        <v>853</v>
      </c>
    </row>
    <row r="3" spans="1:7">
      <c r="A3" s="3" t="s">
        <v>822</v>
      </c>
    </row>
    <row r="4" spans="1:7">
      <c r="A4" s="4" t="s">
        <v>823</v>
      </c>
      <c r="D4" s="6" t="n">
        <v>850972</v>
      </c>
      <c r="E4" s="6" t="n">
        <v>967275</v>
      </c>
    </row>
    <row r="5" spans="1:7">
      <c r="A5" s="4" t="s">
        <v>824</v>
      </c>
      <c r="D5" s="4" t="s">
        <v>825</v>
      </c>
    </row>
    <row r="6" spans="1:7">
      <c r="A6" s="4" t="s">
        <v>854</v>
      </c>
    </row>
    <row r="7" spans="1:7">
      <c r="A7" s="3" t="s">
        <v>822</v>
      </c>
    </row>
    <row r="8" spans="1:7">
      <c r="A8" s="4" t="s">
        <v>823</v>
      </c>
      <c r="B8" s="6" t="n">
        <v>484000</v>
      </c>
      <c r="G8" s="6" t="n">
        <v>302000</v>
      </c>
    </row>
    <row r="9" spans="1:7">
      <c r="A9" s="4" t="s">
        <v>826</v>
      </c>
      <c r="D9" s="6" t="n">
        <v>200000</v>
      </c>
    </row>
    <row r="10" spans="1:7">
      <c r="A10" s="4" t="s">
        <v>855</v>
      </c>
      <c r="D10" s="6" t="n">
        <v>5800</v>
      </c>
    </row>
    <row r="11" spans="1:7">
      <c r="A11" s="4" t="s">
        <v>856</v>
      </c>
      <c r="B11" s="5" t="n">
        <v>13</v>
      </c>
    </row>
    <row r="12" spans="1:7">
      <c r="A12" s="4" t="s">
        <v>857</v>
      </c>
      <c r="C12" s="6" t="n">
        <v>4300</v>
      </c>
    </row>
    <row r="13" spans="1:7">
      <c r="A13" s="4" t="s">
        <v>858</v>
      </c>
    </row>
    <row r="14" spans="1:7">
      <c r="A14" s="3" t="s">
        <v>822</v>
      </c>
    </row>
    <row r="15" spans="1:7">
      <c r="A15" s="4" t="s">
        <v>830</v>
      </c>
      <c r="D15" s="4" t="s">
        <v>831</v>
      </c>
    </row>
    <row r="16" spans="1:7">
      <c r="A16" s="4" t="s">
        <v>832</v>
      </c>
      <c r="D16" s="4" t="s">
        <v>833</v>
      </c>
    </row>
    <row r="17" spans="1:7">
      <c r="A17" s="4" t="s">
        <v>834</v>
      </c>
      <c r="D17" s="6" t="n">
        <v>20000</v>
      </c>
    </row>
    <row r="18" spans="1:7">
      <c r="A18" s="4" t="s">
        <v>835</v>
      </c>
      <c r="D18" s="4" t="s">
        <v>836</v>
      </c>
    </row>
    <row r="19" spans="1:7">
      <c r="A19" s="4" t="s">
        <v>859</v>
      </c>
    </row>
    <row r="20" spans="1:7">
      <c r="A20" s="3" t="s">
        <v>822</v>
      </c>
    </row>
    <row r="21" spans="1:7">
      <c r="A21" s="4" t="s">
        <v>824</v>
      </c>
      <c r="D21" s="4" t="s">
        <v>825</v>
      </c>
    </row>
    <row r="22" spans="1:7">
      <c r="A22" s="4" t="s">
        <v>842</v>
      </c>
      <c r="D22" s="6" t="n">
        <v>5000</v>
      </c>
    </row>
    <row r="23" spans="1:7">
      <c r="A23" s="4" t="s">
        <v>860</v>
      </c>
      <c r="F23" s="6" t="n">
        <v>16400</v>
      </c>
    </row>
    <row r="24" spans="1:7">
      <c r="A24" s="4" t="s">
        <v>861</v>
      </c>
    </row>
    <row r="25" spans="1:7">
      <c r="A25" s="3" t="s">
        <v>822</v>
      </c>
    </row>
    <row r="26" spans="1:7">
      <c r="A26" s="4" t="s">
        <v>841</v>
      </c>
      <c r="D26" s="5" t="n">
        <v>20</v>
      </c>
    </row>
    <row r="27" spans="1:7">
      <c r="A27" s="4" t="s">
        <v>824</v>
      </c>
      <c r="D27" s="4" t="s">
        <v>825</v>
      </c>
    </row>
    <row r="28" spans="1:7">
      <c r="A28" s="4" t="s">
        <v>842</v>
      </c>
      <c r="D28" s="6" t="n">
        <v>5100</v>
      </c>
    </row>
    <row r="29" spans="1:7">
      <c r="A29" s="4" t="s">
        <v>862</v>
      </c>
    </row>
    <row r="30" spans="1:7">
      <c r="A30" s="3" t="s">
        <v>822</v>
      </c>
    </row>
    <row r="31" spans="1:7">
      <c r="A31" s="4" t="s">
        <v>839</v>
      </c>
      <c r="D31" s="5" t="n">
        <v>199800</v>
      </c>
    </row>
    <row r="32" spans="1:7">
      <c r="A32" s="4" t="s">
        <v>863</v>
      </c>
      <c r="D32" s="5" t="n">
        <v>190400</v>
      </c>
    </row>
    <row r="33" spans="1:7">
      <c r="A33" s="4" t="s">
        <v>864</v>
      </c>
    </row>
    <row r="34" spans="1:7">
      <c r="A34" s="3" t="s">
        <v>822</v>
      </c>
    </row>
    <row r="35" spans="1:7">
      <c r="A35" s="4" t="s">
        <v>839</v>
      </c>
      <c r="D35" s="6" t="n">
        <v>180100</v>
      </c>
    </row>
    <row r="36" spans="1:7">
      <c r="A36" s="4" t="s">
        <v>865</v>
      </c>
    </row>
    <row r="37" spans="1:7">
      <c r="A37" s="3" t="s">
        <v>822</v>
      </c>
    </row>
    <row r="38" spans="1:7">
      <c r="A38" s="4" t="s">
        <v>837</v>
      </c>
      <c r="G38" s="4" t="s">
        <v>7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31"/>
    <col customWidth="1" max="6" min="6" width="21"/>
  </cols>
  <sheetData>
    <row r="1" spans="1:6">
      <c r="A1" s="1" t="s">
        <v>866</v>
      </c>
      <c r="B1" s="2" t="s">
        <v>817</v>
      </c>
      <c r="D1" s="2" t="s">
        <v>850</v>
      </c>
      <c r="E1" s="2" t="s">
        <v>1</v>
      </c>
    </row>
    <row r="2" spans="1:6">
      <c r="B2" s="2" t="s">
        <v>851</v>
      </c>
      <c r="C2" s="2" t="s">
        <v>867</v>
      </c>
      <c r="D2" s="2" t="s">
        <v>852</v>
      </c>
      <c r="E2" s="2" t="s">
        <v>819</v>
      </c>
      <c r="F2" s="2" t="s">
        <v>793</v>
      </c>
    </row>
    <row r="3" spans="1:6">
      <c r="A3" s="3" t="s">
        <v>822</v>
      </c>
    </row>
    <row r="4" spans="1:6">
      <c r="A4" s="4" t="s">
        <v>823</v>
      </c>
      <c r="E4" s="6" t="n">
        <v>850972</v>
      </c>
      <c r="F4" s="6" t="n">
        <v>967275</v>
      </c>
    </row>
    <row r="5" spans="1:6">
      <c r="A5" s="4" t="s">
        <v>824</v>
      </c>
      <c r="E5" s="4" t="s">
        <v>825</v>
      </c>
    </row>
    <row r="6" spans="1:6">
      <c r="A6" s="4" t="s">
        <v>868</v>
      </c>
    </row>
    <row r="7" spans="1:6">
      <c r="A7" s="3" t="s">
        <v>822</v>
      </c>
    </row>
    <row r="8" spans="1:6">
      <c r="A8" s="4" t="s">
        <v>869</v>
      </c>
      <c r="C8" s="5" t="n">
        <v>3</v>
      </c>
    </row>
    <row r="9" spans="1:6">
      <c r="A9" s="4" t="s">
        <v>823</v>
      </c>
      <c r="B9" s="6" t="n">
        <v>484000</v>
      </c>
      <c r="C9" s="6" t="n">
        <v>141000</v>
      </c>
    </row>
    <row r="10" spans="1:6">
      <c r="A10" s="4" t="s">
        <v>870</v>
      </c>
      <c r="E10" s="4" t="s">
        <v>421</v>
      </c>
    </row>
    <row r="11" spans="1:6">
      <c r="A11" s="4" t="s">
        <v>871</v>
      </c>
      <c r="E11" s="4" t="s">
        <v>872</v>
      </c>
    </row>
    <row r="12" spans="1:6">
      <c r="A12" s="4" t="s">
        <v>841</v>
      </c>
      <c r="E12" s="5" t="n">
        <v>20</v>
      </c>
    </row>
    <row r="13" spans="1:6">
      <c r="A13" s="4" t="s">
        <v>842</v>
      </c>
      <c r="E13" s="6" t="n">
        <v>2000</v>
      </c>
    </row>
    <row r="14" spans="1:6">
      <c r="A14" s="4" t="s">
        <v>873</v>
      </c>
      <c r="E14" s="4" t="s">
        <v>423</v>
      </c>
    </row>
    <row r="15" spans="1:6">
      <c r="A15" s="4" t="s">
        <v>874</v>
      </c>
      <c r="E15" s="6" t="n">
        <v>300</v>
      </c>
    </row>
    <row r="16" spans="1:6">
      <c r="A16" s="4" t="s">
        <v>826</v>
      </c>
      <c r="E16" s="6" t="n">
        <v>300000</v>
      </c>
    </row>
    <row r="17" spans="1:6">
      <c r="A17" s="4" t="s">
        <v>856</v>
      </c>
      <c r="B17" s="5" t="n">
        <v>13</v>
      </c>
    </row>
    <row r="18" spans="1:6">
      <c r="A18" s="4" t="s">
        <v>857</v>
      </c>
      <c r="D18" s="6" t="n">
        <v>4300</v>
      </c>
    </row>
    <row r="19" spans="1:6">
      <c r="A19" s="4" t="s">
        <v>875</v>
      </c>
    </row>
    <row r="20" spans="1:6">
      <c r="A20" s="3" t="s">
        <v>822</v>
      </c>
    </row>
    <row r="21" spans="1:6">
      <c r="A21" s="4" t="s">
        <v>830</v>
      </c>
      <c r="E21" s="4" t="s">
        <v>831</v>
      </c>
    </row>
    <row r="22" spans="1:6">
      <c r="A22" s="4" t="s">
        <v>832</v>
      </c>
      <c r="E22" s="4" t="s">
        <v>833</v>
      </c>
    </row>
    <row r="23" spans="1:6">
      <c r="A23" s="4" t="s">
        <v>834</v>
      </c>
      <c r="E23" s="6" t="n">
        <v>30000</v>
      </c>
    </row>
    <row r="24" spans="1:6">
      <c r="A24" s="4" t="s">
        <v>835</v>
      </c>
      <c r="E24" s="4" t="s">
        <v>836</v>
      </c>
    </row>
    <row r="25" spans="1:6">
      <c r="A25" s="4" t="s">
        <v>876</v>
      </c>
    </row>
    <row r="26" spans="1:6">
      <c r="A26" s="3" t="s">
        <v>822</v>
      </c>
    </row>
    <row r="27" spans="1:6">
      <c r="A27" s="4" t="s">
        <v>839</v>
      </c>
      <c r="E27" s="6" t="n">
        <v>31300</v>
      </c>
    </row>
    <row r="28" spans="1:6">
      <c r="A28" s="4" t="s">
        <v>877</v>
      </c>
    </row>
    <row r="29" spans="1:6">
      <c r="A29" s="3" t="s">
        <v>822</v>
      </c>
    </row>
    <row r="30" spans="1:6">
      <c r="A30" s="4" t="s">
        <v>839</v>
      </c>
      <c r="E30" s="6" t="n">
        <v>60200</v>
      </c>
    </row>
    <row r="31" spans="1:6">
      <c r="A31" s="4" t="s">
        <v>878</v>
      </c>
    </row>
    <row r="32" spans="1:6">
      <c r="A32" s="3" t="s">
        <v>822</v>
      </c>
    </row>
    <row r="33" spans="1:6">
      <c r="A33" s="4" t="s">
        <v>837</v>
      </c>
      <c r="C33" s="4" t="s">
        <v>8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31"/>
    <col customWidth="1" max="4" min="4" width="21"/>
  </cols>
  <sheetData>
    <row r="1" spans="1:4">
      <c r="A1" s="1" t="s">
        <v>880</v>
      </c>
      <c r="B1" s="2" t="s">
        <v>817</v>
      </c>
      <c r="C1" s="2" t="s">
        <v>1</v>
      </c>
    </row>
    <row r="2" spans="1:4">
      <c r="B2" s="2" t="s">
        <v>881</v>
      </c>
      <c r="C2" s="2" t="s">
        <v>819</v>
      </c>
      <c r="D2" s="2" t="s">
        <v>793</v>
      </c>
    </row>
    <row r="3" spans="1:4">
      <c r="A3" s="3" t="s">
        <v>822</v>
      </c>
    </row>
    <row r="4" spans="1:4">
      <c r="A4" s="4" t="s">
        <v>823</v>
      </c>
      <c r="C4" s="6" t="n">
        <v>850972</v>
      </c>
      <c r="D4" s="6" t="n">
        <v>967275</v>
      </c>
    </row>
    <row r="5" spans="1:4">
      <c r="A5" s="4" t="s">
        <v>824</v>
      </c>
      <c r="C5" s="4" t="s">
        <v>825</v>
      </c>
    </row>
    <row r="6" spans="1:4">
      <c r="A6" s="4" t="s">
        <v>752</v>
      </c>
    </row>
    <row r="7" spans="1:4">
      <c r="A7" s="3" t="s">
        <v>822</v>
      </c>
    </row>
    <row r="8" spans="1:4">
      <c r="A8" s="4" t="s">
        <v>869</v>
      </c>
      <c r="B8" s="5" t="n">
        <v>1</v>
      </c>
    </row>
    <row r="9" spans="1:4">
      <c r="A9" s="4" t="s">
        <v>823</v>
      </c>
      <c r="B9" s="6" t="n">
        <v>49400</v>
      </c>
      <c r="C9" s="6" t="n">
        <v>38929</v>
      </c>
      <c r="D9" s="6" t="n">
        <v>41437</v>
      </c>
    </row>
    <row r="10" spans="1:4">
      <c r="A10" s="4" t="s">
        <v>870</v>
      </c>
      <c r="C10" s="4" t="s">
        <v>421</v>
      </c>
    </row>
    <row r="11" spans="1:4">
      <c r="A11" s="4" t="s">
        <v>841</v>
      </c>
      <c r="C11" s="5" t="n">
        <v>10</v>
      </c>
    </row>
    <row r="12" spans="1:4">
      <c r="A12" s="4" t="s">
        <v>824</v>
      </c>
      <c r="C12" s="4" t="s">
        <v>882</v>
      </c>
    </row>
    <row r="13" spans="1:4">
      <c r="A13" s="4" t="s">
        <v>842</v>
      </c>
      <c r="C13" s="6" t="n">
        <v>1300</v>
      </c>
    </row>
    <row r="14" spans="1:4">
      <c r="A14" s="4" t="s">
        <v>839</v>
      </c>
      <c r="C14" s="5" t="n">
        <v>36400</v>
      </c>
    </row>
    <row r="15" spans="1:4">
      <c r="A15" s="4" t="s">
        <v>826</v>
      </c>
      <c r="C15" s="6" t="n">
        <v>300000</v>
      </c>
    </row>
    <row r="16" spans="1:4">
      <c r="A16" s="4" t="s">
        <v>883</v>
      </c>
    </row>
    <row r="17" spans="1:4">
      <c r="A17" s="3" t="s">
        <v>822</v>
      </c>
    </row>
    <row r="18" spans="1:4">
      <c r="A18" s="4" t="s">
        <v>830</v>
      </c>
      <c r="C18" s="4" t="s">
        <v>884</v>
      </c>
    </row>
    <row r="19" spans="1:4">
      <c r="A19" s="4" t="s">
        <v>832</v>
      </c>
      <c r="C19" s="4" t="s">
        <v>833</v>
      </c>
    </row>
    <row r="20" spans="1:4">
      <c r="A20" s="4" t="s">
        <v>834</v>
      </c>
      <c r="C20" s="6" t="n">
        <v>30000</v>
      </c>
    </row>
    <row r="21" spans="1:4">
      <c r="A21" s="4" t="s">
        <v>835</v>
      </c>
      <c r="C21" s="4" t="s">
        <v>836</v>
      </c>
    </row>
    <row r="22" spans="1:4">
      <c r="A22" s="4" t="s">
        <v>753</v>
      </c>
    </row>
    <row r="23" spans="1:4">
      <c r="A23" s="3" t="s">
        <v>822</v>
      </c>
    </row>
    <row r="24" spans="1:4">
      <c r="A24" s="4" t="s">
        <v>837</v>
      </c>
      <c r="B24" s="4" t="s">
        <v>754</v>
      </c>
      <c r="C24" s="4" t="s">
        <v>7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31"/>
    <col customWidth="1" max="5" min="5" width="21"/>
  </cols>
  <sheetData>
    <row r="1" spans="1:5">
      <c r="A1" s="1" t="s">
        <v>885</v>
      </c>
      <c r="B1" s="2" t="s">
        <v>817</v>
      </c>
      <c r="D1" s="2" t="s">
        <v>1</v>
      </c>
    </row>
    <row r="2" spans="1:5">
      <c r="B2" s="2" t="s">
        <v>886</v>
      </c>
      <c r="C2" s="2" t="s">
        <v>887</v>
      </c>
      <c r="D2" s="2" t="s">
        <v>819</v>
      </c>
      <c r="E2" s="2" t="s">
        <v>793</v>
      </c>
    </row>
    <row r="3" spans="1:5">
      <c r="A3" s="3" t="s">
        <v>822</v>
      </c>
    </row>
    <row r="4" spans="1:5">
      <c r="A4" s="4" t="s">
        <v>823</v>
      </c>
      <c r="D4" s="6" t="n">
        <v>850972</v>
      </c>
      <c r="E4" s="6" t="n">
        <v>967275</v>
      </c>
    </row>
    <row r="5" spans="1:5">
      <c r="A5" s="4" t="s">
        <v>824</v>
      </c>
      <c r="D5" s="4" t="s">
        <v>825</v>
      </c>
    </row>
    <row r="6" spans="1:5">
      <c r="A6" s="4" t="s">
        <v>888</v>
      </c>
    </row>
    <row r="7" spans="1:5">
      <c r="A7" s="3" t="s">
        <v>822</v>
      </c>
    </row>
    <row r="8" spans="1:5">
      <c r="A8" s="4" t="s">
        <v>823</v>
      </c>
      <c r="C8" s="6" t="n">
        <v>50000</v>
      </c>
    </row>
    <row r="9" spans="1:5">
      <c r="A9" s="4" t="s">
        <v>869</v>
      </c>
      <c r="C9" s="5" t="n">
        <v>1</v>
      </c>
    </row>
    <row r="10" spans="1:5">
      <c r="A10" s="4" t="s">
        <v>870</v>
      </c>
      <c r="D10" s="4" t="s">
        <v>421</v>
      </c>
    </row>
    <row r="11" spans="1:5">
      <c r="A11" s="4" t="s">
        <v>824</v>
      </c>
      <c r="D11" s="4" t="s">
        <v>882</v>
      </c>
    </row>
    <row r="12" spans="1:5">
      <c r="A12" s="4" t="s">
        <v>841</v>
      </c>
      <c r="D12" s="5" t="n">
        <v>10</v>
      </c>
    </row>
    <row r="13" spans="1:5">
      <c r="A13" s="4" t="s">
        <v>842</v>
      </c>
      <c r="D13" s="6" t="n">
        <v>600</v>
      </c>
    </row>
    <row r="14" spans="1:5">
      <c r="A14" s="4" t="s">
        <v>839</v>
      </c>
      <c r="D14" s="5" t="n">
        <v>37500</v>
      </c>
    </row>
    <row r="15" spans="1:5">
      <c r="A15" s="4" t="s">
        <v>826</v>
      </c>
      <c r="D15" s="6" t="n">
        <v>300000</v>
      </c>
    </row>
    <row r="16" spans="1:5">
      <c r="A16" s="4" t="s">
        <v>889</v>
      </c>
    </row>
    <row r="17" spans="1:5">
      <c r="A17" s="3" t="s">
        <v>822</v>
      </c>
    </row>
    <row r="18" spans="1:5">
      <c r="A18" s="4" t="s">
        <v>830</v>
      </c>
      <c r="D18" s="4" t="s">
        <v>831</v>
      </c>
    </row>
    <row r="19" spans="1:5">
      <c r="A19" s="4" t="s">
        <v>832</v>
      </c>
      <c r="D19" s="4" t="s">
        <v>833</v>
      </c>
    </row>
    <row r="20" spans="1:5">
      <c r="A20" s="4" t="s">
        <v>834</v>
      </c>
      <c r="D20" s="6" t="n">
        <v>30000</v>
      </c>
    </row>
    <row r="21" spans="1:5">
      <c r="A21" s="4" t="s">
        <v>835</v>
      </c>
      <c r="D21" s="4" t="s">
        <v>836</v>
      </c>
    </row>
    <row r="22" spans="1:5">
      <c r="A22" s="4" t="s">
        <v>890</v>
      </c>
    </row>
    <row r="23" spans="1:5">
      <c r="A23" s="3" t="s">
        <v>822</v>
      </c>
    </row>
    <row r="24" spans="1:5">
      <c r="A24" s="4" t="s">
        <v>837</v>
      </c>
      <c r="C24" s="4" t="s">
        <v>754</v>
      </c>
    </row>
    <row r="25" spans="1:5">
      <c r="A25" s="4" t="s">
        <v>891</v>
      </c>
    </row>
    <row r="26" spans="1:5">
      <c r="A26" s="3" t="s">
        <v>822</v>
      </c>
    </row>
    <row r="27" spans="1:5">
      <c r="A27" s="4" t="s">
        <v>823</v>
      </c>
      <c r="B27" s="6" t="n">
        <v>40000</v>
      </c>
    </row>
    <row r="28" spans="1:5">
      <c r="A28" s="4" t="s">
        <v>824</v>
      </c>
      <c r="D28" s="4" t="s">
        <v>825</v>
      </c>
    </row>
    <row r="29" spans="1:5">
      <c r="A29" s="4" t="s">
        <v>892</v>
      </c>
      <c r="B29" s="5" t="n">
        <v>4</v>
      </c>
    </row>
    <row r="30" spans="1:5">
      <c r="A30" s="4" t="s">
        <v>893</v>
      </c>
    </row>
    <row r="31" spans="1:5">
      <c r="A31" s="3" t="s">
        <v>822</v>
      </c>
    </row>
    <row r="32" spans="1:5">
      <c r="A32" s="4" t="s">
        <v>837</v>
      </c>
      <c r="B32" s="4" t="s">
        <v>894</v>
      </c>
    </row>
    <row r="33" spans="1:5">
      <c r="A33" s="4" t="s">
        <v>895</v>
      </c>
    </row>
    <row r="34" spans="1:5">
      <c r="A34" s="3" t="s">
        <v>822</v>
      </c>
    </row>
    <row r="35" spans="1:5">
      <c r="A35" s="4" t="s">
        <v>841</v>
      </c>
      <c r="D35" s="5" t="n">
        <v>11</v>
      </c>
    </row>
    <row r="36" spans="1:5">
      <c r="A36" s="4" t="s">
        <v>842</v>
      </c>
      <c r="D36" s="6" t="n">
        <v>2100</v>
      </c>
    </row>
    <row r="37" spans="1:5">
      <c r="A37" s="4" t="s">
        <v>896</v>
      </c>
    </row>
    <row r="38" spans="1:5">
      <c r="A38" s="3" t="s">
        <v>822</v>
      </c>
    </row>
    <row r="39" spans="1:5">
      <c r="A39" s="4" t="s">
        <v>839</v>
      </c>
      <c r="D39" s="6" t="n">
        <v>17300</v>
      </c>
    </row>
    <row r="40" spans="1:5">
      <c r="A40" s="4" t="s">
        <v>897</v>
      </c>
    </row>
    <row r="41" spans="1:5">
      <c r="A41" s="3" t="s">
        <v>822</v>
      </c>
    </row>
    <row r="42" spans="1:5">
      <c r="A42" s="4" t="s">
        <v>824</v>
      </c>
      <c r="D42" s="4" t="s">
        <v>825</v>
      </c>
    </row>
    <row r="43" spans="1:5">
      <c r="A43" s="4" t="s">
        <v>842</v>
      </c>
      <c r="D43" s="6" t="n">
        <v>400</v>
      </c>
    </row>
    <row r="44" spans="1:5">
      <c r="A44" s="4" t="s">
        <v>898</v>
      </c>
    </row>
    <row r="45" spans="1:5">
      <c r="A45" s="3" t="s">
        <v>822</v>
      </c>
    </row>
    <row r="46" spans="1:5">
      <c r="A46" s="4" t="s">
        <v>839</v>
      </c>
      <c r="D46" s="6" t="n">
        <v>6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9</v>
      </c>
      <c r="B1" s="2" t="s">
        <v>900</v>
      </c>
      <c r="C1" s="2" t="s">
        <v>427</v>
      </c>
      <c r="D1" s="2" t="s">
        <v>36</v>
      </c>
      <c r="E1" s="2" t="s">
        <v>37</v>
      </c>
      <c r="F1" s="2" t="s">
        <v>901</v>
      </c>
      <c r="G1" s="2" t="s">
        <v>744</v>
      </c>
    </row>
    <row r="2" spans="1:7">
      <c r="A2" s="3" t="s">
        <v>822</v>
      </c>
    </row>
    <row r="3" spans="1:7">
      <c r="A3" s="4" t="s">
        <v>823</v>
      </c>
      <c r="D3" s="6" t="n">
        <v>850972</v>
      </c>
      <c r="E3" s="6" t="n">
        <v>967275</v>
      </c>
    </row>
    <row r="4" spans="1:7">
      <c r="A4" s="4" t="s">
        <v>824</v>
      </c>
      <c r="D4" s="4" t="s">
        <v>825</v>
      </c>
    </row>
    <row r="5" spans="1:7">
      <c r="A5" s="4" t="s">
        <v>760</v>
      </c>
    </row>
    <row r="6" spans="1:7">
      <c r="A6" s="3" t="s">
        <v>822</v>
      </c>
    </row>
    <row r="7" spans="1:7">
      <c r="A7" s="4" t="s">
        <v>870</v>
      </c>
      <c r="D7" s="4" t="s">
        <v>421</v>
      </c>
    </row>
    <row r="8" spans="1:7">
      <c r="A8" s="4" t="s">
        <v>902</v>
      </c>
      <c r="F8" s="6" t="n">
        <v>57300</v>
      </c>
      <c r="G8" s="6" t="n">
        <v>50000</v>
      </c>
    </row>
    <row r="9" spans="1:7">
      <c r="A9" s="4" t="s">
        <v>823</v>
      </c>
      <c r="D9" s="6" t="n">
        <v>0</v>
      </c>
    </row>
    <row r="10" spans="1:7">
      <c r="A10" s="4" t="s">
        <v>824</v>
      </c>
      <c r="D10" s="4" t="s">
        <v>825</v>
      </c>
    </row>
    <row r="11" spans="1:7">
      <c r="A11" s="4" t="s">
        <v>903</v>
      </c>
      <c r="B11" s="6" t="n">
        <v>1800</v>
      </c>
      <c r="C11" s="6" t="n">
        <v>1300</v>
      </c>
    </row>
    <row r="12" spans="1:7">
      <c r="A12" s="4" t="s">
        <v>826</v>
      </c>
      <c r="D12" s="6" t="n">
        <v>300000</v>
      </c>
    </row>
    <row r="13" spans="1:7">
      <c r="A13" s="4" t="s">
        <v>904</v>
      </c>
    </row>
    <row r="14" spans="1:7">
      <c r="A14" s="3" t="s">
        <v>822</v>
      </c>
    </row>
    <row r="15" spans="1:7">
      <c r="A15" s="4" t="s">
        <v>830</v>
      </c>
      <c r="D15" s="4" t="s">
        <v>831</v>
      </c>
    </row>
    <row r="16" spans="1:7">
      <c r="A16" s="4" t="s">
        <v>832</v>
      </c>
      <c r="D16" s="4" t="s">
        <v>833</v>
      </c>
    </row>
    <row r="17" spans="1:7">
      <c r="A17" s="4" t="s">
        <v>834</v>
      </c>
      <c r="D17" s="6" t="n">
        <v>30000</v>
      </c>
    </row>
    <row r="18" spans="1:7">
      <c r="A18" s="4" t="s">
        <v>835</v>
      </c>
      <c r="D18" s="4" t="s">
        <v>836</v>
      </c>
    </row>
    <row r="19" spans="1:7">
      <c r="A19" s="4" t="s">
        <v>761</v>
      </c>
    </row>
    <row r="20" spans="1:7">
      <c r="A20" s="3" t="s">
        <v>822</v>
      </c>
    </row>
    <row r="21" spans="1:7">
      <c r="A21" s="4" t="s">
        <v>837</v>
      </c>
      <c r="D21" s="4" t="s">
        <v>762</v>
      </c>
      <c r="G21" s="4" t="s">
        <v>7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9"/>
    <col customWidth="1" max="5" min="5" width="21"/>
    <col customWidth="1" max="6" min="6" width="31"/>
    <col customWidth="1" max="7" min="7" width="21"/>
  </cols>
  <sheetData>
    <row r="1" spans="1:7">
      <c r="A1" s="1" t="s">
        <v>905</v>
      </c>
      <c r="B1" s="2" t="s">
        <v>817</v>
      </c>
      <c r="E1" s="2" t="s">
        <v>850</v>
      </c>
      <c r="F1" s="2" t="s">
        <v>1</v>
      </c>
    </row>
    <row r="2" spans="1:7">
      <c r="B2" s="2" t="s">
        <v>851</v>
      </c>
      <c r="C2" s="2" t="s">
        <v>906</v>
      </c>
      <c r="D2" s="2" t="s">
        <v>907</v>
      </c>
      <c r="E2" s="2" t="s">
        <v>852</v>
      </c>
      <c r="F2" s="2" t="s">
        <v>819</v>
      </c>
      <c r="G2" s="2" t="s">
        <v>793</v>
      </c>
    </row>
    <row r="3" spans="1:7">
      <c r="A3" s="3" t="s">
        <v>822</v>
      </c>
    </row>
    <row r="4" spans="1:7">
      <c r="A4" s="4" t="s">
        <v>823</v>
      </c>
      <c r="F4" s="6" t="n">
        <v>850972</v>
      </c>
      <c r="G4" s="6" t="n">
        <v>967275</v>
      </c>
    </row>
    <row r="5" spans="1:7">
      <c r="A5" s="4" t="s">
        <v>824</v>
      </c>
      <c r="F5" s="4" t="s">
        <v>825</v>
      </c>
    </row>
    <row r="6" spans="1:7">
      <c r="A6" s="4" t="s">
        <v>908</v>
      </c>
    </row>
    <row r="7" spans="1:7">
      <c r="A7" s="3" t="s">
        <v>822</v>
      </c>
    </row>
    <row r="8" spans="1:7">
      <c r="A8" s="4" t="s">
        <v>823</v>
      </c>
      <c r="B8" s="6" t="n">
        <v>484000</v>
      </c>
      <c r="C8" s="6" t="n">
        <v>82500</v>
      </c>
      <c r="D8" s="6" t="n">
        <v>82500</v>
      </c>
    </row>
    <row r="9" spans="1:7">
      <c r="A9" s="4" t="s">
        <v>909</v>
      </c>
      <c r="C9" s="5" t="n">
        <v>2</v>
      </c>
      <c r="D9" s="5" t="n">
        <v>2</v>
      </c>
    </row>
    <row r="10" spans="1:7">
      <c r="A10" s="4" t="s">
        <v>870</v>
      </c>
      <c r="F10" s="4" t="s">
        <v>421</v>
      </c>
    </row>
    <row r="11" spans="1:7">
      <c r="A11" s="4" t="s">
        <v>824</v>
      </c>
      <c r="F11" s="4" t="s">
        <v>825</v>
      </c>
    </row>
    <row r="12" spans="1:7">
      <c r="A12" s="4" t="s">
        <v>910</v>
      </c>
      <c r="F12" s="5" t="n">
        <v>20</v>
      </c>
    </row>
    <row r="13" spans="1:7">
      <c r="A13" s="4" t="s">
        <v>842</v>
      </c>
      <c r="F13" s="6" t="n">
        <v>1000</v>
      </c>
    </row>
    <row r="14" spans="1:7">
      <c r="A14" s="4" t="s">
        <v>839</v>
      </c>
      <c r="F14" s="5" t="n">
        <v>61900</v>
      </c>
    </row>
    <row r="15" spans="1:7">
      <c r="A15" s="4" t="s">
        <v>826</v>
      </c>
      <c r="F15" s="6" t="n">
        <v>300000</v>
      </c>
    </row>
    <row r="16" spans="1:7">
      <c r="A16" s="4" t="s">
        <v>856</v>
      </c>
      <c r="B16" s="5" t="n">
        <v>13</v>
      </c>
    </row>
    <row r="17" spans="1:7">
      <c r="A17" s="4" t="s">
        <v>857</v>
      </c>
      <c r="E17" s="6" t="n">
        <v>4300</v>
      </c>
    </row>
    <row r="18" spans="1:7">
      <c r="A18" s="4" t="s">
        <v>911</v>
      </c>
    </row>
    <row r="19" spans="1:7">
      <c r="A19" s="3" t="s">
        <v>822</v>
      </c>
    </row>
    <row r="20" spans="1:7">
      <c r="A20" s="4" t="s">
        <v>830</v>
      </c>
      <c r="F20" s="4" t="s">
        <v>831</v>
      </c>
    </row>
    <row r="21" spans="1:7">
      <c r="A21" s="4" t="s">
        <v>832</v>
      </c>
      <c r="F21" s="4" t="s">
        <v>833</v>
      </c>
    </row>
    <row r="22" spans="1:7">
      <c r="A22" s="4" t="s">
        <v>834</v>
      </c>
      <c r="F22" s="6" t="n">
        <v>30000</v>
      </c>
    </row>
    <row r="23" spans="1:7">
      <c r="A23" s="4" t="s">
        <v>835</v>
      </c>
      <c r="F23" s="4" t="s">
        <v>836</v>
      </c>
    </row>
    <row r="24" spans="1:7">
      <c r="A24" s="4" t="s">
        <v>912</v>
      </c>
    </row>
    <row r="25" spans="1:7">
      <c r="A25" s="3" t="s">
        <v>822</v>
      </c>
    </row>
    <row r="26" spans="1:7">
      <c r="A26" s="4" t="s">
        <v>837</v>
      </c>
      <c r="C26" s="4" t="s">
        <v>762</v>
      </c>
      <c r="D26" s="4" t="s">
        <v>7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1"/>
    <col customWidth="1" max="5" min="5" width="21"/>
    <col customWidth="1" max="6" min="6" width="21"/>
    <col customWidth="1" max="7" min="7" width="21"/>
    <col customWidth="1" max="8" min="8" width="21"/>
  </cols>
  <sheetData>
    <row r="1" spans="1:8">
      <c r="A1" s="1" t="s">
        <v>913</v>
      </c>
      <c r="B1" s="2" t="s">
        <v>817</v>
      </c>
      <c r="D1" s="2" t="s">
        <v>1</v>
      </c>
    </row>
    <row r="2" spans="1:8">
      <c r="B2" s="2" t="s">
        <v>906</v>
      </c>
      <c r="C2" s="2" t="s">
        <v>914</v>
      </c>
      <c r="D2" s="2" t="s">
        <v>514</v>
      </c>
      <c r="E2" s="2" t="s">
        <v>915</v>
      </c>
      <c r="F2" s="2" t="s">
        <v>793</v>
      </c>
      <c r="G2" s="2" t="s">
        <v>625</v>
      </c>
      <c r="H2" s="2" t="s">
        <v>852</v>
      </c>
    </row>
    <row r="3" spans="1:8">
      <c r="A3" s="3" t="s">
        <v>822</v>
      </c>
    </row>
    <row r="4" spans="1:8">
      <c r="A4" s="4" t="s">
        <v>823</v>
      </c>
      <c r="D4" s="6" t="n">
        <v>850972</v>
      </c>
      <c r="F4" s="6" t="n">
        <v>967275</v>
      </c>
    </row>
    <row r="5" spans="1:8">
      <c r="A5" s="4" t="s">
        <v>824</v>
      </c>
      <c r="D5" s="4" t="s">
        <v>825</v>
      </c>
    </row>
    <row r="6" spans="1:8">
      <c r="A6" s="4" t="s">
        <v>916</v>
      </c>
    </row>
    <row r="7" spans="1:8">
      <c r="A7" s="3" t="s">
        <v>822</v>
      </c>
    </row>
    <row r="8" spans="1:8">
      <c r="A8" s="4" t="s">
        <v>870</v>
      </c>
      <c r="D8" s="4" t="s">
        <v>917</v>
      </c>
    </row>
    <row r="9" spans="1:8">
      <c r="A9" s="4" t="s">
        <v>823</v>
      </c>
      <c r="B9" s="6" t="n">
        <v>204000</v>
      </c>
      <c r="C9" s="6" t="n">
        <v>300000</v>
      </c>
      <c r="D9" s="6" t="n">
        <v>207175</v>
      </c>
      <c r="F9" s="6" t="n">
        <v>254870</v>
      </c>
      <c r="H9" s="6" t="n">
        <v>96000</v>
      </c>
    </row>
    <row r="10" spans="1:8">
      <c r="A10" s="4" t="s">
        <v>918</v>
      </c>
      <c r="B10" s="5" t="n">
        <v>9</v>
      </c>
    </row>
    <row r="11" spans="1:8">
      <c r="A11" s="4" t="s">
        <v>826</v>
      </c>
      <c r="D11" s="6" t="n">
        <v>300000</v>
      </c>
    </row>
    <row r="12" spans="1:8">
      <c r="A12" s="4" t="s">
        <v>824</v>
      </c>
      <c r="D12" s="4" t="s">
        <v>825</v>
      </c>
    </row>
    <row r="13" spans="1:8">
      <c r="A13" s="4" t="s">
        <v>842</v>
      </c>
      <c r="D13" s="6" t="n">
        <v>4200</v>
      </c>
    </row>
    <row r="14" spans="1:8">
      <c r="A14" s="4" t="s">
        <v>919</v>
      </c>
      <c r="E14" s="6" t="n">
        <v>31500</v>
      </c>
    </row>
    <row r="15" spans="1:8">
      <c r="A15" s="4" t="s">
        <v>920</v>
      </c>
      <c r="E15" s="5" t="n">
        <v>13500</v>
      </c>
    </row>
    <row r="16" spans="1:8">
      <c r="A16" s="4" t="s">
        <v>921</v>
      </c>
    </row>
    <row r="17" spans="1:8">
      <c r="A17" s="3" t="s">
        <v>822</v>
      </c>
    </row>
    <row r="18" spans="1:8">
      <c r="A18" s="4" t="s">
        <v>830</v>
      </c>
      <c r="D18" s="4" t="s">
        <v>831</v>
      </c>
    </row>
    <row r="19" spans="1:8">
      <c r="A19" s="4" t="s">
        <v>832</v>
      </c>
      <c r="D19" s="4" t="s">
        <v>833</v>
      </c>
    </row>
    <row r="20" spans="1:8">
      <c r="A20" s="4" t="s">
        <v>834</v>
      </c>
      <c r="D20" s="6" t="n">
        <v>30000</v>
      </c>
    </row>
    <row r="21" spans="1:8">
      <c r="A21" s="4" t="s">
        <v>835</v>
      </c>
      <c r="D21" s="4" t="s">
        <v>836</v>
      </c>
    </row>
    <row r="22" spans="1:8">
      <c r="A22" s="4" t="s">
        <v>922</v>
      </c>
    </row>
    <row r="23" spans="1:8">
      <c r="A23" s="3" t="s">
        <v>822</v>
      </c>
    </row>
    <row r="24" spans="1:8">
      <c r="A24" s="4" t="s">
        <v>839</v>
      </c>
      <c r="D24" s="6" t="n">
        <v>119300</v>
      </c>
    </row>
    <row r="25" spans="1:8">
      <c r="A25" s="4" t="s">
        <v>923</v>
      </c>
    </row>
    <row r="26" spans="1:8">
      <c r="A26" s="3" t="s">
        <v>822</v>
      </c>
    </row>
    <row r="27" spans="1:8">
      <c r="A27" s="4" t="s">
        <v>837</v>
      </c>
      <c r="D27" s="4" t="s">
        <v>757</v>
      </c>
      <c r="H27" s="4" t="s">
        <v>757</v>
      </c>
    </row>
    <row r="28" spans="1:8">
      <c r="A28" s="4" t="s">
        <v>924</v>
      </c>
    </row>
    <row r="29" spans="1:8">
      <c r="A29" s="3" t="s">
        <v>822</v>
      </c>
    </row>
    <row r="30" spans="1:8">
      <c r="A30" s="4" t="s">
        <v>824</v>
      </c>
      <c r="D30" s="4" t="s">
        <v>825</v>
      </c>
    </row>
    <row r="31" spans="1:8">
      <c r="A31" s="4" t="s">
        <v>842</v>
      </c>
      <c r="D31" s="6" t="n">
        <v>2250</v>
      </c>
    </row>
    <row r="32" spans="1:8">
      <c r="A32" s="4" t="s">
        <v>925</v>
      </c>
      <c r="E32" s="6" t="n">
        <v>45000</v>
      </c>
      <c r="G32" s="6" t="n">
        <v>50000</v>
      </c>
    </row>
    <row r="33" spans="1:8">
      <c r="A33" s="4" t="s">
        <v>926</v>
      </c>
    </row>
    <row r="34" spans="1:8">
      <c r="A34" s="3" t="s">
        <v>822</v>
      </c>
    </row>
    <row r="35" spans="1:8">
      <c r="A35" s="4" t="s">
        <v>927</v>
      </c>
      <c r="C35" s="5"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928</v>
      </c>
      <c r="B1" s="2" t="s">
        <v>817</v>
      </c>
      <c r="C1" s="2" t="s">
        <v>1</v>
      </c>
    </row>
    <row r="2" spans="1:4">
      <c r="B2" s="2" t="s">
        <v>929</v>
      </c>
      <c r="C2" s="2" t="s">
        <v>514</v>
      </c>
      <c r="D2" s="2" t="s">
        <v>793</v>
      </c>
    </row>
    <row r="3" spans="1:4">
      <c r="A3" s="3" t="s">
        <v>822</v>
      </c>
    </row>
    <row r="4" spans="1:4">
      <c r="A4" s="4" t="s">
        <v>930</v>
      </c>
      <c r="C4" s="6" t="n">
        <v>850972</v>
      </c>
      <c r="D4" s="6" t="n">
        <v>967275</v>
      </c>
    </row>
    <row r="5" spans="1:4">
      <c r="A5" s="4" t="s">
        <v>824</v>
      </c>
      <c r="C5" s="4" t="s">
        <v>825</v>
      </c>
    </row>
    <row r="6" spans="1:4">
      <c r="A6" s="4" t="s">
        <v>931</v>
      </c>
    </row>
    <row r="7" spans="1:4">
      <c r="A7" s="3" t="s">
        <v>822</v>
      </c>
    </row>
    <row r="8" spans="1:4">
      <c r="A8" s="4" t="s">
        <v>930</v>
      </c>
      <c r="B8" s="6" t="n">
        <v>484000</v>
      </c>
    </row>
    <row r="9" spans="1:4">
      <c r="A9" s="4" t="s">
        <v>932</v>
      </c>
      <c r="B9" s="5" t="n">
        <v>2</v>
      </c>
    </row>
    <row r="10" spans="1:4">
      <c r="A10" s="4" t="s">
        <v>933</v>
      </c>
      <c r="B10" s="5" t="n">
        <v>11</v>
      </c>
    </row>
    <row r="11" spans="1:4">
      <c r="A11" s="4" t="s">
        <v>934</v>
      </c>
      <c r="B11" s="5" t="n">
        <v>2</v>
      </c>
    </row>
    <row r="12" spans="1:4">
      <c r="A12" s="4" t="s">
        <v>837</v>
      </c>
      <c r="B12" s="4" t="s">
        <v>757</v>
      </c>
    </row>
    <row r="13" spans="1:4">
      <c r="A13" s="4" t="s">
        <v>824</v>
      </c>
      <c r="C13" s="4" t="s">
        <v>825</v>
      </c>
    </row>
    <row r="14" spans="1:4">
      <c r="A14" s="4" t="s">
        <v>842</v>
      </c>
      <c r="B14" s="6" t="n">
        <v>8300</v>
      </c>
    </row>
    <row r="15" spans="1:4">
      <c r="A15" s="4" t="s">
        <v>839</v>
      </c>
      <c r="C15" s="6" t="n">
        <v>286100</v>
      </c>
    </row>
    <row r="16" spans="1:4">
      <c r="A16" s="4" t="s">
        <v>826</v>
      </c>
      <c r="C16" s="6" t="n">
        <v>300000</v>
      </c>
    </row>
    <row r="17" spans="1:4">
      <c r="A17" s="4" t="s">
        <v>935</v>
      </c>
    </row>
    <row r="18" spans="1:4">
      <c r="A18" s="3" t="s">
        <v>822</v>
      </c>
    </row>
    <row r="19" spans="1:4">
      <c r="A19" s="4" t="s">
        <v>830</v>
      </c>
      <c r="C19" s="4" t="s">
        <v>831</v>
      </c>
    </row>
    <row r="20" spans="1:4">
      <c r="A20" s="4" t="s">
        <v>832</v>
      </c>
      <c r="C20" s="4" t="s">
        <v>833</v>
      </c>
    </row>
    <row r="21" spans="1:4">
      <c r="A21" s="4" t="s">
        <v>834</v>
      </c>
      <c r="C21" s="6" t="n">
        <v>30000</v>
      </c>
    </row>
    <row r="22" spans="1:4">
      <c r="A22" s="4" t="s">
        <v>835</v>
      </c>
      <c r="C22" s="4" t="s">
        <v>8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936</v>
      </c>
      <c r="B1" s="2" t="s">
        <v>937</v>
      </c>
      <c r="C1" s="2" t="s">
        <v>36</v>
      </c>
      <c r="D1" s="2" t="s">
        <v>938</v>
      </c>
      <c r="E1" s="2" t="s">
        <v>939</v>
      </c>
      <c r="F1" s="2" t="s">
        <v>940</v>
      </c>
      <c r="G1" s="2" t="s">
        <v>36</v>
      </c>
    </row>
    <row r="2" spans="1:7">
      <c r="A2" s="3" t="s">
        <v>822</v>
      </c>
    </row>
    <row r="3" spans="1:7">
      <c r="A3" s="4" t="s">
        <v>824</v>
      </c>
      <c r="G3" s="4" t="s">
        <v>825</v>
      </c>
    </row>
    <row r="4" spans="1:7">
      <c r="A4" s="4" t="s">
        <v>763</v>
      </c>
    </row>
    <row r="5" spans="1:7">
      <c r="A5" s="3" t="s">
        <v>822</v>
      </c>
    </row>
    <row r="6" spans="1:7">
      <c r="A6" s="4" t="s">
        <v>941</v>
      </c>
      <c r="E6" s="6" t="n">
        <v>73000000</v>
      </c>
    </row>
    <row r="7" spans="1:7">
      <c r="A7" s="4" t="s">
        <v>942</v>
      </c>
    </row>
    <row r="8" spans="1:7">
      <c r="A8" s="3" t="s">
        <v>822</v>
      </c>
    </row>
    <row r="9" spans="1:7">
      <c r="A9" s="4" t="s">
        <v>824</v>
      </c>
      <c r="G9" s="4" t="s">
        <v>882</v>
      </c>
    </row>
    <row r="10" spans="1:7">
      <c r="A10" s="4" t="s">
        <v>837</v>
      </c>
      <c r="F10" s="4" t="s">
        <v>764</v>
      </c>
    </row>
    <row r="11" spans="1:7">
      <c r="A11" s="4" t="s">
        <v>943</v>
      </c>
      <c r="F11" s="8" t="n">
        <v>8.125</v>
      </c>
    </row>
    <row r="12" spans="1:7">
      <c r="A12" s="4" t="s">
        <v>944</v>
      </c>
      <c r="F12" s="9" t="n">
        <v>123.0769</v>
      </c>
    </row>
    <row r="13" spans="1:7">
      <c r="A13" s="4" t="s">
        <v>945</v>
      </c>
      <c r="F13" s="6" t="n">
        <v>1000</v>
      </c>
    </row>
    <row r="14" spans="1:7">
      <c r="A14" s="4" t="s">
        <v>946</v>
      </c>
      <c r="D14" s="6" t="n">
        <v>26434000</v>
      </c>
    </row>
    <row r="15" spans="1:7">
      <c r="A15" s="4" t="s">
        <v>947</v>
      </c>
      <c r="D15" s="10" t="n">
        <v>6.0216</v>
      </c>
    </row>
    <row r="16" spans="1:7">
      <c r="A16" s="4" t="s">
        <v>948</v>
      </c>
      <c r="D16" s="6" t="n">
        <v>6426000</v>
      </c>
    </row>
    <row r="17" spans="1:7">
      <c r="A17" s="4" t="s">
        <v>949</v>
      </c>
    </row>
    <row r="18" spans="1:7">
      <c r="A18" s="3" t="s">
        <v>822</v>
      </c>
    </row>
    <row r="19" spans="1:7">
      <c r="A19" s="4" t="s">
        <v>941</v>
      </c>
      <c r="F19" s="5" t="n">
        <v>150000000</v>
      </c>
    </row>
    <row r="20" spans="1:7">
      <c r="A20" s="4" t="s">
        <v>950</v>
      </c>
      <c r="F20" s="6" t="n">
        <v>145500000</v>
      </c>
    </row>
    <row r="21" spans="1:7">
      <c r="A21" s="4" t="s">
        <v>951</v>
      </c>
    </row>
    <row r="22" spans="1:7">
      <c r="A22" s="3" t="s">
        <v>822</v>
      </c>
    </row>
    <row r="23" spans="1:7">
      <c r="A23" s="4" t="s">
        <v>952</v>
      </c>
      <c r="D23" s="5" t="n">
        <v>4389858</v>
      </c>
    </row>
    <row r="24" spans="1:7">
      <c r="A24" s="4" t="s">
        <v>765</v>
      </c>
    </row>
    <row r="25" spans="1:7">
      <c r="A25" s="3" t="s">
        <v>822</v>
      </c>
    </row>
    <row r="26" spans="1:7">
      <c r="A26" s="4" t="s">
        <v>941</v>
      </c>
      <c r="E26" s="5" t="n">
        <v>80300000</v>
      </c>
    </row>
    <row r="27" spans="1:7">
      <c r="A27" s="4" t="s">
        <v>944</v>
      </c>
      <c r="C27" s="5" t="n">
        <v>167</v>
      </c>
    </row>
    <row r="28" spans="1:7">
      <c r="A28" s="4" t="s">
        <v>953</v>
      </c>
    </row>
    <row r="29" spans="1:7">
      <c r="A29" s="3" t="s">
        <v>822</v>
      </c>
    </row>
    <row r="30" spans="1:7">
      <c r="A30" s="4" t="s">
        <v>941</v>
      </c>
      <c r="B30" s="6" t="n">
        <v>124999000</v>
      </c>
      <c r="E30" s="5" t="n">
        <v>125000000</v>
      </c>
    </row>
    <row r="31" spans="1:7">
      <c r="A31" s="4" t="s">
        <v>950</v>
      </c>
      <c r="E31" s="6" t="n">
        <v>38900000</v>
      </c>
    </row>
    <row r="32" spans="1:7">
      <c r="A32" s="4" t="s">
        <v>824</v>
      </c>
      <c r="G32" s="4" t="s">
        <v>882</v>
      </c>
    </row>
    <row r="33" spans="1:7">
      <c r="A33" s="4" t="s">
        <v>837</v>
      </c>
      <c r="E33" s="4" t="s">
        <v>764</v>
      </c>
    </row>
    <row r="34" spans="1:7">
      <c r="A34" s="4" t="s">
        <v>943</v>
      </c>
      <c r="B34" s="10" t="n">
        <v>5.6468</v>
      </c>
      <c r="E34" s="10" t="n">
        <v>6.2599</v>
      </c>
    </row>
    <row r="35" spans="1:7">
      <c r="A35" s="4" t="s">
        <v>944</v>
      </c>
      <c r="E35" s="9" t="n">
        <v>159.747</v>
      </c>
    </row>
    <row r="36" spans="1:7">
      <c r="A36" s="4" t="s">
        <v>954</v>
      </c>
      <c r="E36" s="6" t="n">
        <v>44700000</v>
      </c>
    </row>
    <row r="37" spans="1:7">
      <c r="A37" s="4" t="s">
        <v>945</v>
      </c>
      <c r="C37" s="6" t="n">
        <v>1000</v>
      </c>
      <c r="E37" s="5" t="n">
        <v>1000</v>
      </c>
    </row>
    <row r="38" spans="1:7">
      <c r="A38" s="4" t="s">
        <v>955</v>
      </c>
      <c r="E38" s="6" t="n">
        <v>41600000</v>
      </c>
    </row>
    <row r="39" spans="1:7">
      <c r="A39" s="4" t="s">
        <v>956</v>
      </c>
      <c r="C39" s="5" t="n">
        <v>22136254</v>
      </c>
      <c r="G39" s="5" t="n">
        <v>22136254</v>
      </c>
    </row>
    <row r="40" spans="1:7">
      <c r="A40" s="4" t="s">
        <v>957</v>
      </c>
      <c r="C40" s="4" t="s">
        <v>9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57"/>
    <col customWidth="1" max="3" min="3" width="34"/>
    <col customWidth="1" max="4" min="4" width="20"/>
    <col customWidth="1" max="5" min="5" width="24"/>
  </cols>
  <sheetData>
    <row r="1" spans="1:5">
      <c r="A1" s="1" t="s">
        <v>959</v>
      </c>
      <c r="C1" s="2" t="s">
        <v>1</v>
      </c>
    </row>
    <row r="2" spans="1:5">
      <c r="C2" s="2" t="s">
        <v>960</v>
      </c>
      <c r="D2" s="2" t="s">
        <v>961</v>
      </c>
      <c r="E2" s="2" t="s">
        <v>962</v>
      </c>
    </row>
    <row r="3" spans="1:5">
      <c r="A3" s="3" t="s">
        <v>963</v>
      </c>
    </row>
    <row r="4" spans="1:5">
      <c r="A4" s="4" t="s">
        <v>964</v>
      </c>
      <c r="C4" s="5" t="n">
        <v>1</v>
      </c>
    </row>
    <row r="5" spans="1:5">
      <c r="A5" s="4" t="s">
        <v>118</v>
      </c>
    </row>
    <row r="6" spans="1:5">
      <c r="A6" s="3" t="s">
        <v>965</v>
      </c>
    </row>
    <row r="7" spans="1:5">
      <c r="A7" s="4" t="s">
        <v>966</v>
      </c>
      <c r="C7" s="5" t="n">
        <v>142700046</v>
      </c>
      <c r="D7" s="5" t="n">
        <v>142417407</v>
      </c>
    </row>
    <row r="8" spans="1:5">
      <c r="A8" s="4" t="s">
        <v>967</v>
      </c>
      <c r="C8" s="5" t="n">
        <v>790571</v>
      </c>
      <c r="D8" s="5" t="n">
        <v>1175136</v>
      </c>
    </row>
    <row r="9" spans="1:5">
      <c r="A9" s="4" t="s">
        <v>151</v>
      </c>
      <c r="C9" s="5" t="n">
        <v>4390025</v>
      </c>
    </row>
    <row r="10" spans="1:5">
      <c r="A10" s="4" t="s">
        <v>145</v>
      </c>
      <c r="C10" s="5" t="n">
        <v>-1061241</v>
      </c>
      <c r="D10" s="5" t="n">
        <v>-892497</v>
      </c>
    </row>
    <row r="11" spans="1:5">
      <c r="A11" s="4" t="s">
        <v>968</v>
      </c>
      <c r="C11" s="5" t="n">
        <v>146819401</v>
      </c>
      <c r="D11" s="5" t="n">
        <v>142700046</v>
      </c>
    </row>
    <row r="12" spans="1:5">
      <c r="A12" s="4" t="s">
        <v>969</v>
      </c>
      <c r="C12" s="7" t="n">
        <v>0.01</v>
      </c>
      <c r="E12" s="7" t="n">
        <v>0.01</v>
      </c>
    </row>
    <row r="13" spans="1:5">
      <c r="A13" s="4" t="s">
        <v>970</v>
      </c>
      <c r="B13" s="4" t="s">
        <v>42</v>
      </c>
      <c r="C13" s="5" t="n">
        <v>31141489</v>
      </c>
    </row>
    <row r="14" spans="1:5">
      <c r="A14" s="4" t="s">
        <v>971</v>
      </c>
      <c r="C14" s="5" t="n">
        <v>250000000</v>
      </c>
    </row>
    <row r="15" spans="1:5">
      <c r="A15" s="4" t="s">
        <v>972</v>
      </c>
    </row>
    <row r="16" spans="1:5">
      <c r="A16" s="3" t="s">
        <v>965</v>
      </c>
    </row>
    <row r="17" spans="1:5">
      <c r="A17" s="4" t="s">
        <v>969</v>
      </c>
      <c r="C17" s="7" t="n">
        <v>0.01</v>
      </c>
    </row>
    <row r="18" spans="1:5"/>
    <row r="19" spans="1:5">
      <c r="A19" s="4" t="s">
        <v>42</v>
      </c>
      <c r="B19" s="4" t="s">
        <v>973</v>
      </c>
    </row>
  </sheetData>
  <mergeCells count="4">
    <mergeCell ref="A1:B2"/>
    <mergeCell ref="C1:D1"/>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36</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36</v>
      </c>
      <c r="C1" s="2" t="s">
        <v>975</v>
      </c>
    </row>
    <row r="2" spans="1:3">
      <c r="A2" s="4" t="s">
        <v>118</v>
      </c>
    </row>
    <row r="3" spans="1:3">
      <c r="A3" s="3" t="s">
        <v>976</v>
      </c>
    </row>
    <row r="4" spans="1:3">
      <c r="A4" s="4" t="s">
        <v>977</v>
      </c>
      <c r="B4" s="7" t="n">
        <v>0.01</v>
      </c>
      <c r="C4" s="7" t="n">
        <v>0.01</v>
      </c>
    </row>
    <row r="5" spans="1:3">
      <c r="A5" s="4" t="s">
        <v>978</v>
      </c>
    </row>
    <row r="6" spans="1:3">
      <c r="A6" s="3" t="s">
        <v>976</v>
      </c>
    </row>
    <row r="7" spans="1:3">
      <c r="A7" s="4" t="s">
        <v>979</v>
      </c>
      <c r="C7" s="5" t="n">
        <v>1</v>
      </c>
    </row>
    <row r="8" spans="1:3">
      <c r="A8" s="4" t="s">
        <v>977</v>
      </c>
      <c r="C8" s="7" t="n">
        <v>0.01</v>
      </c>
    </row>
    <row r="9" spans="1:3">
      <c r="A9" s="4" t="s">
        <v>980</v>
      </c>
      <c r="C9" s="6" t="n">
        <v>22</v>
      </c>
    </row>
    <row r="10" spans="1:3">
      <c r="A10" s="4" t="s">
        <v>981</v>
      </c>
      <c r="C10" s="9" t="n">
        <v>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983</v>
      </c>
      <c r="C1" s="2" t="s">
        <v>742</v>
      </c>
    </row>
    <row r="2" spans="1:3">
      <c r="A2" s="4" t="s">
        <v>118</v>
      </c>
    </row>
    <row r="3" spans="1:3">
      <c r="A3" s="3" t="s">
        <v>984</v>
      </c>
    </row>
    <row r="4" spans="1:3">
      <c r="A4" s="4" t="s">
        <v>985</v>
      </c>
      <c r="C4" s="5" t="n">
        <v>15700000</v>
      </c>
    </row>
    <row r="5" spans="1:3">
      <c r="A5" s="4" t="s">
        <v>986</v>
      </c>
    </row>
    <row r="6" spans="1:3">
      <c r="A6" s="3" t="s">
        <v>984</v>
      </c>
    </row>
    <row r="7" spans="1:3">
      <c r="A7" s="4" t="s">
        <v>987</v>
      </c>
      <c r="B7" s="5" t="n">
        <v>15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988</v>
      </c>
      <c r="B1" s="2" t="s">
        <v>989</v>
      </c>
      <c r="C1" s="2" t="s">
        <v>990</v>
      </c>
      <c r="D1" s="2" t="s">
        <v>991</v>
      </c>
      <c r="E1" s="2" t="s">
        <v>992</v>
      </c>
      <c r="F1" s="2" t="s">
        <v>993</v>
      </c>
      <c r="G1" s="2" t="s">
        <v>994</v>
      </c>
      <c r="H1" s="2" t="s">
        <v>939</v>
      </c>
      <c r="I1" s="2" t="s">
        <v>995</v>
      </c>
      <c r="J1" s="2" t="s">
        <v>996</v>
      </c>
      <c r="K1" s="2" t="s">
        <v>997</v>
      </c>
      <c r="L1" s="2" t="s">
        <v>998</v>
      </c>
      <c r="M1" s="2" t="s">
        <v>999</v>
      </c>
      <c r="N1" s="2" t="s">
        <v>1000</v>
      </c>
      <c r="O1" s="2" t="s">
        <v>36</v>
      </c>
      <c r="P1" s="2" t="s">
        <v>37</v>
      </c>
      <c r="Q1" s="2" t="s">
        <v>83</v>
      </c>
    </row>
    <row r="2" spans="1:17">
      <c r="A2" s="3" t="s">
        <v>1001</v>
      </c>
    </row>
    <row r="3" spans="1:17">
      <c r="A3" s="4" t="s">
        <v>1002</v>
      </c>
      <c r="C3" s="6" t="n">
        <v>7300</v>
      </c>
      <c r="D3" s="6" t="n">
        <v>2800</v>
      </c>
      <c r="E3" s="6" t="n">
        <v>11400</v>
      </c>
      <c r="F3" s="6" t="n">
        <v>7100</v>
      </c>
      <c r="G3" s="6" t="n">
        <v>2900</v>
      </c>
      <c r="H3" s="6" t="n">
        <v>2900</v>
      </c>
      <c r="I3" s="6" t="n">
        <v>2900</v>
      </c>
      <c r="J3" s="6" t="n">
        <v>2900</v>
      </c>
      <c r="K3" s="6" t="n">
        <v>2800</v>
      </c>
      <c r="L3" s="6" t="n">
        <v>2800</v>
      </c>
      <c r="M3" s="6" t="n">
        <v>10100</v>
      </c>
      <c r="N3" s="6" t="n">
        <v>7600</v>
      </c>
      <c r="O3" s="6" t="n">
        <v>28685</v>
      </c>
      <c r="P3" s="6" t="n">
        <v>11487</v>
      </c>
      <c r="Q3" s="6" t="n">
        <v>23328</v>
      </c>
    </row>
    <row r="4" spans="1:17">
      <c r="A4" s="4" t="s">
        <v>1003</v>
      </c>
      <c r="C4" s="7" t="n">
        <v>0.05</v>
      </c>
      <c r="D4" s="7" t="n">
        <v>0.02</v>
      </c>
      <c r="E4" s="7" t="n">
        <v>0.08</v>
      </c>
      <c r="F4" s="7" t="n">
        <v>0.05</v>
      </c>
      <c r="G4" s="7" t="n">
        <v>0.02</v>
      </c>
      <c r="H4" s="7" t="n">
        <v>0.02</v>
      </c>
      <c r="I4" s="7" t="n">
        <v>0.02</v>
      </c>
      <c r="J4" s="7" t="n">
        <v>0.02</v>
      </c>
      <c r="K4" s="7" t="n">
        <v>0.02</v>
      </c>
      <c r="L4" s="7" t="n">
        <v>0.02</v>
      </c>
      <c r="M4" s="7" t="n">
        <v>0.08</v>
      </c>
      <c r="N4" s="7" t="n">
        <v>0.08</v>
      </c>
      <c r="O4" s="7" t="n">
        <v>0.2</v>
      </c>
      <c r="P4" s="7" t="n">
        <v>0.08</v>
      </c>
      <c r="Q4" s="7" t="n">
        <v>0.2</v>
      </c>
    </row>
    <row r="5" spans="1:17">
      <c r="A5" s="4" t="s">
        <v>1004</v>
      </c>
    </row>
    <row r="6" spans="1:17">
      <c r="A6" s="3" t="s">
        <v>1001</v>
      </c>
    </row>
    <row r="7" spans="1:17">
      <c r="A7" s="4" t="s">
        <v>1003</v>
      </c>
      <c r="B7" s="7" t="n">
        <v>0.32</v>
      </c>
    </row>
    <row r="8" spans="1:17">
      <c r="A8" s="4" t="s">
        <v>1005</v>
      </c>
      <c r="B8" s="4" t="s">
        <v>1006</v>
      </c>
    </row>
    <row r="9" spans="1:17">
      <c r="A9" s="4" t="s">
        <v>1007</v>
      </c>
      <c r="B9" s="6" t="n">
        <v>4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8</v>
      </c>
      <c r="B1" s="2" t="s">
        <v>1</v>
      </c>
    </row>
    <row r="2" spans="1:4">
      <c r="B2" s="2" t="s">
        <v>36</v>
      </c>
      <c r="C2" s="2" t="s">
        <v>37</v>
      </c>
      <c r="D2" s="2" t="s">
        <v>83</v>
      </c>
    </row>
    <row r="3" spans="1:4">
      <c r="A3" s="3" t="s">
        <v>215</v>
      </c>
    </row>
    <row r="4" spans="1:4">
      <c r="A4" s="4" t="s">
        <v>1009</v>
      </c>
      <c r="B4" s="6" t="n">
        <v>10331</v>
      </c>
      <c r="C4" s="6" t="n">
        <v>11289</v>
      </c>
      <c r="D4" s="6" t="n">
        <v>11655</v>
      </c>
    </row>
    <row r="5" spans="1:4">
      <c r="A5" s="4" t="s">
        <v>1010</v>
      </c>
      <c r="B5" s="5" t="n">
        <v>2633</v>
      </c>
      <c r="C5" s="5" t="n">
        <v>2449</v>
      </c>
      <c r="D5" s="5" t="n">
        <v>2147</v>
      </c>
    </row>
    <row r="6" spans="1:4">
      <c r="A6" s="4" t="s">
        <v>1011</v>
      </c>
      <c r="B6" s="5" t="n">
        <v>1826</v>
      </c>
      <c r="C6" s="5" t="n">
        <v>1314</v>
      </c>
      <c r="D6" s="5" t="n">
        <v>3377</v>
      </c>
    </row>
    <row r="7" spans="1:4">
      <c r="A7" s="4" t="s">
        <v>1012</v>
      </c>
      <c r="B7" s="6" t="n">
        <v>14789</v>
      </c>
      <c r="C7" s="6" t="n">
        <v>15052</v>
      </c>
      <c r="D7" s="6" t="n">
        <v>171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80"/>
    <col customWidth="1" max="2" min="2" width="30"/>
  </cols>
  <sheetData>
    <row r="1" spans="1:2">
      <c r="A1" s="1" t="s">
        <v>1013</v>
      </c>
      <c r="B1" s="2" t="s">
        <v>1</v>
      </c>
    </row>
    <row r="2" spans="1:2">
      <c r="B2" s="2" t="s">
        <v>1014</v>
      </c>
    </row>
    <row r="3" spans="1:2">
      <c r="A3" s="4" t="s">
        <v>1015</v>
      </c>
    </row>
    <row r="4" spans="1:2">
      <c r="A4" s="3" t="s">
        <v>1016</v>
      </c>
    </row>
    <row r="5" spans="1:2">
      <c r="A5" s="4" t="s">
        <v>1017</v>
      </c>
      <c r="B5" s="5" t="n">
        <v>965</v>
      </c>
    </row>
    <row r="6" spans="1:2">
      <c r="A6" s="4" t="s">
        <v>1018</v>
      </c>
      <c r="B6" s="4" t="s">
        <v>1019</v>
      </c>
    </row>
    <row r="7" spans="1:2">
      <c r="A7" s="4" t="s">
        <v>1020</v>
      </c>
      <c r="B7" s="6" t="n">
        <v>144</v>
      </c>
    </row>
    <row r="8" spans="1:2">
      <c r="A8" s="4" t="s">
        <v>1021</v>
      </c>
    </row>
    <row r="9" spans="1:2">
      <c r="A9" s="3" t="s">
        <v>1016</v>
      </c>
    </row>
    <row r="10" spans="1:2">
      <c r="A10" s="4" t="s">
        <v>1022</v>
      </c>
      <c r="B10" s="5" t="n">
        <v>14515</v>
      </c>
    </row>
    <row r="11" spans="1:2">
      <c r="A11" s="4" t="s">
        <v>1018</v>
      </c>
      <c r="B11" s="4" t="s">
        <v>423</v>
      </c>
    </row>
    <row r="12" spans="1:2">
      <c r="A12" s="4" t="s">
        <v>1023</v>
      </c>
      <c r="B12" s="7" t="n">
        <v>13.8</v>
      </c>
    </row>
    <row r="13" spans="1:2">
      <c r="A13" s="4" t="s">
        <v>1024</v>
      </c>
    </row>
    <row r="14" spans="1:2">
      <c r="A14" s="3" t="s">
        <v>1016</v>
      </c>
    </row>
    <row r="15" spans="1:2">
      <c r="A15" s="4" t="s">
        <v>1022</v>
      </c>
      <c r="B15" s="5" t="n">
        <v>155000</v>
      </c>
    </row>
    <row r="16" spans="1:2">
      <c r="A16" s="4" t="s">
        <v>1018</v>
      </c>
      <c r="B16" s="4" t="s">
        <v>1025</v>
      </c>
    </row>
    <row r="17" spans="1:2">
      <c r="A17" s="4" t="s">
        <v>1023</v>
      </c>
      <c r="B17" s="7" t="n">
        <v>4.15</v>
      </c>
    </row>
    <row r="18" spans="1:2">
      <c r="A18" s="4" t="s">
        <v>1026</v>
      </c>
    </row>
    <row r="19" spans="1:2">
      <c r="A19" s="3" t="s">
        <v>1016</v>
      </c>
    </row>
    <row r="20" spans="1:2">
      <c r="A20" s="4" t="s">
        <v>1017</v>
      </c>
      <c r="B20" s="5" t="n">
        <v>155000</v>
      </c>
    </row>
    <row r="21" spans="1:2">
      <c r="A21" s="4" t="s">
        <v>1018</v>
      </c>
      <c r="B21" s="4" t="s">
        <v>421</v>
      </c>
    </row>
    <row r="22" spans="1:2">
      <c r="A22" s="4" t="s">
        <v>1020</v>
      </c>
      <c r="B22" s="7" t="n">
        <v>1.31</v>
      </c>
    </row>
    <row r="23" spans="1:2">
      <c r="A23" s="4" t="s">
        <v>1027</v>
      </c>
    </row>
    <row r="24" spans="1:2">
      <c r="A24" s="3" t="s">
        <v>1016</v>
      </c>
    </row>
    <row r="25" spans="1:2">
      <c r="A25" s="4" t="s">
        <v>1017</v>
      </c>
      <c r="B25" s="5" t="n">
        <v>155000</v>
      </c>
    </row>
    <row r="26" spans="1:2">
      <c r="A26" s="4" t="s">
        <v>1018</v>
      </c>
      <c r="B26" s="4" t="s">
        <v>421</v>
      </c>
    </row>
    <row r="27" spans="1:2">
      <c r="A27" s="4" t="s">
        <v>1020</v>
      </c>
      <c r="B27" s="7" t="n">
        <v>0.97</v>
      </c>
    </row>
    <row r="28" spans="1:2">
      <c r="A28" s="4" t="s">
        <v>1028</v>
      </c>
    </row>
    <row r="29" spans="1:2">
      <c r="A29" s="3" t="s">
        <v>1016</v>
      </c>
    </row>
    <row r="30" spans="1:2">
      <c r="A30" s="4" t="s">
        <v>1022</v>
      </c>
      <c r="B30" s="5" t="n">
        <v>29333</v>
      </c>
    </row>
    <row r="31" spans="1:2">
      <c r="A31" s="4" t="s">
        <v>1018</v>
      </c>
      <c r="B31" s="4" t="s">
        <v>423</v>
      </c>
    </row>
    <row r="32" spans="1:2">
      <c r="A32" s="4" t="s">
        <v>1023</v>
      </c>
      <c r="B32" s="7" t="n">
        <v>6.92</v>
      </c>
    </row>
    <row r="33" spans="1:2">
      <c r="A33" s="4" t="s">
        <v>1029</v>
      </c>
    </row>
    <row r="34" spans="1:2">
      <c r="A34" s="3" t="s">
        <v>1016</v>
      </c>
    </row>
    <row r="35" spans="1:2">
      <c r="A35" s="4" t="s">
        <v>1022</v>
      </c>
      <c r="B35" s="5" t="n">
        <v>29333</v>
      </c>
    </row>
    <row r="36" spans="1:2">
      <c r="A36" s="4" t="s">
        <v>1018</v>
      </c>
      <c r="B36" s="4" t="s">
        <v>423</v>
      </c>
    </row>
    <row r="37" spans="1:2">
      <c r="A37" s="4" t="s">
        <v>1023</v>
      </c>
      <c r="B37" s="7" t="n">
        <v>6.33</v>
      </c>
    </row>
    <row r="38" spans="1:2">
      <c r="A38" s="4" t="s">
        <v>1030</v>
      </c>
    </row>
    <row r="39" spans="1:2">
      <c r="A39" s="3" t="s">
        <v>1016</v>
      </c>
    </row>
    <row r="40" spans="1:2">
      <c r="A40" s="4" t="s">
        <v>1022</v>
      </c>
      <c r="B40" s="5" t="n">
        <v>29333</v>
      </c>
    </row>
    <row r="41" spans="1:2">
      <c r="A41" s="4" t="s">
        <v>1018</v>
      </c>
      <c r="B41" s="4" t="s">
        <v>423</v>
      </c>
    </row>
    <row r="42" spans="1:2">
      <c r="A42" s="4" t="s">
        <v>1023</v>
      </c>
      <c r="B42" s="7" t="n">
        <v>5.63</v>
      </c>
    </row>
    <row r="43" spans="1:2">
      <c r="A43" s="4" t="s">
        <v>1031</v>
      </c>
    </row>
    <row r="44" spans="1:2">
      <c r="A44" s="3" t="s">
        <v>1016</v>
      </c>
    </row>
    <row r="45" spans="1:2">
      <c r="A45" s="4" t="s">
        <v>1022</v>
      </c>
      <c r="B45" s="5" t="n">
        <v>88000</v>
      </c>
    </row>
    <row r="46" spans="1:2">
      <c r="A46" s="4" t="s">
        <v>1018</v>
      </c>
      <c r="B46" s="4" t="s">
        <v>423</v>
      </c>
    </row>
    <row r="47" spans="1:2">
      <c r="A47" s="4" t="s">
        <v>1023</v>
      </c>
      <c r="B47" s="7" t="n">
        <v>7.61</v>
      </c>
    </row>
    <row r="48" spans="1:2">
      <c r="A48" s="4" t="s">
        <v>1032</v>
      </c>
    </row>
    <row r="49" spans="1:2">
      <c r="A49" s="3" t="s">
        <v>1016</v>
      </c>
    </row>
    <row r="50" spans="1:2">
      <c r="A50" s="4" t="s">
        <v>1022</v>
      </c>
      <c r="B50" s="5" t="n">
        <v>95666</v>
      </c>
    </row>
    <row r="51" spans="1:2">
      <c r="A51" s="4" t="s">
        <v>1018</v>
      </c>
      <c r="B51" s="4" t="s">
        <v>423</v>
      </c>
    </row>
    <row r="52" spans="1:2">
      <c r="A52" s="4" t="s">
        <v>1023</v>
      </c>
      <c r="B52" s="7" t="n">
        <v>6.41</v>
      </c>
    </row>
    <row r="53" spans="1:2">
      <c r="A53" s="4" t="s">
        <v>1033</v>
      </c>
    </row>
    <row r="54" spans="1:2">
      <c r="A54" s="3" t="s">
        <v>1016</v>
      </c>
    </row>
    <row r="55" spans="1:2">
      <c r="A55" s="4" t="s">
        <v>1022</v>
      </c>
      <c r="B55" s="5" t="n">
        <v>95666</v>
      </c>
    </row>
    <row r="56" spans="1:2">
      <c r="A56" s="4" t="s">
        <v>1018</v>
      </c>
      <c r="B56" s="4" t="s">
        <v>423</v>
      </c>
    </row>
    <row r="57" spans="1:2">
      <c r="A57" s="4" t="s">
        <v>1023</v>
      </c>
      <c r="B57" s="7" t="n">
        <v>5.74</v>
      </c>
    </row>
    <row r="58" spans="1:2">
      <c r="A58" s="4" t="s">
        <v>1034</v>
      </c>
    </row>
    <row r="59" spans="1:2">
      <c r="A59" s="3" t="s">
        <v>1016</v>
      </c>
    </row>
    <row r="60" spans="1:2">
      <c r="A60" s="4" t="s">
        <v>1022</v>
      </c>
      <c r="B60" s="5" t="n">
        <v>95666</v>
      </c>
    </row>
    <row r="61" spans="1:2">
      <c r="A61" s="4" t="s">
        <v>1018</v>
      </c>
      <c r="B61" s="4" t="s">
        <v>423</v>
      </c>
    </row>
    <row r="62" spans="1:2">
      <c r="A62" s="4" t="s">
        <v>1023</v>
      </c>
      <c r="B62" s="7" t="n">
        <v>5.13</v>
      </c>
    </row>
    <row r="63" spans="1:2">
      <c r="A63" s="4" t="s">
        <v>1035</v>
      </c>
    </row>
    <row r="64" spans="1:2">
      <c r="A64" s="3" t="s">
        <v>1016</v>
      </c>
    </row>
    <row r="65" spans="1:2">
      <c r="A65" s="4" t="s">
        <v>1022</v>
      </c>
      <c r="B65" s="5" t="n">
        <v>287000</v>
      </c>
    </row>
    <row r="66" spans="1:2">
      <c r="A66" s="4" t="s">
        <v>1018</v>
      </c>
      <c r="B66" s="4" t="s">
        <v>423</v>
      </c>
    </row>
    <row r="67" spans="1:2">
      <c r="A67" s="4" t="s">
        <v>1023</v>
      </c>
      <c r="B67" s="7" t="n">
        <v>7.15</v>
      </c>
    </row>
    <row r="68" spans="1:2">
      <c r="A68" s="4" t="s">
        <v>1036</v>
      </c>
    </row>
    <row r="69" spans="1:2">
      <c r="A69" s="3" t="s">
        <v>1016</v>
      </c>
    </row>
    <row r="70" spans="1:2">
      <c r="A70" s="4" t="s">
        <v>1022</v>
      </c>
      <c r="B70" s="5" t="n">
        <v>850000</v>
      </c>
    </row>
    <row r="71" spans="1:2">
      <c r="A71" s="4" t="s">
        <v>1018</v>
      </c>
      <c r="B71" s="4" t="s">
        <v>423</v>
      </c>
    </row>
    <row r="72" spans="1:2">
      <c r="A72" s="4" t="s">
        <v>1023</v>
      </c>
      <c r="B72" s="7" t="n">
        <v>8.81</v>
      </c>
    </row>
    <row r="73" spans="1:2">
      <c r="A73" s="4" t="s">
        <v>1037</v>
      </c>
    </row>
    <row r="74" spans="1:2">
      <c r="A74" s="3" t="s">
        <v>1016</v>
      </c>
    </row>
    <row r="75" spans="1:2">
      <c r="A75" s="4" t="s">
        <v>1022</v>
      </c>
      <c r="B75" s="5" t="n">
        <v>824000</v>
      </c>
    </row>
    <row r="76" spans="1:2">
      <c r="A76" s="4" t="s">
        <v>1018</v>
      </c>
      <c r="B76" s="4" t="s">
        <v>1038</v>
      </c>
    </row>
    <row r="77" spans="1:2">
      <c r="A77" s="4" t="s">
        <v>1023</v>
      </c>
      <c r="B77" s="7" t="n">
        <v>6.65</v>
      </c>
    </row>
    <row r="78" spans="1:2">
      <c r="A78" s="4" t="s">
        <v>1039</v>
      </c>
    </row>
    <row r="79" spans="1:2">
      <c r="A79" s="3" t="s">
        <v>1016</v>
      </c>
    </row>
    <row r="80" spans="1:2">
      <c r="A80" s="4" t="s">
        <v>1022</v>
      </c>
      <c r="B80" s="5" t="n">
        <v>900000</v>
      </c>
    </row>
    <row r="81" spans="1:2">
      <c r="A81" s="4" t="s">
        <v>1018</v>
      </c>
      <c r="B81" s="4" t="s">
        <v>1038</v>
      </c>
    </row>
    <row r="82" spans="1:2">
      <c r="A82" s="4" t="s">
        <v>1023</v>
      </c>
      <c r="B82" s="7" t="n">
        <v>4.61</v>
      </c>
    </row>
    <row r="83" spans="1:2">
      <c r="A83" s="4" t="s">
        <v>1040</v>
      </c>
    </row>
    <row r="84" spans="1:2">
      <c r="A84" s="3" t="s">
        <v>1016</v>
      </c>
    </row>
    <row r="85" spans="1:2">
      <c r="A85" s="4" t="s">
        <v>1022</v>
      </c>
      <c r="B85" s="5" t="n">
        <v>355000</v>
      </c>
    </row>
    <row r="86" spans="1:2">
      <c r="A86" s="4" t="s">
        <v>1041</v>
      </c>
    </row>
    <row r="87" spans="1:2">
      <c r="A87" s="3" t="s">
        <v>1016</v>
      </c>
    </row>
    <row r="88" spans="1:2">
      <c r="A88" s="4" t="s">
        <v>1022</v>
      </c>
      <c r="B88" s="5" t="n">
        <v>355000</v>
      </c>
    </row>
    <row r="89" spans="1:2">
      <c r="A89" s="4" t="s">
        <v>1018</v>
      </c>
      <c r="B89" s="4" t="s">
        <v>1042</v>
      </c>
    </row>
    <row r="90" spans="1:2">
      <c r="A90" s="4" t="s">
        <v>1023</v>
      </c>
      <c r="B90" s="7" t="n">
        <v>3.92</v>
      </c>
    </row>
    <row r="91" spans="1:2">
      <c r="A91" s="4" t="s">
        <v>1043</v>
      </c>
    </row>
    <row r="92" spans="1:2">
      <c r="A92" s="3" t="s">
        <v>1016</v>
      </c>
    </row>
    <row r="93" spans="1:2">
      <c r="A93" s="4" t="s">
        <v>1022</v>
      </c>
      <c r="B93" s="5" t="n">
        <v>212000</v>
      </c>
    </row>
    <row r="94" spans="1:2">
      <c r="A94" s="4" t="s">
        <v>1044</v>
      </c>
    </row>
    <row r="95" spans="1:2">
      <c r="A95" s="3" t="s">
        <v>1016</v>
      </c>
    </row>
    <row r="96" spans="1:2">
      <c r="A96" s="4" t="s">
        <v>1022</v>
      </c>
      <c r="B96" s="5" t="n">
        <v>212000</v>
      </c>
    </row>
    <row r="97" spans="1:2">
      <c r="A97" s="4" t="s">
        <v>1018</v>
      </c>
      <c r="B97" s="4" t="s">
        <v>423</v>
      </c>
    </row>
    <row r="98" spans="1:2">
      <c r="A98" s="4" t="s">
        <v>1023</v>
      </c>
      <c r="B98" s="7" t="n">
        <v>2.3</v>
      </c>
    </row>
    <row r="99" spans="1:2">
      <c r="A99" s="4" t="s">
        <v>1045</v>
      </c>
    </row>
    <row r="100" spans="1:2">
      <c r="A100" s="3" t="s">
        <v>1016</v>
      </c>
    </row>
    <row r="101" spans="1:2">
      <c r="A101" s="4" t="s">
        <v>1022</v>
      </c>
      <c r="B101" s="5" t="n">
        <v>360000</v>
      </c>
    </row>
    <row r="102" spans="1:2">
      <c r="A102" s="4" t="s">
        <v>1018</v>
      </c>
      <c r="B102" s="4" t="s">
        <v>423</v>
      </c>
    </row>
    <row r="103" spans="1:2">
      <c r="A103" s="4" t="s">
        <v>1023</v>
      </c>
      <c r="B103" s="7" t="n">
        <v>4.25</v>
      </c>
    </row>
    <row r="104" spans="1:2">
      <c r="A104" s="4" t="s">
        <v>1046</v>
      </c>
    </row>
    <row r="105" spans="1:2">
      <c r="A105" s="3" t="s">
        <v>1016</v>
      </c>
    </row>
    <row r="106" spans="1:2">
      <c r="A106" s="4" t="s">
        <v>1022</v>
      </c>
      <c r="B106" s="5" t="n">
        <v>200000</v>
      </c>
    </row>
    <row r="107" spans="1:2">
      <c r="A107" s="4" t="s">
        <v>1018</v>
      </c>
      <c r="B107" s="4" t="s">
        <v>423</v>
      </c>
    </row>
    <row r="108" spans="1:2">
      <c r="A108" s="4" t="s">
        <v>1023</v>
      </c>
      <c r="B108" s="7" t="n">
        <v>3.04</v>
      </c>
    </row>
    <row r="109" spans="1:2">
      <c r="A109" s="4" t="s">
        <v>1047</v>
      </c>
    </row>
    <row r="110" spans="1:2">
      <c r="A110" s="3" t="s">
        <v>1016</v>
      </c>
    </row>
    <row r="111" spans="1:2">
      <c r="A111" s="4" t="s">
        <v>1022</v>
      </c>
      <c r="B111" s="5" t="n">
        <v>210000</v>
      </c>
    </row>
    <row r="112" spans="1:2">
      <c r="A112" s="4" t="s">
        <v>1018</v>
      </c>
      <c r="B112" s="4" t="s">
        <v>1042</v>
      </c>
    </row>
    <row r="113" spans="1:2">
      <c r="A113" s="4" t="s">
        <v>1023</v>
      </c>
      <c r="B113" s="7" t="n">
        <v>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s>
  <sheetData>
    <row r="1" spans="1:5">
      <c r="A1" s="1" t="s">
        <v>1048</v>
      </c>
      <c r="C1" s="2" t="s">
        <v>1</v>
      </c>
    </row>
    <row r="2" spans="1:5">
      <c r="C2" s="2" t="s">
        <v>1014</v>
      </c>
      <c r="D2" s="2" t="s">
        <v>1049</v>
      </c>
      <c r="E2" s="2" t="s">
        <v>1050</v>
      </c>
    </row>
    <row r="3" spans="1:5">
      <c r="A3" s="3" t="s">
        <v>1051</v>
      </c>
    </row>
    <row r="4" spans="1:5">
      <c r="A4" s="4" t="s">
        <v>1052</v>
      </c>
      <c r="C4" s="5" t="n">
        <v>545500</v>
      </c>
      <c r="D4" s="5" t="n">
        <v>1086331</v>
      </c>
      <c r="E4" s="5" t="n">
        <v>1376820</v>
      </c>
    </row>
    <row r="5" spans="1:5">
      <c r="A5" s="4" t="s">
        <v>1053</v>
      </c>
      <c r="C5" s="5" t="n">
        <v>770000</v>
      </c>
      <c r="D5" s="5" t="n">
        <v>567000</v>
      </c>
      <c r="E5" s="5" t="n">
        <v>900000</v>
      </c>
    </row>
    <row r="6" spans="1:5">
      <c r="A6" s="4" t="s">
        <v>1054</v>
      </c>
      <c r="B6" s="4" t="s">
        <v>42</v>
      </c>
      <c r="C6" s="5" t="n">
        <v>755500</v>
      </c>
      <c r="D6" s="5" t="n">
        <v>1085331</v>
      </c>
      <c r="E6" s="5" t="n">
        <v>1132988</v>
      </c>
    </row>
    <row r="7" spans="1:5">
      <c r="A7" s="4" t="s">
        <v>1055</v>
      </c>
      <c r="C7" s="5" t="n">
        <v>0</v>
      </c>
      <c r="D7" s="5" t="n">
        <v>22500</v>
      </c>
      <c r="E7" s="5" t="n">
        <v>57501</v>
      </c>
    </row>
    <row r="8" spans="1:5">
      <c r="A8" s="4" t="s">
        <v>1056</v>
      </c>
      <c r="C8" s="5" t="n">
        <v>560000</v>
      </c>
      <c r="D8" s="5" t="n">
        <v>545500</v>
      </c>
      <c r="E8" s="5" t="n">
        <v>1086331</v>
      </c>
    </row>
    <row r="9" spans="1:5">
      <c r="A9" s="3" t="s">
        <v>1057</v>
      </c>
    </row>
    <row r="10" spans="1:5">
      <c r="A10" s="4" t="s">
        <v>1052</v>
      </c>
      <c r="C10" s="5" t="n">
        <v>0</v>
      </c>
      <c r="D10" s="5" t="n">
        <v>310000</v>
      </c>
      <c r="E10" s="5" t="n">
        <v>310000</v>
      </c>
    </row>
    <row r="11" spans="1:5">
      <c r="A11" s="4" t="s">
        <v>1055</v>
      </c>
      <c r="D11" s="5" t="n">
        <v>310000</v>
      </c>
    </row>
    <row r="12" spans="1:5">
      <c r="A12" s="4" t="s">
        <v>1056</v>
      </c>
      <c r="C12" s="5" t="n">
        <v>0</v>
      </c>
      <c r="D12" s="5" t="n">
        <v>0</v>
      </c>
      <c r="E12" s="5" t="n">
        <v>310000</v>
      </c>
    </row>
    <row r="13" spans="1:5">
      <c r="A13" s="3" t="s">
        <v>1058</v>
      </c>
    </row>
    <row r="14" spans="1:5">
      <c r="A14" s="4" t="s">
        <v>1059</v>
      </c>
      <c r="B14" s="4" t="s">
        <v>79</v>
      </c>
      <c r="C14" s="6" t="n">
        <v>0</v>
      </c>
      <c r="D14" s="7" t="n">
        <v>9.640000000000001</v>
      </c>
      <c r="E14" s="7" t="n">
        <v>9.640000000000001</v>
      </c>
    </row>
    <row r="15" spans="1:5">
      <c r="A15" s="4" t="s">
        <v>1060</v>
      </c>
      <c r="B15" s="4" t="s">
        <v>79</v>
      </c>
      <c r="D15" s="11" t="n">
        <v>9.640000000000001</v>
      </c>
    </row>
    <row r="16" spans="1:5">
      <c r="A16" s="4" t="s">
        <v>1061</v>
      </c>
      <c r="B16" s="4" t="s">
        <v>79</v>
      </c>
      <c r="C16" s="6" t="n">
        <v>0</v>
      </c>
      <c r="D16" s="6" t="n">
        <v>0</v>
      </c>
      <c r="E16" s="7" t="n">
        <v>9.640000000000001</v>
      </c>
    </row>
    <row r="17" spans="1:5"/>
    <row r="18" spans="1:5">
      <c r="A18" s="4" t="s">
        <v>42</v>
      </c>
      <c r="B18" s="4" t="s">
        <v>1062</v>
      </c>
    </row>
    <row r="19" spans="1:5">
      <c r="A19" s="4" t="s">
        <v>79</v>
      </c>
      <c r="B19" s="4" t="s">
        <v>1063</v>
      </c>
    </row>
  </sheetData>
  <mergeCells count="5">
    <mergeCell ref="A1:B2"/>
    <mergeCell ref="C1:E1"/>
    <mergeCell ref="A17:D17"/>
    <mergeCell ref="B18:D18"/>
    <mergeCell ref="B19:D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064</v>
      </c>
      <c r="B1" s="2" t="s">
        <v>1</v>
      </c>
    </row>
    <row r="2" spans="1:4">
      <c r="B2" s="2" t="s">
        <v>1065</v>
      </c>
      <c r="C2" s="2" t="s">
        <v>1066</v>
      </c>
      <c r="D2" s="2" t="s">
        <v>1067</v>
      </c>
    </row>
    <row r="3" spans="1:4">
      <c r="A3" s="3" t="s">
        <v>215</v>
      </c>
    </row>
    <row r="4" spans="1:4">
      <c r="A4" s="4" t="s">
        <v>1068</v>
      </c>
      <c r="B4" s="6" t="n">
        <v>2532</v>
      </c>
      <c r="C4" s="6" t="n">
        <v>2458</v>
      </c>
      <c r="D4" s="6" t="n">
        <v>4806</v>
      </c>
    </row>
    <row r="5" spans="1:4">
      <c r="A5" s="3" t="s">
        <v>1069</v>
      </c>
    </row>
    <row r="6" spans="1:4">
      <c r="A6" s="4" t="s">
        <v>1070</v>
      </c>
      <c r="B6" s="4" t="s">
        <v>1071</v>
      </c>
    </row>
    <row r="7" spans="1:4">
      <c r="A7" s="4" t="s">
        <v>1072</v>
      </c>
    </row>
    <row r="8" spans="1:4">
      <c r="A8" s="3" t="s">
        <v>1069</v>
      </c>
    </row>
    <row r="9" spans="1:4">
      <c r="A9" s="4" t="s">
        <v>1073</v>
      </c>
      <c r="B9" s="7" t="n">
        <v>4.61</v>
      </c>
    </row>
    <row r="10" spans="1:4">
      <c r="A10" s="4" t="s">
        <v>1074</v>
      </c>
      <c r="B10" s="5" t="n">
        <v>281094</v>
      </c>
    </row>
    <row r="11" spans="1:4">
      <c r="A11" s="4" t="s">
        <v>1075</v>
      </c>
    </row>
    <row r="12" spans="1:4">
      <c r="A12" s="3" t="s">
        <v>1069</v>
      </c>
    </row>
    <row r="13" spans="1:4">
      <c r="A13" s="4" t="s">
        <v>1073</v>
      </c>
      <c r="B13" s="7" t="n">
        <v>3.92</v>
      </c>
    </row>
    <row r="14" spans="1:4">
      <c r="A14" s="4" t="s">
        <v>1074</v>
      </c>
      <c r="B14" s="5" t="n">
        <v>80101</v>
      </c>
    </row>
    <row r="15" spans="1:4">
      <c r="A15" s="4" t="s">
        <v>1076</v>
      </c>
    </row>
    <row r="16" spans="1:4">
      <c r="A16" s="3" t="s">
        <v>1069</v>
      </c>
    </row>
    <row r="17" spans="1:4">
      <c r="A17" s="4" t="s">
        <v>1073</v>
      </c>
      <c r="B17" s="7" t="n">
        <v>2.3</v>
      </c>
    </row>
    <row r="18" spans="1:4">
      <c r="A18" s="4" t="s">
        <v>1074</v>
      </c>
      <c r="B18" s="5" t="n">
        <v>212823</v>
      </c>
    </row>
    <row r="19" spans="1:4">
      <c r="A19" s="4" t="s">
        <v>1077</v>
      </c>
    </row>
    <row r="20" spans="1:4">
      <c r="A20" s="3" t="s">
        <v>1069</v>
      </c>
    </row>
    <row r="21" spans="1:4">
      <c r="A21" s="4" t="s">
        <v>1073</v>
      </c>
      <c r="B21" s="7" t="n">
        <v>3.04</v>
      </c>
    </row>
    <row r="22" spans="1:4">
      <c r="A22" s="4" t="s">
        <v>1074</v>
      </c>
      <c r="B22" s="5" t="n">
        <v>206118</v>
      </c>
    </row>
    <row r="23" spans="1:4">
      <c r="A23" s="4" t="s">
        <v>1078</v>
      </c>
    </row>
    <row r="24" spans="1:4">
      <c r="A24" s="3" t="s">
        <v>1069</v>
      </c>
    </row>
    <row r="25" spans="1:4">
      <c r="A25" s="4" t="s">
        <v>1073</v>
      </c>
      <c r="B25" s="7" t="n">
        <v>4.6</v>
      </c>
    </row>
    <row r="26" spans="1:4">
      <c r="A26" s="4" t="s">
        <v>1074</v>
      </c>
      <c r="B26" s="5" t="n">
        <v>10435</v>
      </c>
    </row>
    <row r="27" spans="1:4">
      <c r="A27" s="4" t="s">
        <v>1079</v>
      </c>
    </row>
    <row r="28" spans="1:4">
      <c r="A28" s="3" t="s">
        <v>1069</v>
      </c>
    </row>
    <row r="29" spans="1:4">
      <c r="A29" s="4" t="s">
        <v>1073</v>
      </c>
      <c r="C29" s="7" t="n">
        <v>3.38</v>
      </c>
    </row>
    <row r="30" spans="1:4">
      <c r="A30" s="4" t="s">
        <v>1074</v>
      </c>
      <c r="C30" s="5" t="n">
        <v>891136</v>
      </c>
    </row>
    <row r="31" spans="1:4">
      <c r="A31" s="4" t="s">
        <v>1080</v>
      </c>
    </row>
    <row r="32" spans="1:4">
      <c r="A32" s="3" t="s">
        <v>1069</v>
      </c>
    </row>
    <row r="33" spans="1:4">
      <c r="A33" s="4" t="s">
        <v>1073</v>
      </c>
      <c r="C33" s="7" t="n">
        <v>3.5</v>
      </c>
    </row>
    <row r="34" spans="1:4">
      <c r="A34" s="4" t="s">
        <v>1074</v>
      </c>
      <c r="C34" s="5" t="n">
        <v>264000</v>
      </c>
    </row>
    <row r="35" spans="1:4">
      <c r="A35" s="4" t="s">
        <v>1081</v>
      </c>
    </row>
    <row r="36" spans="1:4">
      <c r="A36" s="3" t="s">
        <v>1069</v>
      </c>
    </row>
    <row r="37" spans="1:4">
      <c r="A37" s="4" t="s">
        <v>1073</v>
      </c>
      <c r="C37" s="7" t="n">
        <v>4.3</v>
      </c>
    </row>
    <row r="38" spans="1:4">
      <c r="A38" s="4" t="s">
        <v>1074</v>
      </c>
      <c r="C38" s="5" t="n">
        <v>20000</v>
      </c>
    </row>
    <row r="39" spans="1:4">
      <c r="A39" s="4" t="s">
        <v>1082</v>
      </c>
    </row>
    <row r="40" spans="1:4">
      <c r="A40" s="3" t="s">
        <v>1069</v>
      </c>
    </row>
    <row r="41" spans="1:4">
      <c r="A41" s="4" t="s">
        <v>1073</v>
      </c>
      <c r="D41" s="7" t="n">
        <v>4.83</v>
      </c>
    </row>
    <row r="42" spans="1:4">
      <c r="A42" s="4" t="s">
        <v>1074</v>
      </c>
      <c r="D42" s="5" t="n">
        <v>1189100</v>
      </c>
    </row>
    <row r="43" spans="1:4">
      <c r="A43" s="4" t="s">
        <v>1083</v>
      </c>
    </row>
    <row r="44" spans="1:4">
      <c r="A44" s="3" t="s">
        <v>1069</v>
      </c>
    </row>
    <row r="45" spans="1:4">
      <c r="A45" s="4" t="s">
        <v>1073</v>
      </c>
      <c r="D45" s="7" t="n">
        <v>3.68</v>
      </c>
    </row>
    <row r="46" spans="1:4">
      <c r="A46" s="4" t="s">
        <v>1074</v>
      </c>
      <c r="D46" s="5" t="n">
        <v>701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45"/>
    <col customWidth="1" max="3" min="3" width="29"/>
    <col customWidth="1" max="4" min="4" width="20"/>
    <col customWidth="1" max="5" min="5" width="20"/>
    <col customWidth="1" max="6" min="6" width="20"/>
    <col customWidth="1" max="7" min="7" width="20"/>
    <col customWidth="1" max="8" min="8" width="20"/>
    <col customWidth="1" max="9" min="9" width="20"/>
    <col customWidth="1" max="10" min="10" width="30"/>
    <col customWidth="1" max="11" min="11" width="20"/>
    <col customWidth="1" max="12" min="12" width="20"/>
  </cols>
  <sheetData>
    <row r="1" spans="1:12">
      <c r="A1" s="1" t="s">
        <v>1084</v>
      </c>
      <c r="C1" s="2" t="s">
        <v>817</v>
      </c>
      <c r="J1" s="2" t="s">
        <v>1</v>
      </c>
    </row>
    <row r="2" spans="1:12">
      <c r="C2" s="2" t="s">
        <v>1085</v>
      </c>
      <c r="D2" s="2" t="s">
        <v>1086</v>
      </c>
      <c r="E2" s="2" t="s">
        <v>1087</v>
      </c>
      <c r="F2" s="2" t="s">
        <v>1088</v>
      </c>
      <c r="G2" s="2" t="s">
        <v>1089</v>
      </c>
      <c r="H2" s="2" t="s">
        <v>1090</v>
      </c>
      <c r="I2" s="2" t="s">
        <v>1091</v>
      </c>
      <c r="J2" s="2" t="s">
        <v>1014</v>
      </c>
      <c r="K2" s="2" t="s">
        <v>961</v>
      </c>
      <c r="L2" s="2" t="s">
        <v>1092</v>
      </c>
    </row>
    <row r="3" spans="1:12">
      <c r="A3" s="3" t="s">
        <v>1093</v>
      </c>
    </row>
    <row r="4" spans="1:12">
      <c r="A4" s="4" t="s">
        <v>1094</v>
      </c>
      <c r="B4" s="4" t="s">
        <v>42</v>
      </c>
      <c r="J4" s="5" t="n">
        <v>755500</v>
      </c>
      <c r="K4" s="5" t="n">
        <v>1085331</v>
      </c>
      <c r="L4" s="5" t="n">
        <v>1132988</v>
      </c>
    </row>
    <row r="5" spans="1:12">
      <c r="A5" s="4" t="s">
        <v>1095</v>
      </c>
      <c r="J5" s="5" t="n">
        <v>0</v>
      </c>
      <c r="K5" s="5" t="n">
        <v>22500</v>
      </c>
      <c r="L5" s="5" t="n">
        <v>57501</v>
      </c>
    </row>
    <row r="6" spans="1:12">
      <c r="A6" s="4" t="s">
        <v>1096</v>
      </c>
    </row>
    <row r="7" spans="1:12">
      <c r="A7" s="3" t="s">
        <v>1093</v>
      </c>
    </row>
    <row r="8" spans="1:12">
      <c r="A8" s="4" t="s">
        <v>1097</v>
      </c>
      <c r="F8" s="5" t="n">
        <v>560000</v>
      </c>
    </row>
    <row r="9" spans="1:12">
      <c r="A9" s="4" t="s">
        <v>1098</v>
      </c>
      <c r="C9" s="5" t="n">
        <v>200000</v>
      </c>
    </row>
    <row r="10" spans="1:12">
      <c r="A10" s="4" t="s">
        <v>1099</v>
      </c>
    </row>
    <row r="11" spans="1:12">
      <c r="A11" s="3" t="s">
        <v>1093</v>
      </c>
    </row>
    <row r="12" spans="1:12">
      <c r="A12" s="4" t="s">
        <v>1097</v>
      </c>
      <c r="D12" s="5" t="n">
        <v>210000</v>
      </c>
    </row>
    <row r="13" spans="1:12">
      <c r="A13" s="4" t="s">
        <v>1100</v>
      </c>
    </row>
    <row r="14" spans="1:12">
      <c r="A14" s="3" t="s">
        <v>1093</v>
      </c>
    </row>
    <row r="15" spans="1:12">
      <c r="A15" s="4" t="s">
        <v>1097</v>
      </c>
      <c r="I15" s="5" t="n">
        <v>567000</v>
      </c>
    </row>
    <row r="16" spans="1:12">
      <c r="A16" s="4" t="s">
        <v>1040</v>
      </c>
    </row>
    <row r="17" spans="1:12">
      <c r="A17" s="3" t="s">
        <v>1093</v>
      </c>
    </row>
    <row r="18" spans="1:12">
      <c r="A18" s="4" t="s">
        <v>1097</v>
      </c>
      <c r="J18" s="5" t="n">
        <v>355000</v>
      </c>
    </row>
    <row r="19" spans="1:12">
      <c r="A19" s="4" t="s">
        <v>1101</v>
      </c>
    </row>
    <row r="20" spans="1:12">
      <c r="A20" s="3" t="s">
        <v>1093</v>
      </c>
    </row>
    <row r="21" spans="1:12">
      <c r="A21" s="4" t="s">
        <v>1102</v>
      </c>
      <c r="C21" s="7" t="n">
        <v>3.04</v>
      </c>
    </row>
    <row r="22" spans="1:12">
      <c r="A22" s="4" t="s">
        <v>1103</v>
      </c>
    </row>
    <row r="23" spans="1:12">
      <c r="A23" s="3" t="s">
        <v>1093</v>
      </c>
    </row>
    <row r="24" spans="1:12">
      <c r="A24" s="4" t="s">
        <v>1094</v>
      </c>
      <c r="E24" s="5" t="n">
        <v>78500</v>
      </c>
      <c r="H24" s="5" t="n">
        <v>264000</v>
      </c>
    </row>
    <row r="25" spans="1:12">
      <c r="A25" s="4" t="s">
        <v>1095</v>
      </c>
      <c r="G25" s="5" t="n">
        <v>12500</v>
      </c>
    </row>
    <row r="26" spans="1:12">
      <c r="A26" s="4" t="s">
        <v>1043</v>
      </c>
    </row>
    <row r="27" spans="1:12">
      <c r="A27" s="3" t="s">
        <v>1093</v>
      </c>
    </row>
    <row r="28" spans="1:12">
      <c r="A28" s="4" t="s">
        <v>1097</v>
      </c>
      <c r="J28" s="5" t="n">
        <v>212000</v>
      </c>
    </row>
    <row r="29" spans="1:12">
      <c r="A29" s="4" t="s">
        <v>1102</v>
      </c>
      <c r="J29" s="7" t="n">
        <v>2.3</v>
      </c>
    </row>
    <row r="30" spans="1:12">
      <c r="A30" s="4" t="s">
        <v>1104</v>
      </c>
    </row>
    <row r="31" spans="1:12">
      <c r="A31" s="3" t="s">
        <v>1093</v>
      </c>
    </row>
    <row r="32" spans="1:12">
      <c r="A32" s="4" t="s">
        <v>1098</v>
      </c>
      <c r="G32" s="5" t="n">
        <v>202000</v>
      </c>
    </row>
    <row r="33" spans="1:12">
      <c r="A33" s="4" t="s">
        <v>1105</v>
      </c>
      <c r="G33" s="5" t="n">
        <v>10000</v>
      </c>
    </row>
    <row r="34" spans="1:12"/>
    <row r="35" spans="1:12">
      <c r="A35" s="4" t="s">
        <v>42</v>
      </c>
      <c r="B35" s="4" t="s">
        <v>1062</v>
      </c>
    </row>
  </sheetData>
  <mergeCells count="5">
    <mergeCell ref="A1:B2"/>
    <mergeCell ref="C1:I1"/>
    <mergeCell ref="J1:L1"/>
    <mergeCell ref="A34:K34"/>
    <mergeCell ref="B35:K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106</v>
      </c>
      <c r="C1" s="2" t="s">
        <v>1</v>
      </c>
    </row>
    <row r="2" spans="1:6">
      <c r="C2" s="2" t="s">
        <v>36</v>
      </c>
      <c r="D2" s="2" t="s">
        <v>37</v>
      </c>
      <c r="F2" s="2" t="s">
        <v>83</v>
      </c>
    </row>
    <row r="3" spans="1:6">
      <c r="A3" s="3" t="s">
        <v>215</v>
      </c>
    </row>
    <row r="4" spans="1:6">
      <c r="A4" s="4" t="s">
        <v>1107</v>
      </c>
      <c r="C4" s="6" t="n">
        <v>3518</v>
      </c>
      <c r="D4" s="6" t="n">
        <v>3989</v>
      </c>
      <c r="E4" s="4" t="s">
        <v>42</v>
      </c>
      <c r="F4" s="6" t="n">
        <v>4171</v>
      </c>
    </row>
    <row r="5" spans="1:6">
      <c r="A5" s="4" t="s">
        <v>1108</v>
      </c>
      <c r="C5" s="5" t="n">
        <v>36</v>
      </c>
      <c r="D5" s="5" t="n">
        <v>202</v>
      </c>
      <c r="F5" s="5" t="n">
        <v>155</v>
      </c>
    </row>
    <row r="6" spans="1:6">
      <c r="A6" s="4" t="s">
        <v>1109</v>
      </c>
      <c r="B6" s="4" t="s">
        <v>79</v>
      </c>
      <c r="C6" s="5" t="n">
        <v>2003</v>
      </c>
      <c r="D6" s="5" t="n">
        <v>2250</v>
      </c>
      <c r="F6" s="5" t="n">
        <v>4107</v>
      </c>
    </row>
    <row r="7" spans="1:6">
      <c r="A7" s="4" t="s">
        <v>1110</v>
      </c>
      <c r="C7" s="6" t="n">
        <v>5556</v>
      </c>
      <c r="D7" s="6" t="n">
        <v>6441</v>
      </c>
      <c r="F7" s="6" t="n">
        <v>8433</v>
      </c>
    </row>
    <row r="8" spans="1:6"/>
    <row r="9" spans="1:6">
      <c r="A9" s="4" t="s">
        <v>42</v>
      </c>
      <c r="B9" s="4" t="s">
        <v>1111</v>
      </c>
    </row>
    <row r="10" spans="1:6">
      <c r="A10" s="4" t="s">
        <v>79</v>
      </c>
      <c r="B10" s="4" t="s">
        <v>1112</v>
      </c>
    </row>
  </sheetData>
  <mergeCells count="6">
    <mergeCell ref="A1:B2"/>
    <mergeCell ref="C1:F1"/>
    <mergeCell ref="D2:E2"/>
    <mergeCell ref="A8:E8"/>
    <mergeCell ref="B9:E9"/>
    <mergeCell ref="B10:E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3</v>
      </c>
      <c r="C1" s="2" t="s">
        <v>1</v>
      </c>
    </row>
    <row r="2" spans="1:5">
      <c r="C2" s="2" t="s">
        <v>36</v>
      </c>
      <c r="D2" s="2" t="s">
        <v>37</v>
      </c>
      <c r="E2" s="2" t="s">
        <v>83</v>
      </c>
    </row>
    <row r="3" spans="1:5">
      <c r="A3" s="3" t="s">
        <v>215</v>
      </c>
    </row>
    <row r="4" spans="1:5">
      <c r="A4" s="4" t="s">
        <v>1114</v>
      </c>
      <c r="B4" s="4" t="s">
        <v>42</v>
      </c>
      <c r="C4" s="5" t="n">
        <v>3615221</v>
      </c>
      <c r="D4" s="5" t="n">
        <v>3155503</v>
      </c>
      <c r="E4" s="5" t="n">
        <v>2729680</v>
      </c>
    </row>
    <row r="5" spans="1:5">
      <c r="A5" s="4" t="s">
        <v>1115</v>
      </c>
      <c r="C5" s="5" t="n">
        <v>440000</v>
      </c>
      <c r="D5" s="5" t="n">
        <v>465000</v>
      </c>
      <c r="E5" s="5" t="n">
        <v>906666</v>
      </c>
    </row>
    <row r="6" spans="1:5">
      <c r="A6" s="4" t="s">
        <v>1116</v>
      </c>
      <c r="C6" s="4" t="s">
        <v>1117</v>
      </c>
    </row>
    <row r="7" spans="1:5"/>
    <row r="8" spans="1:5">
      <c r="A8" s="4" t="s">
        <v>42</v>
      </c>
      <c r="B8" s="4" t="s">
        <v>1118</v>
      </c>
    </row>
  </sheetData>
  <mergeCells count="4">
    <mergeCell ref="A1:B2"/>
    <mergeCell ref="C1:E1"/>
    <mergeCell ref="A7:D7"/>
    <mergeCell ref="B8:D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36</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21"/>
  </cols>
  <sheetData>
    <row r="1" spans="1:4">
      <c r="A1" s="1" t="s">
        <v>1119</v>
      </c>
      <c r="B1" s="2" t="s">
        <v>1</v>
      </c>
    </row>
    <row r="2" spans="1:4">
      <c r="B2" s="2" t="s">
        <v>1120</v>
      </c>
      <c r="C2" s="2" t="s">
        <v>793</v>
      </c>
      <c r="D2" s="2" t="s">
        <v>626</v>
      </c>
    </row>
    <row r="3" spans="1:4">
      <c r="A3" s="3" t="s">
        <v>1121</v>
      </c>
    </row>
    <row r="4" spans="1:4">
      <c r="A4" s="4" t="s">
        <v>1122</v>
      </c>
      <c r="B4" s="4" t="s">
        <v>417</v>
      </c>
      <c r="C4" s="4" t="s">
        <v>417</v>
      </c>
    </row>
    <row r="5" spans="1:4">
      <c r="A5" s="4" t="s">
        <v>1123</v>
      </c>
    </row>
    <row r="6" spans="1:4">
      <c r="A6" s="3" t="s">
        <v>1121</v>
      </c>
    </row>
    <row r="7" spans="1:4">
      <c r="A7" s="4" t="s">
        <v>1122</v>
      </c>
      <c r="B7" s="4" t="s">
        <v>417</v>
      </c>
    </row>
    <row r="8" spans="1:4">
      <c r="A8" s="4" t="s">
        <v>1124</v>
      </c>
      <c r="B8" s="5" t="n">
        <v>24</v>
      </c>
    </row>
    <row r="9" spans="1:4">
      <c r="A9" s="4" t="s">
        <v>1125</v>
      </c>
      <c r="B9" s="6" t="n">
        <v>3300</v>
      </c>
      <c r="C9" s="6" t="n">
        <v>3305</v>
      </c>
      <c r="D9" s="6" t="n">
        <v>30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2"/>
    <col customWidth="1" max="2" min="2" width="76"/>
    <col customWidth="1" max="3" min="3" width="32"/>
    <col customWidth="1" max="4" min="4" width="21"/>
    <col customWidth="1" max="5" min="5" width="21"/>
  </cols>
  <sheetData>
    <row r="1" spans="1:5">
      <c r="A1" s="1" t="s">
        <v>1126</v>
      </c>
      <c r="C1" s="2" t="s">
        <v>1</v>
      </c>
    </row>
    <row r="2" spans="1:5">
      <c r="C2" s="2" t="s">
        <v>1127</v>
      </c>
      <c r="D2" s="2" t="s">
        <v>793</v>
      </c>
      <c r="E2" s="2" t="s">
        <v>626</v>
      </c>
    </row>
    <row r="3" spans="1:5">
      <c r="A3" s="3" t="s">
        <v>221</v>
      </c>
    </row>
    <row r="4" spans="1:5">
      <c r="A4" s="4" t="s">
        <v>1128</v>
      </c>
      <c r="C4" s="5" t="n">
        <v>12</v>
      </c>
    </row>
    <row r="5" spans="1:5">
      <c r="A5" s="3" t="s">
        <v>1129</v>
      </c>
    </row>
    <row r="6" spans="1:5">
      <c r="A6" s="4" t="s">
        <v>1130</v>
      </c>
      <c r="C6" s="4" t="s">
        <v>1131</v>
      </c>
    </row>
    <row r="7" spans="1:5">
      <c r="A7" s="4" t="s">
        <v>1132</v>
      </c>
      <c r="C7" s="4" t="s">
        <v>1133</v>
      </c>
    </row>
    <row r="8" spans="1:5">
      <c r="A8" s="3" t="s">
        <v>1134</v>
      </c>
    </row>
    <row r="9" spans="1:5">
      <c r="A9" s="4" t="s">
        <v>1135</v>
      </c>
      <c r="C9" s="6" t="n">
        <v>406</v>
      </c>
      <c r="D9" s="6" t="n">
        <v>403</v>
      </c>
      <c r="E9" s="6" t="n">
        <v>329</v>
      </c>
    </row>
    <row r="10" spans="1:5">
      <c r="A10" s="4" t="s">
        <v>1136</v>
      </c>
      <c r="C10" s="5" t="n">
        <v>14</v>
      </c>
      <c r="D10" s="5" t="n">
        <v>10</v>
      </c>
      <c r="E10" s="5" t="n">
        <v>6</v>
      </c>
    </row>
    <row r="11" spans="1:5">
      <c r="A11" s="4" t="s">
        <v>1137</v>
      </c>
      <c r="C11" s="5" t="n">
        <v>420</v>
      </c>
      <c r="D11" s="5" t="n">
        <v>413</v>
      </c>
      <c r="E11" s="5" t="n">
        <v>335</v>
      </c>
    </row>
    <row r="12" spans="1:5">
      <c r="A12" s="3" t="s">
        <v>1138</v>
      </c>
    </row>
    <row r="13" spans="1:5">
      <c r="A13" s="4" t="s">
        <v>1139</v>
      </c>
      <c r="C13" s="5" t="n">
        <v>2494</v>
      </c>
      <c r="D13" s="5" t="n">
        <v>1971</v>
      </c>
      <c r="E13" s="5" t="n">
        <v>1481</v>
      </c>
    </row>
    <row r="14" spans="1:5">
      <c r="A14" s="4" t="s">
        <v>1140</v>
      </c>
      <c r="C14" s="5" t="n">
        <v>1788</v>
      </c>
      <c r="D14" s="5" t="n">
        <v>1614</v>
      </c>
      <c r="E14" s="5" t="n">
        <v>1266</v>
      </c>
    </row>
    <row r="15" spans="1:5">
      <c r="A15" s="4" t="s">
        <v>1141</v>
      </c>
      <c r="C15" s="5" t="n">
        <v>707</v>
      </c>
      <c r="D15" s="5" t="n">
        <v>357</v>
      </c>
      <c r="E15" s="5" t="n">
        <v>215</v>
      </c>
    </row>
    <row r="16" spans="1:5">
      <c r="A16" s="4" t="s">
        <v>1142</v>
      </c>
      <c r="C16" s="5" t="n">
        <v>-287</v>
      </c>
      <c r="D16" s="5" t="n">
        <v>182</v>
      </c>
      <c r="E16" s="5" t="n">
        <v>211</v>
      </c>
    </row>
    <row r="17" spans="1:5">
      <c r="A17" s="4" t="s">
        <v>1143</v>
      </c>
      <c r="C17" s="5" t="n">
        <v>420</v>
      </c>
      <c r="D17" s="5" t="n">
        <v>539</v>
      </c>
      <c r="E17" s="5" t="n">
        <v>425</v>
      </c>
    </row>
    <row r="18" spans="1:5">
      <c r="A18" s="3" t="s">
        <v>1144</v>
      </c>
    </row>
    <row r="19" spans="1:5">
      <c r="A19" s="4" t="s">
        <v>1145</v>
      </c>
      <c r="C19" s="5" t="n">
        <v>2090</v>
      </c>
      <c r="D19" s="5" t="n">
        <v>1708</v>
      </c>
      <c r="E19" s="5" t="n">
        <v>1111</v>
      </c>
    </row>
    <row r="20" spans="1:5">
      <c r="A20" s="4" t="s">
        <v>1135</v>
      </c>
      <c r="C20" s="5" t="n">
        <v>401</v>
      </c>
      <c r="D20" s="5" t="n">
        <v>398</v>
      </c>
      <c r="E20" s="5" t="n">
        <v>325</v>
      </c>
    </row>
    <row r="21" spans="1:5">
      <c r="A21" s="4" t="s">
        <v>1146</v>
      </c>
      <c r="C21" s="5" t="n">
        <v>54</v>
      </c>
      <c r="D21" s="5" t="n">
        <v>42</v>
      </c>
      <c r="E21" s="5" t="n">
        <v>31</v>
      </c>
    </row>
    <row r="22" spans="1:5">
      <c r="A22" s="4" t="s">
        <v>1147</v>
      </c>
      <c r="C22" s="5" t="n">
        <v>0</v>
      </c>
      <c r="D22" s="5" t="n">
        <v>0</v>
      </c>
      <c r="E22" s="5" t="n">
        <v>0</v>
      </c>
    </row>
    <row r="23" spans="1:5">
      <c r="A23" s="4" t="s">
        <v>1148</v>
      </c>
      <c r="C23" s="5" t="n">
        <v>0</v>
      </c>
      <c r="D23" s="5" t="n">
        <v>0</v>
      </c>
      <c r="E23" s="5" t="n">
        <v>0</v>
      </c>
    </row>
    <row r="24" spans="1:5">
      <c r="A24" s="4" t="s">
        <v>1149</v>
      </c>
      <c r="C24" s="5" t="n">
        <v>-31</v>
      </c>
      <c r="D24" s="5" t="n">
        <v>-57</v>
      </c>
      <c r="E24" s="5" t="n">
        <v>-44</v>
      </c>
    </row>
    <row r="25" spans="1:5">
      <c r="A25" s="4" t="s">
        <v>1150</v>
      </c>
      <c r="C25" s="5" t="n">
        <v>-1055</v>
      </c>
      <c r="D25" s="5" t="n">
        <v>119</v>
      </c>
      <c r="E25" s="5" t="n">
        <v>227</v>
      </c>
    </row>
    <row r="26" spans="1:5">
      <c r="A26" s="4" t="s">
        <v>1151</v>
      </c>
      <c r="C26" s="5" t="n">
        <v>-21</v>
      </c>
      <c r="D26" s="5" t="n">
        <v>-119</v>
      </c>
      <c r="E26" s="5" t="n">
        <v>58</v>
      </c>
    </row>
    <row r="27" spans="1:5">
      <c r="A27" s="4" t="s">
        <v>1152</v>
      </c>
      <c r="C27" s="5" t="n">
        <v>1439</v>
      </c>
      <c r="D27" s="5" t="n">
        <v>2090</v>
      </c>
      <c r="E27" s="5" t="n">
        <v>1708</v>
      </c>
    </row>
    <row r="28" spans="1:5">
      <c r="A28" s="3" t="s">
        <v>1153</v>
      </c>
    </row>
    <row r="29" spans="1:5">
      <c r="A29" s="4" t="s">
        <v>1154</v>
      </c>
      <c r="C29" s="5" t="n">
        <v>1551</v>
      </c>
      <c r="D29" s="5" t="n">
        <v>1282</v>
      </c>
      <c r="E29" s="5" t="n">
        <v>886</v>
      </c>
    </row>
    <row r="30" spans="1:5">
      <c r="A30" s="4" t="s">
        <v>96</v>
      </c>
      <c r="C30" s="5" t="n">
        <v>36</v>
      </c>
      <c r="D30" s="5" t="n">
        <v>27</v>
      </c>
      <c r="E30" s="5" t="n">
        <v>20</v>
      </c>
    </row>
    <row r="31" spans="1:5">
      <c r="A31" s="4" t="s">
        <v>1155</v>
      </c>
      <c r="C31" s="5" t="n">
        <v>0</v>
      </c>
      <c r="D31" s="5" t="n">
        <v>0</v>
      </c>
      <c r="E31" s="5" t="n">
        <v>0</v>
      </c>
    </row>
    <row r="32" spans="1:5">
      <c r="A32" s="4" t="s">
        <v>1156</v>
      </c>
      <c r="C32" s="5" t="n">
        <v>216</v>
      </c>
      <c r="D32" s="5" t="n">
        <v>404</v>
      </c>
      <c r="E32" s="5" t="n">
        <v>313</v>
      </c>
    </row>
    <row r="33" spans="1:5">
      <c r="A33" s="4" t="s">
        <v>1157</v>
      </c>
      <c r="C33" s="5" t="n">
        <v>-768</v>
      </c>
      <c r="D33" s="5" t="n">
        <v>-63</v>
      </c>
      <c r="E33" s="5" t="n">
        <v>16</v>
      </c>
    </row>
    <row r="34" spans="1:5">
      <c r="A34" s="4" t="s">
        <v>1151</v>
      </c>
      <c r="C34" s="5" t="n">
        <v>-16</v>
      </c>
      <c r="D34" s="5" t="n">
        <v>-99</v>
      </c>
      <c r="E34" s="5" t="n">
        <v>47</v>
      </c>
    </row>
    <row r="35" spans="1:5">
      <c r="A35" s="4" t="s">
        <v>1158</v>
      </c>
      <c r="C35" s="5" t="n">
        <v>1019</v>
      </c>
      <c r="D35" s="6" t="n">
        <v>1551</v>
      </c>
      <c r="E35" s="6" t="n">
        <v>1282</v>
      </c>
    </row>
    <row r="36" spans="1:5">
      <c r="A36" s="4" t="s">
        <v>1159</v>
      </c>
      <c r="C36" s="6" t="n">
        <v>228</v>
      </c>
    </row>
    <row r="37" spans="1:5">
      <c r="A37" s="3" t="s">
        <v>1160</v>
      </c>
    </row>
    <row r="38" spans="1:5">
      <c r="A38" s="4" t="s">
        <v>1161</v>
      </c>
      <c r="C38" s="4" t="s">
        <v>1162</v>
      </c>
      <c r="D38" s="4" t="s">
        <v>879</v>
      </c>
      <c r="E38" s="4" t="s">
        <v>757</v>
      </c>
    </row>
    <row r="39" spans="1:5">
      <c r="A39" s="4" t="s">
        <v>1163</v>
      </c>
      <c r="C39" s="4" t="s">
        <v>1162</v>
      </c>
      <c r="D39" s="4" t="s">
        <v>879</v>
      </c>
      <c r="E39" s="4" t="s">
        <v>757</v>
      </c>
    </row>
    <row r="40" spans="1:5">
      <c r="A40" s="4" t="s">
        <v>1164</v>
      </c>
      <c r="C40" s="4" t="s">
        <v>754</v>
      </c>
      <c r="D40" s="4" t="s">
        <v>894</v>
      </c>
      <c r="E40" s="4" t="s">
        <v>762</v>
      </c>
    </row>
    <row r="41" spans="1:5">
      <c r="A41" s="4" t="s">
        <v>1165</v>
      </c>
      <c r="B41" s="4" t="s">
        <v>42</v>
      </c>
      <c r="C41" s="4" t="s">
        <v>1166</v>
      </c>
      <c r="D41" s="4" t="s">
        <v>762</v>
      </c>
      <c r="E41" s="4" t="s">
        <v>754</v>
      </c>
    </row>
    <row r="42" spans="1:5">
      <c r="A42" s="4" t="s">
        <v>1167</v>
      </c>
      <c r="C42" s="4" t="s">
        <v>1168</v>
      </c>
      <c r="D42" s="4" t="s">
        <v>1169</v>
      </c>
      <c r="E42" s="4" t="s">
        <v>1168</v>
      </c>
    </row>
    <row r="43" spans="1:5">
      <c r="A43" s="4" t="s">
        <v>1170</v>
      </c>
      <c r="C43" s="4" t="s">
        <v>1171</v>
      </c>
      <c r="D43" s="4" t="s">
        <v>1172</v>
      </c>
      <c r="E43" s="4" t="s">
        <v>1172</v>
      </c>
    </row>
    <row r="44" spans="1:5"/>
    <row r="45" spans="1:5">
      <c r="A45" s="4" t="s">
        <v>42</v>
      </c>
      <c r="B45" s="4" t="s">
        <v>1173</v>
      </c>
    </row>
  </sheetData>
  <mergeCells count="4">
    <mergeCell ref="A1:B2"/>
    <mergeCell ref="C1:E1"/>
    <mergeCell ref="A44:D44"/>
    <mergeCell ref="B45:D4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 customWidth="1" max="6" min="6" width="14"/>
  </cols>
  <sheetData>
    <row r="1" spans="1:6">
      <c r="A1" s="1" t="s">
        <v>1174</v>
      </c>
      <c r="C1" s="2" t="s">
        <v>1</v>
      </c>
    </row>
    <row r="2" spans="1:6">
      <c r="C2" s="2" t="s">
        <v>36</v>
      </c>
      <c r="D2" s="2" t="s">
        <v>37</v>
      </c>
      <c r="E2" s="2" t="s">
        <v>83</v>
      </c>
      <c r="F2" s="2" t="s">
        <v>707</v>
      </c>
    </row>
    <row r="3" spans="1:6">
      <c r="A3" s="3" t="s">
        <v>1175</v>
      </c>
    </row>
    <row r="4" spans="1:6">
      <c r="A4" s="4" t="s">
        <v>1176</v>
      </c>
      <c r="C4" s="6" t="n">
        <v>111</v>
      </c>
      <c r="D4" s="6" t="n">
        <v>74</v>
      </c>
      <c r="E4" s="6" t="n">
        <v>132</v>
      </c>
    </row>
    <row r="5" spans="1:6">
      <c r="A5" s="4" t="s">
        <v>1177</v>
      </c>
      <c r="C5" s="5" t="n">
        <v>32</v>
      </c>
      <c r="D5" s="5" t="n">
        <v>1</v>
      </c>
      <c r="E5" s="5" t="n">
        <v>8</v>
      </c>
    </row>
    <row r="6" spans="1:6">
      <c r="A6" s="4" t="s">
        <v>1178</v>
      </c>
      <c r="C6" s="5" t="n">
        <v>-12</v>
      </c>
      <c r="D6" s="5" t="n">
        <v>8</v>
      </c>
      <c r="E6" s="5" t="n">
        <v>-8</v>
      </c>
    </row>
    <row r="7" spans="1:6">
      <c r="A7" s="4" t="s">
        <v>1179</v>
      </c>
      <c r="C7" s="5" t="n">
        <v>131</v>
      </c>
      <c r="D7" s="5" t="n">
        <v>83</v>
      </c>
      <c r="E7" s="5" t="n">
        <v>131</v>
      </c>
    </row>
    <row r="8" spans="1:6">
      <c r="A8" s="3" t="s">
        <v>1180</v>
      </c>
    </row>
    <row r="9" spans="1:6">
      <c r="A9" s="4" t="s">
        <v>1181</v>
      </c>
      <c r="C9" s="5" t="n">
        <v>-13</v>
      </c>
      <c r="D9" s="5" t="n">
        <v>-164</v>
      </c>
      <c r="E9" s="5" t="n">
        <v>-164</v>
      </c>
    </row>
    <row r="10" spans="1:6">
      <c r="A10" s="4" t="s">
        <v>220</v>
      </c>
      <c r="C10" s="5" t="n">
        <v>-420</v>
      </c>
      <c r="D10" s="5" t="n">
        <v>-539</v>
      </c>
      <c r="E10" s="5" t="n">
        <v>-425</v>
      </c>
    </row>
    <row r="11" spans="1:6">
      <c r="A11" s="4" t="s">
        <v>1182</v>
      </c>
      <c r="C11" s="5" t="n">
        <v>-432</v>
      </c>
      <c r="D11" s="5" t="n">
        <v>-703</v>
      </c>
      <c r="E11" s="5" t="n">
        <v>-590</v>
      </c>
    </row>
    <row r="12" spans="1:6">
      <c r="A12" s="4" t="s">
        <v>1183</v>
      </c>
      <c r="B12" s="4" t="s">
        <v>40</v>
      </c>
      <c r="C12" s="5" t="n">
        <v>-102</v>
      </c>
      <c r="D12" s="5" t="n">
        <v>-155</v>
      </c>
      <c r="E12" s="5" t="n">
        <v>-136</v>
      </c>
    </row>
    <row r="13" spans="1:6">
      <c r="A13" s="4" t="s">
        <v>1184</v>
      </c>
      <c r="B13" s="4" t="s">
        <v>57</v>
      </c>
      <c r="C13" s="5" t="n">
        <v>-126</v>
      </c>
      <c r="D13" s="5" t="n">
        <v>-155</v>
      </c>
      <c r="E13" s="5" t="n">
        <v>-136</v>
      </c>
    </row>
    <row r="14" spans="1:6">
      <c r="A14" s="4" t="s">
        <v>1185</v>
      </c>
      <c r="B14" s="4" t="s">
        <v>57</v>
      </c>
      <c r="C14" s="5" t="n">
        <v>24</v>
      </c>
      <c r="D14" s="5" t="n">
        <v>0</v>
      </c>
      <c r="E14" s="5" t="n">
        <v>0</v>
      </c>
    </row>
    <row r="15" spans="1:6">
      <c r="A15" s="3" t="s">
        <v>1186</v>
      </c>
    </row>
    <row r="16" spans="1:6">
      <c r="A16" s="4" t="s">
        <v>1187</v>
      </c>
      <c r="C16" s="5" t="n">
        <v>73812</v>
      </c>
      <c r="D16" s="5" t="n">
        <v>-46845</v>
      </c>
      <c r="E16" s="5" t="n">
        <v>6733</v>
      </c>
    </row>
    <row r="17" spans="1:6">
      <c r="A17" s="4" t="s">
        <v>1188</v>
      </c>
      <c r="C17" s="5" t="n">
        <v>0</v>
      </c>
      <c r="D17" s="5" t="n">
        <v>0</v>
      </c>
      <c r="E17" s="5" t="n">
        <v>0</v>
      </c>
    </row>
    <row r="18" spans="1:6">
      <c r="A18" s="3" t="s">
        <v>1189</v>
      </c>
    </row>
    <row r="19" spans="1:6">
      <c r="A19" s="4" t="s">
        <v>1190</v>
      </c>
      <c r="C19" s="5" t="n">
        <v>131</v>
      </c>
      <c r="D19" s="5" t="n">
        <v>83</v>
      </c>
      <c r="E19" s="5" t="n">
        <v>131</v>
      </c>
    </row>
    <row r="20" spans="1:6">
      <c r="A20" s="4" t="s">
        <v>1179</v>
      </c>
      <c r="C20" s="6" t="n">
        <v>131</v>
      </c>
      <c r="D20" s="6" t="n">
        <v>83</v>
      </c>
      <c r="E20" s="6" t="n">
        <v>131</v>
      </c>
    </row>
    <row r="21" spans="1:6">
      <c r="A21" s="4" t="s">
        <v>1191</v>
      </c>
      <c r="C21" s="4" t="s">
        <v>1192</v>
      </c>
      <c r="D21" s="4" t="s">
        <v>1192</v>
      </c>
      <c r="E21" s="4" t="s">
        <v>1192</v>
      </c>
    </row>
    <row r="22" spans="1:6">
      <c r="A22" s="4" t="s">
        <v>1193</v>
      </c>
    </row>
    <row r="23" spans="1:6">
      <c r="A23" s="3" t="s">
        <v>1180</v>
      </c>
    </row>
    <row r="24" spans="1:6">
      <c r="A24" s="4" t="s">
        <v>1194</v>
      </c>
      <c r="C24" s="4" t="s">
        <v>1195</v>
      </c>
      <c r="D24" s="4" t="s">
        <v>1196</v>
      </c>
      <c r="E24" s="4" t="s">
        <v>1197</v>
      </c>
      <c r="F24" s="4" t="s">
        <v>833</v>
      </c>
    </row>
    <row r="25" spans="1:6"/>
    <row r="26" spans="1:6">
      <c r="A26" s="4" t="s">
        <v>42</v>
      </c>
      <c r="B26" s="4" t="s">
        <v>1198</v>
      </c>
    </row>
    <row r="27" spans="1:6">
      <c r="A27" s="4" t="s">
        <v>79</v>
      </c>
      <c r="B27" s="4" t="s">
        <v>1199</v>
      </c>
    </row>
    <row r="28" spans="1:6">
      <c r="A28" s="4" t="s">
        <v>57</v>
      </c>
      <c r="B28" s="4" t="s">
        <v>1200</v>
      </c>
    </row>
  </sheetData>
  <mergeCells count="6">
    <mergeCell ref="A1:B2"/>
    <mergeCell ref="C1:F1"/>
    <mergeCell ref="A25:E25"/>
    <mergeCell ref="B26:E26"/>
    <mergeCell ref="B27:E27"/>
    <mergeCell ref="B28:E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35"/>
    <col customWidth="1" max="3" min="3" width="14"/>
    <col customWidth="1" max="4" min="4" width="14"/>
  </cols>
  <sheetData>
    <row r="1" spans="1:4">
      <c r="A1" s="1" t="s">
        <v>1201</v>
      </c>
      <c r="B1" s="2" t="s">
        <v>1</v>
      </c>
    </row>
    <row r="2" spans="1:4">
      <c r="B2" s="2" t="s">
        <v>36</v>
      </c>
      <c r="C2" s="2" t="s">
        <v>37</v>
      </c>
      <c r="D2" s="2" t="s">
        <v>83</v>
      </c>
    </row>
    <row r="3" spans="1:4">
      <c r="A3" s="3" t="s">
        <v>226</v>
      </c>
    </row>
    <row r="4" spans="1:4">
      <c r="A4" s="4" t="s">
        <v>51</v>
      </c>
      <c r="B4" s="6" t="n">
        <v>4772</v>
      </c>
      <c r="C4" s="6" t="n">
        <v>4388</v>
      </c>
    </row>
    <row r="5" spans="1:4">
      <c r="A5" s="3" t="s">
        <v>1202</v>
      </c>
    </row>
    <row r="6" spans="1:4">
      <c r="A6" s="4" t="s">
        <v>1203</v>
      </c>
      <c r="B6" s="4" t="s">
        <v>1204</v>
      </c>
    </row>
    <row r="7" spans="1:4">
      <c r="A7" s="4" t="s">
        <v>1205</v>
      </c>
      <c r="B7" s="4" t="s">
        <v>1206</v>
      </c>
    </row>
    <row r="8" spans="1:4">
      <c r="A8" s="4" t="s">
        <v>1207</v>
      </c>
      <c r="B8" s="4" t="s">
        <v>1208</v>
      </c>
    </row>
    <row r="9" spans="1:4">
      <c r="A9" s="4" t="s">
        <v>1209</v>
      </c>
      <c r="B9" s="4" t="s">
        <v>417</v>
      </c>
      <c r="C9" s="4" t="s">
        <v>417</v>
      </c>
    </row>
    <row r="10" spans="1:4">
      <c r="A10" s="3" t="s">
        <v>1210</v>
      </c>
    </row>
    <row r="11" spans="1:4">
      <c r="A11" s="4" t="s">
        <v>1211</v>
      </c>
      <c r="B11" s="6" t="n">
        <v>852</v>
      </c>
      <c r="C11" s="6" t="n">
        <v>858</v>
      </c>
      <c r="D11" s="6" t="n">
        <v>802</v>
      </c>
    </row>
    <row r="12" spans="1:4">
      <c r="A12" s="4" t="s">
        <v>1212</v>
      </c>
      <c r="B12" s="5" t="n">
        <v>44</v>
      </c>
      <c r="C12" s="5" t="n">
        <v>-53</v>
      </c>
    </row>
    <row r="13" spans="1:4">
      <c r="A13" s="4" t="s">
        <v>1213</v>
      </c>
      <c r="B13" s="6" t="n">
        <v>896</v>
      </c>
      <c r="C13" s="6" t="n">
        <v>8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36</v>
      </c>
      <c r="C2" s="2" t="s">
        <v>37</v>
      </c>
      <c r="D2" s="2" t="s">
        <v>83</v>
      </c>
    </row>
    <row r="3" spans="1:4">
      <c r="A3" s="3" t="s">
        <v>229</v>
      </c>
    </row>
    <row r="4" spans="1:4">
      <c r="A4" s="4" t="s">
        <v>1215</v>
      </c>
      <c r="B4" s="4" t="s">
        <v>833</v>
      </c>
      <c r="C4" s="4" t="s">
        <v>833</v>
      </c>
      <c r="D4" s="4" t="s">
        <v>8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14"/>
  </cols>
  <sheetData>
    <row r="1" spans="1:8">
      <c r="A1" s="1" t="s">
        <v>1216</v>
      </c>
      <c r="C1" s="2" t="s">
        <v>36</v>
      </c>
      <c r="E1" s="2" t="s">
        <v>37</v>
      </c>
      <c r="G1" s="2" t="s">
        <v>83</v>
      </c>
      <c r="H1" s="2" t="s">
        <v>707</v>
      </c>
    </row>
    <row r="2" spans="1:8">
      <c r="A2" s="3" t="s">
        <v>1217</v>
      </c>
    </row>
    <row r="3" spans="1:8">
      <c r="A3" s="4" t="s">
        <v>39</v>
      </c>
      <c r="C3" s="6" t="n">
        <v>67356</v>
      </c>
      <c r="D3" s="4" t="s">
        <v>40</v>
      </c>
      <c r="E3" s="6" t="n">
        <v>94944</v>
      </c>
      <c r="F3" s="4" t="s">
        <v>40</v>
      </c>
      <c r="G3" s="6" t="n">
        <v>77292</v>
      </c>
      <c r="H3" s="6" t="n">
        <v>109295</v>
      </c>
    </row>
    <row r="4" spans="1:8">
      <c r="A4" s="4" t="s">
        <v>46</v>
      </c>
      <c r="C4" s="5" t="n">
        <v>218286</v>
      </c>
      <c r="E4" s="5" t="n">
        <v>193323</v>
      </c>
    </row>
    <row r="5" spans="1:8">
      <c r="A5" s="4" t="s">
        <v>51</v>
      </c>
      <c r="C5" s="5" t="n">
        <v>4772</v>
      </c>
      <c r="E5" s="5" t="n">
        <v>4388</v>
      </c>
    </row>
    <row r="6" spans="1:8">
      <c r="A6" s="4" t="s">
        <v>52</v>
      </c>
      <c r="C6" s="5" t="n">
        <v>1608932</v>
      </c>
      <c r="E6" s="5" t="n">
        <v>1670533</v>
      </c>
    </row>
    <row r="7" spans="1:8">
      <c r="A7" s="4" t="s">
        <v>53</v>
      </c>
      <c r="C7" s="5" t="n">
        <v>1827218</v>
      </c>
      <c r="E7" s="5" t="n">
        <v>1863856</v>
      </c>
    </row>
    <row r="8" spans="1:8">
      <c r="A8" s="3" t="s">
        <v>1218</v>
      </c>
    </row>
    <row r="9" spans="1:8">
      <c r="A9" s="4" t="s">
        <v>55</v>
      </c>
      <c r="B9" s="4" t="s">
        <v>42</v>
      </c>
      <c r="C9" s="5" t="n">
        <v>23998</v>
      </c>
      <c r="E9" s="5" t="n">
        <v>28634</v>
      </c>
    </row>
    <row r="10" spans="1:8">
      <c r="A10" s="4" t="s">
        <v>1219</v>
      </c>
      <c r="B10" s="4" t="s">
        <v>42</v>
      </c>
      <c r="C10" s="5" t="n">
        <v>100385</v>
      </c>
      <c r="E10" s="5" t="n">
        <v>93815</v>
      </c>
    </row>
    <row r="11" spans="1:8">
      <c r="A11" s="4" t="s">
        <v>61</v>
      </c>
      <c r="C11" s="5" t="n">
        <v>130239</v>
      </c>
      <c r="E11" s="5" t="n">
        <v>123699</v>
      </c>
    </row>
    <row r="12" spans="1:8">
      <c r="A12" s="3" t="s">
        <v>1220</v>
      </c>
    </row>
    <row r="13" spans="1:8">
      <c r="A13" s="4" t="s">
        <v>1221</v>
      </c>
      <c r="B13" s="4" t="s">
        <v>42</v>
      </c>
      <c r="C13" s="5" t="n">
        <v>750586</v>
      </c>
      <c r="E13" s="5" t="n">
        <v>873460</v>
      </c>
    </row>
    <row r="14" spans="1:8">
      <c r="A14" s="4" t="s">
        <v>65</v>
      </c>
      <c r="C14" s="5" t="n">
        <v>764530</v>
      </c>
      <c r="E14" s="5" t="n">
        <v>878489</v>
      </c>
    </row>
    <row r="15" spans="1:8">
      <c r="A15" s="4" t="s">
        <v>66</v>
      </c>
      <c r="C15" s="5" t="n">
        <v>894768</v>
      </c>
      <c r="E15" s="5" t="n">
        <v>1002188</v>
      </c>
    </row>
    <row r="16" spans="1:8">
      <c r="A16" s="3" t="s">
        <v>1222</v>
      </c>
    </row>
    <row r="17" spans="1:8">
      <c r="A17" s="4" t="s">
        <v>1223</v>
      </c>
      <c r="C17" s="5" t="n">
        <v>1468</v>
      </c>
      <c r="E17" s="5" t="n">
        <v>1427</v>
      </c>
    </row>
    <row r="18" spans="1:8">
      <c r="A18" s="4" t="s">
        <v>70</v>
      </c>
      <c r="C18" s="5" t="n">
        <v>0</v>
      </c>
      <c r="E18" s="5" t="n">
        <v>-1364</v>
      </c>
    </row>
    <row r="19" spans="1:8">
      <c r="A19" s="4" t="s">
        <v>1224</v>
      </c>
      <c r="C19" s="5" t="n">
        <v>1169537</v>
      </c>
      <c r="E19" s="5" t="n">
        <v>1145107</v>
      </c>
    </row>
    <row r="20" spans="1:8">
      <c r="A20" s="4" t="s">
        <v>71</v>
      </c>
      <c r="C20" s="5" t="n">
        <v>-240165</v>
      </c>
      <c r="E20" s="5" t="n">
        <v>-285383</v>
      </c>
    </row>
    <row r="21" spans="1:8">
      <c r="A21" s="4" t="s">
        <v>76</v>
      </c>
      <c r="C21" s="5" t="n">
        <v>932449</v>
      </c>
      <c r="E21" s="5" t="n">
        <v>861668</v>
      </c>
      <c r="G21" s="5" t="n">
        <v>925892</v>
      </c>
      <c r="H21" s="5" t="n">
        <v>685011</v>
      </c>
    </row>
    <row r="22" spans="1:8">
      <c r="A22" s="4" t="s">
        <v>77</v>
      </c>
      <c r="C22" s="5" t="n">
        <v>1827218</v>
      </c>
      <c r="E22" s="5" t="n">
        <v>1863856</v>
      </c>
    </row>
    <row r="23" spans="1:8">
      <c r="A23" s="4" t="s">
        <v>1225</v>
      </c>
    </row>
    <row r="24" spans="1:8">
      <c r="A24" s="3" t="s">
        <v>1217</v>
      </c>
    </row>
    <row r="25" spans="1:8">
      <c r="A25" s="4" t="s">
        <v>39</v>
      </c>
      <c r="C25" s="5" t="n">
        <v>22492</v>
      </c>
      <c r="E25" s="5" t="n">
        <v>17783</v>
      </c>
      <c r="G25" s="6" t="n">
        <v>11540</v>
      </c>
      <c r="H25" s="6" t="n">
        <v>6043</v>
      </c>
    </row>
    <row r="26" spans="1:8">
      <c r="A26" s="4" t="s">
        <v>1226</v>
      </c>
      <c r="C26" s="5" t="n">
        <v>874</v>
      </c>
      <c r="E26" s="5" t="n">
        <v>374</v>
      </c>
    </row>
    <row r="27" spans="1:8">
      <c r="A27" s="4" t="s">
        <v>1227</v>
      </c>
      <c r="C27" s="5" t="n">
        <v>62822</v>
      </c>
      <c r="E27" s="5" t="n">
        <v>36216</v>
      </c>
    </row>
    <row r="28" spans="1:8">
      <c r="A28" s="4" t="s">
        <v>46</v>
      </c>
      <c r="C28" s="5" t="n">
        <v>86188</v>
      </c>
      <c r="E28" s="5" t="n">
        <v>54372</v>
      </c>
    </row>
    <row r="29" spans="1:8">
      <c r="A29" s="4" t="s">
        <v>1228</v>
      </c>
      <c r="C29" s="5" t="n">
        <v>468817</v>
      </c>
      <c r="E29" s="5" t="n">
        <v>468941</v>
      </c>
    </row>
    <row r="30" spans="1:8">
      <c r="A30" s="4" t="s">
        <v>1229</v>
      </c>
      <c r="C30" s="5" t="n">
        <v>526574</v>
      </c>
      <c r="E30" s="5" t="n">
        <v>563349</v>
      </c>
    </row>
    <row r="31" spans="1:8">
      <c r="A31" s="4" t="s">
        <v>51</v>
      </c>
      <c r="C31" s="5" t="n">
        <v>201</v>
      </c>
      <c r="E31" s="5" t="n">
        <v>201</v>
      </c>
    </row>
    <row r="32" spans="1:8">
      <c r="A32" s="4" t="s">
        <v>52</v>
      </c>
      <c r="C32" s="5" t="n">
        <v>995593</v>
      </c>
      <c r="E32" s="5" t="n">
        <v>1032491</v>
      </c>
    </row>
    <row r="33" spans="1:8">
      <c r="A33" s="4" t="s">
        <v>53</v>
      </c>
      <c r="C33" s="5" t="n">
        <v>1081780</v>
      </c>
      <c r="E33" s="5" t="n">
        <v>1086864</v>
      </c>
    </row>
    <row r="34" spans="1:8">
      <c r="A34" s="3" t="s">
        <v>1218</v>
      </c>
    </row>
    <row r="35" spans="1:8">
      <c r="A35" s="4" t="s">
        <v>55</v>
      </c>
      <c r="C35" s="5" t="n">
        <v>2416</v>
      </c>
      <c r="E35" s="5" t="n">
        <v>3733</v>
      </c>
    </row>
    <row r="36" spans="1:8">
      <c r="A36" s="4" t="s">
        <v>1219</v>
      </c>
      <c r="C36" s="5" t="n">
        <v>0</v>
      </c>
      <c r="E36" s="5" t="n">
        <v>32009</v>
      </c>
    </row>
    <row r="37" spans="1:8">
      <c r="A37" s="4" t="s">
        <v>61</v>
      </c>
      <c r="C37" s="5" t="n">
        <v>2416</v>
      </c>
      <c r="E37" s="5" t="n">
        <v>35742</v>
      </c>
    </row>
    <row r="38" spans="1:8">
      <c r="A38" s="3" t="s">
        <v>1220</v>
      </c>
    </row>
    <row r="39" spans="1:8">
      <c r="A39" s="4" t="s">
        <v>1221</v>
      </c>
      <c r="C39" s="5" t="n">
        <v>116568</v>
      </c>
      <c r="E39" s="5" t="n">
        <v>111968</v>
      </c>
    </row>
    <row r="40" spans="1:8">
      <c r="A40" s="4" t="s">
        <v>65</v>
      </c>
      <c r="C40" s="5" t="n">
        <v>116568</v>
      </c>
      <c r="E40" s="5" t="n">
        <v>111968</v>
      </c>
    </row>
    <row r="41" spans="1:8">
      <c r="A41" s="4" t="s">
        <v>66</v>
      </c>
      <c r="C41" s="5" t="n">
        <v>118984</v>
      </c>
      <c r="E41" s="5" t="n">
        <v>147710</v>
      </c>
    </row>
    <row r="42" spans="1:8">
      <c r="A42" s="3" t="s">
        <v>1222</v>
      </c>
    </row>
    <row r="43" spans="1:8">
      <c r="A43" s="4" t="s">
        <v>1223</v>
      </c>
      <c r="C43" s="5" t="n">
        <v>1468</v>
      </c>
      <c r="E43" s="5" t="n">
        <v>1427</v>
      </c>
    </row>
    <row r="44" spans="1:8">
      <c r="A44" s="4" t="s">
        <v>70</v>
      </c>
      <c r="C44" s="5" t="n">
        <v>0</v>
      </c>
      <c r="E44" s="5" t="n">
        <v>-1364</v>
      </c>
    </row>
    <row r="45" spans="1:8">
      <c r="A45" s="4" t="s">
        <v>1224</v>
      </c>
      <c r="C45" s="5" t="n">
        <v>1121047</v>
      </c>
      <c r="E45" s="5" t="n">
        <v>1097099</v>
      </c>
    </row>
    <row r="46" spans="1:8">
      <c r="A46" s="4" t="s">
        <v>71</v>
      </c>
      <c r="C46" s="5" t="n">
        <v>-159719</v>
      </c>
      <c r="E46" s="5" t="n">
        <v>-158009</v>
      </c>
    </row>
    <row r="47" spans="1:8">
      <c r="A47" s="4" t="s">
        <v>76</v>
      </c>
      <c r="C47" s="5" t="n">
        <v>962796</v>
      </c>
      <c r="E47" s="5" t="n">
        <v>939154</v>
      </c>
    </row>
    <row r="48" spans="1:8">
      <c r="A48" s="4" t="s">
        <v>77</v>
      </c>
      <c r="C48" s="6" t="n">
        <v>1081780</v>
      </c>
      <c r="E48" s="6" t="n">
        <v>1086864</v>
      </c>
    </row>
    <row r="49" spans="1:8"/>
    <row r="50" spans="1:8">
      <c r="A50" s="4" t="s">
        <v>42</v>
      </c>
      <c r="B50" s="4" t="s">
        <v>78</v>
      </c>
    </row>
    <row r="51" spans="1:8">
      <c r="A51" s="4" t="s">
        <v>79</v>
      </c>
      <c r="B51" s="4" t="s">
        <v>80</v>
      </c>
    </row>
  </sheetData>
  <mergeCells count="6">
    <mergeCell ref="A1:B1"/>
    <mergeCell ref="C1:D1"/>
    <mergeCell ref="E1:F1"/>
    <mergeCell ref="A49:G49"/>
    <mergeCell ref="B50:G50"/>
    <mergeCell ref="B51:G5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36</v>
      </c>
      <c r="C2" s="2" t="s">
        <v>37</v>
      </c>
      <c r="D2" s="2" t="s">
        <v>83</v>
      </c>
    </row>
    <row r="3" spans="1:4">
      <c r="A3" s="3" t="s">
        <v>1231</v>
      </c>
    </row>
    <row r="4" spans="1:4">
      <c r="A4" s="4" t="s">
        <v>90</v>
      </c>
      <c r="B4" s="6" t="n">
        <v>0</v>
      </c>
      <c r="C4" s="6" t="n">
        <v>-3500</v>
      </c>
      <c r="D4" s="6" t="n">
        <v>-8540</v>
      </c>
    </row>
    <row r="5" spans="1:4">
      <c r="A5" s="4" t="s">
        <v>92</v>
      </c>
      <c r="B5" s="5" t="n">
        <v>-14789</v>
      </c>
      <c r="C5" s="5" t="n">
        <v>-15052</v>
      </c>
      <c r="D5" s="5" t="n">
        <v>-17180</v>
      </c>
    </row>
    <row r="6" spans="1:4">
      <c r="A6" s="4" t="s">
        <v>94</v>
      </c>
      <c r="B6" s="5" t="n">
        <v>138867</v>
      </c>
      <c r="C6" s="5" t="n">
        <v>16297</v>
      </c>
      <c r="D6" s="5" t="n">
        <v>43303</v>
      </c>
    </row>
    <row r="7" spans="1:4">
      <c r="A7" s="4" t="s">
        <v>96</v>
      </c>
      <c r="B7" s="5" t="n">
        <v>1077</v>
      </c>
      <c r="C7" s="5" t="n">
        <v>345</v>
      </c>
      <c r="D7" s="5" t="n">
        <v>140</v>
      </c>
    </row>
    <row r="8" spans="1:4">
      <c r="A8" s="4" t="s">
        <v>97</v>
      </c>
      <c r="B8" s="5" t="n">
        <v>-55332</v>
      </c>
      <c r="C8" s="5" t="n">
        <v>-54211</v>
      </c>
      <c r="D8" s="5" t="n">
        <v>-40109</v>
      </c>
    </row>
    <row r="9" spans="1:4">
      <c r="A9" s="4" t="s">
        <v>1232</v>
      </c>
      <c r="B9" s="5" t="n">
        <v>-1790</v>
      </c>
      <c r="C9" s="5" t="n">
        <v>-4943</v>
      </c>
      <c r="D9" s="5" t="n">
        <v>443</v>
      </c>
    </row>
    <row r="10" spans="1:4">
      <c r="A10" s="4" t="s">
        <v>102</v>
      </c>
      <c r="B10" s="5" t="n">
        <v>73680</v>
      </c>
      <c r="C10" s="5" t="n">
        <v>-46927</v>
      </c>
      <c r="D10" s="5" t="n">
        <v>6602</v>
      </c>
    </row>
    <row r="11" spans="1:4">
      <c r="A11" s="4" t="s">
        <v>1225</v>
      </c>
    </row>
    <row r="12" spans="1:4">
      <c r="A12" s="3" t="s">
        <v>1231</v>
      </c>
    </row>
    <row r="13" spans="1:4">
      <c r="A13" s="4" t="s">
        <v>90</v>
      </c>
      <c r="B13" s="5" t="n">
        <v>455</v>
      </c>
      <c r="C13" s="5" t="n">
        <v>-93452</v>
      </c>
      <c r="D13" s="5" t="n">
        <v>-4948</v>
      </c>
    </row>
    <row r="14" spans="1:4">
      <c r="A14" s="4" t="s">
        <v>1233</v>
      </c>
      <c r="B14" s="5" t="n">
        <v>25519</v>
      </c>
      <c r="C14" s="5" t="n">
        <v>9909</v>
      </c>
      <c r="D14" s="5" t="n">
        <v>25415</v>
      </c>
    </row>
    <row r="15" spans="1:4">
      <c r="A15" s="4" t="s">
        <v>92</v>
      </c>
      <c r="B15" s="5" t="n">
        <v>-14782</v>
      </c>
      <c r="C15" s="5" t="n">
        <v>-13735</v>
      </c>
      <c r="D15" s="5" t="n">
        <v>-13764</v>
      </c>
    </row>
    <row r="16" spans="1:4">
      <c r="A16" s="4" t="s">
        <v>94</v>
      </c>
      <c r="B16" s="5" t="n">
        <v>11192</v>
      </c>
      <c r="C16" s="5" t="n">
        <v>-97279</v>
      </c>
      <c r="D16" s="5" t="n">
        <v>6703</v>
      </c>
    </row>
    <row r="17" spans="1:4">
      <c r="A17" s="4" t="s">
        <v>96</v>
      </c>
      <c r="B17" s="5" t="n">
        <v>27943</v>
      </c>
      <c r="C17" s="5" t="n">
        <v>24893</v>
      </c>
      <c r="D17" s="5" t="n">
        <v>21798</v>
      </c>
    </row>
    <row r="18" spans="1:4">
      <c r="A18" s="4" t="s">
        <v>97</v>
      </c>
      <c r="B18" s="5" t="n">
        <v>-12177</v>
      </c>
      <c r="C18" s="5" t="n">
        <v>-10341</v>
      </c>
      <c r="D18" s="5" t="n">
        <v>-9229</v>
      </c>
    </row>
    <row r="19" spans="1:4">
      <c r="A19" s="4" t="s">
        <v>1232</v>
      </c>
      <c r="B19" s="5" t="n">
        <v>17</v>
      </c>
      <c r="C19" s="5" t="n">
        <v>-3416</v>
      </c>
      <c r="D19" s="5" t="n">
        <v>1020</v>
      </c>
    </row>
    <row r="20" spans="1:4">
      <c r="A20" s="4" t="s">
        <v>102</v>
      </c>
      <c r="B20" s="6" t="n">
        <v>26975</v>
      </c>
      <c r="C20" s="6" t="n">
        <v>-86143</v>
      </c>
      <c r="D20" s="6" t="n">
        <v>202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36</v>
      </c>
      <c r="C2" s="2" t="s">
        <v>37</v>
      </c>
      <c r="D2" s="2" t="s">
        <v>83</v>
      </c>
    </row>
    <row r="3" spans="1:4">
      <c r="A3" s="3" t="s">
        <v>1235</v>
      </c>
    </row>
    <row r="4" spans="1:4">
      <c r="A4" s="4" t="s">
        <v>102</v>
      </c>
      <c r="B4" s="6" t="n">
        <v>73680</v>
      </c>
      <c r="C4" s="6" t="n">
        <v>-46927</v>
      </c>
      <c r="D4" s="6" t="n">
        <v>6602</v>
      </c>
    </row>
    <row r="5" spans="1:4">
      <c r="A5" s="4" t="s">
        <v>115</v>
      </c>
      <c r="B5" s="5" t="n">
        <v>73946</v>
      </c>
      <c r="C5" s="5" t="n">
        <v>-47128</v>
      </c>
      <c r="D5" s="5" t="n">
        <v>6628</v>
      </c>
    </row>
    <row r="6" spans="1:4">
      <c r="A6" s="4" t="s">
        <v>104</v>
      </c>
      <c r="B6" s="5" t="n">
        <v>73944</v>
      </c>
      <c r="C6" s="5" t="n">
        <v>-47128</v>
      </c>
      <c r="D6" s="5" t="n">
        <v>6628</v>
      </c>
    </row>
    <row r="7" spans="1:4">
      <c r="A7" s="4" t="s">
        <v>1225</v>
      </c>
    </row>
    <row r="8" spans="1:4">
      <c r="A8" s="3" t="s">
        <v>1235</v>
      </c>
    </row>
    <row r="9" spans="1:4">
      <c r="A9" s="4" t="s">
        <v>102</v>
      </c>
      <c r="B9" s="5" t="n">
        <v>26975</v>
      </c>
      <c r="C9" s="5" t="n">
        <v>-86143</v>
      </c>
      <c r="D9" s="5" t="n">
        <v>20293</v>
      </c>
    </row>
    <row r="10" spans="1:4">
      <c r="A10" s="4" t="s">
        <v>115</v>
      </c>
      <c r="B10" s="5" t="n">
        <v>26975</v>
      </c>
      <c r="C10" s="5" t="n">
        <v>-86143</v>
      </c>
      <c r="D10" s="5" t="n">
        <v>20293</v>
      </c>
    </row>
    <row r="11" spans="1:4">
      <c r="A11" s="4" t="s">
        <v>104</v>
      </c>
      <c r="B11" s="6" t="n">
        <v>26975</v>
      </c>
      <c r="C11" s="6" t="n">
        <v>-86143</v>
      </c>
      <c r="D11" s="6" t="n">
        <v>202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1236</v>
      </c>
      <c r="B1" s="2" t="s">
        <v>1</v>
      </c>
    </row>
    <row r="2" spans="1:6">
      <c r="B2" s="2" t="s">
        <v>36</v>
      </c>
      <c r="D2" s="2" t="s">
        <v>37</v>
      </c>
      <c r="F2" s="2" t="s">
        <v>83</v>
      </c>
    </row>
    <row r="3" spans="1:6">
      <c r="A3" s="3" t="s">
        <v>1237</v>
      </c>
    </row>
    <row r="4" spans="1:6">
      <c r="A4" s="4" t="s">
        <v>102</v>
      </c>
      <c r="B4" s="6" t="n">
        <v>73680</v>
      </c>
      <c r="D4" s="6" t="n">
        <v>-46927</v>
      </c>
      <c r="F4" s="6" t="n">
        <v>6602</v>
      </c>
    </row>
    <row r="5" spans="1:6">
      <c r="A5" s="3" t="s">
        <v>1238</v>
      </c>
    </row>
    <row r="6" spans="1:6">
      <c r="A6" s="4" t="s">
        <v>773</v>
      </c>
      <c r="D6" s="5" t="n">
        <v>1500</v>
      </c>
    </row>
    <row r="7" spans="1:6">
      <c r="A7" s="4" t="s">
        <v>90</v>
      </c>
      <c r="B7" s="5" t="n">
        <v>0</v>
      </c>
      <c r="D7" s="5" t="n">
        <v>3500</v>
      </c>
      <c r="F7" s="5" t="n">
        <v>8540</v>
      </c>
    </row>
    <row r="8" spans="1:6">
      <c r="A8" s="4" t="s">
        <v>135</v>
      </c>
      <c r="B8" s="5" t="n">
        <v>2331</v>
      </c>
      <c r="D8" s="5" t="n">
        <v>2599</v>
      </c>
      <c r="F8" s="5" t="n">
        <v>4948</v>
      </c>
    </row>
    <row r="9" spans="1:6">
      <c r="A9" s="3" t="s">
        <v>1239</v>
      </c>
    </row>
    <row r="10" spans="1:6">
      <c r="A10" s="4" t="s">
        <v>55</v>
      </c>
      <c r="B10" s="5" t="n">
        <v>-1033</v>
      </c>
      <c r="D10" s="5" t="n">
        <v>8234</v>
      </c>
      <c r="F10" s="5" t="n">
        <v>5407</v>
      </c>
    </row>
    <row r="11" spans="1:6">
      <c r="A11" s="4" t="s">
        <v>164</v>
      </c>
      <c r="B11" s="5" t="n">
        <v>155956</v>
      </c>
      <c r="D11" s="5" t="n">
        <v>53985</v>
      </c>
      <c r="F11" s="5" t="n">
        <v>101817</v>
      </c>
    </row>
    <row r="12" spans="1:6">
      <c r="A12" s="3" t="s">
        <v>1240</v>
      </c>
    </row>
    <row r="13" spans="1:6">
      <c r="A13" s="4" t="s">
        <v>171</v>
      </c>
      <c r="B13" s="5" t="n">
        <v>-53369</v>
      </c>
      <c r="D13" s="5" t="n">
        <v>-188165</v>
      </c>
      <c r="F13" s="5" t="n">
        <v>-186545</v>
      </c>
    </row>
    <row r="14" spans="1:6">
      <c r="A14" s="3" t="s">
        <v>1241</v>
      </c>
    </row>
    <row r="15" spans="1:6">
      <c r="A15" s="4" t="s">
        <v>173</v>
      </c>
      <c r="B15" s="5" t="n">
        <v>-28685</v>
      </c>
      <c r="D15" s="5" t="n">
        <v>-11487</v>
      </c>
      <c r="F15" s="5" t="n">
        <v>-23328</v>
      </c>
    </row>
    <row r="16" spans="1:6">
      <c r="A16" s="4" t="s">
        <v>142</v>
      </c>
      <c r="B16" s="5" t="n">
        <v>-3248</v>
      </c>
      <c r="D16" s="5" t="n">
        <v>-5026</v>
      </c>
      <c r="F16" s="5" t="n">
        <v>0</v>
      </c>
    </row>
    <row r="17" spans="1:6">
      <c r="A17" s="4" t="s">
        <v>146</v>
      </c>
      <c r="B17" s="5" t="n">
        <v>-7</v>
      </c>
      <c r="D17" s="5" t="n">
        <v>38945</v>
      </c>
      <c r="F17" s="5" t="n">
        <v>0</v>
      </c>
    </row>
    <row r="18" spans="1:6">
      <c r="A18" s="4" t="s">
        <v>177</v>
      </c>
      <c r="B18" s="5" t="n">
        <v>-6426</v>
      </c>
      <c r="D18" s="5" t="n">
        <v>0</v>
      </c>
      <c r="F18" s="5" t="n">
        <v>0</v>
      </c>
    </row>
    <row r="19" spans="1:6">
      <c r="A19" s="4" t="s">
        <v>134</v>
      </c>
      <c r="B19" s="5" t="n">
        <v>0</v>
      </c>
      <c r="D19" s="5" t="n">
        <v>0</v>
      </c>
      <c r="F19" s="5" t="n">
        <v>-17104</v>
      </c>
    </row>
    <row r="20" spans="1:6">
      <c r="A20" s="4" t="s">
        <v>178</v>
      </c>
      <c r="B20" s="5" t="n">
        <v>-130176</v>
      </c>
      <c r="D20" s="5" t="n">
        <v>151832</v>
      </c>
      <c r="F20" s="5" t="n">
        <v>52725</v>
      </c>
    </row>
    <row r="21" spans="1:6">
      <c r="A21" s="4" t="s">
        <v>179</v>
      </c>
      <c r="B21" s="5" t="n">
        <v>-27588</v>
      </c>
      <c r="D21" s="5" t="n">
        <v>17652</v>
      </c>
      <c r="F21" s="5" t="n">
        <v>-32003</v>
      </c>
    </row>
    <row r="22" spans="1:6">
      <c r="A22" s="4" t="s">
        <v>180</v>
      </c>
      <c r="B22" s="5" t="n">
        <v>94944</v>
      </c>
      <c r="C22" s="4" t="s">
        <v>40</v>
      </c>
      <c r="D22" s="5" t="n">
        <v>77292</v>
      </c>
      <c r="F22" s="5" t="n">
        <v>109295</v>
      </c>
    </row>
    <row r="23" spans="1:6">
      <c r="A23" s="4" t="s">
        <v>181</v>
      </c>
      <c r="B23" s="5" t="n">
        <v>67356</v>
      </c>
      <c r="C23" s="4" t="s">
        <v>40</v>
      </c>
      <c r="D23" s="5" t="n">
        <v>94944</v>
      </c>
      <c r="E23" s="4" t="s">
        <v>40</v>
      </c>
      <c r="F23" s="5" t="n">
        <v>77292</v>
      </c>
    </row>
    <row r="24" spans="1:6">
      <c r="A24" s="4" t="s">
        <v>1225</v>
      </c>
    </row>
    <row r="25" spans="1:6">
      <c r="A25" s="3" t="s">
        <v>1237</v>
      </c>
    </row>
    <row r="26" spans="1:6">
      <c r="A26" s="4" t="s">
        <v>102</v>
      </c>
      <c r="B26" s="5" t="n">
        <v>26975</v>
      </c>
      <c r="D26" s="5" t="n">
        <v>-86143</v>
      </c>
      <c r="F26" s="5" t="n">
        <v>20293</v>
      </c>
    </row>
    <row r="27" spans="1:6">
      <c r="A27" s="3" t="s">
        <v>1238</v>
      </c>
    </row>
    <row r="28" spans="1:6">
      <c r="A28" s="4" t="s">
        <v>773</v>
      </c>
      <c r="B28" s="5" t="n">
        <v>5459</v>
      </c>
      <c r="D28" s="5" t="n">
        <v>4733</v>
      </c>
      <c r="F28" s="5" t="n">
        <v>4170</v>
      </c>
    </row>
    <row r="29" spans="1:6">
      <c r="A29" s="4" t="s">
        <v>90</v>
      </c>
      <c r="B29" s="5" t="n">
        <v>-455</v>
      </c>
      <c r="D29" s="5" t="n">
        <v>93452</v>
      </c>
      <c r="F29" s="5" t="n">
        <v>4948</v>
      </c>
    </row>
    <row r="30" spans="1:6">
      <c r="A30" s="4" t="s">
        <v>135</v>
      </c>
      <c r="B30" s="5" t="n">
        <v>693</v>
      </c>
      <c r="D30" s="5" t="n">
        <v>663</v>
      </c>
      <c r="F30" s="5" t="n">
        <v>4948</v>
      </c>
    </row>
    <row r="31" spans="1:6">
      <c r="A31" s="4" t="s">
        <v>1242</v>
      </c>
      <c r="B31" s="5" t="n">
        <v>0</v>
      </c>
      <c r="D31" s="5" t="n">
        <v>3589</v>
      </c>
      <c r="F31" s="5" t="n">
        <v>-1035</v>
      </c>
    </row>
    <row r="32" spans="1:6">
      <c r="A32" s="3" t="s">
        <v>1239</v>
      </c>
    </row>
    <row r="33" spans="1:6">
      <c r="A33" s="4" t="s">
        <v>1226</v>
      </c>
      <c r="B33" s="5" t="n">
        <v>-500</v>
      </c>
      <c r="D33" s="5" t="n">
        <v>-125</v>
      </c>
      <c r="F33" s="5" t="n">
        <v>4305</v>
      </c>
    </row>
    <row r="34" spans="1:6">
      <c r="A34" s="4" t="s">
        <v>55</v>
      </c>
      <c r="B34" s="5" t="n">
        <v>-1317</v>
      </c>
      <c r="D34" s="5" t="n">
        <v>2279</v>
      </c>
      <c r="F34" s="5" t="n">
        <v>-291</v>
      </c>
    </row>
    <row r="35" spans="1:6">
      <c r="A35" s="4" t="s">
        <v>1243</v>
      </c>
      <c r="B35" s="5" t="n">
        <v>-63280</v>
      </c>
      <c r="D35" s="5" t="n">
        <v>-72365</v>
      </c>
      <c r="F35" s="5" t="n">
        <v>11782</v>
      </c>
    </row>
    <row r="36" spans="1:6">
      <c r="A36" s="4" t="s">
        <v>164</v>
      </c>
      <c r="B36" s="5" t="n">
        <v>-32425</v>
      </c>
      <c r="D36" s="5" t="n">
        <v>-53917</v>
      </c>
      <c r="F36" s="5" t="n">
        <v>49119</v>
      </c>
    </row>
    <row r="37" spans="1:6">
      <c r="A37" s="3" t="s">
        <v>1240</v>
      </c>
    </row>
    <row r="38" spans="1:6">
      <c r="A38" s="4" t="s">
        <v>1229</v>
      </c>
      <c r="B38" s="5" t="n">
        <v>75500</v>
      </c>
      <c r="D38" s="5" t="n">
        <v>58990</v>
      </c>
      <c r="F38" s="5" t="n">
        <v>82814</v>
      </c>
    </row>
    <row r="39" spans="1:6">
      <c r="A39" s="4" t="s">
        <v>1244</v>
      </c>
      <c r="B39" s="5" t="n">
        <v>0</v>
      </c>
      <c r="D39" s="5" t="n">
        <v>-21263</v>
      </c>
      <c r="F39" s="5" t="n">
        <v>-86004</v>
      </c>
    </row>
    <row r="40" spans="1:6">
      <c r="A40" s="4" t="s">
        <v>171</v>
      </c>
      <c r="B40" s="5" t="n">
        <v>75500</v>
      </c>
      <c r="D40" s="5" t="n">
        <v>37727</v>
      </c>
      <c r="F40" s="5" t="n">
        <v>-3191</v>
      </c>
    </row>
    <row r="41" spans="1:6">
      <c r="A41" s="3" t="s">
        <v>1241</v>
      </c>
    </row>
    <row r="42" spans="1:6">
      <c r="A42" s="4" t="s">
        <v>173</v>
      </c>
      <c r="B42" s="5" t="n">
        <v>-28685</v>
      </c>
      <c r="D42" s="5" t="n">
        <v>-11487</v>
      </c>
      <c r="F42" s="5" t="n">
        <v>-23328</v>
      </c>
    </row>
    <row r="43" spans="1:6">
      <c r="A43" s="4" t="s">
        <v>142</v>
      </c>
      <c r="B43" s="5" t="n">
        <v>-3248</v>
      </c>
      <c r="D43" s="5" t="n">
        <v>-5026</v>
      </c>
      <c r="F43" s="5" t="n">
        <v>0</v>
      </c>
    </row>
    <row r="44" spans="1:6">
      <c r="A44" s="4" t="s">
        <v>146</v>
      </c>
      <c r="B44" s="5" t="n">
        <v>-7</v>
      </c>
      <c r="D44" s="5" t="n">
        <v>38945</v>
      </c>
      <c r="F44" s="5" t="n">
        <v>0</v>
      </c>
    </row>
    <row r="45" spans="1:6">
      <c r="A45" s="4" t="s">
        <v>177</v>
      </c>
      <c r="B45" s="5" t="n">
        <v>-6426</v>
      </c>
      <c r="D45" s="5" t="n">
        <v>0</v>
      </c>
      <c r="F45" s="5" t="n">
        <v>0</v>
      </c>
    </row>
    <row r="46" spans="1:6">
      <c r="A46" s="4" t="s">
        <v>134</v>
      </c>
      <c r="B46" s="5" t="n">
        <v>0</v>
      </c>
      <c r="D46" s="5" t="n">
        <v>0</v>
      </c>
      <c r="F46" s="5" t="n">
        <v>-17104</v>
      </c>
    </row>
    <row r="47" spans="1:6">
      <c r="A47" s="4" t="s">
        <v>178</v>
      </c>
      <c r="B47" s="5" t="n">
        <v>-38366</v>
      </c>
      <c r="D47" s="5" t="n">
        <v>22432</v>
      </c>
      <c r="F47" s="5" t="n">
        <v>-40431</v>
      </c>
    </row>
    <row r="48" spans="1:6">
      <c r="A48" s="4" t="s">
        <v>179</v>
      </c>
      <c r="B48" s="5" t="n">
        <v>4709</v>
      </c>
      <c r="D48" s="5" t="n">
        <v>6242</v>
      </c>
      <c r="F48" s="5" t="n">
        <v>5497</v>
      </c>
    </row>
    <row r="49" spans="1:6">
      <c r="A49" s="4" t="s">
        <v>180</v>
      </c>
      <c r="B49" s="5" t="n">
        <v>17783</v>
      </c>
      <c r="D49" s="5" t="n">
        <v>11540</v>
      </c>
      <c r="F49" s="5" t="n">
        <v>6043</v>
      </c>
    </row>
    <row r="50" spans="1:6">
      <c r="A50" s="4" t="s">
        <v>181</v>
      </c>
      <c r="B50" s="6" t="n">
        <v>22492</v>
      </c>
      <c r="D50" s="6" t="n">
        <v>17783</v>
      </c>
      <c r="F50" s="6" t="n">
        <v>11540</v>
      </c>
    </row>
    <row r="51" spans="1:6"/>
    <row r="52" spans="1:6">
      <c r="A52" s="4" t="s">
        <v>42</v>
      </c>
      <c r="B52" s="4" t="s">
        <v>78</v>
      </c>
    </row>
    <row r="53" spans="1:6">
      <c r="A53" s="4" t="s">
        <v>79</v>
      </c>
      <c r="B53" s="4" t="s">
        <v>80</v>
      </c>
    </row>
  </sheetData>
  <mergeCells count="7">
    <mergeCell ref="A1:A2"/>
    <mergeCell ref="B1:F1"/>
    <mergeCell ref="B2:C2"/>
    <mergeCell ref="D2:E2"/>
    <mergeCell ref="A51:F51"/>
    <mergeCell ref="B52:F52"/>
    <mergeCell ref="B53:F5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36</v>
      </c>
      <c r="C2" s="2" t="s">
        <v>37</v>
      </c>
      <c r="D2" s="2" t="s">
        <v>83</v>
      </c>
    </row>
    <row r="3" spans="1:4">
      <c r="A3" s="3" t="s">
        <v>1246</v>
      </c>
    </row>
    <row r="4" spans="1:4">
      <c r="A4" s="4" t="s">
        <v>1247</v>
      </c>
      <c r="B4" s="6" t="n">
        <v>26975</v>
      </c>
      <c r="C4" s="6" t="n">
        <v>-86143</v>
      </c>
      <c r="D4" s="6" t="n">
        <v>20293</v>
      </c>
    </row>
    <row r="5" spans="1:4">
      <c r="A5" s="4" t="s">
        <v>1248</v>
      </c>
      <c r="B5" s="5" t="n">
        <v>46969</v>
      </c>
      <c r="C5" s="5" t="n">
        <v>39014</v>
      </c>
      <c r="D5" s="5" t="n">
        <v>-13664</v>
      </c>
    </row>
    <row r="6" spans="1:4">
      <c r="A6" s="4" t="s">
        <v>1249</v>
      </c>
      <c r="B6" s="6" t="n">
        <v>73944</v>
      </c>
      <c r="C6" s="6" t="n">
        <v>-47128</v>
      </c>
      <c r="D6" s="6" t="n">
        <v>66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36</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36</v>
      </c>
      <c r="C2" s="2" t="s">
        <v>37</v>
      </c>
      <c r="D2" s="2" t="s">
        <v>83</v>
      </c>
    </row>
    <row r="3" spans="1:4">
      <c r="A3" s="3" t="s">
        <v>1251</v>
      </c>
    </row>
    <row r="4" spans="1:4">
      <c r="A4" s="4" t="s">
        <v>1252</v>
      </c>
      <c r="B4" s="6" t="n">
        <v>962796</v>
      </c>
      <c r="C4" s="6" t="n">
        <v>939154</v>
      </c>
    </row>
    <row r="5" spans="1:4">
      <c r="A5" s="4" t="s">
        <v>1253</v>
      </c>
      <c r="B5" s="5" t="n">
        <v>69731</v>
      </c>
      <c r="C5" s="5" t="n">
        <v>22762</v>
      </c>
    </row>
    <row r="6" spans="1:4">
      <c r="A6" s="4" t="s">
        <v>1254</v>
      </c>
      <c r="B6" s="5" t="n">
        <v>1032527</v>
      </c>
      <c r="C6" s="5" t="n">
        <v>961915</v>
      </c>
    </row>
    <row r="7" spans="1:4">
      <c r="A7" s="4" t="s">
        <v>1255</v>
      </c>
      <c r="B7" s="6" t="n">
        <v>25007</v>
      </c>
      <c r="C7" s="6" t="n">
        <v>9500</v>
      </c>
      <c r="D7" s="6" t="n">
        <v>2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30"/>
  </cols>
  <sheetData>
    <row r="1" spans="1:3">
      <c r="A1" s="1" t="s">
        <v>1256</v>
      </c>
      <c r="B1" s="2" t="s">
        <v>1257</v>
      </c>
      <c r="C1" s="2" t="s">
        <v>1258</v>
      </c>
    </row>
    <row r="2" spans="1:3">
      <c r="A2" s="4" t="s">
        <v>1259</v>
      </c>
    </row>
    <row r="3" spans="1:3">
      <c r="A3" s="3" t="s">
        <v>1260</v>
      </c>
    </row>
    <row r="4" spans="1:3">
      <c r="A4" s="4" t="s">
        <v>1261</v>
      </c>
      <c r="C4" s="5" t="n">
        <v>660000</v>
      </c>
    </row>
    <row r="5" spans="1:3">
      <c r="A5" s="4" t="s">
        <v>1262</v>
      </c>
      <c r="C5" s="5" t="n">
        <v>253334</v>
      </c>
    </row>
    <row r="6" spans="1:3">
      <c r="A6" s="4" t="s">
        <v>1263</v>
      </c>
      <c r="C6" s="5" t="n">
        <v>53333</v>
      </c>
    </row>
    <row r="7" spans="1:3">
      <c r="A7" s="4" t="s">
        <v>1264</v>
      </c>
      <c r="C7" s="5" t="n">
        <v>153333</v>
      </c>
    </row>
    <row r="8" spans="1:3">
      <c r="A8" s="4" t="s">
        <v>1265</v>
      </c>
      <c r="C8" s="5" t="n">
        <v>200000</v>
      </c>
    </row>
    <row r="9" spans="1:3">
      <c r="A9" s="4" t="s">
        <v>1266</v>
      </c>
      <c r="C9" s="5" t="n">
        <v>460000</v>
      </c>
    </row>
    <row r="10" spans="1:3">
      <c r="A10" s="4" t="s">
        <v>1267</v>
      </c>
      <c r="C10" s="10" t="n">
        <v>3.5637</v>
      </c>
    </row>
    <row r="11" spans="1:3">
      <c r="A11" s="4" t="s">
        <v>1268</v>
      </c>
    </row>
    <row r="12" spans="1:3">
      <c r="A12" s="3" t="s">
        <v>1260</v>
      </c>
    </row>
    <row r="13" spans="1:3">
      <c r="A13" s="4" t="s">
        <v>1269</v>
      </c>
      <c r="C13" s="5" t="n">
        <v>150000</v>
      </c>
    </row>
    <row r="14" spans="1:3">
      <c r="A14" s="4" t="s">
        <v>1270</v>
      </c>
    </row>
    <row r="15" spans="1:3">
      <c r="A15" s="3" t="s">
        <v>1271</v>
      </c>
    </row>
    <row r="16" spans="1:3">
      <c r="A16" s="4" t="s">
        <v>1272</v>
      </c>
      <c r="B16" s="4" t="s">
        <v>1273</v>
      </c>
    </row>
    <row r="17" spans="1:3">
      <c r="A17" s="4" t="s">
        <v>1274</v>
      </c>
      <c r="B17" s="7" t="n">
        <v>0.32</v>
      </c>
    </row>
    <row r="18" spans="1:3">
      <c r="A18" s="4" t="s">
        <v>1275</v>
      </c>
      <c r="B18" s="4" t="s">
        <v>1276</v>
      </c>
    </row>
    <row r="19" spans="1:3">
      <c r="A19" s="4" t="s">
        <v>1277</v>
      </c>
      <c r="B19" s="4" t="s">
        <v>1006</v>
      </c>
    </row>
    <row r="20" spans="1:3">
      <c r="A20" s="4" t="s">
        <v>1278</v>
      </c>
      <c r="B20" s="6" t="n">
        <v>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3:43:48Z</dcterms:created>
  <dcterms:modified xmlns:dcterms="http://purl.org/dc/terms/" xmlns:xsi="http://www.w3.org/2001/XMLSchema-instance" xsi:type="dcterms:W3CDTF">2020-03-25T13:43:48Z</dcterms:modified>
</cp:coreProperties>
</file>